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Assets and Liabilities Associat" sheetId="9" state="visible" r:id="rId9"/>
    <sheet xmlns:r="http://schemas.openxmlformats.org/officeDocument/2006/relationships" name="Non-controlling Interest"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s of Financial Instru" sheetId="13" state="visible" r:id="rId13"/>
    <sheet xmlns:r="http://schemas.openxmlformats.org/officeDocument/2006/relationships" name="Earnings Per Share" sheetId="14" state="visible" r:id="rId14"/>
    <sheet xmlns:r="http://schemas.openxmlformats.org/officeDocument/2006/relationships" name="Income Tax Matters" sheetId="15" state="visible" r:id="rId15"/>
    <sheet xmlns:r="http://schemas.openxmlformats.org/officeDocument/2006/relationships" name="Reinsurance" sheetId="16" state="visible" r:id="rId16"/>
    <sheet xmlns:r="http://schemas.openxmlformats.org/officeDocument/2006/relationships" name="Long-Term Incentive Plans" sheetId="17" state="visible" r:id="rId17"/>
    <sheet xmlns:r="http://schemas.openxmlformats.org/officeDocument/2006/relationships" name="Deposit-Type Contracts" sheetId="18" state="visible" r:id="rId18"/>
    <sheet xmlns:r="http://schemas.openxmlformats.org/officeDocument/2006/relationships" name="Contingencies and Commitments" sheetId="19" state="visible" r:id="rId19"/>
    <sheet xmlns:r="http://schemas.openxmlformats.org/officeDocument/2006/relationships" name="Leases" sheetId="20" state="visible" r:id="rId20"/>
    <sheet xmlns:r="http://schemas.openxmlformats.org/officeDocument/2006/relationships" name="Statutory Net Income and Surplu" sheetId="21" state="visible" r:id="rId21"/>
    <sheet xmlns:r="http://schemas.openxmlformats.org/officeDocument/2006/relationships" name="Third-party Administration" sheetId="22" state="visible" r:id="rId22"/>
    <sheet xmlns:r="http://schemas.openxmlformats.org/officeDocument/2006/relationships" name="Equity" sheetId="23" state="visible" r:id="rId23"/>
    <sheet xmlns:r="http://schemas.openxmlformats.org/officeDocument/2006/relationships" name="Deferred Acquisition Costs" sheetId="24" state="visible" r:id="rId24"/>
    <sheet xmlns:r="http://schemas.openxmlformats.org/officeDocument/2006/relationships" name="Related Party" sheetId="25" state="visible" r:id="rId25"/>
    <sheet xmlns:r="http://schemas.openxmlformats.org/officeDocument/2006/relationships" name="Nature of Operations and Basi_2"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Fair Values of Financial Inst_2" sheetId="29" state="visible" r:id="rId29"/>
    <sheet xmlns:r="http://schemas.openxmlformats.org/officeDocument/2006/relationships" name="Earnings Per Share (Tables)" sheetId="30" state="visible" r:id="rId30"/>
    <sheet xmlns:r="http://schemas.openxmlformats.org/officeDocument/2006/relationships" name="Income Tax Matters (Tables)" sheetId="31" state="visible" r:id="rId31"/>
    <sheet xmlns:r="http://schemas.openxmlformats.org/officeDocument/2006/relationships" name="Reinsurance (Tables)" sheetId="32" state="visible" r:id="rId32"/>
    <sheet xmlns:r="http://schemas.openxmlformats.org/officeDocument/2006/relationships" name="Long-Term Incentive Plans (Tabl" sheetId="33" state="visible" r:id="rId33"/>
    <sheet xmlns:r="http://schemas.openxmlformats.org/officeDocument/2006/relationships" name="Deposit-Type Contracts (Tables)" sheetId="34" state="visible" r:id="rId34"/>
    <sheet xmlns:r="http://schemas.openxmlformats.org/officeDocument/2006/relationships" name="Contingencies and Commitments (" sheetId="35" state="visible" r:id="rId35"/>
    <sheet xmlns:r="http://schemas.openxmlformats.org/officeDocument/2006/relationships" name="Leases (Tables)" sheetId="36" state="visible" r:id="rId36"/>
    <sheet xmlns:r="http://schemas.openxmlformats.org/officeDocument/2006/relationships" name="Statutory Net Income and Surp_2" sheetId="37" state="visible" r:id="rId37"/>
    <sheet xmlns:r="http://schemas.openxmlformats.org/officeDocument/2006/relationships" name="Equity (Tables)" sheetId="38" state="visible" r:id="rId38"/>
    <sheet xmlns:r="http://schemas.openxmlformats.org/officeDocument/2006/relationships" name="Deferred Acquisition Costs (Tab" sheetId="39" state="visible" r:id="rId39"/>
    <sheet xmlns:r="http://schemas.openxmlformats.org/officeDocument/2006/relationships" name="Nature of Operations and Basi_3" sheetId="40" state="visible" r:id="rId40"/>
    <sheet xmlns:r="http://schemas.openxmlformats.org/officeDocument/2006/relationships" name="Assets and Liabilities Associ_2" sheetId="41" state="visible" r:id="rId41"/>
    <sheet xmlns:r="http://schemas.openxmlformats.org/officeDocument/2006/relationships" name="Non-controlling Interest (Detai" sheetId="42" state="visible" r:id="rId42"/>
    <sheet xmlns:r="http://schemas.openxmlformats.org/officeDocument/2006/relationships" name="Investments (Schedule of Amorti" sheetId="43" state="visible" r:id="rId43"/>
    <sheet xmlns:r="http://schemas.openxmlformats.org/officeDocument/2006/relationships" name="Investments (Schedule of Credit" sheetId="44" state="visible" r:id="rId44"/>
    <sheet xmlns:r="http://schemas.openxmlformats.org/officeDocument/2006/relationships" name="Investments (Schedule of Unreal" sheetId="45" state="visible" r:id="rId45"/>
    <sheet xmlns:r="http://schemas.openxmlformats.org/officeDocument/2006/relationships" name="Investments (Schedule of Fixed " sheetId="46" state="visible" r:id="rId46"/>
    <sheet xmlns:r="http://schemas.openxmlformats.org/officeDocument/2006/relationships" name="Investments (Schedule of Invest" sheetId="47" state="visible" r:id="rId47"/>
    <sheet xmlns:r="http://schemas.openxmlformats.org/officeDocument/2006/relationships" name="Investments (Schedule of Mortga" sheetId="48" state="visible" r:id="rId48"/>
    <sheet xmlns:r="http://schemas.openxmlformats.org/officeDocument/2006/relationships" name="Investments (Components of Net " sheetId="49" state="visible" r:id="rId49"/>
    <sheet xmlns:r="http://schemas.openxmlformats.org/officeDocument/2006/relationships" name="Investments (Narrative) (Detail" sheetId="50" state="visible" r:id="rId50"/>
    <sheet xmlns:r="http://schemas.openxmlformats.org/officeDocument/2006/relationships" name="Derivative Instruments (Details" sheetId="51" state="visible" r:id="rId51"/>
    <sheet xmlns:r="http://schemas.openxmlformats.org/officeDocument/2006/relationships" name="Derivative Instruments - Funds " sheetId="52" state="visible" r:id="rId52"/>
    <sheet xmlns:r="http://schemas.openxmlformats.org/officeDocument/2006/relationships" name="Fair Values of Financial Inst_3" sheetId="53" state="visible" r:id="rId53"/>
    <sheet xmlns:r="http://schemas.openxmlformats.org/officeDocument/2006/relationships" name="Fair Values of Financial Inst_4" sheetId="54" state="visible" r:id="rId54"/>
    <sheet xmlns:r="http://schemas.openxmlformats.org/officeDocument/2006/relationships" name="Fair Values of Financial Inst_5" sheetId="55" state="visible" r:id="rId55"/>
    <sheet xmlns:r="http://schemas.openxmlformats.org/officeDocument/2006/relationships" name="Fair Values of Financial Inst_6" sheetId="56" state="visible" r:id="rId56"/>
    <sheet xmlns:r="http://schemas.openxmlformats.org/officeDocument/2006/relationships" name="Fair Values of Financial Inst_7" sheetId="57" state="visible" r:id="rId57"/>
    <sheet xmlns:r="http://schemas.openxmlformats.org/officeDocument/2006/relationships" name="Earnings Per Share (Details)" sheetId="58" state="visible" r:id="rId58"/>
    <sheet xmlns:r="http://schemas.openxmlformats.org/officeDocument/2006/relationships" name="Income Tax Matters (Schedule of" sheetId="59" state="visible" r:id="rId59"/>
    <sheet xmlns:r="http://schemas.openxmlformats.org/officeDocument/2006/relationships" name="Income Tax Matters (Schedule _2" sheetId="60" state="visible" r:id="rId60"/>
    <sheet xmlns:r="http://schemas.openxmlformats.org/officeDocument/2006/relationships" name="Income Tax Matters (Narrative) " sheetId="61" state="visible" r:id="rId61"/>
    <sheet xmlns:r="http://schemas.openxmlformats.org/officeDocument/2006/relationships" name="Reinsurance (Summary of Signifi" sheetId="62" state="visible" r:id="rId62"/>
    <sheet xmlns:r="http://schemas.openxmlformats.org/officeDocument/2006/relationships" name="Reinsurance (Schedule of Signif" sheetId="63" state="visible" r:id="rId63"/>
    <sheet xmlns:r="http://schemas.openxmlformats.org/officeDocument/2006/relationships" name="Reinsurance (Narrative) (Detail" sheetId="64" state="visible" r:id="rId64"/>
    <sheet xmlns:r="http://schemas.openxmlformats.org/officeDocument/2006/relationships" name="Reinsurance (Ceding commissions" sheetId="65" state="visible" r:id="rId65"/>
    <sheet xmlns:r="http://schemas.openxmlformats.org/officeDocument/2006/relationships" name="Reinsurance (Retained and Reins" sheetId="66" state="visible" r:id="rId66"/>
    <sheet xmlns:r="http://schemas.openxmlformats.org/officeDocument/2006/relationships" name="Long-Term Incentive Plans (Deta" sheetId="67" state="visible" r:id="rId67"/>
    <sheet xmlns:r="http://schemas.openxmlformats.org/officeDocument/2006/relationships" name="Long-Term Incentive Plans - Out" sheetId="68" state="visible" r:id="rId68"/>
    <sheet xmlns:r="http://schemas.openxmlformats.org/officeDocument/2006/relationships" name="Deposit-Type Contracts (Details" sheetId="69" state="visible" r:id="rId69"/>
    <sheet xmlns:r="http://schemas.openxmlformats.org/officeDocument/2006/relationships" name="Contingencies and Commitments_2" sheetId="70" state="visible" r:id="rId70"/>
    <sheet xmlns:r="http://schemas.openxmlformats.org/officeDocument/2006/relationships" name="Leases (Schedule of Supplementa" sheetId="71" state="visible" r:id="rId71"/>
    <sheet xmlns:r="http://schemas.openxmlformats.org/officeDocument/2006/relationships" name="Leases (Schedule of Finance and" sheetId="72" state="visible" r:id="rId72"/>
    <sheet xmlns:r="http://schemas.openxmlformats.org/officeDocument/2006/relationships" name="Leases (Narrative) (Details)" sheetId="73" state="visible" r:id="rId73"/>
    <sheet xmlns:r="http://schemas.openxmlformats.org/officeDocument/2006/relationships" name="Statutory Net Income and Surp_3" sheetId="74" state="visible" r:id="rId74"/>
    <sheet xmlns:r="http://schemas.openxmlformats.org/officeDocument/2006/relationships" name="Third-party Administration (Det" sheetId="75" state="visible" r:id="rId75"/>
    <sheet xmlns:r="http://schemas.openxmlformats.org/officeDocument/2006/relationships" name="Equity (Narrative) (Details)" sheetId="76" state="visible" r:id="rId76"/>
    <sheet xmlns:r="http://schemas.openxmlformats.org/officeDocument/2006/relationships" name="Equity (AOCI) (Details)" sheetId="77" state="visible" r:id="rId77"/>
    <sheet xmlns:r="http://schemas.openxmlformats.org/officeDocument/2006/relationships" name="Deferred Acquisition Costs (Det" sheetId="78" state="visible" r:id="rId78"/>
    <sheet xmlns:r="http://schemas.openxmlformats.org/officeDocument/2006/relationships" name="Related Party (Detail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_);_(&quot;£ &quot;(#,##0.0)"/>
    <numFmt numFmtId="170" formatCode="_(&quot;€ &quot;#,##0.0_);_(&quot;€ &quot;(#,##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9812</t>
        </is>
      </c>
      <c r="C8" s="4" t="inlineStr">
        <is>
          <t xml:space="preserve"> </t>
        </is>
      </c>
    </row>
    <row r="9">
      <c r="A9" s="4" t="inlineStr">
        <is>
          <t>Entity Registrant Name</t>
        </is>
      </c>
      <c r="B9" s="4" t="inlineStr">
        <is>
          <t>MIDWEST HOLD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362426</t>
        </is>
      </c>
      <c r="C11" s="4" t="inlineStr">
        <is>
          <t xml:space="preserve"> </t>
        </is>
      </c>
    </row>
    <row r="12">
      <c r="A12" s="4" t="inlineStr">
        <is>
          <t>Entity Address, Address Line One</t>
        </is>
      </c>
      <c r="B12" s="4" t="inlineStr">
        <is>
          <t>2900 S. 70th, Suite 400</t>
        </is>
      </c>
      <c r="C12" s="4" t="inlineStr">
        <is>
          <t xml:space="preserve"> </t>
        </is>
      </c>
    </row>
    <row r="13">
      <c r="A13" s="4" t="inlineStr">
        <is>
          <t>Entity Address, City or Town</t>
        </is>
      </c>
      <c r="B13" s="4" t="inlineStr">
        <is>
          <t>Lincoln</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506</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489-8266</t>
        </is>
      </c>
      <c r="C17" s="4" t="inlineStr">
        <is>
          <t xml:space="preserve"> </t>
        </is>
      </c>
    </row>
    <row r="18">
      <c r="A18" s="4" t="inlineStr">
        <is>
          <t>Title of 12(b) Security</t>
        </is>
      </c>
      <c r="B18" s="4" t="inlineStr">
        <is>
          <t>Voting Common Stock, $0.001 par value</t>
        </is>
      </c>
      <c r="C18" s="4" t="inlineStr">
        <is>
          <t xml:space="preserve"> </t>
        </is>
      </c>
    </row>
    <row r="19">
      <c r="A19" s="4" t="inlineStr">
        <is>
          <t>Trading Symbol</t>
        </is>
      </c>
      <c r="B19" s="4" t="inlineStr">
        <is>
          <t>MDW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27976</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35537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9 Months Ended</t>
        </is>
      </c>
    </row>
    <row r="2">
      <c r="B2" s="2" t="inlineStr">
        <is>
          <t>Sep. 30, 2022</t>
        </is>
      </c>
    </row>
    <row r="3">
      <c r="A3" s="3" t="inlineStr">
        <is>
          <t>Non-controlling Interest</t>
        </is>
      </c>
      <c r="B3" s="4" t="inlineStr">
        <is>
          <t xml:space="preserve"> </t>
        </is>
      </c>
    </row>
    <row r="4">
      <c r="A4" s="4" t="inlineStr">
        <is>
          <t>Non-controlling Interest</t>
        </is>
      </c>
      <c r="B4" s="4" t="inlineStr">
        <is>
          <t>Note 3. Non-controlling Interest ​ On December 30, 2021, Midwest closed the sale of approximately 70% of SRC1 to ORIX USA for $15.0 million. Under the terms of the agreement, Midwest holds a 30% ownership interest in SRC1. ORIX Advisers, LLC, another subsidiary of ORIX USA, is the manager of the assets underlying SRC1’s reinsurance obligations, replacing Midwest’s asset management arm, 1505 Capital LLC. As of September 30, 2022, Midwest recognized the original purchase of $15.0 million less $9.3 million of earnings as noncontrolling interest in the equity section of the Consolidated Balance Sheets. ​ In 2020 American Life entered into a series of transactions with an unaffiliated entity, Ascona Group Holdings Ltd (“AGH”). Through this transactions American Life acquired preferred equity in AGH in British Pound Sterling (“GBP”) of 3.6 million along with warrants bearing no initial assigned value. American Life subsequently created a special purpose vehicle, Ascona Asset Holding LLC (“AAH”), to hold the Preferred Equity and Warrants, and later created Ascona Collinwood HoldCo LLC (“ACH”) to be the sole member of AAH. American Life and Crestline Re SP1 own 74% and 26%, respectively, of ACH. American Life is carrying the preferred equity at a market USD value of $6.8 million as of September 30, 2022, and $8.7 million as of December 31, 2021. The change in market value for the nine months ended September 30, 2022, of $1.9 million for the preferred stock and warrants was recorded in net investment income on the Consolidated Statements of Comprehensive Loss. Of the $1.9 million of investment income, $0.5 million was attributable to noncontrolling intere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2</t>
        </is>
      </c>
    </row>
    <row r="3">
      <c r="A3" s="3" t="inlineStr">
        <is>
          <t>Investments.</t>
        </is>
      </c>
      <c r="B3" s="4" t="inlineStr">
        <is>
          <t xml:space="preserve"> </t>
        </is>
      </c>
    </row>
    <row r="4">
      <c r="A4" s="4" t="inlineStr">
        <is>
          <t>Investments</t>
        </is>
      </c>
      <c r="B4" s="4" t="inlineStr">
        <is>
          <t xml:space="preserve">Note 4. Investments ​ The cost or amortized cost and estimated fair value of investments as of September 30, 2022, and December 31, 2021, were as follows: ​ ​ ​ ​ ​ ​ ​ ​ ​ ​ ​ ​ ​ ​ ​ ​ ​ ​ Gross ​ Gross ​ ​ ​ ​ ​ Amortized ​ Unrealized ​ Unrealized ​ Estimated (In thousands) Cost Gains Losses Fair Value September 30, 2022: ​ ​ ​ ​ Fixed maturities: ​ ​ ​ ​ Bonds: ​ ​ ​ ​ ​ ​ ​ ​ ​ ​ ​ ​ U.S. government obligations ​ $ 1,589 ​ $ — ​ $ 94 ​ $ 1,495 Mortgage-backed securities ​ 228,052 ​ 281 ​ 16,990 ​ 211,343 Asset-backed securities ​ ​ 38,415 ​ ​ 65 ​ ​ 3,831 ​ ​ 34,648 Collateralized loan obligations ​ ​ 298,976 ​ ​ 755 ​ ​ 24,357 ​ ​ 275,375 States and political subdivisions-general obligations ​ 104 ​ — ​ 3 ​ 102 States and political subdivisions-special revenue ​ 136 ​ — ​ 16 ​ 121 Corporate ​ 43,665 ​ 335 ​ 6,076 ​ 37,924 Term loans ​ ​ 477,034 ​ ​ 1,656 ​ ​ 2,168 ​ ​ 476,522 Redeemable preferred stock ​ ​ 14,283 ​ ​ — ​ ​ 3,732 ​ ​ 10,551 Total fixed maturities ​ $ 1,102,254 ​ $ 3,092 ​ $ 57,267 ​ $ 1,048,081 Mortgage loans on real estate, held for investment ​ ​ 204,423 ​ ​ — ​ ​ — ​ ​ 204,423 Derivatives ​ ​ 32,103 ​ ​ 3,395 ​ ​ 23,658 ​ ​ 11,840 Common Stock ​ ​ 501 ​ ​ — ​ ​ — ​ ​ 501 Equity securities ​ ​ 10,256 ​ ​ — ​ ​ 931 ​ ​ 9,325 Other invested assets ​ ​ 77,764 ​ ​ 1,011 ​ ​ 206 ​ ​ 78,569 Investment escrow ​ ​ 344 ​ ​ — ​ ​ — ​ ​ 344 Preferred stock ​ ​ 22,535 ​ ​ 291 ​ ​ 1,247 ​ ​ 21,579 Notes receivable ​ ​ 6,189 ​ ​ — ​ ​ — ​ ​ 6,189 Policy loans ​ ​ 21 ​ ​ — ​ ​ — ​ ​ 21 Total investments ​ $ 1,456,390 ​ $ 7,789 ​ $ 83,309 ​ $ 1,380,872 ​ ​ ​ ​ ​ ​ ​ ​ ​ ​ ​ ​ ​ December 31, 2021: ​ ​ ​ ​ Fixed maturities: ​ ​ ​ ​ Bonds: ​ ​ ​ ​ ​ ​ ​ ​ ​ ​ ​ ​ U.S. government obligations ​ $ 1,855 ​ $ 32 ​ $ 5 ​ $ 1,882 Mortgage-backed securities ​ 55,667 ​ 368 ​ 755 ​ 55,280 Asset-backed securities ​ ​ 24,675 ​ ​ 443 ​ ​ 167 ​ ​ 24,951 Collateralized loan obligations ​ ​ 272,446 ​ ​ 2,928 ​ ​ 851 ​ ​ 274,523 States and political subdivisions-general obligations ​ 105 ​ 9 ​ — ​ 114 States and political subdivisions-special revenue ​ 4,487 ​ 1,129 ​ 4 ​ 5,612 Corporate ​ 35,392 ​ 1,846 ​ 99 ​ 37,139 Term loans ​ ​ 268,794 ​ ​ 441 ​ ​ 1,767 ​ ​ 267,468 Trust preferred ​ ​ 2,218 ​ ​ 19 ​ ​ — ​ ​ 2,237 Redeemable preferred stock ​ ​ 14,282 ​ ​ 53 ​ ​ 245 ​ ​ 14,090 Total fixed maturities ​ $ 679,921 ​ $ 7,268 ​ $ 3,893 ​ $ 683,296 Mortgage loans on real estate, held for investment ​ ​ 183,203 ​ ​ — ​ ​ — ​ ​ 183,203 Derivatives ​ ​ 18,654 ​ ​ 6,391 ​ ​ 2,023 ​ ​ 23,022 Federal Home Loan Bank (FHLB) stock ​ ​ 500 ​ ​ — ​ ​ — ​ ​ 500 Equity securities ​ ​ 22,158 ​ ​ — ​ ​ 289 ​ ​ 21,869 Other invested assets ​ ​ 34,491 ​ ​ 813 ​ ​ 11 ​ ​ 35,293 Investment escrow ​ ​ 3,611 ​ ​ — ​ ​ — ​ ​ 3,611 Preferred stock ​ ​ 14,885 ​ ​ 3,801 ​ ​ — ​ ​ 18,686 Notes receivable ​ ​ 5,960 ​ ​ — ​ ​ — ​ ​ 5,960 Policy loans ​ ​ 87 ​ ​ — ​ ​ — ​ ​ 87 Total investments ​ $ 963,470 ​ $ 18,273 ​ $ 6,216 ​ $ 975,527 ​ ​ The following table shows the distribution of the credit ratings of our portfolio of fixed maturity securities by carrying value as of September 30, 2022, and December 31, 2021. ​ ​ ​ ​ ​ ​ ​ ​ ​ ​ ​ ​ ​ ​ ​ September 30, 2022 ​ December 31, 2021 ​ ​ Carrying ​ ​ ​ Carrying ​ ​ (In thousands) Value Percent Value Percent AAA and U.S. Government ​ $ 66,886 6.4 % $ 2,674 0.4 % AA ​ 437 — ​ 482 0.1 ​ A ​ 339,322 32.4 ​ 168,141 24.6 ​ BBB ​ 568,588 54.2 ​ 462,699 67.7 ​ Total investment grade ​ 975,233 93.0 ​ 633,996 92.8 ​ BB and below ​ 72,848 7.0 ​ 49,300 7.2 ​ Total ​ $ 1,048,081 100.0 % $ 683,296 100.0 % ​ Reflecting the quality of securities maintained by us as of September 30, 2022, and December 31, 2021, 93.0% and 92.8%, respectively, of all fixed maturity securities were investment grade. The BB and below also includes maturities that have no rating. The following table summarizes, for all fixed maturity securities in an unrealized loss position as of September 30, 2022, and December 31, 2021, the estimated fair value, pre-tax gross unrealized loss, and number of securities by consecutive months they have been in an unrealized loss position. ​ ​ ​ ​ ​ ​ ​ ​ ​ ​ ​ ​ ​ ​ ​ ​ ​ ​ ​ ​ ​ ​ September 30, 2022 ​ December 31, 2021 ​ ​ ​ ​ ​ Gross ​ Number ​ ​ ​ ​ Gross ​ Number ​ ​ Estimated ​ Unrealized ​ of ​ Estimated ​ Unrealized ​ of (In thousands) Fair Value Loss Securities (1) Fair Value Loss Securities (1) Fixed Maturities: ​ ​ ​ ​ ​ ​ ​ ​ ​ ​ ​ ​ ​ ​ ​ ​ ​ ​ Less than 12 months: ​ ​ ​ ​ ​ U.S. government obligations ​ $ 1,358 ​ $ 80 15 ​ $ 104 ​ $ 2 ​ 1 Mortgage-backed securities ​ 179,344 ​ 16,767 87 ​ 35,403 ​ 755 ​ 35 Asset-backed securities ​ ​ 31,722 ​ ​ 3,831 ​ ​ 33 ​ ​ 12,355 ​ ​ 167 ​ ​ 13 Collateralized loan obligations ​ ​ 241,017 ​ ​ 22,050 ​ ​ 300 ​ ​ 90,731 ​ ​ 851 ​ ​ 115 States and political subdivisions-general obligations ​ ​ 102 ​ ​ 3 ​ ​ 1 ​ ​ — ​ — ​ — States and political subdivisions-special revenue ​ 71 ​ ​ 7 2 ​ 217 ​ 4 ​ 1 Term loans ​ ​ 476,522 ​ ​ 2,168 ​ ​ 258 ​ ​ 105,677 ​ ​ 1,767 ​ ​ 47 Redeemable preferred stock ​ ​ 4,276 ​ ​ 1,362 ​ ​ 4 ​ ​ 10,837 ​ ​ 245 ​ ​ 6 Corporate ​ 35,079 ​ 5,748 71 ​ 2,367 ​ 73 ​ 9 Greater than 12 months: ​ ​ ​ ​ ​ U.S. government obligations ​ 137 ​ 14 5 ​ 66 ​ 3 ​ 3 Collateralized loan obligations ​ 15,311 ​ 2,307 12 ​ — ​ — ​ — States and political subdivisions-special revenue ​ ​ 50 ​ ​ 9 ​ ​ 1 ​ ​ — ​ — ​ — Mortgage-backed securities ​ ​ 628 ​ ​ 223 ​ ​ 1 ​ ​ — ​ — ​ — Redeemable preferred stock ​ ​ 6,274 ​ ​ 2,370 ​ ​ 4 ​ ​ — ​ — ​ — Corporate ​ 526 ​ ​ 328 9 ​ 324 ​ ​ 26 ​ 2 Total fixed maturities ​ $ 992,417 ​ $ 57,267 803 ​ $ 258,081 ​ $ 3,893 ​ ​ 232 ​ ​ ​ ​ ​ ​ ​ ​ ​ ​ ​ ​ ​ ​ ​ ​ ​ ​ ​ ​ (1) ​ Our security positions resulted in a gross unrealized loss position as of September 30, 2022, that was greater than the gross unrealized loss position at December 31, 2021 due to increases in the Federal Reserve interest rates. We performed an analysis and determined that there were no additional indicators other than the increase in the interest rates that would indicate a cash flow testing analysis should be performed. No impairment was required as of September 30, 2022, or December 31, 2021. ​ See the discussion above under “Comprehensive loss” in Note 1 regarding unrealized gains/losses on investments that are owned by our reinsurers and the corresponding offset in the associated embedded derivatives. ​ The Company purchases and sells equipment leases in its investment portfolio. As of September 30, 2022, the Company owned several leases, all of which were performing. No impairment was required as of September 30, 2022, or December 31, 2021. ​ The amortized cost and estimated fair value of fixed maturities as of September 30, 2022, by contractual maturity, are shown below. Expected maturities may differ from contractual maturities because issuers may have the right to call or prepay obligations with or without call or prepayment penalties. No securities due in the next year are in an unrealized loss position, therefore no impairments were recognized as of September 30, 2022. ​ ​ ​ ​ ​ ​ ​ ​ ​ ​ Amortized ​ Estimated (In thousands) Cost Fair Value Due in one year or less ​ $ 38,232 ​ $ 37,523 Due after one year through five years ​ 510,201 ​ 498,497 Due after five years through ten years ​ 458,651 ​ 429,377 Due after ten years through twenty years ​ ​ 53,793 ​ ​ 49,749 Due after twenty years ​ ​ 36,324 ​ ​ 29,174 No maturity ​ ​ 5,053 ​ ​ 3,761 ​ ​ $ 1,102,254 ​ $ 1,048,081 ​ The Company is required to hold assets on deposit for the benefit of policyholders in accordance with statutory rules and regulations. As of September 30, 2022, and December 31, 2021, these required deposits had a total amortized cost of $3.0 million and $3.0 million and fair values of $2.8 million and $3.0 million, respectively. Mortgage Loans: Mortgage loans consist of the following: ​ ​ ​ ​ ​ ​ ​ ​ (In thousands) ​ September 30, 2022 ​ ​ December 31, 2021 ​ ​ ​ ​ ​ ​ ​ 1-4 Family ​ $ 69,639 ​ $ 72,324 Hospitality ​ ​ 12,622 ​ ​ 12,822 Land ​ ​ 35,563 ​ ​ 15,904 Multifamily (5+) ​ ​ 32,862 ​ ​ 31,583 Retail ​ ​ 20,407 ​ ​ 17,655 Other ​ ​ 33,330 ​ ​ 32,915 Total mortgage loans ​ $ 204,423 ​ $ 183,203 ​ Geographic Locations: As of September 30, 2022, the commercial mortgages loans were secured by properties geographically dispersed primarily throughout the United States with the largest concentrations in New York (26%), California (7%), Florida (5%), Arizona (5%) and non-US (9%). As of December 31, 2021, the commercial mortgages loans were secured by properties geographically dispersed with the largest concentrations in loans secured by properties in Delaware (34%) New York (32%), Arizona (4%), California (4%), and non-US (9%). ​ 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As of September 30, 2022, the Company held one asset valued at $7.7 million with an impairment of $0.9 million. No such valuations were established as of December 31, 2021. ​ ​ ​ ​ ​ ​ ​ (In thousands) September 30, 2022 ​ December 31, 2021 Loan-to-Value Ratio: ​ ​ ​ ​ ​ 0%-59.99% $ 105,360 ​ $ 91,104 60%-69.99% ​ 53,168 ​ ​ 42,819 70%-79.99% ​ 36,561 ​ ​ 44,106 80% or greater ​ 9,334 ​ ​ 5,174 Total mortgage loans $ 204,423 ​ $ 183,203 ​ The components of net investment income for the three and nine months ended September 30, 2022, and 2021, were as follows: ​ ​ ​ ​ ​ ​ ​ ​ ​ ​ ​ ​ ​ ​ ​ ​ Three months ended September 30, ​ Nine months ended September 30, (In thousands) 2022 2021 2022 2021 Fixed maturities ​ $ 3,535 ​ $ 6,373 ​ $ 23,927 ​ $ 13,103 Mortgage loans ​ ​ (2,367) ​ ​ 938 ​ ​ 878 ​ ​ 1,479 Other invested assets ​ ​ (595) ​ ​ 74 ​ ​ 4,358 ​ ​ 225 Other interest income ​ 12,624 ​ - ​ 3,403 ​ 266 Gross investment income ​ 13,197 ​ 7,385 ​ 32,566 ​ 15,073 Less: investment expenses ​ (259) ​ (1,189) ​ (2,845) ​ (2,770) Investment income, net of expenses ​ $ 12,938 ​ $ 6,196 ​ $ 29,721 ​ $ 12,303 ​ Proceeds for the three months ended September 30, 2022, and 2021, from sales of investments classified as available-for-sale were $81.2 million and $72.0 million, respectively. Gross gains of $0.3 million and $0.4 million and gross losses of $1.5 million and $0.3 million were realized on those sales during the three months ended September 30, 2022, and 2021, respectively. Proceeds for the nine months ended September 30, 2022, and 2021, from sales of investments classified as available-for-sale were $106.3 million and $204.5 million, respectively. Gross gains of $1.2 million and $2.2 million and gross losses of $1.1 million and $0.5 million were realized on those sales during the nine months ended September 30, 2022, and 2021, respectively. The proceeds included those assets associated with the third-party reinsurers. The gains and losses relate only to the assets retained by American Life. Unrealized gain/loss included as part of net investment income were $1.8 million and $1.9 million for the three months ended September 30,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t>
        </is>
      </c>
      <c r="B3" s="4" t="inlineStr">
        <is>
          <t xml:space="preserve"> </t>
        </is>
      </c>
    </row>
    <row r="4">
      <c r="A4" s="4" t="inlineStr">
        <is>
          <t>Derivative Instruments</t>
        </is>
      </c>
      <c r="B4" s="4" t="inlineStr">
        <is>
          <t>Note 5. Derivative Instruments The Company enters into derivative instruments to manage risk, primarily equity, interest rate, credit, foreign currency and market volatility. The derivative instruments are to hedge fixed indexed annuity products that guarantee the return of principal to the policyholders and credit interest based on a percentage of the gain in a specified market index. To hedge against adverse changes in equity indices, the Company entered into contracts to buy equity indexed options. ​ The following is a summary of the asset derivatives not designated as hedges embedded in our FIA product as of September 30, 2022, and December 31, 2021: ​ ​ ​ ​ ​ ​ ​ ​ ​ ​ ​ ​ ​ ​ ​ ​ ​ ​ ​ ​ ​ September 30, 2022 ​ December 31, 2021 ​ ​ Location in the ​ ​ ​ ​ ​ ​ ​ ​ ​ ​ ​ (In thousands, except number of contracts) ​ Consolidated ​ ​ ​ ​ ​ ​ ​ ​ ​ ​ ​ ​ ​ ​ ​ Derivatives Not Designated ​ Statement of Notional ​ Number of ​ Estimated ​ Notional ​ Number of ​ Estimated as Hedging Instruments ​ Balance Sheets Amount ​ Contracts ​ Fair Value ​ Amount ​ Contracts ​ Fair Value Equity-indexed options ​ Derivatives $ 869,504 ​ 594 ​ $ 11,840 ​ $ 526,096 ​ 482 ​ $ 23,766 Equity-indexed embedded derivatives ​ Deposit-type ​ 729,352 ​ 5,689 ​ ​ 120,835 ​ ​ 525,548 ​ 4,205 ​ ​ 123,692 ​ At September 30, 2022, the value of the embedded derivative considers all amounts projected to be paid in excess of the minimum guarantee (the amounts payable without any indexation increases) over future periods. The host contract reflects the minimum guaranteed values. ​ Due to Federal Reserve rate increases, our securities positions resulted in unrealized losses at September 30, 2022, and December 31, 2021, reported in accumulated other comprehensive income on the balance sheet. The embedded derivative related to the asset portfolio belonging to the third-party reinsurers offset these unrealized losses. The unrealized losses as of September 30, 2022, were $14.4 million compared to unrealized gains of $0.2 million as of December 31, 2021. The following table summarizes the impact of those embedded derivatives related to the FW provision where the total return on the asset portfolio is passed through to the third-party reinsurers: ​ ​ ​ ​ ​ ​ ​ ​ ​ ​ ​ ​ ​ ​ ​ ​ ​ ​ ​ ​ ​ September 30, 2022 ​ December 31, 2021 (In thousands) ​ Book Value ​ Market Value ​ Total Return ​ Book Value ​ Market Value ​ Total Return Portfolio ​ Assets ​ Assets ​ Swap Value ​ Assets ​ Assets ​ Swap Value American Republic Insurance Company ​ $ 137,868 ​ $ 132,715 ​ $ 5,153 ​ $ 74,983 ​ $ 74,670 ​ $ 313 Crestline Re SP1 ​ ​ 293,483 ​ ​ 292,013 ​ ​ 1,470 ​ ​ 228,560 ​ ​ 228,450 ​ ​ 110 Ironbound ​ ​ 162,941 ​ ​ 157,655 ​ ​ 5,286 ​ ​ 154,867 ​ ​ 155,755 ​ ​ (888) Ascendent Re ​ ​ 56,405 ​ ​ 55,013 ​ ​ 1,392 ​ ​ 56,246 ​ ​ 56,078 ​ ​ 168 SRC4 ​ ​ 21,947 ​ ​ 21,947 ​ ​ - ​ ​ ​ ​ ​ ​ ​ ​ ​ US Alliance ​ ​ 47,202 ​ ​ 46,064 ​ ​ 1,138 ​ ​ 46,221 ​ ​ 46,085 ​ ​ 136 Total ​ $ 719,846 ​ $ 705,407 ​ $ 14,439 ​ $ 560,877 ​ $ 561,038 ​ $ (161) ​ Assets carried as investments on American Life’s financial statements for the third-party reinsurers contained cumulative unrealized losses of approximately $14.4 million as of September 30, 2022, and cumulative unrealized gains of $0.2 million as of December 31, 2021, respectively. The terms of the contracts with the third-party reinsurers provide that the changes in unrealized gains on the portfolios accrue to the third-party reinsurers. Accordingly, the change in unrealized losses on the assets held by American Life were offset by gains in the embedded derivative of $14.6 million and a gain in the embedded derivative of $0.9 million as of September 30, 2022, and 2021, respectively. We account for this unrealized (loss) pass-through by recording an equivalent realized gain on our Consolidated Statements of Comprehensive Loss and in amounts payable to our third-party reinsurer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air Values of Financial Instruments</t>
        </is>
      </c>
      <c r="B4" s="4" t="inlineStr">
        <is>
          <t>Note 6.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Level 1 measurements There were no assets or liabilities classified as level 1 at September 30, 2022, or December 31, 2021. Level 2 measurements Cash: Investment escrow: Fixed maturity securities: Derivatives: Equity securities Notes receivable ​ ​ Level 3 measurements Term loans: ​ Mortgage loans on real estate, held for investment: loans are generally stated at principal amounts outstanding, net of deferred expenses and allowance for loan los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generally deferred and amortized on an effective yield basis over the term of the loan. Impaired loans are generally carried on a non-accrual status. Loans are ordinarily placed on non-accrual status when, in management’s opinion, the collection of principal or interest is unlikely, or when the collection of principal or interest is 90 days or more past due. ​ Other invested assets: ​ Federal Home Loan Bank (FHLB) stock: Preferred stock: ​ As of September 30, 2022, the fair market value of the Ascona preferred stock and warrants was $7.2 million and $2.0 million, respectively. As of December 31, 2021, the fair market value of the Ascona preferred stock and warrants was $4.9 million and $3.8. million, respectively. The Ascona preferred stock and warrants have no readily available market value; therefore, a valuation of the investments was prepared by a third-party. ​ Policy loans: ​ Deposit-type contracts: Embedded derivative for equity-indexed contracts The following table presents the Company’s fair value hierarchy for those financial instruments measured at fair value on a recurring basis as of September 30 2022, and December 31, 2021. ​ ​ ​ ​ ​ ​ ​ ​ ​ ​ ​ ​ ​ ​ ​ ​ ​ ​ ​ ​ ​ ​ Significant ​ ​ ​ ​ ​ ​ ​ ​ ​ ​ ​ Quoted ​ Other ​ Significant ​ ​ ​ ​ ​ ​ ​ ​ In Active ​ Observable ​ Unobservable ​ ​ ​ ​ Estimated ​ ​ Markets ​ Inputs ​ Inputs ​ Net Asset ​ Fair (In thousands) (Level 1) (Level 2) (Level 3) ​ Value Value September 30, 2022 ​ ​ ​ ​ ​ ​ ​ Financial assets ​ ​ ​ ​ ​ ​ ​ ​ ​ ​ ​ ​ ​ ​ ​ Fixed maturity securities: ​ ​ ​ ​ ​ ​ ​ Bonds ​ ​ ​ ​ ​ ​ ​ ​ ​ ​ ​ ​ ​ ​ ​ U.S. government obligations ​ $ — ​ $ 1,495 ​ $ — ​ $ — ​ $ 1,495 Mortgage-backed securities ​ ​ — ​ ​ 211,343 ​ ​ — ​ ​ — ​ ​ 211,343 Asset-backed securities ​ ​ — ​ ​ 34,648 ​ ​ — ​ ​ — ​ ​ 34,648 Collateralized loan obligations ​ ​ — ​ ​ 275,375 ​ ​ — ​ ​ — ​ ​ 275,375 States and political subdivisions-general obligations ​ — ​ 102 ​ — ​ — ​ 102 States and political subdivisions-special revenue ​ — ​ 121 ​ — ​ — ​ 121 Corporate ​ — ​ 37,924 ​ — ​ — ​ 37,924 Term loans ​ ​ — ​ ​ — ​ 476,522 ​ ​ — ​ 476,522 Redeemable preferred stock ​ ​ — ​ ​ 10,551 ​ ​ — ​ ​ — ​ ​ 10,551 Total fixed maturity securities ​ ​ — ​ ​ 571,559 ​ ​ 476,522 ​ ​ — ​ ​ 1,048,081 Mortgage loans on real estate, held for investment ​ ​ — ​ ​ — ​ ​ 204,423 ​ ​ — ​ ​ 204,423 Derivatives ​ ​ — ​ ​ 11,840 ​ ​ — ​ ​ — ​ ​ 11,840 Equity securities ​ ​ — ​ ​ 9,325 ​ ​ — ​ ​ — ​ ​ 9,325 Other invested assets ​ ​ — ​ ​ — ​ ​ 71,022 ​ ​ 7,547 ​ ​ 78,569 Investment escrow ​ ​ — ​ ​ 344 ​ ​ — ​ ​ — ​ ​ 344 Federal Home Loan Bank (FHLB) stock ​ ​ — ​ ​ — ​ ​ 501 ​ ​ — ​ ​ 501 Preferred stock ​ ​ — ​ ​ — ​ ​ 21,579 ​ ​ — ​ ​ 21,579 Notes receivable ​ ​ — ​ ​ 6,189 ​ ​ — ​ ​ — ​ ​ 6,189 Policy loans ​ ​ — ​ ​ — ​ ​ 21 ​ ​ — ​ 21 Total Investments ​ $ — ​ $ 599,257 ​ $ 774,068 ​ $ 7,547 ​ $ 1,380,872 Financial liabilities ​ ​ ​ ​ ​ ​ ​ ​ ​ ​ ​ ​ ​ ​ ​ Embedded derivative for equity-indexed contracts ​ $ — ​ $ — ​ $ 120,835 ​ $ — ​ ​ 120,835 ​ ​ ​ ​ ​ ​ ​ ​ ​ ​ ​ ​ ​ ​ ​ ​ December 31, 2021 ​ ​ ​ ​ ​ ​ ​ ​ Financial assets ​ ​ ​ ​ ​ ​ ​ ​ Fixed maturity securities: ​ ​ ​ ​ ​ ​ ​ ​ ​ ​ ​ ​ ​ ​ ​ Bonds ​ ​ ​ ​ ​ ​ ​ ​ ​ ​ ​ ​ ​ ​ ​ U.S. government obligations ​ $ — ​ $ 1,882 ​ $ — ​ $ — ​ $ 1,882 Mortgage-backed securities ​ ​ — ​ ​ 55,280 ​ ​ — ​ ​ — ​ ​ 55,280 Asset-backed securities ​ ​ — ​ ​ 24,951 ​ ​ — ​ ​ — ​ ​ 24,951 Corporate ​ ​ — ​ ​ 274,523 ​ ​ — ​ ​ — ​ ​ 274,523 States and political subdivisions-general obligations ​ ​ — ​ 114 ​ — ​ ​ — ​ 114 States and political subdivisions-special revenue ​ ​ — ​ 5,612 ​ — ​ ​ — ​ 5,612 Corporate ​ ​ — ​ 37,139 ​ — ​ ​ — ​ 37,139 Term loans ​ — ​ ​ — ​ 267,468 ​ ​ — ​ 267,468 Trust preferred ​ — ​ ​ 2,237 ​ ​ — ​ ​ — ​ ​ 2,237 Redeemable preferred stock ​ ​ — ​ ​ 14,090 ​ ​ — ​ ​ — ​ ​ 14,090 Total fixed maturity securities ​ ​ — ​ ​ 415,828 ​ ​ 267,468 ​ ​ — ​ ​ 683,296 Mortgage loans on real estate, held for investment ​ ​ — ​ ​ — ​ ​ 183,203 ​ ​ — ​ ​ 183,203 Derivatives ​ ​ — ​ ​ 23,022 ​ ​ — ​ ​ — ​ ​ 23,022 Equity securities ​ ​ — ​ ​ 21,869 ​ ​ — ​ ​ — ​ ​ 21,869 Other invested assets ​ ​ — ​ ​ — ​ ​ 35,293 ​ ​ — ​ ​ 35,293 Investment escrow ​ ​ — ​ ​ 3,611 ​ ​ — ​ ​ — ​ ​ 3,611 Federal Home Loan Bank (FHLB) stock ​ ​ — ​ ​ — ​ ​ 500 ​ ​ — ​ ​ 500 Preferred stock ​ ​ — ​ ​ — ​ ​ 18,686 ​ ​ — ​ ​ 18,686 Notes receivable ​ ​ — ​ ​ 5,960 ​ ​ — ​ ​ — ​ ​ 5,960 Policy loans ​ ​ — ​ ​ — ​ ​ 87 ​ ​ — ​ ​ 87 Total Investments ​ $ — ​ $ 470,290 ​ $ 505,237 ​ $ — ​ $ 975,527 Financial liabilities ​ ​ ​ ​ ​ ​ ​ ​ ​ ​ ​ ​ ​ ​ ​ Embedded derivative for equity-indexed contracts ​ $ — ​ $ — ​ $ 123,692 ​ $ — ​ $ 123,692 ​ There were no transfers of financial instruments between any levels during the nine months ended September 30, 2022, or for the year ended December 31, 2021.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As of September 30, 2022, and December 31, 2021, there were no financial assets or financial liabilities measured at fair value on a non-recurring basis. The following disclosure contains the carrying values, estimated fair values and their corresponding placement in the fair value hierarchy for financial assets and financial liabilities as of September 30, 2022, and as of December 31, 2021, respectively: ​ ​ ​ ​ ​ ​ ​ ​ ​ ​ ​ ​ ​ ​ ​ ​ ​ ​ ​ September 30, 2022 ​ ​ ​ ​ ​ Fair Value Measurements Using ​ ​ ​ ​ ​ Quoted Prices in ​ ​ ​ ​ ​ ​ ​ ​ ​ ​ ​ ​ ​ ​ Active Markets ​ Significant Other ​ Significant ​ ​ ​ ​ ​ ​ ​ ​ for Identical Assets ​ Observable ​ Unobservable ​ ​ ​ ​ ​ Carrying ​ and Liabilities ​ Inputs ​ Inputs ​ Fair (In thousands) Amount (Level 1) (Level 2) (Level 3) Value Assets: ​ ​ ​ ​ ​ ​ ​ ​ ​ ​ ​ ​ ​ ​ ​ Policy loans ​ $ 21 ​ $ — ​ $ — ​ $ 21 ​ $ 21 Cash equivalents ​ 208,664 ​ — ​ 208,664 ​ — ​ 208,664 Liabilities: ​ ​ ​ ​ ​ Policyholder deposits (deposit-type contracts) ​ 1,537,583 ​ — ​ — ​ 1,537,583 ​ 1,537,583 ​ ​ ​ ​ ​ ​ ​ ​ ​ ​ ​ ​ ​ ​ ​ ​ ​ ​ ​ December 31, 2021 ​ ​ ​ ​ ​ Fair Value Measurements Using ​ ​ ​ ​ ​ Quoted Prices in ​ ​ ​ ​ ​ ​ ​ ​ ​ ​ ​ ​ ​ ​ Active Markets ​ Significant Other ​ Significant ​ ​ ​ ​ ​ ​ ​ ​ for Identical Assets ​ Observable ​ Unobservable ​ ​ ​ ​ ​ Carrying ​ and Liabilities ​ Inputs ​ Inputs ​ Fair (In thousands) Amount (Level 1) (Level 2) (Level 3) Value Assets: ​ ​ ​ ​ ​ ​ ​ ​ ​ ​ ​ ​ ​ ​ ​ Policy loans ​ $ 87 ​ $ — ​ $ — ​ $ 87 ​ $ 87 Cash equivalents ​ 142,013 ​ — ​ 142,013 ​ — ​ 142,013 Liabilities: ​ ​ ​ ​ ​ Policyholder deposits (deposit-type contracts) ​ 1,075,439 ​ — ​ — ​ 1,075,439 ​ 1,075,439 ​ ​ ​ The following table presents a reconciliation of the beginning balance for all assets and liabilities measured at fair value on a recurring basis using level three inputs during the nine months ended September 30, 2022: ​ ​ ​ ​ ​ ​ ​ ​ ​ ​ ​ ​ ​ ​ ​ ​ ​ ​ September 30, 2022 ​ ​ ​ ​ ​ Total realized and unrealized gains (losses) ​ ​ ​ ​ ​ ​ ​ ​ Beginning Balance ​ Included in Income ​ Included in AOCI ​ Net Purchases, Issuances, Sales, and Settlements ​ Ending Balance (In thousands) ​ ​ ​ ​ ​ ​ ​ ​ ​ ​ ​ ​ ​ ​ ​ Assets ​ ​ ​ ​ ​ ​ ​ ​ Term loans ​ $ 267,468 ​ $ — ​ $ 512 ​ $ 208,542 ​ ​ 476,522 Mortgage loans on real estate, ​ ​ ​ ​ ​ ​ ​ ​ ​ ​ ​ ​ ​ ​ ​ held for investment ​ ​ 183,203 ​ ​ — ​ ​ — ​ ​ 21,220 ​ ​ 204,423 Common Stock ​ ​ 500 ​ ​ — ​ ​ — ​ ​ 1 ​ ​ 501 Other invested assets ​ ​ 35,293 ​ ​ (76) ​ ​ (1,616) ​ ​ 37,421 ​ ​ 71,022 Preferred stock ​ ​ 18,686 ​ ​ - ​ ​ — ​ ​ 2,893 ​ ​ 21,579 Total level 3 assets ​ $ 505,150 ​ $ (76) ​ $ (1,104) ​ $ 270,077 ​ $ 774,047 Liabilities ​ ​ ​ ​ ​ ​ ​ ​ ​ ​ ​ ​ ​ ​ ​ Embedded derivative for equity-indexed contracts ​ ​ (123,692) ​ ​ (9,632) ​ ​ — ​ ​ 12,489 ​ ​ (120,835) Total level 3 liabilities ​ $ (123,692) ​ $ (9,632) ​ $ — ​ $ 12,489 ​ $ (120,835) ​ The following table presents a reconciliation of the beginning balance for all investments measured at fair value on a recurring basis using level three inputs during the year ended December 31, 2021: ​ ​ ​ ​ ​ ​ ​ ​ ​ ​ ​ ​ ​ ​ ​ ​ ​ ​ December 31, 2021 ​ ​ ​ ​ ​ Total realized and unrealized gains (losses) ​ ​ ​ ​ ​ ​ (In thousands) Beginning Balance ​ Included in Income ​ Included in AOCI ​ Net Purchases, Issuances, Sales, and Settlements ​ Ending Balance Assets ​ ​ ​ ​ ​ ​ ​ ​ ​ Term loans ​ $ 107,254 ​ $ (1,326) ​ $ 225 ​ $ 161,315 ​ $ 267,468 Mortgage loans on real estate, ​ ​ ​ ​ ​ ​ ​ ​ ​ ​ ​ ​ ​ ​ ​ held for investment ​ ​ 94,990 ​ ​ — ​ ​ — ​ ​ 88,213 ​ ​ 183,203 Federal Home Loan Bank (FHLB) stock ​ ​ — ​ ​ — ​ ​ — ​ ​ 500 ​ ​ 500 Other invested assets ​ ​ 21,897 ​ ​ 810 ​ ​ (671) ​ ​ 13,257 ​ ​ 35,293 Preferred stock ​ ​ 3,898 ​ ​ — ​ ​ 157 ​ ​ 14,631 ​ ​ 18,686 Total level 3 assets ​ $ 228,039 ​ $ (516) ​ $ (289) ​ $ 277,916 ​ $ 505,150 Liabilities ​ ​ ​ ​ ​ ​ ​ ​ ​ ​ ​ ​ ​ ​ ​ Embedded derivative for equity-indexed contracts ​ ​ (84,501) ​ ​ (4,169) ​ ​ — ​ ​ (35,022) ​ ​ (123,692) Total level 3 liabilities ​ $ (84,501) ​ $ (4,169) ​ $ — ​ $ (35,022) ​ $ (123,692) ​ Significant Unobservable Inputs —Significant unobservable inputs occur when we could not obtain or corroborate the quantitative detail of the inputs. This applies to fixed maturity securities, preferred stock, mortgage loans and certain derivatives, as well as embedded derivatives in liabilities. Additional significant unobservable inputs are described below. ​ Interest sensitive contract liabilities – embedded derivative – Significant unobservable inputs we use in the fixed indexed annuities embedded derivative of the interest sensitive contract liabilities valuation include: ​ ● Nonperformance risk – For contracts we issue, we use the credit spread, relative to the US Department of the Treasury (Treasury) curve based on our public credit rating as of the valuation date. This represents our credit risk for use in the estimate of the fair value of embedded derivatives. ​ ● Option budget – We assume future hedge costs in the derivative’s fair value estimate. The level of option budgets determines the future costs of the options and impacts future policyholder account value growth. ​ ● Policyholder behavior – We regularly review the lapse and withdrawal assumptions (surrender rate). These are based on our initial pricing assumptions updated for actual experience. Actual experience may be limited for recently issued products. ​ Preferred equity and warrants – Significant unobservable inputs we use in the preferred equity and warrants include discount rates and earnings before interest, taxes, depreciation, and amortization (“ EBITDA ​ ● EBITDA Multiple -The warrants valued using a market approach guideline public company method ("GCPM") using a multiplier of EBITDA. ​ ● Discount Rates - For the preferred equity, discounted cash flow models are used to assist with the calculation the fair value. ​ The following summarizes the unobservable inputs for available for sale and trading securities and the embedded derivatives of fixed indexed annuities: ​ ​ ​ ​ ​ ​ ​ ​ ​ ​ ​ ​ ​ ​ ​ ​ ​ ​ September 30, 2022 (In millions, except for percentages and multiples) ​ Fair value ​ Valuation technique ​ Unobservable inputs ​ Minimum ​ Maximum ​ Weighted average* ​ Impact of an increase in the input on fair value Interest sensitive contract liabilities - fixed indexed annuities embedded derivatives ​ $110.5 ​ Option Budget Method ​ Nonperformance risk ​ 0.7% ​ 1.9% ​ 1.3% ​ Decrease ​ ​ ​ ​ ​ ​ Option budget ​ 1.1% ​ 4.5% ​ 2.6% ​ Increase ​ ​ ​ ​ ​ ​ Surrender rate ​ 0.5% ​ 15% (base) ​ 8.2% ​ Decrease Preferred equity ​ $4.9 ​ Yield analysis ​ Discount rates ​ 17.5% ​ 19.5% ​ 18.5% ​ Increase Detachable warrants ​ $3.8 ​ Market Approach - GPCM ​ EBITDA Multiples ​ 9.0x ​ 10.0x ​ 100.0% ​ Increase * Weighted by account value ​ ​ ​ ​ ​ ​ ​ ​ ​ ​ ​ ​ ​ ​ ​ ​ ​ ​ ​ ​ ​ ​ ​ ​ ​ ​ ​ ​ ​ ​ ​ ​ ​ December 31, 2021 (In millions, except for percentages and multiples) ​ Fair value ​ Valuation technique ​ Unobservable inputs ​ Minimum ​ Maximum ​ Weighted average* ​ Impact of an increase in the input on fair value Interest sensitive contract liabilities - fixed indexed annuities embedded derivatives ​ $123.7 ​ Option Budget Method ​ Nonperformance risk ​ 0.3% ​ 1.1% ​ 0.6% ​ Decrease ​ ​ ​ ​ ​ ​ Option budget ​ 1.1% ​ 3.4% ​ 2.4% ​ Increase ​ ​ ​ ​ ​ ​ Surrender rate ​ 0.5% ​ 15% (base) ​ 7.7% ​ Decrease Preferred equity ​ $4.9 ​ Yield analysis ​ Discount rates ​ 17.5% ​ 19.5% ​ 18.5% ​ Increase Detachable warrants ​ $3.8 ​ Market Approach - GPCM ​ EBITDA Multiples ​ 9.0x ​ 10.0x ​ 100.0% ​ Increase * Weighted by account value ​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Note 7. Earnings Per Share The Company has 20 million voting common shares authorized, two million non-voting common shares authorized, and two million preferred shares authorized. There were 3,727,976 voting common shares issued and outstanding outstanding ​ ​ ​ ​ ​ ​ ​ ​ ​ ​ ​ ​ ​ ​ ​ ​ Three months ended September 30, ​ Nine months ended September 30, ​ 2022 2021 2022 2021 (In thousands, except per share amounts) ​ ​ Numerator: ​ ​ ​ ​ ​ ​ ​ ​ ​ ​ ​ ​ Net income (loss) attributable to Midwest Holding, Inc. ​ $ 7,431 ​ $ (3,064) ​ $ 16,883 ​ $ (9,656) ​ ​ ​ ​ ​ ​ ​ ​ ​ ​ ​ ​ ​ Denominator: ​ ​ ​ ​ ​ ​ ​ ​ ​ ​ ​ ​ Weighted average common shares outstanding ​ ​ 3,736,933 ​ ​ 3,737,564 ​ ​ 3,791,082 ​ ​ 3,737,564 Effect of dilutive securities: ​ ​ ​ ​ ​ ​ ​ ​ ​ ​ ​ ​ Stock options and deferred compensation agreements ​ ​ 52,000 ​ ​ — ​ ​ 52,000 ​ ​ — Denominator for earnings (loss) per common share ​ ​ 3,788,933 ​ ​ 3,737,564 ​ ​ 3,843,082 ​ ​ 3,737,564 ​ ​ ​ ​ ​ ​ ​ ​ ​ ​ ​ ​ ​ Income (loss) per common share ​ $ 1.99 ​ $ (0.82) ​ $ 4.52 ​ $ (2.58) ​ ​ ​ ​ ​ ​ ​ ​ ​ ​ ​ ​ ​ Income (loss) per common share, diluted ​ $ 1.96 ​ $ (0.82) ​ $ 4.45 ​ $ (2.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t>
        </is>
      </c>
      <c r="B1" s="2" t="inlineStr">
        <is>
          <t>9 Months Ended</t>
        </is>
      </c>
    </row>
    <row r="2">
      <c r="B2" s="2" t="inlineStr">
        <is>
          <t>Sep. 30, 2022</t>
        </is>
      </c>
    </row>
    <row r="3">
      <c r="A3" s="3" t="inlineStr">
        <is>
          <t>Income Tax Disclosure [Abstract]</t>
        </is>
      </c>
      <c r="B3" s="4" t="inlineStr">
        <is>
          <t xml:space="preserve"> </t>
        </is>
      </c>
    </row>
    <row r="4">
      <c r="A4" s="4" t="inlineStr">
        <is>
          <t>Income Tax Matters</t>
        </is>
      </c>
      <c r="B4" s="4" t="inlineStr">
        <is>
          <t>Note 8. Income Tax Matters Significant components of the Company’s deferred tax assets and liabilities as of September 30, 2022, and December 31, 2021, were as follows: ​ ​ ​ ​ ​ ​ ​ ​ (In thousands) September 30, 2022 December 31, 2021 Deferred tax assets: ​ ​ Loss carryforwards ​ $ 2,235 ​ $ 2,244 Capitalized costs ​ 91 ​ 127 Stock option granted ​ ​ 1,001 ​ ​ 1,060 Policy acquisition costs ​ ​ 5,705 ​ ​ 3,640 Charitable contribution carryforward ​ ​ — ​ ​ — General business credits ​ ​ 6 ​ ​ 6 Derivative option allowance ​ ​ — ​ ​ 510 Sec 163(j) limitation ​ ​ 173 ​ ​ 171 Benefit reserves ​ 10,871 ​ 6,720 Property and equipment ​ ​ 73 ​ ​ 33 Impairments ​ ​ 403 ​ ​ — Unrealized losses on investments ​ ​ 14,049 ​ ​ — Other ​ ​ 1,464 ​ ​ 1,464 Total deferred tax assets ​ 36,071 ​ 15,975 Less valuation allowance ​ (31,363) ​ (14,431) Total deferred tax assets, net of valuation allowance ​ 4,708 ​ 1,544 Deferred tax liabilities: ​ ​ Unrealized losses on investments ​ — ​ 1,084 Intangible assets ​ 147 ​ 147 Derivative option allowance ​ 3,810 ​ — Bond Discount ​ ​ 751 ​ ​ 313 Property and equipment ​ — ​ — Total deferred tax liabilities ​ 4,708 ​ 1,544 Net deferred tax assets ​ $ — ​ $ — ​ As of September 30, 2022, and December 31, 2021, the Company recorded a valuation allowance of $31.4 million and $14.4 million, respectively, on the deferred tax assets to reduce the total to an amount that management believes will ultimately be realized. Realization of deferred tax assets is dependent upon sufficient future taxable income during the period that deductible temporary differences and carryforwards are expected to be available to reduce taxable income. There was income tax expense of $1.3 million and tax benefit of $0.4 million for the three months ended September 30, 2022, and 2021, respectively. There was income tax expense of $3.8 million and $1.8 million for the nine months ended September 30, 2022, and 2021, respectively. This differed from the amounts computed by applying the statutory U.S. federal income tax rate of 21% to pretax income, as a result of the following: ​ ​ ​ ​ ​ ​ ​ ​ ​ ​ ​ ​ ​ ​ ​ ​ Three months ended September 30, ​ Nine months ended September 30, (In thousands) 2022 2021 2022 2021 Computed expected income tax benefit (expense) ​ $ (796) ​ $ 749 ​ $ (2,305) ​ $ 1,676 Reduction (increase) in income taxes resulting from: ​ ​ ​ ​ ​ ​ IMR and reinsurance ​ ​ 176 ​ ​ 65 ​ ​ 158 ​ ​ 240 Nondeductible expenses ​ ​ (3) ​ ​ 1 ​ ​ (8) ​ ​ 4 Change in valuation allowance ​ (641) ​ 333 ​ (1,693) ​ ​ 3,266 Dividends received deduction ​ ​ — ​ ​ (1) ​ ​ — ​ ​ (6) Deferred tax adjustment ​ ​ 14 ​ ​ — ​ ​ — ​ ​ — Subtotal of increases ​ (454) ​ 398 ​ (1,543) ​ 3,504 Tax benefit (expense) ​ $ (1,250) ​ $ 351 ​ $ (3,848) ​ $ (1,828) ​ Section 382 of the Internal Revenue Code limits the utilization of U.S. net operating loss (“NOL”) carryforwards following a change of control, which occurred on June 28, 2018. As of September 30, 2022, the deferred tax assets included the expected tax benefit attributable to federal NOLs of $6.9 million. The federal NOLs generated prior to June 28, 2018, which are subject to Section 382 limitations can be carried forward. If not utilized, the NOLs of $1.0 million prior to 2017 will expire through the year of 2032, and the NOLs generated June 28, 2018, and after, do not expire and will carry forward indefinitely, but their utilization in any carry forward year is limited to 80% of taxable income in that year. The Company believes that it is more likely than not that the benefit from federal NOL carryforwards will not be realized; thus, we have recorded a full valuation allowance of $1.5 million on the deferred tax assets related to these federal NOL carryfor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2</t>
        </is>
      </c>
    </row>
    <row r="3">
      <c r="A3" s="3" t="inlineStr">
        <is>
          <t>Reinsurance Disclosures [Abstract]</t>
        </is>
      </c>
      <c r="B3" s="4" t="inlineStr">
        <is>
          <t xml:space="preserve"> </t>
        </is>
      </c>
    </row>
    <row r="4">
      <c r="A4" s="4" t="inlineStr">
        <is>
          <t>Reinsurance</t>
        </is>
      </c>
      <c r="B4" s="4" t="inlineStr">
        <is>
          <t>Note 9. Reinsurance A summary of significant reinsurance, including our 100% legacy life business reinsured, amounts affecting the accompanying Consolidated Balance Sheets as of September 30, 2022, and December 31, 2021, respectively, are as follows: ​ ​ ​ ​ ​ ​ ​ ​ (In thousands) September 30, 2022 December 31, 2021 Assets: ​ ​ Reinsurance recoverables ​ $ 5,791 ​ $ 38,579 Liabilities: ​ ​ ​ ​ ​ ​ Deposit-type contracts ​ ​ ​ ​ ​ ​ Direct ​ $ 1,537,583 ​ ​ 1,075,439 Reinsurance ceded ​ ​ (832,109) ​ ​ (647,632) Retained deposit-type contracts ​ $ 705,474 ​ $ 427,807 ​ The table below is a summary of our 100% legacy life business reinsured for the three and nine months ended September 30, 2022 and 2021: ​ ​ ​ ​ ​ ​ ​ ​ ​ ​ ​ ​ ​ ​ ​ ​ Three months ended September 30, ​ Nine months ended September 30, ​ 2022 2021 ​ 2022 2021 (In thousands) ​ ​ ​ ​ ​ Premiums ​ ​ ​ ​ ​ ​ ​ ​ ​ ​ ​ ​ Direct ​ $ 47 ​ $ 37 ​ $ 182 ​ $ 139 Reinsurance ceded ​ ​ (47) ​ ​ (37) ​ ​ (182) ​ ​ (139) Total Premiums ​ $ — ​ $ — ​ $ — ​ $ — Future policy and other policy benefits ​ ​ ​ ​ ​ ​ ​ ​ ​ ​ ​ ​ Direct ​ $ - ​ $ 3 ​ $ 132 ​ $ 25 Reinsurance ceded ​ - ​ (3) ​ (132) ​ (25) Total future policy and other policy benefits ​ $ — ​ $ — ​ $ — ​ $ — ​ ​ The following table provides a summary of the significant reinsurance balances recoverable on paid and unpaid policy claims by third-party reinsurers as of September 30, 2022: ​ ​ ​ ​ ​ ​ ​ ​ ​ ​ ​ ​ ​ ​ ​ ​ ​ ​ ​ ​ ​ ​ ​ ​ ​ ​ ​ ​ ​ ​ Recoverable/ ​ ​ ​ ​ Total Amount ​ ​ ​ ​ ​ Recoverable ​ Recoverable ​ (Payable) on Benefit ​ Ceded ​ Recoverable/ (In thousands) ​ AM Best ​ on Paid ​ on Unpaid ​ Reserves/Deposit- ​ Due ​ (Payable) to/from Reinsurer Rating Losses Losses type Contracts Premiums Reinsurer Ironbound Reinsurance Company Limited ​ ​ NR ​ $ — ​ $ — ​ $ 827 ​ $ — ​ $ 827 Optimum Re Insurance Company ​ A ​ ​ — ​ ​ — ​ ​ 601 ​ ​ — ​ ​ 601 Sagicor Life Insurance Company ​ A- ​ — ​ 169 ​ 10,767 ​ (311) ​ 10,625 Ascendant Re ​ ​ NR ​ ​ — ​ ​ — ​ ​ 319 ​ ​ — ​ ​ 319 Crestline SP1 ​ ​ NR ​ ​ — ​ ​ — ​ ​ 11,620 ​ ​ — ​ ​ 11,620 American Republic Insurance Company ​ ​ A ​ ​ — ​ ​ — ​ ​ 8,545 ​ ​ — ​ ​ 8,545 SRC4 ​ ​ NR ​ ​ — ​ ​ — ​ ​ (32,631) ​ ​ — ​ ​ (32,631) Unified Life Insurance Company ​ ​ NR ​ ​ — ​ ​ 36 ​ ​ 993 ​ ​ (19) ​ ​ 1,010 US Alliance Life and Security Company ​ NR ​ — ​ — ​ 4,898 ​ (23) ​ 4,875 ​ ​ ​ ​ ​ $ — ​ $ 205 ​ $ 5,939 ​ $ (353) ​ $ 5,791 ​ ​ ​ ​ The following table provides a summary of the significant reinsurance balances recoverable on paid and unpaid policy claims by reinsurer as of December 31, 2021: ​ ​ ​ ​ ​ ​ ​ ​ ​ ​ ​ ​ ​ ​ ​ ​ ​ ​ ​ ​ ​ ​ ​ ​ ​ ​ ​ ​ ​ ​ ​ ​ ​ Recoverable on ​ ​ ​ ​ Total Amount ​ ​ ​ ​ ​ ​ Recoverable ​ Recoverable ​ Benefit ​ Ceded ​ Recoverable (In thousands) ​ ​ AM Best ​ on Paid ​ on Unpaid ​ Reserves/Deposit- ​ Due ​ from Reinsurer ​ Rating Losses Losses type Contracts Premiums Reinsurer Ironbound Reinsurance Company Limited ​ ​ ​ NR ​ $ — ​ $ — ​ $ (3,561) ​ $ — ​ $ (3,561) Optimum Re Insurance Company ​ ​ A ​ ​ — ​ ​ — ​ ​ 561 ​ ​ — ​ ​ 561 Sagicor Life Insurance Company ​ ​ A- ​ — ​ 157 ​ 10,901 ​ 303 ​ 10,755 Ascendant Re ​ ​ ​ NR ​ ​ — ​ ​ — ​ ​ 1,550 ​ ​ — ​ ​ 1,550 Crestline SP1 ​ ​ ​ NR ​ ​ — ​ ​ — ​ ​ 18,288 ​ ​ — ​ ​ 18,288 American Republic Insurance Company ​ ​ ​ A ​ ​ — ​ ​ — ​ ​ 4,885 ​ ​ — ​ ​ 4,885 Unified Life Insurance Company ​ ​ ​ NR ​ ​ — ​ ​ 45 ​ ​ 1,013 ​ ​ 21 ​ ​ 1,037 US Alliance Life and Security Company ​ ​ NR ​ — ​ — ​ 5,090 ​ 26 ​ 5,064 ​ ​ ​ ​ ​ ​ $ — ​ $ 202 ​ $ 38,727 ​ $ 350 ​ $ 38,579 ​ Our securities positions resulted in changes in the unrealized gains position as of September 30, 2022, compared to December 31, 2021, that is reported in accumulated other comprehensive income on the Consolidated Balance Sheets. As discussed in Note 1, American Life has treaties with several third-party reinsurers that have FW and Modco provisions. Under those provisions, the assets backing the treaties are maintained by American Life as collateral but the assets and total returns or losses on the asset portfolios belong to the third-party reinsurers. Under GAAP this arrangement is considered an embedded derivative as discussed in Note 5. Assets carried as investments on American Life’s financial statements for the third-party reinsurers contained cumulative unrealized losses of approximately $14.4 million as of September 30, 2022, and cumulative unrealized gains of $0.2 million at December 31, 2021, respectively. The terms of the contracts with the third-party reinsurers provide that the changes in unrealized gains and losses on the portfolios accrue to the third-party reinsurers. To recognize changes in the third-party unrealized gain (loss), American Life records the year-to-date change in the Consolidated Statements of Comprehensive Loss and in amounts recoverable from third-party reinsurers on the Consolidated Balance Sheets. As of September 30, 2022, American Life recognized a current year gain in the embedded derivative of $14.6 million and a loss in the embedded derivative of $0.9 million for the comparable period in 2021. On June 26, 2021, the NDOI issued its non-disapproval of the Modified Coinsurance Agreement (“Modco AEG Agreement”) with American Republic Insurance Company (“AEG”), an Iowa domiciled reinsurance company. The agreement closed on September 30, 2021. Under the Modco AEG Agreement, American Life cedes to AEG, on a modified coinsurance basis, 20% quota share of certain liabilities with respect to its multi-year guaranteed annuity MYGA-5 business and an initial 20% quota share of certain liabilities with respect to its fixed indexed annuity FIA. American Life has established a Modco Deposit Account to hold the assets for the Modco Agreement. The initial settlement included net premium income of $37.5 million and net statutory reserves of $34.8 million for the modified coinsurance account. The amount paid to the Modified coinsurance deposit account from AEG was $2.4 million. On November 10, 2021, the NDOI issued its non-disapproval of the Funds Withheld and Modified Coinsurance Agreement with SRC3, whereby, SRC3 agreed to provide reinsurance funding for a quota share percentage of 45% of the liabilities of American Life arising from its MYGA products and a quota share percentage of 45% of American Life’s FIA products. American Life has established a FW and Modco Deposit Account to hold the assets for the FW and Modco Agreement. The initial settlement included net premium income of $37.5 million and net statutory reserves of $43.6 million. ​ On September 30, 2022, American Life entered into a reinsurance agreement (the “Reinsurance Agreement”) with a new protected cell formed by Seneca Re (Seneca Incorporated Cell, LLC 2022-04 (“SRC4”)). SRC4 was capitalized by loans from Embrace Software, Inc (“Embrace”) and Tillman Networks LLC (“Tillman”). The Reinsurance Agreement was effective as of July 1, 2022, among American Life and Seneca Re. The Reinsurance Agreement supports American Life’s new business production by providing reinsurance capacity for American Life to write certain kinds of fixed and multi-year guaranteed annuity products. Under the Reinsurance Agreement, SRC4 agreed to provide reinsurance funding for a quota share percentage of 45% of the liabilities of American Life arising from its MYGA-5 products and a quota share percentage of 10% for MYGA-3 products. American Life has established a Modco Deposit Account, a Funds Withheld custody account, and a Trust Account pursuant to the Reinsurance Agreement. The initial settlement included net premium of $21.4 million and net reserves of $21.5 million for the modified coinsurance account. ​ Also on September 30, 2022, American Life entered into an Investment Management Agreement (“IMA”) with CoVenture Management, LLC (“CoVenture”) naming CoVenture as the manager of certain assets held by American Life on behalf of SRC4. ​ Under GAAP, ceding commissions are deferred on the Consolidated Balance Sheets and are amortized over the period of the policyholder contracts. The tables below show the ceding commissions from the reinsurers excluding SRC1 and what was earned on a GAAP basis for the three and nine months ended September 30, 2022, and 2021: ​ ​ ​ ​ ​ ​ ​ ​ ​ ​ ​ ​ ​ ​ ​ ​ ​ ​ ​ ​ ​ ​ ​ ​ ​ ​ ​ Three months ended September 30, (In thousands) ​ 2022 ​ 2021 Reinsurer ​ Gross Ceding Commission ​ Expense Allowance (1) ​ Interest on Ceding Commission ​ Earned Ceding Commission ​ Gross Ceding Commission ​ Expense Allowance ​ Interest on Ceding Commission ​ Earned Ceding Commission Unified Life Insurance Company ​ $ — ​ $ — ​ $ — ​ $ 6 ​ $ — ​ $ — ​ $ — ​ $ — Ironbound Reinsurance Company Limited ​ ​ — ​ ​ — ​ ​ 48 ​ ​ 123 ​ ​ — ​ ​ 395 ​ ​ 51 ​ ​ 113 Ascendant Re ​ ​ — ​ ​ — ​ ​ 23 ​ ​ 88 ​ ​ — ​ ​ 1,061 ​ ​ 26 ​ ​ 73 US Alliance Life and Security Company ​ ​ — ​ ​ — ​ ​ 13 ​ ​ 96 ​ ​ 496 ​ ​ 87 ​ ​ 16 ​ ​ 74 Crestline Re SP 1 ​ ​ 1,972 ​ ​ 2,794 ​ ​ 103 ​ ​ 604 ​ ​ 1,246 ​ ​ 2,277 ​ ​ 69 ​ ​ 314 American Republic Insurance Company ​ ​ 1,144 ​ ​ 1,631 ​ ​ 38 ​ ​ 242 ​ ​ 937 ​ ​ 1,470 ​ ​ 14 ​ ​ 78 SRC4 ​ ​ 878 ​ ​ 784 ​ ​ 5 ​ ​ 80 ​ ​ — ​ ​ 0 ​ ​ 0 ​ ​ 0 ​ ​ $ 3,994 ​ $ 5,209 ​ $ 230 ​ $ 1,239 ​ $ 2,679 ​ $ 5,290 ​ $ 176 ​ $ 652 ​ ​ ​ ​ ​ ​ ​ ​ ​ ​ ​ ​ ​ ​ ​ ​ ​ ​ ​ ​ ​ ​ ​ ​ ​ ​ ​ ​ Nine months ended September 30, (In thousands) ​ 2022 ​ 2021 Reinsurer ​ Gross Ceding Commission ​ Expense Allowance (1) ​ Interest on Ceding Commission ​ Earned Ceding Commission ​ Gross Ceding Commission ​ Expense Allowance ​ Interest on Ceding Commission ​ Earned Ceding Commission Unified Life Insurance Company ​ $ — ​ $ — ​ $ — ​ $ 20 ​ $ — ​ $ — ​ $ — ​ $ — Ironbound Reinsurance Company Limited ​ ​ — ​ ​ — ​ ​ 146 ​ ​ 381 ​ ​ — ​ ​ 424 ​ ​ 160 ​ ​ 358 Ascendant Re ​ ​ — ​ ​ — ​ ​ 70 ​ ​ 250 ​ ​ 496 ​ ​ 1,106 ​ ​ 69 ​ ​ 163 US Alliance Life and Security Company ​ ​ — ​ ​ — ​ ​ 41 ​ ​ 259 ​ ​ 2 ​ ​ 125 ​ ​ 46 ​ ​ 195 Crestline SP1 ​ ​ 4,497 ​ ​ 7,026 ​ ​ 271 ​ ​ 1,669 ​ ​ 5,623 ​ ​ 11,052 ​ ​ 180 ​ ​ 813 American Republic Insurance Company ​ ​ 2,971 ​ ​ 4,859 ​ ​ 90 ​ ​ 592 ​ ​ 3,160 ​ ​ 5,849 ​ ​ 26 ​ ​ 146 SRC4 ​ ​ 878 ​ ​ 783 ​ ​ 5 ​ ​ 80 ​ ​ — ​ ​ — ​ ​ — ​ ​ — ​ ​ $ 8,346 ​ $ 12,668 ​ $ 623 ​ $ 3,251 ​ $ 9,281 ​ $ 18,556 ​ $ 481 ​ $ 1,675 (1) Includes acquisition and administrative expenses, commission expense allowance and product development fees. ​ The table below shows the ceding commissions deferred on each reinsurance transaction on a GAAP basis: ​ ​ ​ ​ ​ ​ ​ ​ (In thousands) ​ September 30, 2022 ​ December 31, 2021 Reinsurer Deferred Gain on Reinsurance Transactions ​ Deferred Gain on Reinsurance Transactions US Alliance Life and Security Company (1) $ 154 ​ $ 162 Unified Life Insurance Company (1) ​ 222 ​ ​ 242 Ironbound Reinsurance Company Limited (2) ​ ​ 4,953 ​ ​ 5,137 Ascendant Re ​ 2,986 ​ ​ 3,101 US Alliance Life and Security Company (2) ​ ​ 2,146 ​ ​ 2,286 American Republic Insurance Company (2) ​ ​ 6,734 ​ ​ 4,146 Crestline SP1 (2) ​ ​ 17,355 ​ ​ 13,515 SRC4 (2) ​ ​ 914 ​ ​ — ​ ​ $ 35,464 ​ $ 28,589 ​ 1) These reinsurance transactions on our legacy life insurance business received gross ceding commissions on the effective dates of the transaction. The difference between the statutory net adjusted reserves and the GAAP adjusted reserves plus the elimination of DAC and value of business acquired related to these businesses reduces the gross ceding commission with the remaining deferred and amortized over the lifetime of the blocks of business. 2) These reinsurance transactions include the ceding commissions and expense allowances which are accounted for as described in (1). The use of reinsurance does not relieve American Life of its primary liability to pay the full amount of the insurance benefit in the event of the failure of a reinsurer to honor its contractual obligation for all blocks of business except what is included in the Unified transaction. The reinsurance agreement with Unified discharges American Life’s responsibilities once all the policies have changed from indemnity to assumptive reinsurance. No reinsurer of business ceded by American Life has failed to pay policy claims (individually or in the aggregate) with respect to our ceded business. American Life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American Life believes that any reinsurer would not be able to satisfy its obligations with American Life, separate contingency reserves may be established. As of September 30, 2022, and December 31, 2021, no contingency reserves were established. American Life seeks to reinsure a significant amount of its new insurance policies with a variety of reinsurers in exchange for upfront ceding commissions, expense reimbursements and administrative fees. American Life may retain some business with the intent to reinsure some or all at a future date. Retained and Reinsured Balance Sheets The table below shows the retained and reinsurance condensed balance sheets: ​ ​ ​ ​ ​ ​ ​ ​ ​ ​ ​ ​ ​ ​ ​ ​ ​ ​ ​ ​ ​ September 30, 2022 ​ December 31, 2021 ​ ​ ​ ​ ​ ​ ​ ​ ​ ​ ​ ​ ​ ​ ​ ​ ​ ​ ​ (In thousands) ​ Retained ​ Reinsured ​ Consolidated ​ Retained ​ Reinsured ​ Consolidated Assets ​ ​ ​ ​ ​ ​ ​ ​ ​ ​ ​ ​ ​ ​ Total investments ​ $ 693,180 ​ $ 687,692 ​ $ 1,380,872 ​ $ 414,418 ​ $ 561,109 ​ $ 975,527 Cash and cash equivalents ​ ​ 112,859 ​ ​ 95,805 ​ ​ 208,664 ​ ​ 95,406 ​ ​ 46,607 ​ ​ 142,013 Accrued investment income ​ ​ 8,790 ​ ​ 15,125 ​ ​ 23,915 ​ ​ 3,853 ​ ​ 9,770 ​ ​ 13,623 Deferred acquisition costs, net ​ ​ 39,377 ​ ​ — ​ ​ 39,377 ​ ​ 24,530 ​ ​ — ​ ​ 24,530 Reinsurance recoverables ​ ​ 49,264 ​ ​ (43,109) ​ ​ 6,155 ​ ​ — ​ ​ 38,579 ​ ​ 38,579 Other assets ​ ​ 43,796 ​ ​ (16,711) ​ ​ 27,085 ​ ​ 27,834 ​ ​ (2,189) ​ ​ 25,645 Total assets ​ $ 947,266 ​ $ 738,802 ​ $ 1,686,068 ​ $ 566,041 ​ $ 653,876 ​ $ 1,219,917 Liabilities and Stockholders’ Equity ​ ​ ​ ​ ​ ​ ​ ​ ​ ​ ​ ​ Liabilities: ​ ​ ​ ​ ​ ​ ​ ​ ​ ​ ​ ​ Policyholder liabilities ​ $ 815,958 ​ $ 737,544 ​ $ 1,553,502 ​ $ 427,807 ​ $ 660,811 ​ $ 1,088,618 Deferred gain on coinsurance transactions ​ ​ 35,464 ​ ​ — ​ ​ 35,464 ​ ​ 28,589 ​ ​ — ​ ​ 28,589 Other liabilities ​ ​ 55,974 ​ ​ 1,258 ​ ​ 57,232 ​ ​ 23,889 ​ ​ (6,935) ​ ​ 16,954 Total liabilities ​ $ 907,396 ​ $ 738,802 ​ $ 1,646,198 ​ $ 480,285 ​ $ 653,876 ​ $ 1,134,161 Stockholders’ Equity: ​ ​ ​ ​ ​ ​ ​ ​ ​ ​ ​ ​ Voting common stock ​ ​ 4 ​ ​ — ​ ​ 4 ​ ​ 4 ​ ​ — ​ ​ 4 Additional paid-in capital ​ ​ 137,991 ​ ​ — ​ ​ 137,991 ​ ​ 138,277 ​ ​ — ​ ​ 138,277 Accumulated deficit ​ ​ (53,276) ​ ​ — ​ ​ (53,276) ​ ​ (70,159) ​ ​ — ​ ​ (70,159) Accumulated other comprehensive income (loss) ​ ​ (52,943) ​ ​ — ​ ​ (52,943) ​ ​ 2,634 ​ ​ — ​ ​ 2,634 Total Midwest Holding Inc.'s stockholders' equity ​ $ 31,776 ​ $ — ​ $ 31,776 ​ $ 70,756 ​ $ — ​ $ 70,756 Noncontrolling interest ​ ​ 8,094 ​ ​ — ​ ​ 8,094 ​ ​ 15,000 ​ ​ — ​ ​ 15,000 Total stockholders' equity ​ ​ 39,870 ​ ​ — ​ ​ 39,870 ​ ​ 85,756 ​ ​ — ​ ​ 85,756 Total liabilities and stockholders' equity ​ $ 947,266 ​ $ 738,802 ​ $ 1,686,068 ​ $ 566,041 ​ $ 653,876 ​ $ 1,219,9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Long-Term Incentive Plans</t>
        </is>
      </c>
      <c r="B4" s="4" t="inlineStr">
        <is>
          <t>Note 10. Long-Term Incentive Plans ​ On June 11, 2019, our Board of Directors approved the Midwest Holding Inc. Long-Term Incentive Plan (the “2019 Plan”) that reserves up to 102,000 shares of our voting common stock for award issuances. It provides for the grant of options, restricted stock awards, restricted stock units, stock appreciation rights, performance units, performance bonuses, stock awards and other incentive awards to eligible employees, consultants and eligible directors, subject to the conditions set forth in the 2019 Plan. Shareholder approval of the plan occurred on June 11, 2019. All awards are required to be established, approved, and/or granted by the compensation committee of our Board. ​ On November 16, 2020, our Board of Directors adopted a new equity incentive plan titled the 2020 Long-Term Incentive Plan (the "2020 Plan") that reserves up to 350,000 shares of voting common stock for award issuances. The terms of the 2020 Plan are essentially the same as the 2019 Plan. On June 29, 2021, the 2020 Plan was approved by the shareholders. On June 14, 2022, the board approved the addition of 150,000 shares of voting common stock to be added to the 2020 Plan for future awards and these shares were approved by our stockholders. ​ In accordance with the stockholder-approved equity incentive plans above, we have granted stock options to employees and directors for the purchase of common stock at exercise prices at the date of the grants and restricted stock unit awards. We calculate the fair value and compensation at grant date using the Black Scholes Model. Stock options become exercisable under various vesting schedules (typically two ​ Restricted Stock and Restricted Stock Units ​ On November 16, 2020, the Company awarded 18,597 shares of restricted stock, and on November 11, 2021, it awarded 5,089 restricted stock units (“RSUs”). ​ The restricted stock award of 18,597 shares had a grant date fair value of $41.25 per share and was subject to time-based vesting requirements of one-fourth ​ The 5,089 RSUs were granted to our non-employee directors and had a grant date fair value of $24.34 per share and vested on June 14, 2022, the date of the Company’s 2022 annual meeting of stockholders. The RSU compensation expense was calculated using the grant date fair value and is amortizing on a straight-line basis over the requisite service periods. Total compensation recognized in connection with the RSUs was approximately $0.4 million with none recognized in the third quarter of 2022. ​ On June 14, 2022, the Company granted 18,718 RSUs to our non-employee directors with a grant date fair value of $11.22 per share. The RSUs will vest at the earlier of the date of our 2023 annual meeting of stockholders or June 14, 2023. ​ The compensation expense relating to these awards was calculated using the grant date fair value and is amortized on a straight-line basis over the requisite service periods. ​ The table below identifies the assumptions used in the Black Scholes Model to calculate the compensation expense: ​ ​ ​ ​ ​ ​ ​ ​ September 30, ​ December 31, ​ ​ 2022 ​ 2021 Expected volatility ​ 4.16% - 4.26% ​ 4.4% - 66.3% Weighted-average volatility ​ 35.4% ​ 38.9% Expected term (in years) ​ 2 - 7 ​ 2 - 7 Risk-free rate ​ 1.79% - 3.49% ​ .8% - 1.5% ​ For the three months ended September 30, 2022 and 2021, we amortized the compensation expense related to the 2019 and 2020 Plans over the vesting tranches which resulted in expenses and a decrease in additional paid in capital of approximately $0.7 million and an increase in additional paid in capital of approximately $1.0 million, respectively. For the nine months ended September 30, 2022, and 2021, we amortized the compensation expense related to the 2019 and 2020 Plans over the vesting tranches which resulted in expenses and a decrease in additional paid in capital of approximately $0.3 million and an increase of approximately $2.8 million, respectively. The tables below show the outstanding options, restricted stock, and restricted stock units under the 2019 and 2020 Plans as of September 30, 2022, and December 31, 2021, respectively: ​ ​ ​ ​ ​ ​ ​ ​ ​ ​ September 30, 2022 ​ ​ Stock Options Outstanding ​ Weighted Average Grant-Date Fair Value ​ Weighted Average Exercise Price Nonvested stock options and restricted ​ ​ ​ ​ ​ ​ ​ ​ stock unit awards at December 31, 2021 ​ 317,217 ​ $ 25.80 ​ $ 40.13 Options granted ​ 88,367 ​ ​ 8.18 ​ ​ 15.65 Restricted stock units granted ​ 18,718 ​ ​ — ​ ​ — Adjustment to prior year options granted ​ 65,414 ​ ​ — ​ ​ — Vested ​ (19,950) ​ ​ 19.42 ​ ​ 37.44 Forfeited ​ (185,828) ​ ​ 29.18 ​ ​ 41.05 Ending Balance at September 30, 2022 283,938 ​ $ 17.22 ​ $ 34.14 ​ ​ ​ ​ ​ ​ ​ ​ ​ ​ ​ ​ ​ ​ ​ ​ ​ December 31, 2021 ​ ​ Stock Options Outstanding ​ Weighted Average Grant-Date Fair Value ​ Weighted Average Exercise Price Nonvested stock options and restricted ​ ​ ​ ​ ​ ​ ​ ​ stock unit awards at December 31, 2021 ​ 100,972 ​ $ 22.91 ​ $ 34.70 Options granted ​ 333,880 ​ ​ 19.25 ​ ​ 42.84 Restricted stock units granted ​ 5,089 ​ ​ — ​ ​ — Vested ​ (85,957) ​ ​ 17.32 ​ ​ 30.20 Forfeited ​ (36,767) ​ ​ 23.91 ​ ​ 40.42 Ending Balance at December 31, 2021 317,217 ​ $ 25.80 ​ $ 40.13 (1) Restricted stock and restricted stock units do not have an exercise price. ​ The tables below show the outstanding vested and nonvested stock options and restricted stock units as of September 30, 2022, and December 31, 2021 ​ ​ ​ ​ ​ ​ ​ ​ ​ ​ ​ ​ ​ Weighted Average Exercise Price Per Share ​ Weighted Average Remaining Contractual Life (Years) Outstanding, Non vested options ​ 267,894 ​ $ 34.11 ​ 8.8 Outstanding, Vested options ​ 25,826 ​ ​ 34.41 ​ 6.9 Outstanding, Non vested restricted ​ 16,044 ​ ​ ​ ​ ​ Outstanding, Vested restricted ​ 1,163 ​ ​ ​ ​ ​ Outstanding at September 30, 2022 ​ 310,927 ​ $ 34.14 ​ 8.6 ​ ​ ​ ​ ​ ​ ​ ​ ​ ​ ​ ​ ​ ​ ​ Weighted Average Exercise Price Per Share ​ Weighted Average Remaining Contractual Life (Years) Outstanding, Non vested options ​ 379,488 ​ $ 38.51 ​ 9.8 Outstanding, Vested options ​ 85,957 ​ ​ 43.91 ​ 10.0 Outstanding, Non vested restricted ​ 23,686 ​ ​ 44.05 ​ 8.5 Outstanding, Vested restricted ​ - ​ ​ - ​ - Outstanding at December 31, 2021 ​ 489,131 ​ $ 38.62 ​ 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posit-Type Contracts</t>
        </is>
      </c>
      <c r="B1" s="2" t="inlineStr">
        <is>
          <t>9 Months Ended</t>
        </is>
      </c>
    </row>
    <row r="2">
      <c r="B2" s="2" t="inlineStr">
        <is>
          <t>Sep. 30, 2022</t>
        </is>
      </c>
    </row>
    <row r="3">
      <c r="A3" s="3" t="inlineStr">
        <is>
          <t>Deposit-Type Contracts</t>
        </is>
      </c>
      <c r="B3" s="4" t="inlineStr">
        <is>
          <t xml:space="preserve"> </t>
        </is>
      </c>
    </row>
    <row r="4">
      <c r="A4" s="4" t="inlineStr">
        <is>
          <t>Deposit-Type Contracts</t>
        </is>
      </c>
      <c r="B4" s="4" t="inlineStr">
        <is>
          <t>Note 11. Deposit-Type Contracts The Company’s deposit-type contracts represent the contract value that has accrued to the benefit of policyholders as of the balance sheet date. Liabilities for these deposit-type contracts are included without reduction for potential surrender charges. This liability is equal to the accumulated account deposits, plus interest credited, and less policyholder withdrawals. ​ ​ The following table provides information about deposit-type contracts as of September 30, 2022, and December 31, 2021: ​ ​ ​ ​ ​ ​ ​ ​ ​ (In thousands) September 30, 2022 December 31, 2021 Beginning balance ​ $ 1,075,439 ​ $ 597,868 US Alliance ​ (1,783) ​ 1,873 Unified Life Insurance Company ​ ​ (10) ​ ​ 468 Ironbound Reinsurance Company Limited ​ 4,234 ​ 6,579 Ascendant Re ​ ​ (2,409) ​ ​ 2,880 Crestline SP1 ​ ​ (8,166) ​ ​ 4,834 American Republic Insurance Company ​ ​ (2,390) ​ ​ 1,567 SRC4 ​ ​ 156 ​ ​ — Deposits received ​ 509,660 ​ 471,646 Investment earnings (includes embedded derivative) ​ (6,489) ​ 7,012 Withdrawals ​ (30,314) ​ (18,446) Policy charges ​ ​ (345) ​ ​ (842) Ending balance ​ $ 1,537,583 ​ $ 1,075,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9 Months Ended</t>
        </is>
      </c>
    </row>
    <row r="2">
      <c r="B2" s="2" t="inlineStr">
        <is>
          <t>Sep. 30, 2022</t>
        </is>
      </c>
    </row>
    <row r="3">
      <c r="A3" s="3" t="inlineStr">
        <is>
          <t>Contingencies and Commitments</t>
        </is>
      </c>
      <c r="B3" s="4" t="inlineStr">
        <is>
          <t xml:space="preserve"> </t>
        </is>
      </c>
    </row>
    <row r="4">
      <c r="A4" s="4" t="inlineStr">
        <is>
          <t>Contingencies and Commitments</t>
        </is>
      </c>
      <c r="B4" s="4" t="inlineStr">
        <is>
          <t>Note 12. Contingencies and Commitments Contingent Commitments: ​ ​ ​ ​ ​ ​ ​ (In thousands) September 30, 2022 ​ December 31, 2021 Due in one year or less $ 66,533 ​ $ 19,245 Due in two years 16,266 ​ 26,753 Due in three years 25,086 ​ 4,705 Due in four years ​ 37,194 ​ ​ 8,741 Due in five years and after ​ 67,626 ​ ​ 86,497 ​ $ 212,705 ​ $ 145,941 ​ Legal Proceedings: ​ Regulatory Matt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ixed maturities, available for sale, at fair value (amortized cost: $1,102,254 and $679,921, respectively) (See Note 4)</t>
        </is>
      </c>
      <c r="B3" s="6" t="n">
        <v>1048081</v>
      </c>
      <c r="C3" s="6" t="n">
        <v>683296</v>
      </c>
    </row>
    <row r="4">
      <c r="A4" s="4" t="inlineStr">
        <is>
          <t>Mortgage loans on real estate, held for investment</t>
        </is>
      </c>
      <c r="B4" s="5" t="n">
        <v>204423</v>
      </c>
      <c r="C4" s="5" t="n">
        <v>183203</v>
      </c>
    </row>
    <row r="5">
      <c r="A5" s="4" t="inlineStr">
        <is>
          <t>Derivative instruments (See Note 5)</t>
        </is>
      </c>
      <c r="B5" s="5" t="n">
        <v>11840</v>
      </c>
      <c r="C5" s="5" t="n">
        <v>23022</v>
      </c>
    </row>
    <row r="6">
      <c r="A6" s="4" t="inlineStr">
        <is>
          <t>Equity securities, at fair value (cost: $10,256 in 2022 and $22,158 in 2021)</t>
        </is>
      </c>
      <c r="B6" s="5" t="n">
        <v>9325</v>
      </c>
      <c r="C6" s="5" t="n">
        <v>21869</v>
      </c>
    </row>
    <row r="7">
      <c r="A7" s="4" t="inlineStr">
        <is>
          <t>Other invested assets</t>
        </is>
      </c>
      <c r="B7" s="5" t="n">
        <v>78569</v>
      </c>
      <c r="C7" s="5" t="n">
        <v>35293</v>
      </c>
    </row>
    <row r="8">
      <c r="A8" s="4" t="inlineStr">
        <is>
          <t>Investment escrow</t>
        </is>
      </c>
      <c r="B8" s="5" t="n">
        <v>344</v>
      </c>
      <c r="C8" s="5" t="n">
        <v>3611</v>
      </c>
    </row>
    <row r="9">
      <c r="A9" s="4" t="inlineStr">
        <is>
          <t>FHLB stock</t>
        </is>
      </c>
      <c r="B9" s="5" t="n">
        <v>501</v>
      </c>
      <c r="C9" s="5" t="n">
        <v>500</v>
      </c>
    </row>
    <row r="10">
      <c r="A10" s="4" t="inlineStr">
        <is>
          <t>Preferred stock</t>
        </is>
      </c>
      <c r="B10" s="5" t="n">
        <v>21579</v>
      </c>
      <c r="C10" s="5" t="n">
        <v>18686</v>
      </c>
    </row>
    <row r="11">
      <c r="A11" s="4" t="inlineStr">
        <is>
          <t>Notes receivable</t>
        </is>
      </c>
      <c r="B11" s="5" t="n">
        <v>6189</v>
      </c>
      <c r="C11" s="5" t="n">
        <v>5960</v>
      </c>
    </row>
    <row r="12">
      <c r="A12" s="4" t="inlineStr">
        <is>
          <t>Policy loans</t>
        </is>
      </c>
      <c r="B12" s="5" t="n">
        <v>21</v>
      </c>
      <c r="C12" s="5" t="n">
        <v>87</v>
      </c>
    </row>
    <row r="13">
      <c r="A13" s="4" t="inlineStr">
        <is>
          <t>Total investments</t>
        </is>
      </c>
      <c r="B13" s="5" t="n">
        <v>1380872</v>
      </c>
      <c r="C13" s="5" t="n">
        <v>975527</v>
      </c>
    </row>
    <row r="14">
      <c r="A14" s="4" t="inlineStr">
        <is>
          <t>Cash and cash equivalents</t>
        </is>
      </c>
      <c r="B14" s="5" t="n">
        <v>208664</v>
      </c>
      <c r="C14" s="5" t="n">
        <v>142013</v>
      </c>
    </row>
    <row r="15">
      <c r="A15" s="4" t="inlineStr">
        <is>
          <t>Deferred acquisition costs, net</t>
        </is>
      </c>
      <c r="B15" s="5" t="n">
        <v>39377</v>
      </c>
      <c r="C15" s="5" t="n">
        <v>24530</v>
      </c>
    </row>
    <row r="16">
      <c r="A16" s="4" t="inlineStr">
        <is>
          <t>Premiums receivable</t>
        </is>
      </c>
      <c r="B16" s="5" t="n">
        <v>364</v>
      </c>
      <c r="C16" s="5" t="n">
        <v>354</v>
      </c>
    </row>
    <row r="17">
      <c r="A17" s="4" t="inlineStr">
        <is>
          <t>Accrued investment income</t>
        </is>
      </c>
      <c r="B17" s="5" t="n">
        <v>23915</v>
      </c>
      <c r="C17" s="5" t="n">
        <v>13623</v>
      </c>
    </row>
    <row r="18">
      <c r="A18" s="4" t="inlineStr">
        <is>
          <t>Reinsurance recoverables (See Note 9)</t>
        </is>
      </c>
      <c r="B18" s="5" t="n">
        <v>5791</v>
      </c>
      <c r="C18" s="5" t="n">
        <v>38579</v>
      </c>
    </row>
    <row r="19">
      <c r="A19" s="4" t="inlineStr">
        <is>
          <t>Intangible assets</t>
        </is>
      </c>
      <c r="B19" s="5" t="n">
        <v>700</v>
      </c>
      <c r="C19" s="5" t="n">
        <v>700</v>
      </c>
    </row>
    <row r="20">
      <c r="A20" s="4" t="inlineStr">
        <is>
          <t>Property and equipment, net</t>
        </is>
      </c>
      <c r="B20" s="5" t="n">
        <v>1990</v>
      </c>
      <c r="C20" s="5" t="n">
        <v>386</v>
      </c>
    </row>
    <row r="21">
      <c r="A21" s="4" t="inlineStr">
        <is>
          <t>Operating lease right of use assets</t>
        </is>
      </c>
      <c r="B21" s="5" t="n">
        <v>2179</v>
      </c>
      <c r="C21" s="5" t="n">
        <v>2360</v>
      </c>
    </row>
    <row r="22">
      <c r="A22" s="4" t="inlineStr">
        <is>
          <t>Receivable for securities sold</t>
        </is>
      </c>
      <c r="B22" s="5" t="n">
        <v>13026</v>
      </c>
      <c r="C22" s="5" t="n">
        <v>19732</v>
      </c>
    </row>
    <row r="23">
      <c r="A23" s="4" t="inlineStr">
        <is>
          <t>Other assets</t>
        </is>
      </c>
      <c r="B23" s="5" t="n">
        <v>9190</v>
      </c>
      <c r="C23" s="5" t="n">
        <v>2113</v>
      </c>
    </row>
    <row r="24">
      <c r="A24" s="4" t="inlineStr">
        <is>
          <t>Total assets</t>
        </is>
      </c>
      <c r="B24" s="5" t="n">
        <v>1686068</v>
      </c>
      <c r="C24" s="5" t="n">
        <v>1219917</v>
      </c>
    </row>
    <row r="25">
      <c r="A25" s="3" t="inlineStr">
        <is>
          <t>Liabilities:</t>
        </is>
      </c>
      <c r="B25" s="4" t="inlineStr">
        <is>
          <t xml:space="preserve"> </t>
        </is>
      </c>
      <c r="C25" s="4" t="inlineStr">
        <is>
          <t xml:space="preserve"> </t>
        </is>
      </c>
    </row>
    <row r="26">
      <c r="A26" s="4" t="inlineStr">
        <is>
          <t>Benefit reserves</t>
        </is>
      </c>
      <c r="B26" s="5" t="n">
        <v>12953</v>
      </c>
      <c r="C26" s="5" t="n">
        <v>12941</v>
      </c>
    </row>
    <row r="27">
      <c r="A27" s="4" t="inlineStr">
        <is>
          <t>Policy claims</t>
        </is>
      </c>
      <c r="B27" s="5" t="n">
        <v>2963</v>
      </c>
      <c r="C27" s="5" t="n">
        <v>237</v>
      </c>
    </row>
    <row r="28">
      <c r="A28" s="4" t="inlineStr">
        <is>
          <t>Deposit-type contracts (See Note 11)</t>
        </is>
      </c>
      <c r="B28" s="5" t="n">
        <v>1537583</v>
      </c>
      <c r="C28" s="5" t="n">
        <v>1075439</v>
      </c>
    </row>
    <row r="29">
      <c r="A29" s="4" t="inlineStr">
        <is>
          <t>Advance premiums</t>
        </is>
      </c>
      <c r="B29" s="5" t="n">
        <v>2</v>
      </c>
      <c r="C29" s="5" t="n">
        <v>1</v>
      </c>
    </row>
    <row r="30">
      <c r="A30" s="4" t="inlineStr">
        <is>
          <t>Deferred gain on coinsurance transactions</t>
        </is>
      </c>
      <c r="B30" s="5" t="n">
        <v>35464</v>
      </c>
      <c r="C30" s="5" t="n">
        <v>28589</v>
      </c>
    </row>
    <row r="31">
      <c r="A31" s="3" t="inlineStr">
        <is>
          <t>Lease liabilities (See Note 13):</t>
        </is>
      </c>
      <c r="B31" s="4" t="inlineStr">
        <is>
          <t xml:space="preserve"> </t>
        </is>
      </c>
      <c r="C31" s="4" t="inlineStr">
        <is>
          <t xml:space="preserve"> </t>
        </is>
      </c>
    </row>
    <row r="32">
      <c r="A32" s="4" t="inlineStr">
        <is>
          <t>Operating lease</t>
        </is>
      </c>
      <c r="B32" s="5" t="n">
        <v>2192</v>
      </c>
      <c r="C32" s="5" t="n">
        <v>2364</v>
      </c>
    </row>
    <row r="33">
      <c r="A33" s="4" t="inlineStr">
        <is>
          <t>Payable for securities purchased</t>
        </is>
      </c>
      <c r="B33" s="5" t="n">
        <v>20941</v>
      </c>
      <c r="C33" s="5" t="n">
        <v>5546</v>
      </c>
    </row>
    <row r="34">
      <c r="A34" s="4" t="inlineStr">
        <is>
          <t>Other liabilities</t>
        </is>
      </c>
      <c r="B34" s="5" t="n">
        <v>34100</v>
      </c>
      <c r="C34" s="5" t="n">
        <v>9044</v>
      </c>
    </row>
    <row r="35">
      <c r="A35" s="4" t="inlineStr">
        <is>
          <t>Total liabilities</t>
        </is>
      </c>
      <c r="B35" s="5" t="n">
        <v>1646198</v>
      </c>
      <c r="C35" s="5" t="n">
        <v>1134161</v>
      </c>
    </row>
    <row r="36">
      <c r="A36" s="3" t="inlineStr">
        <is>
          <t>Stockholders' Equity:</t>
        </is>
      </c>
      <c r="B36" s="4" t="inlineStr">
        <is>
          <t xml:space="preserve"> </t>
        </is>
      </c>
      <c r="C36" s="4" t="inlineStr">
        <is>
          <t xml:space="preserve"> </t>
        </is>
      </c>
    </row>
    <row r="37">
      <c r="A37" s="4" t="inlineStr">
        <is>
          <t>Preferred stock, $0.001 par value; authorized 2,000,000 shares; no shares issued and outstanding as of September 30, 2022 or December 31, 2021</t>
        </is>
      </c>
      <c r="B37" s="4" t="inlineStr">
        <is>
          <t xml:space="preserve"> </t>
        </is>
      </c>
      <c r="C37" s="4" t="inlineStr">
        <is>
          <t xml:space="preserve"> </t>
        </is>
      </c>
    </row>
    <row r="38">
      <c r="A38" s="4" t="inlineStr">
        <is>
          <t>Voting common stock, $0.001 par value; authorized 20,000,000 shares; 3,727,976 shares issued and outstanding as of September 30, 2022 and 3,737,564 at December 31, 2021, respectively; non-voting common stock, $0.001 par value, 2,000,000 shares authorized; no shares issued and outstanding September 30, 2022 and December 31, 2021, respectively</t>
        </is>
      </c>
      <c r="B38" s="5" t="n">
        <v>4</v>
      </c>
      <c r="C38" s="5" t="n">
        <v>4</v>
      </c>
    </row>
    <row r="39">
      <c r="A39" s="4" t="inlineStr">
        <is>
          <t>Additional paid-in capital</t>
        </is>
      </c>
      <c r="B39" s="5" t="n">
        <v>138166</v>
      </c>
      <c r="C39" s="5" t="n">
        <v>138452</v>
      </c>
    </row>
    <row r="40">
      <c r="A40" s="4" t="inlineStr">
        <is>
          <t>Treasury stock</t>
        </is>
      </c>
      <c r="B40" s="5" t="n">
        <v>-175</v>
      </c>
      <c r="C40" s="5" t="n">
        <v>-175</v>
      </c>
    </row>
    <row r="41">
      <c r="A41" s="4" t="inlineStr">
        <is>
          <t>Accumulated deficit</t>
        </is>
      </c>
      <c r="B41" s="5" t="n">
        <v>-53276</v>
      </c>
      <c r="C41" s="5" t="n">
        <v>-70159</v>
      </c>
    </row>
    <row r="42">
      <c r="A42" s="4" t="inlineStr">
        <is>
          <t>Accumulated other comprehensive income (loss)</t>
        </is>
      </c>
      <c r="B42" s="5" t="n">
        <v>-52943</v>
      </c>
      <c r="C42" s="5" t="n">
        <v>2634</v>
      </c>
    </row>
    <row r="43">
      <c r="A43" s="4" t="inlineStr">
        <is>
          <t>Total Midwest Holding Inc.'s stockholders' equity</t>
        </is>
      </c>
      <c r="B43" s="5" t="n">
        <v>31776</v>
      </c>
      <c r="C43" s="5" t="n">
        <v>70756</v>
      </c>
    </row>
    <row r="44">
      <c r="A44" s="4" t="inlineStr">
        <is>
          <t>Noncontrolling interests</t>
        </is>
      </c>
      <c r="B44" s="5" t="n">
        <v>8094</v>
      </c>
      <c r="C44" s="5" t="n">
        <v>15000</v>
      </c>
    </row>
    <row r="45">
      <c r="A45" s="4" t="inlineStr">
        <is>
          <t>Total stockholders' equity</t>
        </is>
      </c>
      <c r="B45" s="5" t="n">
        <v>39870</v>
      </c>
      <c r="C45" s="5" t="n">
        <v>85756</v>
      </c>
    </row>
    <row r="46">
      <c r="A46" s="4" t="inlineStr">
        <is>
          <t>Total liabilities and stockholders' equity</t>
        </is>
      </c>
      <c r="B46" s="6" t="n">
        <v>1686068</v>
      </c>
      <c r="C46" s="6" t="n">
        <v>1219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13. Leases Our operating lease activities consist of leases for office space and equipment and do not include variable lease payments. Supplemental balance sheet information as of September 30, 2022, and December 31, 2021, are as follows: ​ ​ ​ ​ ​ ​ ​ ​ ​ ​ (In thousands) Classification September 30, 2022 December 31, 2021 Assets ​ ​ Operating Operating lease right-of-use assets ​ $ 2,179 ​ $ 2,360 ​ ​ ​ ​ ​ ​ ​ ​ ​ Liabilities ​ ​ Operating lease Operating lease liabilities ​ $ 2,192 ​ $ 2,364 ​ Our operating leases expenses for the three months ended September 30, 2022, and 2021, were approximately $3,300 and $2,700, respectively. Operating leases expenses for the nine months ended September 30, 2022, and 2021, were approximately $10,000 and $7,700, respectively. ​ Minimum contractual obligations for our operating leases as of September 30, 2022, are as follows: ​ ​ ​ ​ ​ (In thousands) Operating Leases 2022 ​ $ 86 2023 ​ 342 2024 ​ 342 2025 ​ ​ 342 2026 ​ ​ 345 2027 and after ​ ​ 1,758 Total remaining lease payments ​ $ 3,215 ​ The cash flows related to operating leases was approximately $6,600 and $5,000 as of September 30, 2022, and 2021, respectively. ​ The weighted average remaining lease terms of our operating leases were approximately nine years and one year as of September 30, 2022, and 2021, respectively. The weighted average discount rate used to determine the lease liabilities for operating leases was 8% as of September 30, 2022, and 2021, respectively. The discount rate used for operating leases was based on our incremental borrowing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Net Income and Surplus</t>
        </is>
      </c>
      <c r="B1" s="2" t="inlineStr">
        <is>
          <t>9 Months Ended</t>
        </is>
      </c>
    </row>
    <row r="2">
      <c r="B2" s="2" t="inlineStr">
        <is>
          <t>Sep. 30, 2022</t>
        </is>
      </c>
    </row>
    <row r="3">
      <c r="A3" s="3" t="inlineStr">
        <is>
          <t>Statutory Net Income and Surplus</t>
        </is>
      </c>
      <c r="B3" s="4" t="inlineStr">
        <is>
          <t xml:space="preserve"> </t>
        </is>
      </c>
    </row>
    <row r="4">
      <c r="A4" s="4" t="inlineStr">
        <is>
          <t>Statutory Net Income and Surplus</t>
        </is>
      </c>
      <c r="B4" s="4" t="inlineStr">
        <is>
          <t>Note 14. Statutory Net Income and Surplus ​ American Life is required to prepare statutory financial statements in accordance with statutory accounting practices prescribed or permitted by the Nebraska Department of Insurance and the Vermont Department of Insurance.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The following table represents the net gains or (losses) as filed in the statutory-basis annual statement with the Nebraska Department of Insurance for American Life and the Vermont Department of Insurance for SRC1 and SRC3: ​ ​ ​ ​ ​ ​ ​ ​ ​ ​ ​ ​ ​ ​ ​ Three months ended September 30, ​ Nine months ended September 30, (In thousands) ​ 2022 2021 ​ 2022 2021 American Life ​ $ (1,836) ​ $ 316 ​ $ 16,055 ​ $ 2,595 SRC1 ​ $ 1,129 ​ $ 1,624 ​ $ 181 ​ $ (1,430) SRC3 ​ $ 1,951 ​ $ — ​ $ 960 ​ $ — ​ The following table represents the Capital and Surplus as filed in the statutory-basis annual statement with the Nebraska Department of Insurance for American Life and the Vermont Department of Insurance for SRC1 and SRC3: ​ ​ ​ ​ ​ ​ ​ (In thousands) ​ September 30, 2022 ​ December 31, 2021 American Life ​ $ 50,757 ​ $ 74,011 SRC1 ​ $ 8,597 ​ $ 8,415 SRC3 ​ $ 5,860 ​ $ 3,150 ​ The following tables represent the premium sales as filed in the statutory-basis annual statement with the Nebraska Department of Insurance for American Life and the Vermont Department of Insurance for SRC1 and SRC3: ​ ​ ​ ​ ​ ​ ​ ​ ​ ​ ​ ​ ​ ​ ​ Three months ended September 30, ​ Nine months ended September 30, (In thousands) ​ 2022 2021 ​ 2022 2021 American Life ​ $ 141,602 ​ $ 21,386 ​ $ 272,218 ​ $ 89,632 SRC1 ​ $ - ​ $ (61) ​ $ - ​ $ 37,764 SRC3 ​ $ 174 ​ $ — ​ $ 23,931 ​ $ — ​ State insurance laws require American Life to maintain certain minimum capital and surplus amounts on a statutory basis. American Life is subject to regulations that restrict the payment of dividends from statutory surplus and may require prior approval from its domiciliary insurance regulatory authorities. American Life is also subject to risk-based capital (“RBC”) requirements that may further affect its ability to pay dividends. American Life’s statutory capital and surplus as of September 30, 2022, and December 31, 2021, exceeded the amount of statutory capital and surplus necessary to satisfy regulatory requirements, including the RBC requirements as of those dates. As of December 31, 2020, American Life had an invested asset that was impaired as a result of the fair market of the underlying collateral being valued less that the book value. This was a non-admitted asset for statutory accounting purposes. This asset was held in our modified coinsurance account for a third-party reinsurer, so it was passed through to the reinsurer as a reduction of the investment income earned by the reinsurer. As of March 31, 2021, this invested asset was sold for a loss of $2.4 million that was passed through to the reinsurer as a reduction of its investment income earned. As of September 30, 2022, and December 31, 2021, American Life did not hold any participating policyholder contracts where dividends were required to be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hird-party Administration</t>
        </is>
      </c>
      <c r="B1" s="2" t="inlineStr">
        <is>
          <t>9 Months Ended</t>
        </is>
      </c>
    </row>
    <row r="2">
      <c r="B2" s="2" t="inlineStr">
        <is>
          <t>Sep. 30, 2022</t>
        </is>
      </c>
    </row>
    <row r="3">
      <c r="A3" s="3" t="inlineStr">
        <is>
          <t>Third-Party Administration</t>
        </is>
      </c>
      <c r="B3" s="4" t="inlineStr">
        <is>
          <t xml:space="preserve"> </t>
        </is>
      </c>
    </row>
    <row r="4">
      <c r="A4" s="4" t="inlineStr">
        <is>
          <t>Third Party Administration</t>
        </is>
      </c>
      <c r="B4" s="4" t="inlineStr">
        <is>
          <t>Note 15. Third-Party Administration The Company commenced its third-party administrative (“TPA”) services in 2012 as an additional revenue source. These services are offered to non-affiliated entities. These agreements, for various levels of administrative services on behalf of each customer, generate fee income for the Company. Services provided vary based on each customer’s needs and can include some or all aspects of back-office accounting and policy administration. TPA fee income earned for TPA administration during the three months ended September 30, 2022, and 2021, were less than $0.1 million, for both periods. TPA fee income earned for TPA administration during the nine months ended September 30, 2022 and 2021 was $0.1 million and $0.3 million, respectively. As of September 30, 2022, 1505 Capital had $494.5 million of third-party assets under manag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2</t>
        </is>
      </c>
    </row>
    <row r="3">
      <c r="A3" s="3" t="inlineStr">
        <is>
          <t>Equity</t>
        </is>
      </c>
      <c r="B3" s="4" t="inlineStr">
        <is>
          <t xml:space="preserve"> </t>
        </is>
      </c>
    </row>
    <row r="4">
      <c r="A4" s="4" t="inlineStr">
        <is>
          <t>Equity</t>
        </is>
      </c>
      <c r="B4" s="4" t="inlineStr">
        <is>
          <t>Note 16. Equity Preferred stock As of September 30, 2022, and December 31, 2021, the Company had two million shares of preferred stock authorized but none were issued or outstanding. Common Stock Our voting common stock is traded on The Nasdaq Capital Market under the symbol “MDWT.” Midwest has authorized 20 million shares of voting common stock and two million shares of non-voting common stock. As of September 30, 2022, Midwest had 3,727,976 and as of December 31, 2021, Midwest had 3,737,564 shares of voting common stock issued outstanding ​ Midwest holds approximately 4,500 shares of voting common stock in its treasury. ​ Additional paid-in capital ​ Additional paid-in capital is primarily comprised of the cumulative cash that exceeds the par value received by the Company in conjunction with past issuances of its shares. It also is increased by the amortization expense of the consideration calculated at inception of the stock option grants as discussed in Note 10 – Long-Term Incentive Plans above. ​ Accumulated Other Comprehensive Income (AOCI) ​ AOCI represents the cumulative other comprehensive income (loss) (OCI) items that are reported separate from net income (loss) and detailed on the Consolidated Statements of Comprehensive Loss. AOCI includes the unrealized gains and losses on investments and DAC, net of offsets and taxes are as follows: ​ ​ ​ ​ ​ (In thousands) ​ Unrealized investment gains (losses) on fixed maturities, net of offsets Balance at December 31, 2020 ​ $ 6,431 Other comprehensive (loss) before reclassifications, net of tax ​ (1,422) Less: Reclassification adjustments for losses realized in net income ​ ​ (2,375) Balance, December 31, 2021 ​ ​ 2,634 Other comprehensive (loss) before reclassifications, net of tax ​ ​ (55,483) Less: Reclassification adjustments for losses realized in net income, net of tax ​ ​ (94) Balance, September 30, 2022 ​ $ (52,9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9 Months Ended</t>
        </is>
      </c>
    </row>
    <row r="2">
      <c r="B2" s="2" t="inlineStr">
        <is>
          <t>Sep. 30, 2022</t>
        </is>
      </c>
    </row>
    <row r="3">
      <c r="A3" s="3" t="inlineStr">
        <is>
          <t>Deferred Acquisition Costs</t>
        </is>
      </c>
      <c r="B3" s="4" t="inlineStr">
        <is>
          <t xml:space="preserve"> </t>
        </is>
      </c>
    </row>
    <row r="4">
      <c r="A4" s="4" t="inlineStr">
        <is>
          <t>Deferred Acquisition Costs</t>
        </is>
      </c>
      <c r="B4" s="4" t="inlineStr">
        <is>
          <t>Note 17. Deferred Acquisition Costs The following table represents a roll forward of DAC, net of reinsurance: ​ ​ ​ ​ ​ ​ ​ ​ (In thousands) September 30, 2022 ​ December 31, 2021 Beginning balance ​ $ 24,530 ​ $ 13,456 Additions ​ ​ 18,378 ​ ​ 13,402 Amortization ​ ​ (4,536) ​ ​ (2,886) Interest ​ ​ 852 ​ ​ 632 Impact of unrealized investment losses ​ ​ 153 ​ ​ (74) Ending Balance ​ $ 39,377 ​ $ 24,5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t>
        </is>
      </c>
      <c r="B1" s="2" t="inlineStr">
        <is>
          <t>9 Months Ended</t>
        </is>
      </c>
    </row>
    <row r="2">
      <c r="B2" s="2" t="inlineStr">
        <is>
          <t>Sep. 30, 2022</t>
        </is>
      </c>
    </row>
    <row r="3">
      <c r="A3" s="3" t="inlineStr">
        <is>
          <t>Third-Party Administration</t>
        </is>
      </c>
      <c r="B3" s="4" t="inlineStr">
        <is>
          <t xml:space="preserve"> </t>
        </is>
      </c>
    </row>
    <row r="4">
      <c r="A4" s="4" t="inlineStr">
        <is>
          <t>Related Party</t>
        </is>
      </c>
      <c r="B4" s="4" t="inlineStr">
        <is>
          <t>​ Note 18. Related Parties Crestline ​ On April 24, 2020, we entered into a securities purchase agreement with Crestline Assurance Holdings LLC (“Crestline”) an institutional alternative investment management firm under which we issued 444,444 shares of our voting common stock to Crestline. We contributed $5.0 million of the net proceeds to American Life and used $3.3 million of the proceeds to capitalize Seneca Re and its first protected cell. We also entered into a Stockholders Agreement along with Xenith and Vespoint that grants Crestline certain rights. Also, Douglas K. Bratton, a principal of Crestline, was appointed as a director of both our board of directors and the American Life board of directors. In addition, on April 24, 2020, American Life entered into a three-year master letter agreement and related reinsurance, trust and asset management agreement with Seneca Re and a Crestline affiliate regarding the flow of annuity reinsurance and related asset management, whereby Crestline agreed to provide reinsurance funding for a quota share percentage of 25% of the liabilities of American Life arising from its MYGA and quota share percentage of 40% of American Life’s FIA products. From inception through September 30, 2022, American Life had ceded $393.0 million face amount of annuity premiums to Crestline SP1. American Life received total ceding commissions, inception-to-date, of $17.4 million and expense reimbursements of $31.4 million in connection with these transactions as of September 30, 2022. The Reinsurance Agreement also contains the following agreements: ● American Life and Crestline SP1 each entered into investment management agreements with Crestline, pursuant to which Crestline manages the assets that support the reinsured business; and ● American Life and Crestline SP1 entered into a trust agreement whereby Crestline maintains for American Life’s benefit a trust account that supports the reinsured business. ​ On September 16, 2022, Midwest Holding and Crestline executed a Letter of Understanding (the “Understanding”) relating to the Stockholders Agreement. The Company and Crestline agreed that Mr. Bratton would resign from the boards of directors of the Company and ALSC. Notwithstanding the foregoing, the parties agreed that Mr. Bratton’s resignation and Crestline’s decision to no longer appoint a director does not constitute a permanent waiver of Crestline’s rights under the Agreement to appoint a Crestline Designated Director. The Company and Crestline agreed that the foregoing described agreement will remain in place until the earlier to occur of the date (i) the parties reach written agreement otherwise, (ii) that Crestline is no longer an affiliate of a life insurance entity it recently acquired and (iii) on which Crestline no longer has the right to elect or appoint a member and Observer to the board of directors of the Company. ​ Currently, Crestline has approximately $373.5 million assets under management and is a subadvisor on approximately $174.2 million of additional investments. ​ Chelsea ​ On June 29, 2020 Midwest’s subsidiary, American Life, purchased a 17% interest in Financial Guaranty UK Limited through an economic interest in Chelsea Holdings Midwest LLC. American Life has a note receivable from Chelsea Holdings Midwest LLC with an interest rate of 5% per annum that was rated BBB+ by a nationally recognized statistical rating organization (“NRSRO”) and Class B preferred shares in Chelsea Holdings Midwest LLC. The note is being carried at cost plus PIK of $6.2 million and the preferred shares are carried at a fair market value of $2.3 million, based upon valuations received from an independent third-party, as of September 30, 20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9 Months Ended</t>
        </is>
      </c>
    </row>
    <row r="2">
      <c r="B2" s="2" t="inlineStr">
        <is>
          <t>Sep. 30, 2022</t>
        </is>
      </c>
    </row>
    <row r="3">
      <c r="A3" s="3" t="inlineStr">
        <is>
          <t>Nature of Operations and Basis of Presentation.</t>
        </is>
      </c>
      <c r="B3" s="4" t="inlineStr">
        <is>
          <t xml:space="preserve"> </t>
        </is>
      </c>
    </row>
    <row r="4">
      <c r="A4" s="4" t="inlineStr">
        <is>
          <t>Nature of operations</t>
        </is>
      </c>
      <c r="B4" s="4" t="inlineStr">
        <is>
          <t>Nature of Operations Midwest Holding Inc. (“Midwest,” “the Company,” “we,” “our,” or “us”) was incorporated in Nebraska on October 31, 2003, for the primary purpose of operating a financial services company. The Company redomesticated from the State of Nebraska to the State of Delaware on August 27, 2020. The Company is in primarily the life and annuity insurance business and operates through its wholly owned subsidiaries, American Life &amp; Security Corp. (“American Life”), and 1505 Capital LLC (“1505 Capital”) as well as through its sponsored captive reinsurance company, Seneca Reinsurance Company, LLC (“Seneca Re”). American Life is a Nebraska-domiciled life insurance company that is currently licensed to sell, underwrite, and market life insurance and annuity products in 22 states and the District of Columbia. Effective March 12, 2020, Seneca Re, a Vermont limited liability company, was formed by Midwest to operate as a sponsored captive insurance company for the purpose of insuring and reinsuring various types of risks of its participants through one or more protected cells and to conduct any other business or activity that is permitted for sponsored captive insurance companies under Vermont insurance regulations. On March 30, 2020, Seneca Re received its Certification of Authority to transact the business of a captive insurance company. On May 12, 2020, Midwest contributed $0.3 million to Seneca Re for a 100% ownership interest. On April 15, 2020, Midwest entered into an operating agreement with Seneca Re and as of September 30, 2022, Seneca Re has three incorporated cells, Seneca Incorporated Cell, LLC 2020-01 (“SRC1”) and Seneca Re Protected Cell 2021-03 (“SRC3”) which are consolidated in our financial statements, as well as Seneca Re Protected Cell LLC 2022-04 (“SRC4”) which was incorporated on June 29, 2022, and is not consolidated into our financial statements. Midwest owned a 100% interest in SRC1 by contributing a total of $21.4 million. On December 30, 2021, Midwest closed the sale of approximately 70% of SRC1 to a subsidiary of ORIX Corporation USA (“ORIX USA”) for $15.0 million. Under the terms of the agreement, Midwest now holds a 30% ownership interest in SRC1. ORIX Advisers, LLC, another subsidiary of ORIX USA, is the manager of the assets underlying SRC1’s reinsurance obligations going forward, replacing Midwest’s asset management arm, 1505 Capital. ​ On April 2, 2019, we obtained a 51% ownership in 1505 Capital, a Delaware limited liability company, that was established in 2018 to provide financial and investment advisory and management services to clients and related investment activities. On June 15, 2020, we purchased the remaining 49% ownership in 1505 Capital for $0.5 million. 1505 Capital’s financial results have been consolidated with the Company’s since the date of its acquisition. ​ On July 27, 2020, American Life entered into a reinsurance agreement (the “Reinsurance Agreement”) with a new protected cell formed by Seneca Re (Seneca Incorporated Cell, LLC 2020-02 (“SRC2”)). SRC2 was capitalized by Crestline Management, L.P. (“Crestline”), a significant shareholder of Midwest via a Crestline subsidiary, Crestline Re SPC1. The Reinsurance Agreement, which was effective as of April 24, 2020, and was entered into pursuant to a Master Letter Agreement (the “Master Agreement”) dated and effective as of April 24, 2020, among American Life, Seneca Re and Crestline. The Reinsurance Agreement supports American Life’s new business production by providing reinsurance capacity for American Life to write certain kinds of fixed and multi-year guaranteed annuity products. Concurrently with the Reinsurance Agreement: ​ ● American Life and SRC2 each entered into investment management agreements with Crestline, pursuant to which Crestline manages the assets that support the reinsured business; and ● American Life and SRC2 entered into a trust agreement whereby SRC2 maintains for American Life’s benefit a trust account that supports the reinsured business. ​ Under the Master Agreement, Crestline agreed to provide reinsurance funding for a quota share percentage of 25% of the liabilities of American Life arising from its multi-year guaranteed annuities (“MYGA”) and a quota share percentage of 40% for American Life’s fixed indexed annuity (“FIA”) products. The Master Agreement expires on April 24, 2023. In addition, pursuant to the Master Agreement (as subsequently amended), the parties thereto have agreed to enter into a separate agreement whereby, among other things and subject to certain conditions, American Life will agree to reinsure additional new business production to one or more reinsurers formed and/or capitalized by Crestline, Midwest or an appropriate affiliate will be compensated for providing administrative services to certain advisory clients of Crestline, and American Life will consider investing in certain assets originated or sourced by Crestline. On June 26, 2021, the Nebraska Department of Insurance (‘NDOI”) issued its non-disapproval of the Modified Coinsurance Agreement (“Modco AEG Agreement”) of American Life with American Republic Insurance Company (“AEG”), an Iowa domiciled reinsurance company. The agreement closed on June 30, 2021. Under the Modco AEG Agreement, American Life cedes to AEG, on a modified coinsurance basis, 20% quota share of certain liabilities with respect to its MYGA-5 business and an initial 20% quota share of certain liabilities with respect to its FIA products. American Life has established a Modco Deposit Account to hold the assets for the Modco Agreement. The initial settlement included net premium of $37.5 million and net reserves of $34.8 million for the modified coinsurance account. The amount paid to the Modified Deposit Account from AEG was $2.4 million. ​ On November 10, 2021, Midwest purchased 100% ownership of an intermediary holding company for $5.7 million, which company thereupon contributed capital of $5.5 million to purchase 100% of SRC3 Class A and B capital stock. Also, on November 10, 2021, American Life and SRC3 entered into a Funds Withheld and Modified Coinsurance Agreement, whereby, SRC3 agreed to provide reinsurance funding for a quota share percentage of 45% of the liabilities of American Life arising from its MYGA and quota share percentage of 45% of American Life’s FIA products. ​ On September 30, 2022, American Life entered into a reinsurance agreement (the “Reinsurance Agreement”) with a new protected cell formed by Seneca Re (Seneca Incorporated Cell, LLC 2022-04 (“SRC4”)). SRC4 was capitalized by loans from Embrace Software, Inc (“Embrace”) and Tillman Networks LLC (“Tillman”). The Reinsurance Agreement was effective as of July 1, 2022, among American Life and Seneca Re. The Reinsurance Agreement supports American Life’s new business production by providing reinsurance capacity for American Life to write certain kinds of fixed and multi-year guaranteed annuity products. Under the Reinsurance Agreement, SRC4 agreed to provide reinsurance funding for a quota share percentage of 45% of the liabilities of American Life arising from its MYGA-5 products and a quota share percentage of 10% for MYGA-3 products. American Life has established a Modco Deposit Account, a Funds Withheld custody account, and a Trust Account pursuant to the Reinsurance Agreement. The initial settlement included net premium of $21.4 million and net reserves of $21.5 million for the modified coinsurance account. ​ Also on September 30, 2022, American Life entered into an Investment Management Agreement (“IMA”) with CoVenture Management, LLC (“CoVenture”) naming CoVenture as the manager of certain assets held by American Life on behalf of SRC4. ​ Management evaluates the Company as one reporting segment in the life insurance industry. The Company is primarily engaged in the underwriting and marketing of annuity products through American Life, and then reinsuring such products with third-party reinsurers, and since May 13, 2020, with Seneca Re protected cells. American Life’s legacy product offerings consisted of a multi-benefit life insurance policy that combined cash value life insurance with a tax deferred annuity and a single premium term life product. American Life presently offers six annuity products: two MYGAs, two FIAs, and two bonus plans associated with the FIA product. It is not presently offering any traditional life insurance products.</t>
        </is>
      </c>
    </row>
    <row r="5">
      <c r="A5" s="4" t="inlineStr">
        <is>
          <t>Basis of presentation</t>
        </is>
      </c>
      <c r="B5" s="4" t="inlineStr">
        <is>
          <t>Basis of Presentation These financial statements include all adjustments, consisting of only normal recurring adjustments, which are necessary to make our financial position at September 30, 2022, and the results of our operations for the three and nine months ended September 30, 2022 and 2021 not misleading. As permitted by the rules and regulations of the Securities and Exchange Commission (“SEC”), the accompanying condensed consolidated financial statements do not include all disclosures normally required by generally accepted accounting principles in the United States of America (“GAAP”). These financial statements should be read in conjunction with the consolidated financial statements included in our Annual Report on Form 10-K for the year ended December 31, 2021 on file with the SEC. In our opinion, the condensed consolidated financial statements are a fair presentation of the financial position, results of operations, changes in stockholders’ equity and cash flows for the periods presented. The results of operations for the three and nine months ended September 30, 2022, are not necessarily indicative of the results of operations to be expected for the full fiscal year ending December 31, 2022. The following is a summary of our significant accounting policies and estimates. These accounting policies inherently require significant judgment and assumptions, and actual operating results could differ significantly from management’s estimates determined using these policies. We believe the following accounting policies, judgments and estimates are the most critical to the understanding of our results of operations and financial position.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t>
        </is>
      </c>
    </row>
    <row r="6">
      <c r="A6" s="4" t="inlineStr">
        <is>
          <t>Fixed Maturities</t>
        </is>
      </c>
      <c r="B6" s="4" t="inlineStr">
        <is>
          <t>Fixed Maturities All fixed maturities owned by the Company are considered available-for-sale and are included in the consolidated financial statements at their fair value as of the financial statement date. Premiums and discounts on fixed maturity debt instruments are amortized using the scientific-yield method over the term of the instruments. Realized gains and losses on securities sold during the year are determined using the specific identification method. Unrealized holding gains and losses, net of applicable income taxes, are included in accumulated other comprehensive income (loss).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impairment. If the Company does not expect to recover the amortized basis, does not plan to sell the security, and if it is not more likely than not that the Company would be required to sell a security before the recovery of its amortized cost, the recognition of the impairment is bifurcated. The Company recognizes the credit loss portion as realized losses and the noncredit loss portion in accumulated other comprehensive loss. The credit component of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The Company had no impairments recognized in this asset class as of September 30, 2022, 2021, or as of December 31, 2021. Investment income consists of interest, dividends, gains and losses from equity method investments, and real estate income, which are recognized on an accrual basis along with the amortization of premiums and discounts. Certain available-for-sale investments are maintained as collateral under funds withheld (“FW”) and modified coinsurance (“Modco”) agreements but the assets and total returns or losses on the asset portfolios belong to the third-party reinsurers. American Life has treaties with several third-party reinsurers that have FW and ModCo provisions. In a Modco agreement, the ceding entity retains the assets equal to the modified coinsurance reserves retained. In a FW agreement, assets that would normally be paid over to a reinsurer are withheld by the ceding company to permit statutory credit for unauthorized reinsurers to reduce the potential credit risk. The unrealized gains/losses on those investments are passed through to the third-party reinsurers as either a realized gain or loss on the Consolidated Statements of Comprehensive Loss.</t>
        </is>
      </c>
    </row>
    <row r="7">
      <c r="A7" s="4" t="inlineStr">
        <is>
          <t>Mortgage loans on real estate, held for investment</t>
        </is>
      </c>
      <c r="B7" s="4" t="inlineStr">
        <is>
          <t>Mortgage loans on real estate, held for investment Mortgage loans on real estate, held for investment are carried at unpaid principal balances. Interest income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for impairment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and disposition of collateral. These evaluations are revised as conditions change and new information becomes available. As of September 30, 2022, the Company held one asset valued at $7.7 million with a total impairment of $0.9 million. No such impairments were recognized as of December 31, 2021.</t>
        </is>
      </c>
    </row>
    <row r="8">
      <c r="A8" s="4" t="inlineStr">
        <is>
          <t>Derivative Instruments</t>
        </is>
      </c>
      <c r="B8" s="4" t="inlineStr">
        <is>
          <t>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the Company must formally document our designation of the hedge as a cash flow or fair value hedge and our risk management objective and strategy for undertaking the hedging transaction. In this documentation, we would identify how the hedging instrument is expected to hedge the designated risks related to the hedged item, the method that would be used to retrospectively and prospectively assess the hedging instrument’s effectiveness and the method which would be used to measure ineffectiveness. A derivative designated as a hedging instrument must be assessed as being highly effective in offsetting the designated risk of the hedged item. Hedge effectiveness would be formally assessed at inception and periodically throughout the life of the designated hedging relationship. During the last quarter of 2020, the Company began investing in futures to hedge the fluctuations in various aspects of our business. The formal documentation and hedge effectiveness was not completed at the date we entered into those futures contracts; therefore, they do not qualify for hedge accounting. The futures change in fair market values were recorded on our consolidated statement of comprehensive loss as realized gains or (losses). Additionally, reinsurance agreements written on a FW or Modco basis contain embedded derivatives on our annuity products. Gains or (losses) associated with the performance of assets maintained in the modified coinsurance deposit and funds withheld accounts are reflected as realized gains or (losses) in the consolidated statement of comprehensive loss.</t>
        </is>
      </c>
    </row>
    <row r="9">
      <c r="A9" s="4" t="inlineStr">
        <is>
          <t>Equity Securities</t>
        </is>
      </c>
      <c r="B9" s="4" t="inlineStr">
        <is>
          <t>Equity Securities Equity securities at September 30, 2022, consisted of exchange traded funds (“ETFs”). The ETFs are carried at fair value with the change in fair value recorded through realized gains and losses in the Consolidated Statements of Comprehensive Loss. As of September 30, 2022, and December 31, 2021, we held $9.3 million and $21.9 million of ETFs, respectively.</t>
        </is>
      </c>
    </row>
    <row r="10">
      <c r="A10" s="4" t="inlineStr">
        <is>
          <t>Federal Home Loan Bank</t>
        </is>
      </c>
      <c r="B10" s="4" t="inlineStr">
        <is>
          <t xml:space="preserve">Federal Home Loan Bank ​ American Life purchased Federal Home Loan Bank of Topeka (“FHLB”) common stock on May 5, 2021. This investment was to solidify our membership with FHLB Topeka. The carrying value of FHLB stock approximates fair value since the Company can redeem the stock with FHLB at cost. As a member of the FHLB, the Company is required to purchase this stock, which is carried at cost and classified as restricted equity securities. Membership allows access to various funding arrangements to provide a source of additional liquidity. As of September 30, 2022, the Company had pledged assets with a market value of $37.9 million to FHLB to allow a borrowing capacity of $34.5 million. As of September 30, 2022 and 2021 and December 31, 2021, there were no such outstanding funding arrangements. </t>
        </is>
      </c>
    </row>
    <row r="11">
      <c r="A11" s="4" t="inlineStr">
        <is>
          <t>Other invested assets</t>
        </is>
      </c>
      <c r="B11" s="4" t="inlineStr">
        <is>
          <t xml:space="preserve">Other invested assets Other invested assets of approximately $78.6 million primarily consist of approximately $45.0 million of collateral loans, and $33.6 million of private credit, and equipment leases. Also, we had an initial investment of $19.0 million investment in a private fund between American Life and an unaffiliated entity, PF Collinwood Holdings, LLC (“PFC”), with American Life owning 100% of the entity effective January 2021. No gain or loss was recognized from the repackaging of PFC. The statement value approximates the fair value of the PFC investment as of September 30, 2022, and December 31, 2021, of $13.9 million and $14.5 million, respectively, with the change in fair market value recorded in unrealized gains and losses in equity on the balance sheet. On February 2, 2022, we established a special purpose vehicle, Python Asset Holding LLC, with American Life owning 100% of the entity with an initial investment of $7.4 million. As of September 30, 2022, our investment in Python was carried at the net investment value (“NAV”) plus approximately $0.3 million of investment income. </t>
        </is>
      </c>
    </row>
    <row r="12">
      <c r="A12" s="4" t="inlineStr">
        <is>
          <t>Investment escrow</t>
        </is>
      </c>
      <c r="B12" s="4" t="inlineStr">
        <is>
          <t xml:space="preserve">Investment escrow The Company held in escrow $0.3 million and $3.6 million as of September 30, 2022, and December 31, 2021, respectively. The funds held in escrow were used to settle mortgage loan investments that closed in October 2022, and January 2022, respectively. </t>
        </is>
      </c>
    </row>
    <row r="13">
      <c r="A13" s="4" t="inlineStr">
        <is>
          <t>Preferred Stock</t>
        </is>
      </c>
      <c r="B13" s="4" t="inlineStr">
        <is>
          <t>Preferred Stock The Company held a perpetual preferred stock investment of $10.0 million as of September 30, 2022, and December 31, 2021, respectively. The change in fair market value is recorded in net investment income on the Statement of Comprehensive Loss. In 2020 American Life entered into a series of transactions with an unaffiliated entity, Ascona Group Holdings Ltd (“AGH”). Through these transactions American Life acquired preferred equity in AGH in British Pound Sterling (“GBP”) of 3.6 million along with warrants bearing no initial assigned value. American Life subsequently created a special purpose vehicle, Ascona Asset Holding LLC (“AAH”), to hold the preferred equity and warrants, and later created Ascona Collinwood HoldCo LLC (“ACH”) to be the sole member of AAH. American Life and Crestline Re SP1 own 74% and 26%, respectively, of ACH. American Life is carrying the preferred equity and warrants at a market value in USD of $9.3 million as of September 30, 2022, and $8.7 million as of December 31, 2021. The change in market value for the preferred stock and warrants of $1.9 million was recorded in net investment income on the Consolidated Statements of Comprehensive Loss. Of the $1.9 million of investment income $0.5 million was attributable to the noncontrolling interest held by Crestline Re SP1.</t>
        </is>
      </c>
    </row>
    <row r="14">
      <c r="A14" s="4" t="inlineStr">
        <is>
          <t>Notes receivable</t>
        </is>
      </c>
      <c r="B14" s="4" t="inlineStr">
        <is>
          <t xml:space="preserve">Notes receivable The Company held notes receivable carried at fair value of $6.2 and $6.0 million as of September 30, 2022, and December 31, 2021, respectively between American Life and a related party. The note receivable has an annual interest rate of 5% which is paid-in-kind (“PIK”) interest per annum that increases the outstanding note balance. This note was rated BBB+ by a nationally recognized statistical rating organization. This note matures on June 18, 2050. See Note 18 – Related Party – Chelsea for details regarding this note. </t>
        </is>
      </c>
    </row>
    <row r="15">
      <c r="A15" s="4" t="inlineStr">
        <is>
          <t>Policy loans</t>
        </is>
      </c>
      <c r="B15" s="4" t="inlineStr">
        <is>
          <t>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is>
      </c>
    </row>
    <row r="16">
      <c r="A16" s="4" t="inlineStr">
        <is>
          <t>Cash and cash equivalents</t>
        </is>
      </c>
      <c r="B16" s="4" t="inlineStr">
        <is>
          <t>Cash and cash equivalents The Company considers all liquid investments with original maturities of three months or less when purchased to be cash equivalents. As of September 30, 2022, and December 31, 2021, the Company held approximately GBP 0.2 million and GBP 2.2 million in several of our custody accounts, respectively. The USD equivalent held was approximately $0.2 million and $3.0 million, respectively. As of September 30, 2022, and December 31, 2021, the Company held less than approximately Euro 0.1 million and 9.3 million, respectively. The USD equivalent held was approximately $0.1 million and $10.6 million, respectively. For the three months ended September 30, 2022, and 2021, we had realized gains of approximately $0.8 million and $0.1 million respectively, related to the change in the foreign currency exchange rate of the GBP and Euro that were recorded in realized (losses) gains on investments in the Consolidated Statements of Comprehensive Loss. For the nine months ended September 30, 2022, and 2021, we had realized gains of $1.3 million approximately and $0.1 million respectively, related to the change in the foreign currency exchange rate of the GBP and Euro that were recorded in realized (losses) gains on investments in the Consolidated Statements of Comprehensive Loss. The Company had no money market investments as of September 30, 2022, and December 31, 2021.</t>
        </is>
      </c>
    </row>
    <row r="17">
      <c r="A17" s="4" t="inlineStr">
        <is>
          <t>Deferred acquisition costs</t>
        </is>
      </c>
      <c r="B17" s="4" t="inlineStr">
        <is>
          <t xml:space="preserve">Deferred acquisition costs Deferred acquisition costs (“DAC”) consist of incremental direct costs, net of amounts ceded to third-party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in management’s judgement require an immediate review. The Company performed a recoverability analysis during the fourth quarter of 2021 and determined that all DAC balances were recoverable as of December 31, 2021. The Company determined that no events occurred in the nine months ended September 30, 2022, that suggest a review should be undertaken. </t>
        </is>
      </c>
    </row>
    <row r="18">
      <c r="A18" s="4" t="inlineStr">
        <is>
          <t>Property and equipment</t>
        </is>
      </c>
      <c r="B18" s="4" t="inlineStr">
        <is>
          <t>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0.1 million and less than $0.1 million for the three months ended September 30, 2022, and 2021, respectively. Depreciation expense totaled $0.2 million and less than $0.1 million for the nine months ended September 30, 2022, and 2021, respectively. Accumulated depreciation totaled $1.3 million and $1.1 million as of September 30, 2022, and December 31, 2021, respectively. During the first quarter of 2021, the Company began the implementation of a new cloud-based enterprise resource planning and enterprise performance management system. The Company capitalized related consultation and support expenses relating to this system and began amortizing these fees over a period of five years starting in 2022. The useful life of the system has been estimated at five years in accordance with guidance in ASC 350, Intangibles – Goodwill and Other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The Company determined that no such events occurred that in the periods covered by the Consolidated Financial Statements would indicate the carrying amounts may not be recoverable.</t>
        </is>
      </c>
    </row>
    <row r="19">
      <c r="A19" s="4" t="inlineStr">
        <is>
          <t>Reinsurance</t>
        </is>
      </c>
      <c r="B19" s="4" t="inlineStr">
        <is>
          <t xml:space="preserve">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established as of September 30, 2022, and 2021, or December 31, 2021. We seek to reinsure substantially all of our new annuity policies with a variety of reinsurers in exchange for upfront ceding commissions, expense reimbursements and administrative fees. Under these reinsurance agreements, we expect there will be a monthly or quarterly settlement of premiums, claims, surrenders, collateral, and other administration fees. We believe this will help preserve American Life’s capital while supporting its growth because American Life will have lower capital requirements when its business is reinsured due to lower overall financial exposure versus retaining the insurance policy business itself. See Note 9 below for further discussion of our reinsurance activities. There are two main categories of reinsurance transactions: 1) “indemnity,” where we cede a portion of our risk but retain the legal responsibility to our policyholders should our reinsurers not meet their financial obligations; and 2) “assumption,” where we transfer the risk and legal responsibilities to the reinsurers. The reinsurers are required to acquire the appropriate regulatory and policyholder approvals to convert indemnity policies to assumption policies. Our reinsurers may be domestic or foreign capital markets investors or traditional reinsurance companies seeking to assume U.S. insurance business. We plan to mitigate the credit risk relating to reinsurers generally by requiring other financial commitments from the reinsurers to secure the reinsured risks (such as posting substantial collateral). It should be noted that under indemnity reinsurance agreements American Life remains exposed to the credit risk of its reinsurers. If one or more reinsurers become insolvent or are otherwise unable or unwilling to pay claims under the terms of the applicable reinsurance agreement, American Life retains legal responsibility to pay policyholder claims, which, in such event would likely materially and adversely affect the capital and surplus of American Life. Midwest formed Seneca Re in early 2020, followed by Seneca Incorporated Cell, LLC 2020-01 (“SRC1”) and Seneca Incorporated Cell, LLC 2021-03 (“SRC3”), which are consolidated in our financial statements. Midwest sold 70% ownership of SRC1 to ORIX USA on December 30, 2021, and retained 30% ownership. Midwest maintains control over SRC1 and we continue to consolidate SRC1 in our financial statements and eliminate the noncontrolling interest. Additionally, Seneca Re has established Seneca Incorporated Cell, LLC 2022-04, however management has determined that Midwest does not control the entity and thus it is not consolidated into these financial statements. Some reinsurers are not and may not be “accredited” or qualified as reinsurers under Nebraska law and regulations. In order to enter into reinsurance agreements with such reinsurers and to reduce potential credit risk, American Life holds a deposit or withholds funds from the reinsurer or requires the reinsurer to maintain a trust that holds assets backing up the reinsurer’s obligation to pay claims on the annuity policies American Life issues. The reinsurer may also appoint an investment manager for such funds, which in some cases may be our investment adviser subsidiary, 1505 Capital, to manage these assets pursuant to guidelines adopted by us that are consistent with Nebraska insurance investment statutes and applicable insurance regulations. American Life currently has treaties with several third-party reinsurers and one related party reinsurer. In a Modco agreement, the ceding entity retains the assets equal to the modified coinsurance reserves retained. In a FW agreement, assets that would normally be paid over to a reinsurer are withheld by the ceding company to permit statutory credit for unauthorized reinsurers, to reduce the potential credit risk. Under those provisions with third-party reinsurers, the assets backing the treaties are maintained by American Life as investments but the assets and total returns or losses on the investments are owned by the reinsurers. Under GAAP, this arrangement is considered an embedded derivative as discussed in Comprehensive loss and Note 5 – Derivative Instruments below. Assets carried as investments on American Life’s financial statements for the third-party reinsurers contained cumulative unrealized losses of approximately $14.4 million as of September 30, 2022, and cumulative unrealized gains of $0.2 million at December 31, 2021, respectively. The terms of the contracts with the third-party reinsurers provide that the changes in unrealized gains and losses on the portfolios accrue to the third-party reinsurers. To recognize changes in the third-party unrealized gain (loss), American Life records the year-to-date change in the Consolidated Statements of Comprehensive Loss and in amounts recoverable from third-party reinsurers on the Consolidated Balance Sheet. As of September 30, 2022, American Life recognized a current year gain in the embedded derivative of $14.6 million and a gain in the embedded derivative of $0.9 million for the comparable period in 2021. For further discussion see Note 5. Derivative Instruments, below. </t>
        </is>
      </c>
    </row>
    <row r="20">
      <c r="A20" s="4" t="inlineStr">
        <is>
          <t>Benefit reserves</t>
        </is>
      </c>
      <c r="B20" s="4" t="inlineStr">
        <is>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is>
      </c>
    </row>
    <row r="21">
      <c r="A21" s="4" t="inlineStr">
        <is>
          <t>Policy claims</t>
        </is>
      </c>
      <c r="B21" s="4" t="inlineStr">
        <is>
          <t>Policy claims Policy claims are based on reported claims plus estimated incurred but not reported claims developed from trends of historical data applied to current exposure.</t>
        </is>
      </c>
    </row>
    <row r="22">
      <c r="A22" s="4" t="inlineStr">
        <is>
          <t>Deposit-type contracts</t>
        </is>
      </c>
      <c r="B22" s="4" t="inlineStr">
        <is>
          <t>Deposit-type contracts Deposit-type contracts consist of amounts on deposit associated with deferred annuities, premium deposit funds and supplemental contracts without life contingencies.</t>
        </is>
      </c>
    </row>
    <row r="23">
      <c r="A23" s="4" t="inlineStr">
        <is>
          <t>Deferred gain on reinsurance transactions</t>
        </is>
      </c>
      <c r="B23" s="4" t="inlineStr">
        <is>
          <t xml:space="preserve">Deferred gain on coinsurance transactions American Life has entered into several reinsurance contracts where it has earned or is earning ceding commissions. These ceding commissions are recorded as a deferred liability and amortized over the life of the business ceded. American Life receives commission and administrative expenses from reinsurance transactions that represent recovery of acquisition costs. These remittances first reduce the DAC associated with the reinsured blocks of business with the remainder being included in the deferred gain on coinsurance transactions that is also being amortized. </t>
        </is>
      </c>
    </row>
    <row r="24">
      <c r="A24" s="4" t="inlineStr">
        <is>
          <t>Income taxes</t>
        </is>
      </c>
      <c r="B24" s="4" t="inlineStr">
        <is>
          <t>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9. The Company is not currently under examination for any open years for income taxes.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AC.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t>
        </is>
      </c>
    </row>
    <row r="25">
      <c r="A25" s="4" t="inlineStr">
        <is>
          <t>Revenue recognition and related expenses</t>
        </is>
      </c>
      <c r="B25" s="4" t="inlineStr">
        <is>
          <t>Revenue recognition and related expenses Amounts received as payment for annuities are recognized as deposits to policyholder account balances and are included in deposit-type liabilitie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Revenues on traditional life insurance products consist of direct and assumed premiums reported as earned when due. Liabilities for future policy benefits are provided and acquisition costs are amortized by associating benefits and expenses with earned premiums to recognize related profits over the life of the contracts. Acquisition costs are amortized over the expected life of the annuity contracts. Service fee revenue is comprised of third-party administration (“TPA”) fees and investment management fees: ● TPA fees are related to accounting services performed based on service agreements with varying lengths. Revenue associated with TPA fees are only recognized when the services are performed, which is typically on a monthly or quarterly basis. ● Investment management fees are based on the total assets managed for each client at a contracted rate. The length of term on the contracts varies by client. The Company accrues investment management fees and recognizes revenue based on the market value of the client’s assets at the end of the applicable period, at the client’s contracted rate.</t>
        </is>
      </c>
    </row>
    <row r="26">
      <c r="A26" s="4" t="inlineStr">
        <is>
          <t>Comprehensive Loss</t>
        </is>
      </c>
      <c r="B26" s="4" t="inlineStr">
        <is>
          <t xml:space="preserve">Comprehensive loss Comprehensive loss is comprised of net income (loss) and other comprehensive loss. Other comprehensive loss includes unrealized gains and losses from fixed maturities classified as available for sale and unrealized gains and losses from foreign currency transactions, net of applicable taxes. American Life has treaties with several third-party reinsurers that have FW and Modco provisions. Under those provisions, the assets backing the treaties are maintained by American Life as collateral but are owned by the third-party reinsurers; thus, the total return on the asset portfolio belongs to the third-party reinsurers. Under GAAP this is considered an embedded derivative as discussed above under “Reinsurance” and in Note 5 below. Assets carried as investments on American Life’s financial statements for the third-party reinsurers contained cumulative unrealized losses of approximately $14.4 million as of September 30, 2022, and cumulative unrealized gains of $0.2 million as of December 31, 2021, respectively. The terms of the contracts with the third-party reinsurers provide that the changes in unrealized gains and losses on the portfolios accrue to the third-party reinsurers. To recognize changes in the third-party unrealized gain (loss), American Life records the year-to-date change in the Consolidated Statements of Comprehensive Loss and in amounts recoverable from third-party reinsurers on the Consolidated Balance Sheet. As of September 30, 2022, American Life recognized a current year gain in the embedded derivative of $14.6 million and a gain in the embedded derivative of $0.9 million for the comparable period in 2021. For further discussion see Note 5. Derivative Instruments below. Basic income (loss) per share for the three months ended September 30, 2022, and 2021, was $1.99 and ($0.82), respectively, which included a current period gain of $11.3 million and of gain of $0.9 million, respectively. Basic income (loss) per share for the nine months ended September 30, 2022, and 2021, was $4.52 and ($2.58), respectively, which included the aforementioned gains of $14.6 million and of gain of $0.9 million, respectively. </t>
        </is>
      </c>
    </row>
    <row r="27">
      <c r="A27" s="4" t="inlineStr">
        <is>
          <t>New Accounting Standards</t>
        </is>
      </c>
      <c r="B27" s="4" t="inlineStr">
        <is>
          <t>Adoption of New Accounting Standards In January 2020, the FASB issued ASU No. 2020-1, Equity Securities Investments-Equity Method and Joint Ventures and Derivatives and Hedging -Clarifying the Interactions between Topic 321, Topic 323, and Topic 815. In August 2018, the FASB issued ASU No. 2018-15, Intangibles—Goodwill and Other—Internal-Use Software (Subtopic 350-40): Customer’s Accounting for Implementation Costs Incurred in a Cloud Computer Arrangement That is a Service Contract or obtain internal-use software. The accounting for the service element of a hosting arrangement that is a service contract is not affected by the amendments in this update. In order to determine which costs can be capitalized, we are to follow the guidance in Subtopic 350-40. Cost for implementation activities in the application development stage are capitalized depending on the nature of the costs, while costs incurred during the preliminary project and the post-implementation stage are expensed as the activities are performed. The amendments in this update are effective for public business entities for fiscal years beginning after December 15, 2019, and interim periods within those fiscal years. The amendments in this update should be applied either retrospectively or prospectively to all implementation costs incurred after the date of adoption. As of September 30, 2022, and December 31, 2021, the Company had analyzed and capitalized $1.4 and $1.2 million of cloud-based software cost respectively. Future adoption of New Accounting Standards In August 2018, the FASB issued ASU No. 2018-12, Financial Services—Insurance (Topic 944): Targeted Improvements to the Accounting for Long-Duration Contracts, as amended by ASU 2019-09, Financial Services —Insurance (Topic 944). The new guidance (i) prescribes the discount rate to be used in measuring the liability for future policy benefits for traditional and limited payment long-duration contracts, and requires assumptions for those liability valuations to be updated after contract inception, (ii) requires more market-based product guarantees on certain separate account and other account balance long-duration contracts to be accounted for at fair value, (iii) simplifies the amortization of DAC for virtually all long duration contracts, and (iv) introduces certain financial statement presentation requirements, as well as significant additional quantitative and qualitative disclosures. The new standard becomes effective for reporting periods after December 15, 2024, and interim periods within fiscal years beginning after December 15, 2024 for companies eligible as smaller reporting companies. Early application of the amendments in Update 2018-12 is permitted. We anticipate that the adoption of ASU 2018-12 will have a broad impact on our consolidated financial statements and related disclosures and will require us to make changes to certain of our processes, systems and controls. The Company is evaluating the impact this guidance will have on the results of operations and financial position. ​ In November 2019, the FASB issued ASU No. 2019-11, Codification Improvements to Topic 326, Financial Instruments—Credit Losses. The amendments in this update include items brought to the FASB’s attention by stakeholders to clarify the guidance in the amendments in ASU 2016-13, Financial Instruments – Credit Losses (Topic 326) which was issued in June 2016. These updated amendments clarify that receivables arising from operating leases are not within the scope of Subtopic 326-20. Under ASU 2016-13, the incurred loss impairment methodology in current GAAP is replaced with a methodology that reflects expected credit losses that is referred to as the current expected credit loss (“CECL”) methodology. The measurement of expected credit losses under the CECL methodology is applicable to financial assets measured at amortized cost, including loan receivables and held-to maturity debt securities. It also applies to off-balance sheet credit exposures, not accounted for as insurance (loan commitments, standby letters of credit financial guarantees, and other instruments). In additions ASU 2016-13 made changes to the accounting for available for sale debt securities. One such change is to require credit losses to be presented as an allowance rather than a write-down on available for sale debt securities management does not intend to sell or believes that it is more likely than not they will be required to sell. The new standard becomes effective for reporting periods beginning after December 15, 2022, and for most affected instruments must be adopted using a modified retrospective approach, with a cumulative effect adjustment recorded to beginning retained earnings. ​ The Company’s implementation activities continue to be performed in evaluation The Company utilizes the modified retrospective method and the prospective transition approach for fixed maturities for which other-than-temporary impairment has been recognized prior to January 1, 2023. As of the three months ended September 30, 2022, $346 million of other-than-temporary impairment has been recognized, compared to $0 in the prior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2</t>
        </is>
      </c>
    </row>
    <row r="3">
      <c r="A3" s="3" t="inlineStr">
        <is>
          <t>Investments</t>
        </is>
      </c>
      <c r="B3" s="4" t="inlineStr">
        <is>
          <t xml:space="preserve"> </t>
        </is>
      </c>
    </row>
    <row r="4">
      <c r="A4" s="4" t="inlineStr">
        <is>
          <t>Schedule of Available for Sale Investments</t>
        </is>
      </c>
      <c r="B4" s="4" t="inlineStr">
        <is>
          <t>​ ​ ​ ​ ​ ​ ​ ​ ​ ​ ​ ​ ​ ​ ​ ​ ​ ​ Gross ​ Gross ​ ​ ​ ​ ​ Amortized ​ Unrealized ​ Unrealized ​ Estimated (In thousands) Cost Gains Losses Fair Value September 30, 2022: ​ ​ ​ ​ Fixed maturities: ​ ​ ​ ​ Bonds: ​ ​ ​ ​ ​ ​ ​ ​ ​ ​ ​ ​ U.S. government obligations ​ $ 1,589 ​ $ — ​ $ 94 ​ $ 1,495 Mortgage-backed securities ​ 228,052 ​ 281 ​ 16,990 ​ 211,343 Asset-backed securities ​ ​ 38,415 ​ ​ 65 ​ ​ 3,831 ​ ​ 34,648 Collateralized loan obligations ​ ​ 298,976 ​ ​ 755 ​ ​ 24,357 ​ ​ 275,375 States and political subdivisions-general obligations ​ 104 ​ — ​ 3 ​ 102 States and political subdivisions-special revenue ​ 136 ​ — ​ 16 ​ 121 Corporate ​ 43,665 ​ 335 ​ 6,076 ​ 37,924 Term loans ​ ​ 477,034 ​ ​ 1,656 ​ ​ 2,168 ​ ​ 476,522 Redeemable preferred stock ​ ​ 14,283 ​ ​ — ​ ​ 3,732 ​ ​ 10,551 Total fixed maturities ​ $ 1,102,254 ​ $ 3,092 ​ $ 57,267 ​ $ 1,048,081 Mortgage loans on real estate, held for investment ​ ​ 204,423 ​ ​ — ​ ​ — ​ ​ 204,423 Derivatives ​ ​ 32,103 ​ ​ 3,395 ​ ​ 23,658 ​ ​ 11,840 Common Stock ​ ​ 501 ​ ​ — ​ ​ — ​ ​ 501 Equity securities ​ ​ 10,256 ​ ​ — ​ ​ 931 ​ ​ 9,325 Other invested assets ​ ​ 77,764 ​ ​ 1,011 ​ ​ 206 ​ ​ 78,569 Investment escrow ​ ​ 344 ​ ​ — ​ ​ — ​ ​ 344 Preferred stock ​ ​ 22,535 ​ ​ 291 ​ ​ 1,247 ​ ​ 21,579 Notes receivable ​ ​ 6,189 ​ ​ — ​ ​ — ​ ​ 6,189 Policy loans ​ ​ 21 ​ ​ — ​ ​ — ​ ​ 21 Total investments ​ $ 1,456,390 ​ $ 7,789 ​ $ 83,309 ​ $ 1,380,872 ​ ​ ​ ​ ​ ​ ​ ​ ​ ​ ​ ​ ​ December 31, 2021: ​ ​ ​ ​ Fixed maturities: ​ ​ ​ ​ Bonds: ​ ​ ​ ​ ​ ​ ​ ​ ​ ​ ​ ​ U.S. government obligations ​ $ 1,855 ​ $ 32 ​ $ 5 ​ $ 1,882 Mortgage-backed securities ​ 55,667 ​ 368 ​ 755 ​ 55,280 Asset-backed securities ​ ​ 24,675 ​ ​ 443 ​ ​ 167 ​ ​ 24,951 Collateralized loan obligations ​ ​ 272,446 ​ ​ 2,928 ​ ​ 851 ​ ​ 274,523 States and political subdivisions-general obligations ​ 105 ​ 9 ​ — ​ 114 States and political subdivisions-special revenue ​ 4,487 ​ 1,129 ​ 4 ​ 5,612 Corporate ​ 35,392 ​ 1,846 ​ 99 ​ 37,139 Term loans ​ ​ 268,794 ​ ​ 441 ​ ​ 1,767 ​ ​ 267,468 Trust preferred ​ ​ 2,218 ​ ​ 19 ​ ​ — ​ ​ 2,237 Redeemable preferred stock ​ ​ 14,282 ​ ​ 53 ​ ​ 245 ​ ​ 14,090 Total fixed maturities ​ $ 679,921 ​ $ 7,268 ​ $ 3,893 ​ $ 683,296 Mortgage loans on real estate, held for investment ​ ​ 183,203 ​ ​ — ​ ​ — ​ ​ 183,203 Derivatives ​ ​ 18,654 ​ ​ 6,391 ​ ​ 2,023 ​ ​ 23,022 Federal Home Loan Bank (FHLB) stock ​ ​ 500 ​ ​ — ​ ​ — ​ ​ 500 Equity securities ​ ​ 22,158 ​ ​ — ​ ​ 289 ​ ​ 21,869 Other invested assets ​ ​ 34,491 ​ ​ 813 ​ ​ 11 ​ ​ 35,293 Investment escrow ​ ​ 3,611 ​ ​ — ​ ​ — ​ ​ 3,611 Preferred stock ​ ​ 14,885 ​ ​ 3,801 ​ ​ — ​ ​ 18,686 Notes receivable ​ ​ 5,960 ​ ​ — ​ ​ — ​ ​ 5,960 Policy loans ​ ​ 87 ​ ​ — ​ ​ — ​ ​ 87 Total investments ​ $ 963,470 ​ $ 18,273 ​ $ 6,216 ​ $ 975,527</t>
        </is>
      </c>
    </row>
    <row r="5">
      <c r="A5" s="4" t="inlineStr">
        <is>
          <t>Schedule of credit ratings of fixed maturity securities</t>
        </is>
      </c>
      <c r="B5" s="4" t="inlineStr">
        <is>
          <t>​ ​ ​ ​ ​ ​ ​ ​ ​ ​ ​ ​ ​ ​ ​ September 30, 2022 ​ December 31, 2021 ​ ​ Carrying ​ ​ ​ Carrying ​ ​ (In thousands) Value Percent Value Percent AAA and U.S. Government ​ $ 66,886 6.4 % $ 2,674 0.4 % AA ​ 437 — ​ 482 0.1 ​ A ​ 339,322 32.4 ​ 168,141 24.6 ​ BBB ​ 568,588 54.2 ​ 462,699 67.7 ​ Total investment grade ​ 975,233 93.0 ​ 633,996 92.8 ​ BB and below ​ 72,848 7.0 ​ 49,300 7.2 ​ Total ​ $ 1,048,081 100.0 % $ 683,296 100.0 %</t>
        </is>
      </c>
    </row>
    <row r="6">
      <c r="A6" s="4" t="inlineStr">
        <is>
          <t>Schedule of Unrealized Loss of Securities</t>
        </is>
      </c>
      <c r="B6" s="4" t="inlineStr">
        <is>
          <t>The following table summarizes, for all fixed maturity securities in an unrealized loss position as of September 30, 2022, and December 31, 2021, the estimated fair value, pre-tax gross unrealized loss, and number of securities by consecutive months they have been in an unrealized loss position. ​ ​ ​ ​ ​ ​ ​ ​ ​ ​ ​ ​ ​ ​ ​ ​ ​ ​ ​ ​ ​ ​ September 30, 2022 ​ December 31, 2021 ​ ​ ​ ​ ​ Gross ​ Number ​ ​ ​ ​ Gross ​ Number ​ ​ Estimated ​ Unrealized ​ of ​ Estimated ​ Unrealized ​ of (In thousands) Fair Value Loss Securities (1) Fair Value Loss Securities (1) Fixed Maturities: ​ ​ ​ ​ ​ ​ ​ ​ ​ ​ ​ ​ ​ ​ ​ ​ ​ ​ Less than 12 months: ​ ​ ​ ​ ​ U.S. government obligations ​ $ 1,358 ​ $ 80 15 ​ $ 104 ​ $ 2 ​ 1 Mortgage-backed securities ​ 179,344 ​ 16,767 87 ​ 35,403 ​ 755 ​ 35 Asset-backed securities ​ ​ 31,722 ​ ​ 3,831 ​ ​ 33 ​ ​ 12,355 ​ ​ 167 ​ ​ 13 Collateralized loan obligations ​ ​ 241,017 ​ ​ 22,050 ​ ​ 300 ​ ​ 90,731 ​ ​ 851 ​ ​ 115 States and political subdivisions-general obligations ​ ​ 102 ​ ​ 3 ​ ​ 1 ​ ​ — ​ — ​ — States and political subdivisions-special revenue ​ 71 ​ ​ 7 2 ​ 217 ​ 4 ​ 1 Term loans ​ ​ 476,522 ​ ​ 2,168 ​ ​ 258 ​ ​ 105,677 ​ ​ 1,767 ​ ​ 47 Redeemable preferred stock ​ ​ 4,276 ​ ​ 1,362 ​ ​ 4 ​ ​ 10,837 ​ ​ 245 ​ ​ 6 Corporate ​ 35,079 ​ 5,748 71 ​ 2,367 ​ 73 ​ 9 Greater than 12 months: ​ ​ ​ ​ ​ U.S. government obligations ​ 137 ​ 14 5 ​ 66 ​ 3 ​ 3 Collateralized loan obligations ​ 15,311 ​ 2,307 12 ​ — ​ — ​ — States and political subdivisions-special revenue ​ ​ 50 ​ ​ 9 ​ ​ 1 ​ ​ — ​ — ​ — Mortgage-backed securities ​ ​ 628 ​ ​ 223 ​ ​ 1 ​ ​ — ​ — ​ — Redeemable preferred stock ​ ​ 6,274 ​ ​ 2,370 ​ ​ 4 ​ ​ — ​ — ​ — Corporate ​ 526 ​ ​ 328 9 ​ 324 ​ ​ 26 ​ 2 Total fixed maturities ​ $ 992,417 ​ $ 57,267 803 ​ $ 258,081 ​ $ 3,893 ​ ​ 232 ​ ​ ​ ​ ​ ​ ​ ​ ​ ​ ​ ​ ​ ​ ​ ​ ​ ​ ​ ​ (1)</t>
        </is>
      </c>
    </row>
    <row r="7">
      <c r="A7" s="4" t="inlineStr">
        <is>
          <t>Schedule of Fixed Maturities</t>
        </is>
      </c>
      <c r="B7" s="4" t="inlineStr">
        <is>
          <t xml:space="preserve">​ ​ ​ ​ ​ ​ ​ ​ ​ ​ Amortized ​ Estimated (In thousands) Cost Fair Value Due in one year or less ​ $ 38,232 ​ $ 37,523 Due after one year through five years ​ 510,201 ​ 498,497 Due after five years through ten years ​ 458,651 ​ 429,377 Due after ten years through twenty years ​ ​ 53,793 ​ ​ 49,749 Due after twenty years ​ ​ 36,324 ​ ​ 29,174 No maturity ​ ​ 5,053 ​ ​ 3,761 ​ ​ $ 1,102,254 ​ $ 1,048,081 </t>
        </is>
      </c>
    </row>
    <row r="8">
      <c r="A8" s="4" t="inlineStr">
        <is>
          <t>Schedule of investment in mortgage loans</t>
        </is>
      </c>
      <c r="B8" s="4" t="inlineStr">
        <is>
          <t xml:space="preserve">​ ​ ​ ​ ​ ​ ​ (In thousands) September 30, 2022 ​ December 31, 2021 Loan-to-Value Ratio: ​ ​ ​ ​ ​ 0%-59.99% $ 105,360 ​ $ 91,104 60%-69.99% ​ 53,168 ​ ​ 42,819 70%-79.99% ​ 36,561 ​ ​ 44,106 80% or greater ​ 9,334 ​ ​ 5,174 Total mortgage loans $ 204,423 ​ $ 183,203 </t>
        </is>
      </c>
    </row>
    <row r="9">
      <c r="A9" s="4" t="inlineStr">
        <is>
          <t>Components of net investment income</t>
        </is>
      </c>
      <c r="B9" s="4" t="inlineStr">
        <is>
          <t>​ ​ ​ ​ ​ ​ ​ ​ ​ ​ ​ ​ ​ ​ ​ ​ Three months ended September 30, ​ Nine months ended September 30, (In thousands) 2022 2021 2022 2021 Fixed maturities ​ $ 3,535 ​ $ 6,373 ​ $ 23,927 ​ $ 13,103 Mortgage loans ​ ​ (2,367) ​ ​ 938 ​ ​ 878 ​ ​ 1,479 Other invested assets ​ ​ (595) ​ ​ 74 ​ ​ 4,358 ​ ​ 225 Other interest income ​ 12,624 ​ - ​ 3,403 ​ 266 Gross investment income ​ 13,197 ​ 7,385 ​ 32,566 ​ 15,073 Less: investment expenses ​ (259) ​ (1,189) ​ (2,845) ​ (2,770) Investment income, net of expenses ​ $ 12,938 ​ $ 6,196 ​ $ 29,721 ​ $ 12,303</t>
        </is>
      </c>
    </row>
    <row r="10">
      <c r="A10" s="4" t="inlineStr">
        <is>
          <t>Mortgage-back securities</t>
        </is>
      </c>
      <c r="B10" s="4" t="inlineStr">
        <is>
          <t xml:space="preserve"> </t>
        </is>
      </c>
    </row>
    <row r="11">
      <c r="A11" s="3" t="inlineStr">
        <is>
          <t>Investments</t>
        </is>
      </c>
      <c r="B11" s="4" t="inlineStr">
        <is>
          <t xml:space="preserve"> </t>
        </is>
      </c>
    </row>
    <row r="12">
      <c r="A12" s="4" t="inlineStr">
        <is>
          <t>Schedule of Mortgage Loan Activity</t>
        </is>
      </c>
      <c r="B12" s="4" t="inlineStr">
        <is>
          <t xml:space="preserve">​ ​ ​ ​ ​ ​ ​ ​ (In thousands) ​ September 30, 2022 ​ ​ December 31, 2021 ​ ​ ​ ​ ​ ​ ​ 1-4 Family ​ $ 69,639 ​ $ 72,324 Hospitality ​ ​ 12,622 ​ ​ 12,822 Land ​ ​ 35,563 ​ ​ 15,904 Multifamily (5+) ​ ​ 32,862 ​ ​ 31,583 Retail ​ ​ 20,407 ​ ​ 17,655 Other ​ ​ 33,330 ​ ​ 32,915 Total mortgage loans ​ $ 204,423 ​ $ 183,2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t>
        </is>
      </c>
      <c r="B3" s="4" t="inlineStr">
        <is>
          <t xml:space="preserve"> </t>
        </is>
      </c>
    </row>
    <row r="4">
      <c r="A4" s="4" t="inlineStr">
        <is>
          <t>Summary of the derivatives not designated as hedges</t>
        </is>
      </c>
      <c r="B4" s="4" t="inlineStr">
        <is>
          <t xml:space="preserve">​ ​ ​ ​ ​ ​ ​ ​ ​ ​ ​ ​ ​ ​ ​ ​ ​ ​ ​ ​ ​ September 30, 2022 ​ December 31, 2021 ​ ​ Location in the ​ ​ ​ ​ ​ ​ ​ ​ ​ ​ ​ (In thousands, except number of contracts) ​ Consolidated ​ ​ ​ ​ ​ ​ ​ ​ ​ ​ ​ ​ ​ ​ ​ Derivatives Not Designated ​ Statement of Notional ​ Number of ​ Estimated ​ Notional ​ Number of ​ Estimated as Hedging Instruments ​ Balance Sheets Amount ​ Contracts ​ Fair Value ​ Amount ​ Contracts ​ Fair Value Equity-indexed options ​ Derivatives $ 869,504 ​ 594 ​ $ 11,840 ​ $ 526,096 ​ 482 ​ $ 23,766 Equity-indexed embedded derivatives ​ Deposit-type ​ 729,352 ​ 5,689 ​ ​ 120,835 ​ ​ 525,548 ​ 4,205 ​ ​ 123,692 </t>
        </is>
      </c>
    </row>
    <row r="5">
      <c r="A5" s="4" t="inlineStr">
        <is>
          <t>Summary of embedded derivatives related to the funds withheld provision</t>
        </is>
      </c>
      <c r="B5" s="4" t="inlineStr">
        <is>
          <t>​ ​ ​ ​ ​ ​ ​ ​ ​ ​ ​ ​ ​ ​ ​ ​ ​ ​ ​ ​ ​ September 30, 2022 ​ December 31, 2021 (In thousands) ​ Book Value ​ Market Value ​ Total Return ​ Book Value ​ Market Value ​ Total Return Portfolio ​ Assets ​ Assets ​ Swap Value ​ Assets ​ Assets ​ Swap Value American Republic Insurance Company ​ $ 137,868 ​ $ 132,715 ​ $ 5,153 ​ $ 74,983 ​ $ 74,670 ​ $ 313 Crestline Re SP1 ​ ​ 293,483 ​ ​ 292,013 ​ ​ 1,470 ​ ​ 228,560 ​ ​ 228,450 ​ ​ 110 Ironbound ​ ​ 162,941 ​ ​ 157,655 ​ ​ 5,286 ​ ​ 154,867 ​ ​ 155,755 ​ ​ (888) Ascendent Re ​ ​ 56,405 ​ ​ 55,013 ​ ​ 1,392 ​ ​ 56,246 ​ ​ 56,078 ​ ​ 168 SRC4 ​ ​ 21,947 ​ ​ 21,947 ​ ​ - ​ ​ ​ ​ ​ ​ ​ ​ ​ US Alliance ​ ​ 47,202 ​ ​ 46,064 ​ ​ 1,138 ​ ​ 46,221 ​ ​ 46,085 ​ ​ 136 Total ​ $ 719,846 ​ $ 705,407 ​ $ 14,439 ​ $ 560,877 ​ $ 561,038 ​ $ (1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s of Financial Instru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Financial Instruments at Fair Value Measured on a Recurring Basis</t>
        </is>
      </c>
      <c r="B4" s="4" t="inlineStr">
        <is>
          <t xml:space="preserve">​ ​ ​ ​ ​ ​ ​ ​ ​ ​ ​ ​ ​ ​ ​ ​ ​ ​ ​ ​ ​ ​ Significant ​ ​ ​ ​ ​ ​ ​ ​ ​ ​ ​ Quoted ​ Other ​ Significant ​ ​ ​ ​ ​ ​ ​ ​ In Active ​ Observable ​ Unobservable ​ ​ ​ ​ Estimated ​ ​ Markets ​ Inputs ​ Inputs ​ Net Asset ​ Fair (In thousands) (Level 1) (Level 2) (Level 3) ​ Value Value September 30, 2022 ​ ​ ​ ​ ​ ​ ​ Financial assets ​ ​ ​ ​ ​ ​ ​ ​ ​ ​ ​ ​ ​ ​ ​ Fixed maturity securities: ​ ​ ​ ​ ​ ​ ​ Bonds ​ ​ ​ ​ ​ ​ ​ ​ ​ ​ ​ ​ ​ ​ ​ U.S. government obligations ​ $ — ​ $ 1,495 ​ $ — ​ $ — ​ $ 1,495 Mortgage-backed securities ​ ​ — ​ ​ 211,343 ​ ​ — ​ ​ — ​ ​ 211,343 Asset-backed securities ​ ​ — ​ ​ 34,648 ​ ​ — ​ ​ — ​ ​ 34,648 Collateralized loan obligations ​ ​ — ​ ​ 275,375 ​ ​ — ​ ​ — ​ ​ 275,375 States and political subdivisions-general obligations ​ — ​ 102 ​ — ​ — ​ 102 States and political subdivisions-special revenue ​ — ​ 121 ​ — ​ — ​ 121 Corporate ​ — ​ 37,924 ​ — ​ — ​ 37,924 Term loans ​ ​ — ​ ​ — ​ 476,522 ​ ​ — ​ 476,522 Redeemable preferred stock ​ ​ — ​ ​ 10,551 ​ ​ — ​ ​ — ​ ​ 10,551 Total fixed maturity securities ​ ​ — ​ ​ 571,559 ​ ​ 476,522 ​ ​ — ​ ​ 1,048,081 Mortgage loans on real estate, held for investment ​ ​ — ​ ​ — ​ ​ 204,423 ​ ​ — ​ ​ 204,423 Derivatives ​ ​ — ​ ​ 11,840 ​ ​ — ​ ​ — ​ ​ 11,840 Equity securities ​ ​ — ​ ​ 9,325 ​ ​ — ​ ​ — ​ ​ 9,325 Other invested assets ​ ​ — ​ ​ — ​ ​ 71,022 ​ ​ 7,547 ​ ​ 78,569 Investment escrow ​ ​ — ​ ​ 344 ​ ​ — ​ ​ — ​ ​ 344 Federal Home Loan Bank (FHLB) stock ​ ​ — ​ ​ — ​ ​ 501 ​ ​ — ​ ​ 501 Preferred stock ​ ​ — ​ ​ — ​ ​ 21,579 ​ ​ — ​ ​ 21,579 Notes receivable ​ ​ — ​ ​ 6,189 ​ ​ — ​ ​ — ​ ​ 6,189 Policy loans ​ ​ — ​ ​ — ​ ​ 21 ​ ​ — ​ 21 Total Investments ​ $ — ​ $ 599,257 ​ $ 774,068 ​ $ 7,547 ​ $ 1,380,872 Financial liabilities ​ ​ ​ ​ ​ ​ ​ ​ ​ ​ ​ ​ ​ ​ ​ Embedded derivative for equity-indexed contracts ​ $ — ​ $ — ​ $ 120,835 ​ $ — ​ ​ 120,835 ​ ​ ​ ​ ​ ​ ​ ​ ​ ​ ​ ​ ​ ​ ​ ​ December 31, 2021 ​ ​ ​ ​ ​ ​ ​ ​ Financial assets ​ ​ ​ ​ ​ ​ ​ ​ Fixed maturity securities: ​ ​ ​ ​ ​ ​ ​ ​ ​ ​ ​ ​ ​ ​ ​ Bonds ​ ​ ​ ​ ​ ​ ​ ​ ​ ​ ​ ​ ​ ​ ​ U.S. government obligations ​ $ — ​ $ 1,882 ​ $ — ​ $ — ​ $ 1,882 Mortgage-backed securities ​ ​ — ​ ​ 55,280 ​ ​ — ​ ​ — ​ ​ 55,280 Asset-backed securities ​ ​ — ​ ​ 24,951 ​ ​ — ​ ​ — ​ ​ 24,951 Corporate ​ ​ — ​ ​ 274,523 ​ ​ — ​ ​ — ​ ​ 274,523 States and political subdivisions-general obligations ​ ​ — ​ 114 ​ — ​ ​ — ​ 114 States and political subdivisions-special revenue ​ ​ — ​ 5,612 ​ — ​ ​ — ​ 5,612 Corporate ​ ​ — ​ 37,139 ​ — ​ ​ — ​ 37,139 Term loans ​ — ​ ​ — ​ 267,468 ​ ​ — ​ 267,468 Trust preferred ​ — ​ ​ 2,237 ​ ​ — ​ ​ — ​ ​ 2,237 Redeemable preferred stock ​ ​ — ​ ​ 14,090 ​ ​ — ​ ​ — ​ ​ 14,090 Total fixed maturity securities ​ ​ — ​ ​ 415,828 ​ ​ 267,468 ​ ​ — ​ ​ 683,296 Mortgage loans on real estate, held for investment ​ ​ — ​ ​ — ​ ​ 183,203 ​ ​ — ​ ​ 183,203 Derivatives ​ ​ — ​ ​ 23,022 ​ ​ — ​ ​ — ​ ​ 23,022 Equity securities ​ ​ — ​ ​ 21,869 ​ ​ — ​ ​ — ​ ​ 21,869 Other invested assets ​ ​ — ​ ​ — ​ ​ 35,293 ​ ​ — ​ ​ 35,293 Investment escrow ​ ​ — ​ ​ 3,611 ​ ​ — ​ ​ — ​ ​ 3,611 Federal Home Loan Bank (FHLB) stock ​ ​ — ​ ​ — ​ ​ 500 ​ ​ — ​ ​ 500 Preferred stock ​ ​ — ​ ​ — ​ ​ 18,686 ​ ​ — ​ ​ 18,686 Notes receivable ​ ​ — ​ ​ 5,960 ​ ​ — ​ ​ — ​ ​ 5,960 Policy loans ​ ​ — ​ ​ — ​ ​ 87 ​ ​ — ​ ​ 87 Total Investments ​ $ — ​ $ 470,290 ​ $ 505,237 ​ $ — ​ $ 975,527 Financial liabilities ​ ​ ​ ​ ​ ​ ​ ​ ​ ​ ​ ​ ​ ​ ​ Embedded derivative for equity-indexed contracts ​ $ — ​ $ — ​ $ 123,692 ​ $ — ​ $ 123,692 </t>
        </is>
      </c>
    </row>
    <row r="5">
      <c r="A5" s="4" t="inlineStr">
        <is>
          <t>Schedule of Financial Assets and Liabilities at Fair Value</t>
        </is>
      </c>
      <c r="B5" s="4" t="inlineStr">
        <is>
          <t xml:space="preserve">The following disclosure contains the carrying values, estimated fair values and their corresponding placement in the fair value hierarchy for financial assets and financial liabilities as of September 30, 2022, and as of December 31, 2021, respectively: ​ ​ ​ ​ ​ ​ ​ ​ ​ ​ ​ ​ ​ ​ ​ ​ ​ ​ ​ September 30, 2022 ​ ​ ​ ​ ​ Fair Value Measurements Using ​ ​ ​ ​ ​ Quoted Prices in ​ ​ ​ ​ ​ ​ ​ ​ ​ ​ ​ ​ ​ ​ Active Markets ​ Significant Other ​ Significant ​ ​ ​ ​ ​ ​ ​ ​ for Identical Assets ​ Observable ​ Unobservable ​ ​ ​ ​ ​ Carrying ​ and Liabilities ​ Inputs ​ Inputs ​ Fair (In thousands) Amount (Level 1) (Level 2) (Level 3) Value Assets: ​ ​ ​ ​ ​ ​ ​ ​ ​ ​ ​ ​ ​ ​ ​ Policy loans ​ $ 21 ​ $ — ​ $ — ​ $ 21 ​ $ 21 Cash equivalents ​ 208,664 ​ — ​ 208,664 ​ — ​ 208,664 Liabilities: ​ ​ ​ ​ ​ Policyholder deposits (deposit-type contracts) ​ 1,537,583 ​ — ​ — ​ 1,537,583 ​ 1,537,583 ​ ​ ​ ​ ​ ​ ​ ​ ​ ​ ​ ​ ​ ​ ​ ​ ​ ​ ​ December 31, 2021 ​ ​ ​ ​ ​ Fair Value Measurements Using ​ ​ ​ ​ ​ Quoted Prices in ​ ​ ​ ​ ​ ​ ​ ​ ​ ​ ​ ​ ​ ​ Active Markets ​ Significant Other ​ Significant ​ ​ ​ ​ ​ ​ ​ ​ for Identical Assets ​ Observable ​ Unobservable ​ ​ ​ ​ ​ Carrying ​ and Liabilities ​ Inputs ​ Inputs ​ Fair (In thousands) Amount (Level 1) (Level 2) (Level 3) Value Assets: ​ ​ ​ ​ ​ ​ ​ ​ ​ ​ ​ ​ ​ ​ ​ Policy loans ​ $ 87 ​ $ — ​ $ — ​ $ 87 ​ $ 87 Cash equivalents ​ 142,013 ​ — ​ 142,013 ​ — ​ 142,013 Liabilities: ​ ​ ​ ​ ​ Policyholder deposits (deposit-type contracts) ​ 1,075,439 ​ — ​ — ​ 1,075,439 ​ 1,075,439 </t>
        </is>
      </c>
    </row>
    <row r="6">
      <c r="A6" s="4" t="inlineStr">
        <is>
          <t>Schedule of Recurring Basis Using Level Three Inputs</t>
        </is>
      </c>
      <c r="B6" s="4" t="inlineStr">
        <is>
          <t>​ ​ ​ ​ ​ ​ ​ ​ ​ ​ ​ ​ ​ ​ ​ ​ ​ ​ September 30, 2022 ​ ​ ​ ​ ​ Total realized and unrealized gains (losses) ​ ​ ​ ​ ​ ​ ​ ​ Beginning Balance ​ Included in Income ​ Included in AOCI ​ Net Purchases, Issuances, Sales, and Settlements ​ Ending Balance (In thousands) ​ ​ ​ ​ ​ ​ ​ ​ ​ ​ ​ ​ ​ ​ ​ Assets ​ ​ ​ ​ ​ ​ ​ ​ Term loans ​ $ 267,468 ​ $ — ​ $ 512 ​ $ 208,542 ​ ​ 476,522 Mortgage loans on real estate, ​ ​ ​ ​ ​ ​ ​ ​ ​ ​ ​ ​ ​ ​ ​ held for investment ​ ​ 183,203 ​ ​ — ​ ​ — ​ ​ 21,220 ​ ​ 204,423 Common Stock ​ ​ 500 ​ ​ — ​ ​ — ​ ​ 1 ​ ​ 501 Other invested assets ​ ​ 35,293 ​ ​ (76) ​ ​ (1,616) ​ ​ 37,421 ​ ​ 71,022 Preferred stock ​ ​ 18,686 ​ ​ - ​ ​ — ​ ​ 2,893 ​ ​ 21,579 Total level 3 assets ​ $ 505,150 ​ $ (76) ​ $ (1,104) ​ $ 270,077 ​ $ 774,047 Liabilities ​ ​ ​ ​ ​ ​ ​ ​ ​ ​ ​ ​ ​ ​ ​ Embedded derivative for equity-indexed contracts ​ ​ (123,692) ​ ​ (9,632) ​ ​ — ​ ​ 12,489 ​ ​ (120,835) Total level 3 liabilities ​ $ (123,692) ​ $ (9,632) ​ $ — ​ $ 12,489 ​ $ (120,835) ​ The following table presents a reconciliation of the beginning balance for all investments measured at fair value on a recurring basis using level three inputs during the year ended December 31, 2021: ​ ​ ​ ​ ​ ​ ​ ​ ​ ​ ​ ​ ​ ​ ​ ​ ​ ​ December 31, 2021 ​ ​ ​ ​ ​ Total realized and unrealized gains (losses) ​ ​ ​ ​ ​ ​ (In thousands) Beginning Balance ​ Included in Income ​ Included in AOCI ​ Net Purchases, Issuances, Sales, and Settlements ​ Ending Balance Assets ​ ​ ​ ​ ​ ​ ​ ​ ​ Term loans ​ $ 107,254 ​ $ (1,326) ​ $ 225 ​ $ 161,315 ​ $ 267,468 Mortgage loans on real estate, ​ ​ ​ ​ ​ ​ ​ ​ ​ ​ ​ ​ ​ ​ ​ held for investment ​ ​ 94,990 ​ ​ — ​ ​ — ​ ​ 88,213 ​ ​ 183,203 Federal Home Loan Bank (FHLB) stock ​ ​ — ​ ​ — ​ ​ — ​ ​ 500 ​ ​ 500 Other invested assets ​ ​ 21,897 ​ ​ 810 ​ ​ (671) ​ ​ 13,257 ​ ​ 35,293 Preferred stock ​ ​ 3,898 ​ ​ — ​ ​ 157 ​ ​ 14,631 ​ ​ 18,686 Total level 3 assets ​ $ 228,039 ​ $ (516) ​ $ (289) ​ $ 277,916 ​ $ 505,150 Liabilities ​ ​ ​ ​ ​ ​ ​ ​ ​ ​ ​ ​ ​ ​ ​ Embedded derivative for equity-indexed contracts ​ ​ (84,501) ​ ​ (4,169) ​ ​ — ​ ​ (35,022) ​ ​ (123,692) Total level 3 liabilities ​ $ (84,501) ​ $ (4,169) ​ $ — ​ $ (35,022) ​ $ (123,692)</t>
        </is>
      </c>
    </row>
    <row r="7">
      <c r="A7" s="4" t="inlineStr">
        <is>
          <t>Summary of unobservable inputs for AFS and trading securities</t>
        </is>
      </c>
      <c r="B7" s="4" t="inlineStr">
        <is>
          <t>​ ​ ​ ​ ​ ​ ​ ​ ​ ​ ​ ​ ​ ​ ​ ​ ​ ​ September 30, 2022 (In millions, except for percentages and multiples) ​ Fair value ​ Valuation technique ​ Unobservable inputs ​ Minimum ​ Maximum ​ Weighted average* ​ Impact of an increase in the input on fair value Interest sensitive contract liabilities - fixed indexed annuities embedded derivatives ​ $110.5 ​ Option Budget Method ​ Nonperformance risk ​ 0.7% ​ 1.9% ​ 1.3% ​ Decrease ​ ​ ​ ​ ​ ​ Option budget ​ 1.1% ​ 4.5% ​ 2.6% ​ Increase ​ ​ ​ ​ ​ ​ Surrender rate ​ 0.5% ​ 15% (base) ​ 8.2% ​ Decrease Preferred equity ​ $4.9 ​ Yield analysis ​ Discount rates ​ 17.5% ​ 19.5% ​ 18.5% ​ Increase Detachable warrants ​ $3.8 ​ Market Approach - GPCM ​ EBITDA Multiples ​ 9.0x ​ 10.0x ​ 100.0% ​ Increase * Weighted by account value ​ ​ ​ ​ ​ ​ ​ ​ ​ ​ ​ ​ ​ ​ ​ ​ ​ ​ ​ ​ ​ ​ ​ ​ ​ ​ ​ ​ ​ ​ ​ ​ ​ December 31, 2021 (In millions, except for percentages and multiples) ​ Fair value ​ Valuation technique ​ Unobservable inputs ​ Minimum ​ Maximum ​ Weighted average* ​ Impact of an increase in the input on fair value Interest sensitive contract liabilities - fixed indexed annuities embedded derivatives ​ $123.7 ​ Option Budget Method ​ Nonperformance risk ​ 0.3% ​ 1.1% ​ 0.6% ​ Decrease ​ ​ ​ ​ ​ ​ Option budget ​ 1.1% ​ 3.4% ​ 2.4% ​ Increase ​ ​ ​ ​ ​ ​ Surrender rate ​ 0.5% ​ 15% (base) ​ 7.7% ​ Decrease Preferred equity ​ $4.9 ​ Yield analysis ​ Discount rates ​ 17.5% ​ 19.5% ​ 18.5% ​ Increase Detachable warrants ​ $3.8 ​ Market Approach - GPCM ​ EBITDA Multiples ​ 9.0x ​ 10.0x ​ 100.0% ​ Increase * Weighted by account value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9 Months Ended</t>
        </is>
      </c>
      <c r="C1" s="2" t="inlineStr">
        <is>
          <t>12 Months Ended</t>
        </is>
      </c>
    </row>
    <row r="2">
      <c r="B2" s="2" t="inlineStr">
        <is>
          <t>Sep. 30, 2022</t>
        </is>
      </c>
      <c r="C2" s="2" t="inlineStr">
        <is>
          <t>Dec. 31, 2021</t>
        </is>
      </c>
    </row>
    <row r="3">
      <c r="A3" s="3" t="inlineStr">
        <is>
          <t>Assets [Abstract]</t>
        </is>
      </c>
      <c r="B3" s="4" t="inlineStr">
        <is>
          <t xml:space="preserve"> </t>
        </is>
      </c>
      <c r="C3" s="4" t="inlineStr">
        <is>
          <t xml:space="preserve"> </t>
        </is>
      </c>
    </row>
    <row r="4">
      <c r="A4" s="4" t="inlineStr">
        <is>
          <t>Amortized Cost</t>
        </is>
      </c>
      <c r="B4" s="6" t="n">
        <v>1102254</v>
      </c>
      <c r="C4" s="6" t="n">
        <v>679921</v>
      </c>
    </row>
    <row r="5">
      <c r="A5" s="4" t="inlineStr">
        <is>
          <t>Equity Securities, Amortized Cost</t>
        </is>
      </c>
      <c r="B5" s="6" t="n">
        <v>10256</v>
      </c>
      <c r="C5" s="6" t="n">
        <v>22158</v>
      </c>
    </row>
    <row r="6">
      <c r="A6" s="3" t="inlineStr">
        <is>
          <t>Stockholders' Equity:</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2000000</v>
      </c>
      <c r="C8" s="5" t="n">
        <v>2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 (in dollars per share)</t>
        </is>
      </c>
      <c r="B11" s="7" t="n">
        <v>0.001</v>
      </c>
      <c r="C11" s="7" t="n">
        <v>0.001</v>
      </c>
    </row>
    <row r="12">
      <c r="A12" s="4" t="inlineStr">
        <is>
          <t>Common stock, shares authorized</t>
        </is>
      </c>
      <c r="B12" s="5" t="n">
        <v>20000000</v>
      </c>
      <c r="C12" s="5" t="n">
        <v>20000000</v>
      </c>
    </row>
    <row r="13">
      <c r="A13" s="4" t="inlineStr">
        <is>
          <t>Common stock, shares issued</t>
        </is>
      </c>
      <c r="B13" s="5" t="n">
        <v>3727976</v>
      </c>
      <c r="C13" s="5" t="n">
        <v>3737564</v>
      </c>
    </row>
    <row r="14">
      <c r="A14" s="4" t="inlineStr">
        <is>
          <t>Common stock, shares outstanding</t>
        </is>
      </c>
      <c r="B14" s="5" t="n">
        <v>3727976</v>
      </c>
      <c r="C14" s="5" t="n">
        <v>3737564</v>
      </c>
    </row>
    <row r="15">
      <c r="A15" s="4" t="inlineStr">
        <is>
          <t>Non Voting Common Stock, par value (in dollars per share)</t>
        </is>
      </c>
      <c r="B15" s="7" t="n">
        <v>0.001</v>
      </c>
      <c r="C15" s="7" t="n">
        <v>0.001</v>
      </c>
    </row>
    <row r="16">
      <c r="A16" s="4" t="inlineStr">
        <is>
          <t>Non Voting Common Stock, Shares Authorized</t>
        </is>
      </c>
      <c r="B16" s="5" t="n">
        <v>2000000</v>
      </c>
      <c r="C16" s="5" t="n">
        <v>2000000</v>
      </c>
    </row>
    <row r="17">
      <c r="A17" s="4" t="inlineStr">
        <is>
          <t>Non Voting Common Stock, Shares Issued</t>
        </is>
      </c>
      <c r="B17" s="5" t="n">
        <v>0</v>
      </c>
      <c r="C17" s="5" t="n">
        <v>0</v>
      </c>
    </row>
    <row r="18">
      <c r="A18" s="4" t="inlineStr">
        <is>
          <t>Non Voting Common Stock, Shares Outstanding</t>
        </is>
      </c>
      <c r="B18" s="5" t="n">
        <v>0</v>
      </c>
      <c r="C18"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loss) per share</t>
        </is>
      </c>
      <c r="B4" s="4" t="inlineStr">
        <is>
          <t>​ ​ ​ ​ ​ ​ ​ ​ ​ ​ ​ ​ ​ ​ ​ ​ Three months ended September 30, ​ Nine months ended September 30, ​ 2022 2021 2022 2021 (In thousands, except per share amounts) ​ ​ Numerator: ​ ​ ​ ​ ​ ​ ​ ​ ​ ​ ​ ​ Net income (loss) attributable to Midwest Holding, Inc. ​ $ 7,431 ​ $ (3,064) ​ $ 16,883 ​ $ (9,656) ​ ​ ​ ​ ​ ​ ​ ​ ​ ​ ​ ​ ​ Denominator: ​ ​ ​ ​ ​ ​ ​ ​ ​ ​ ​ ​ Weighted average common shares outstanding ​ ​ 3,736,933 ​ ​ 3,737,564 ​ ​ 3,791,082 ​ ​ 3,737,564 Effect of dilutive securities: ​ ​ ​ ​ ​ ​ ​ ​ ​ ​ ​ ​ Stock options and deferred compensation agreements ​ ​ 52,000 ​ ​ — ​ ​ 52,000 ​ ​ — Denominator for earnings (loss) per common share ​ ​ 3,788,933 ​ ​ 3,737,564 ​ ​ 3,843,082 ​ ​ 3,737,564 ​ ​ ​ ​ ​ ​ ​ ​ ​ ​ ​ ​ ​ Income (loss) per common share ​ $ 1.99 ​ $ (0.82) ​ $ 4.52 ​ $ (2.58) ​ ​ ​ ​ ​ ​ ​ ​ ​ ​ ​ ​ ​ Income (loss) per common share, diluted ​ $ 1.96 ​ $ (0.82) ​ $ 4.45 ​ $ (2.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Matter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deferred tax assets and liabilities</t>
        </is>
      </c>
      <c r="B4" s="4" t="inlineStr">
        <is>
          <t>Significant components of the Company’s deferred tax assets and liabilities as of September 30, 2022, and December 31, 2021, were as follows: ​ ​ ​ ​ ​ ​ ​ ​ (In thousands) September 30, 2022 December 31, 2021 Deferred tax assets: ​ ​ Loss carryforwards ​ $ 2,235 ​ $ 2,244 Capitalized costs ​ 91 ​ 127 Stock option granted ​ ​ 1,001 ​ ​ 1,060 Policy acquisition costs ​ ​ 5,705 ​ ​ 3,640 Charitable contribution carryforward ​ ​ — ​ ​ — General business credits ​ ​ 6 ​ ​ 6 Derivative option allowance ​ ​ — ​ ​ 510 Sec 163(j) limitation ​ ​ 173 ​ ​ 171 Benefit reserves ​ 10,871 ​ 6,720 Property and equipment ​ ​ 73 ​ ​ 33 Impairments ​ ​ 403 ​ ​ — Unrealized losses on investments ​ ​ 14,049 ​ ​ — Other ​ ​ 1,464 ​ ​ 1,464 Total deferred tax assets ​ 36,071 ​ 15,975 Less valuation allowance ​ (31,363) ​ (14,431) Total deferred tax assets, net of valuation allowance ​ 4,708 ​ 1,544 Deferred tax liabilities: ​ ​ Unrealized losses on investments ​ — ​ 1,084 Intangible assets ​ 147 ​ 147 Derivative option allowance ​ 3,810 ​ — Bond Discount ​ ​ 751 ​ ​ 313 Property and equipment ​ — ​ — Total deferred tax liabilities ​ 4,708 ​ 1,544 Net deferred tax assets ​ $ — ​ $ —</t>
        </is>
      </c>
    </row>
    <row r="5">
      <c r="A5" s="4" t="inlineStr">
        <is>
          <t>Schedule of effective tax rate reconciliation</t>
        </is>
      </c>
      <c r="B5" s="4" t="inlineStr">
        <is>
          <t>There was income tax expense of $1.3 million and tax benefit of $0.4 million for the three months ended September 30, 2022, and 2021, respectively. There was income tax expense of $3.8 million and $1.8 million for the nine months ended September 30, 2022, and 2021, respectively. This differed from the amounts computed by applying the statutory U.S. federal income tax rate of 21% to pretax income, as a result of the following: ​ ​ ​ ​ ​ ​ ​ ​ ​ ​ ​ ​ ​ ​ ​ ​ Three months ended September 30, ​ Nine months ended September 30, (In thousands) 2022 2021 2022 2021 Computed expected income tax benefit (expense) ​ $ (796) ​ $ 749 ​ $ (2,305) ​ $ 1,676 Reduction (increase) in income taxes resulting from: ​ ​ ​ ​ ​ ​ IMR and reinsurance ​ ​ 176 ​ ​ 65 ​ ​ 158 ​ ​ 240 Nondeductible expenses ​ ​ (3) ​ ​ 1 ​ ​ (8) ​ ​ 4 Change in valuation allowance ​ (641) ​ 333 ​ (1,693) ​ ​ 3,266 Dividends received deduction ​ ​ — ​ ​ (1) ​ ​ — ​ ​ (6) Deferred tax adjustment ​ ​ 14 ​ ​ — ​ ​ — ​ ​ — Subtotal of increases ​ (454) ​ 398 ​ (1,543) ​ 3,504 Tax benefit (expense) ​ $ (1,250) ​ $ 351 ​ $ (3,848) ​ $ (1,8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insurance (Tables)</t>
        </is>
      </c>
      <c r="B1" s="2" t="inlineStr">
        <is>
          <t>9 Months Ended</t>
        </is>
      </c>
    </row>
    <row r="2">
      <c r="B2" s="2" t="inlineStr">
        <is>
          <t>Sep. 30, 2022</t>
        </is>
      </c>
    </row>
    <row r="3">
      <c r="A3" s="3" t="inlineStr">
        <is>
          <t>Reinsurance Disclosures [Abstract]</t>
        </is>
      </c>
      <c r="B3" s="4" t="inlineStr">
        <is>
          <t xml:space="preserve"> </t>
        </is>
      </c>
    </row>
    <row r="4">
      <c r="A4" s="4" t="inlineStr">
        <is>
          <t>Summary of significant reinsurance amounts</t>
        </is>
      </c>
      <c r="B4" s="4" t="inlineStr">
        <is>
          <t>​ ​ ​ ​ ​ ​ ​ ​ (In thousands) September 30, 2022 December 31, 2021 Assets: ​ ​ Reinsurance recoverables ​ $ 5,791 ​ $ 38,579 Liabilities: ​ ​ ​ ​ ​ ​ Deposit-type contracts ​ ​ ​ ​ ​ ​ Direct ​ $ 1,537,583 ​ ​ 1,075,439 Reinsurance ceded ​ ​ (832,109) ​ ​ (647,632) Retained deposit-type contracts ​ $ 705,474 ​ $ 427,807 ​ ​ ​ ​ ​ ​ ​ ​ ​ ​ ​ ​ ​ ​ ​ ​ Three months ended September 30, ​ Nine months ended September 30, ​ 2022 2021 ​ 2022 2021 (In thousands) ​ ​ ​ ​ ​ Premiums ​ ​ ​ ​ ​ ​ ​ ​ ​ ​ ​ ​ Direct ​ $ 47 ​ $ 37 ​ $ 182 ​ $ 139 Reinsurance ceded ​ ​ (47) ​ ​ (37) ​ ​ (182) ​ ​ (139) Total Premiums ​ $ — ​ $ — ​ $ — ​ $ — Future policy and other policy benefits ​ ​ ​ ​ ​ ​ ​ ​ ​ ​ ​ ​ Direct ​ $ - ​ $ 3 ​ $ 132 ​ $ 25 Reinsurance ceded ​ - ​ (3) ​ (132) ​ (25) Total future policy and other policy benefits ​ $ — ​ $ — ​ $ — ​ $ —</t>
        </is>
      </c>
    </row>
    <row r="5">
      <c r="A5" s="4" t="inlineStr">
        <is>
          <t>Schedule of significant reinsurance balances</t>
        </is>
      </c>
      <c r="B5" s="4" t="inlineStr">
        <is>
          <t>The following table provides a summary of the significant reinsurance balances recoverable on paid and unpaid policy claims by third-party reinsurers as of September 30, 2022: ​ ​ ​ ​ ​ ​ ​ ​ ​ ​ ​ ​ ​ ​ ​ ​ ​ ​ ​ ​ ​ ​ ​ ​ ​ ​ ​ ​ ​ ​ Recoverable/ ​ ​ ​ ​ Total Amount ​ ​ ​ ​ ​ Recoverable ​ Recoverable ​ (Payable) on Benefit ​ Ceded ​ Recoverable/ (In thousands) ​ AM Best ​ on Paid ​ on Unpaid ​ Reserves/Deposit- ​ Due ​ (Payable) to/from Reinsurer Rating Losses Losses type Contracts Premiums Reinsurer Ironbound Reinsurance Company Limited ​ ​ NR ​ $ — ​ $ — ​ $ 827 ​ $ — ​ $ 827 Optimum Re Insurance Company ​ A ​ ​ — ​ ​ — ​ ​ 601 ​ ​ — ​ ​ 601 Sagicor Life Insurance Company ​ A- ​ — ​ 169 ​ 10,767 ​ (311) ​ 10,625 Ascendant Re ​ ​ NR ​ ​ — ​ ​ — ​ ​ 319 ​ ​ — ​ ​ 319 Crestline SP1 ​ ​ NR ​ ​ — ​ ​ — ​ ​ 11,620 ​ ​ — ​ ​ 11,620 American Republic Insurance Company ​ ​ A ​ ​ — ​ ​ — ​ ​ 8,545 ​ ​ — ​ ​ 8,545 SRC4 ​ ​ NR ​ ​ — ​ ​ — ​ ​ (32,631) ​ ​ — ​ ​ (32,631) Unified Life Insurance Company ​ ​ NR ​ ​ — ​ ​ 36 ​ ​ 993 ​ ​ (19) ​ ​ 1,010 US Alliance Life and Security Company ​ NR ​ — ​ — ​ 4,898 ​ (23) ​ 4,875 ​ ​ ​ ​ ​ $ — ​ $ 205 ​ $ 5,939 ​ $ (353) ​ $ 5,791 ​ ​ ​ ​ The following table provides a summary of the significant reinsurance balances recoverable on paid and unpaid policy claims by reinsurer as of December 31, 2021: ​ ​ ​ ​ ​ ​ ​ ​ ​ ​ ​ ​ ​ ​ ​ ​ ​ ​ ​ ​ ​ ​ ​ ​ ​ ​ ​ ​ ​ ​ ​ ​ ​ Recoverable on ​ ​ ​ ​ Total Amount ​ ​ ​ ​ ​ ​ Recoverable ​ Recoverable ​ Benefit ​ Ceded ​ Recoverable (In thousands) ​ ​ AM Best ​ on Paid ​ on Unpaid ​ Reserves/Deposit- ​ Due ​ from Reinsurer ​ Rating Losses Losses type Contracts Premiums Reinsurer Ironbound Reinsurance Company Limited ​ ​ ​ NR ​ $ — ​ $ — ​ $ (3,561) ​ $ — ​ $ (3,561) Optimum Re Insurance Company ​ ​ A ​ ​ — ​ ​ — ​ ​ 561 ​ ​ — ​ ​ 561 Sagicor Life Insurance Company ​ ​ A- ​ — ​ 157 ​ 10,901 ​ 303 ​ 10,755 Ascendant Re ​ ​ ​ NR ​ ​ — ​ ​ — ​ ​ 1,550 ​ ​ — ​ ​ 1,550 Crestline SP1 ​ ​ ​ NR ​ ​ — ​ ​ — ​ ​ 18,288 ​ ​ — ​ ​ 18,288 American Republic Insurance Company ​ ​ ​ A ​ ​ — ​ ​ — ​ ​ 4,885 ​ ​ — ​ ​ 4,885 Unified Life Insurance Company ​ ​ ​ NR ​ ​ — ​ ​ 45 ​ ​ 1,013 ​ ​ 21 ​ ​ 1,037 US Alliance Life and Security Company ​ ​ NR ​ — ​ — ​ 5,090 ​ 26 ​ 5,064 ​ ​ ​ ​ ​ ​ $ — ​ $ 202 ​ $ 38,727 ​ $ 350 ​ $ 38,579</t>
        </is>
      </c>
    </row>
    <row r="6">
      <c r="A6" s="4" t="inlineStr">
        <is>
          <t>Schedule of ceding commissions from the reinsurers</t>
        </is>
      </c>
      <c r="B6" s="4" t="inlineStr">
        <is>
          <t xml:space="preserve">​ ​ ​ ​ ​ ​ ​ ​ ​ ​ ​ ​ ​ ​ ​ ​ ​ ​ ​ ​ ​ ​ ​ ​ ​ ​ ​ Three months ended September 30, (In thousands) ​ 2022 ​ 2021 Reinsurer ​ Gross Ceding Commission ​ Expense Allowance (1) ​ Interest on Ceding Commission ​ Earned Ceding Commission ​ Gross Ceding Commission ​ Expense Allowance ​ Interest on Ceding Commission ​ Earned Ceding Commission Unified Life Insurance Company ​ $ — ​ $ — ​ $ — ​ $ 6 ​ $ — ​ $ — ​ $ — ​ $ — Ironbound Reinsurance Company Limited ​ ​ — ​ ​ — ​ ​ 48 ​ ​ 123 ​ ​ — ​ ​ 395 ​ ​ 51 ​ ​ 113 Ascendant Re ​ ​ — ​ ​ — ​ ​ 23 ​ ​ 88 ​ ​ — ​ ​ 1,061 ​ ​ 26 ​ ​ 73 US Alliance Life and Security Company ​ ​ — ​ ​ — ​ ​ 13 ​ ​ 96 ​ ​ 496 ​ ​ 87 ​ ​ 16 ​ ​ 74 Crestline Re SP 1 ​ ​ 1,972 ​ ​ 2,794 ​ ​ 103 ​ ​ 604 ​ ​ 1,246 ​ ​ 2,277 ​ ​ 69 ​ ​ 314 American Republic Insurance Company ​ ​ 1,144 ​ ​ 1,631 ​ ​ 38 ​ ​ 242 ​ ​ 937 ​ ​ 1,470 ​ ​ 14 ​ ​ 78 SRC4 ​ ​ 878 ​ ​ 784 ​ ​ 5 ​ ​ 80 ​ ​ — ​ ​ 0 ​ ​ 0 ​ ​ 0 ​ ​ $ 3,994 ​ $ 5,209 ​ $ 230 ​ $ 1,239 ​ $ 2,679 ​ $ 5,290 ​ $ 176 ​ $ 652 ​ ​ ​ ​ ​ ​ ​ ​ ​ ​ ​ ​ ​ ​ ​ ​ ​ ​ ​ ​ ​ ​ ​ ​ ​ ​ ​ ​ Nine months ended September 30, (In thousands) ​ 2022 ​ 2021 Reinsurer ​ Gross Ceding Commission ​ Expense Allowance (1) ​ Interest on Ceding Commission ​ Earned Ceding Commission ​ Gross Ceding Commission ​ Expense Allowance ​ Interest on Ceding Commission ​ Earned Ceding Commission Unified Life Insurance Company ​ $ — ​ $ — ​ $ — ​ $ 20 ​ $ — ​ $ — ​ $ — ​ $ — Ironbound Reinsurance Company Limited ​ ​ — ​ ​ — ​ ​ 146 ​ ​ 381 ​ ​ — ​ ​ 424 ​ ​ 160 ​ ​ 358 Ascendant Re ​ ​ — ​ ​ — ​ ​ 70 ​ ​ 250 ​ ​ 496 ​ ​ 1,106 ​ ​ 69 ​ ​ 163 US Alliance Life and Security Company ​ ​ — ​ ​ — ​ ​ 41 ​ ​ 259 ​ ​ 2 ​ ​ 125 ​ ​ 46 ​ ​ 195 Crestline SP1 ​ ​ 4,497 ​ ​ 7,026 ​ ​ 271 ​ ​ 1,669 ​ ​ 5,623 ​ ​ 11,052 ​ ​ 180 ​ ​ 813 American Republic Insurance Company ​ ​ 2,971 ​ ​ 4,859 ​ ​ 90 ​ ​ 592 ​ ​ 3,160 ​ ​ 5,849 ​ ​ 26 ​ ​ 146 SRC4 ​ ​ 878 ​ ​ 783 ​ ​ 5 ​ ​ 80 ​ ​ — ​ ​ — ​ ​ — ​ ​ — ​ ​ $ 8,346 ​ $ 12,668 ​ $ 623 ​ $ 3,251 ​ $ 9,281 ​ $ 18,556 ​ $ 481 ​ $ 1,675 (1) Includes acquisition and administrative expenses, commission expense allowance and product development fees. </t>
        </is>
      </c>
    </row>
    <row r="7">
      <c r="A7" s="4" t="inlineStr">
        <is>
          <t>Schedule of ceding commissions deferred on each reinsurance transaction</t>
        </is>
      </c>
      <c r="B7" s="4" t="inlineStr">
        <is>
          <t xml:space="preserve">​ ​ ​ ​ ​ ​ ​ ​ (In thousands) ​ September 30, 2022 ​ December 31, 2021 Reinsurer Deferred Gain on Reinsurance Transactions ​ Deferred Gain on Reinsurance Transactions US Alliance Life and Security Company (1) $ 154 ​ $ 162 Unified Life Insurance Company (1) ​ 222 ​ ​ 242 Ironbound Reinsurance Company Limited (2) ​ ​ 4,953 ​ ​ 5,137 Ascendant Re ​ 2,986 ​ ​ 3,101 US Alliance Life and Security Company (2) ​ ​ 2,146 ​ ​ 2,286 American Republic Insurance Company (2) ​ ​ 6,734 ​ ​ 4,146 Crestline SP1 (2) ​ ​ 17,355 ​ ​ 13,515 SRC4 (2) ​ ​ 914 ​ ​ — ​ ​ $ 35,464 ​ $ 28,589 ​ 1) These reinsurance transactions on our legacy life insurance business received gross ceding commissions on the effective dates of the transaction. The difference between the statutory net adjusted reserves and the GAAP adjusted reserves plus the elimination of DAC and value of business acquired related to these businesses reduces the gross ceding commission with the remaining deferred and amortized over the lifetime of the blocks of business. 2) These reinsurance transactions include the ceding commissions and expense allowances which are accounted for as described in (1). </t>
        </is>
      </c>
    </row>
    <row r="8">
      <c r="A8" s="4" t="inlineStr">
        <is>
          <t>Schedule of retained and reinsurance balance sheets</t>
        </is>
      </c>
      <c r="B8" s="4" t="inlineStr">
        <is>
          <t xml:space="preserve">​ ​ ​ ​ ​ ​ ​ ​ ​ ​ ​ ​ ​ ​ ​ ​ ​ ​ ​ ​ ​ September 30, 2022 ​ December 31, 2021 ​ ​ ​ ​ ​ ​ ​ ​ ​ ​ ​ ​ ​ ​ ​ ​ ​ ​ ​ (In thousands) ​ Retained ​ Reinsured ​ Consolidated ​ Retained ​ Reinsured ​ Consolidated Assets ​ ​ ​ ​ ​ ​ ​ ​ ​ ​ ​ ​ ​ ​ Total investments ​ $ 693,180 ​ $ 687,692 ​ $ 1,380,872 ​ $ 414,418 ​ $ 561,109 ​ $ 975,527 Cash and cash equivalents ​ ​ 112,859 ​ ​ 95,805 ​ ​ 208,664 ​ ​ 95,406 ​ ​ 46,607 ​ ​ 142,013 Accrued investment income ​ ​ 8,790 ​ ​ 15,125 ​ ​ 23,915 ​ ​ 3,853 ​ ​ 9,770 ​ ​ 13,623 Deferred acquisition costs, net ​ ​ 39,377 ​ ​ — ​ ​ 39,377 ​ ​ 24,530 ​ ​ — ​ ​ 24,530 Reinsurance recoverables ​ ​ 49,264 ​ ​ (43,109) ​ ​ 6,155 ​ ​ — ​ ​ 38,579 ​ ​ 38,579 Other assets ​ ​ 43,796 ​ ​ (16,711) ​ ​ 27,085 ​ ​ 27,834 ​ ​ (2,189) ​ ​ 25,645 Total assets ​ $ 947,266 ​ $ 738,802 ​ $ 1,686,068 ​ $ 566,041 ​ $ 653,876 ​ $ 1,219,917 Liabilities and Stockholders’ Equity ​ ​ ​ ​ ​ ​ ​ ​ ​ ​ ​ ​ Liabilities: ​ ​ ​ ​ ​ ​ ​ ​ ​ ​ ​ ​ Policyholder liabilities ​ $ 815,958 ​ $ 737,544 ​ $ 1,553,502 ​ $ 427,807 ​ $ 660,811 ​ $ 1,088,618 Deferred gain on coinsurance transactions ​ ​ 35,464 ​ ​ — ​ ​ 35,464 ​ ​ 28,589 ​ ​ — ​ ​ 28,589 Other liabilities ​ ​ 55,974 ​ ​ 1,258 ​ ​ 57,232 ​ ​ 23,889 ​ ​ (6,935) ​ ​ 16,954 Total liabilities ​ $ 907,396 ​ $ 738,802 ​ $ 1,646,198 ​ $ 480,285 ​ $ 653,876 ​ $ 1,134,161 Stockholders’ Equity: ​ ​ ​ ​ ​ ​ ​ ​ ​ ​ ​ ​ Voting common stock ​ ​ 4 ​ ​ — ​ ​ 4 ​ ​ 4 ​ ​ — ​ ​ 4 Additional paid-in capital ​ ​ 137,991 ​ ​ — ​ ​ 137,991 ​ ​ 138,277 ​ ​ — ​ ​ 138,277 Accumulated deficit ​ ​ (53,276) ​ ​ — ​ ​ (53,276) ​ ​ (70,159) ​ ​ — ​ ​ (70,159) Accumulated other comprehensive income (loss) ​ ​ (52,943) ​ ​ — ​ ​ (52,943) ​ ​ 2,634 ​ ​ — ​ ​ 2,634 Total Midwest Holding Inc.'s stockholders' equity ​ $ 31,776 ​ $ — ​ $ 31,776 ​ $ 70,756 ​ $ — ​ $ 70,756 Noncontrolling interest ​ ​ 8,094 ​ ​ — ​ ​ 8,094 ​ ​ 15,000 ​ ​ — ​ ​ 15,000 Total stockholders' equity ​ ​ 39,870 ​ ​ — ​ ​ 39,870 ​ ​ 85,756 ​ ​ — ​ ​ 85,756 Total liabilities and stockholders' equity ​ $ 947,266 ​ $ 738,802 ​ $ 1,686,068 ​ $ 566,041 ​ $ 653,876 ​ $ 1,219,9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assumptions used to calculate compensation expense</t>
        </is>
      </c>
      <c r="B4" s="4" t="inlineStr">
        <is>
          <t>​ ​ ​ ​ ​ ​ ​ ​ September 30, ​ December 31, ​ ​ 2022 ​ 2021 Expected volatility ​ 4.16% - 4.26% ​ 4.4% - 66.3% Weighted-average volatility ​ 35.4% ​ 38.9% Expected term (in years) ​ 2 - 7 ​ 2 - 7 Risk-free rate ​ 1.79% - 3.49% ​ .8% - 1.5%</t>
        </is>
      </c>
    </row>
    <row r="5">
      <c r="A5" s="4" t="inlineStr">
        <is>
          <t>Schedule of vested and non-vested stock options activities</t>
        </is>
      </c>
      <c r="B5" s="4" t="inlineStr">
        <is>
          <t>The tables below show the outstanding options, restricted stock, and restricted stock units under the 2019 and 2020 Plans as of September 30, 2022, and December 31, 2021, respectively: ​ ​ ​ ​ ​ ​ ​ ​ ​ ​ September 30, 2022 ​ ​ Stock Options Outstanding ​ Weighted Average Grant-Date Fair Value ​ Weighted Average Exercise Price Nonvested stock options and restricted ​ ​ ​ ​ ​ ​ ​ ​ stock unit awards at December 31, 2021 ​ 317,217 ​ $ 25.80 ​ $ 40.13 Options granted ​ 88,367 ​ ​ 8.18 ​ ​ 15.65 Restricted stock units granted ​ 18,718 ​ ​ — ​ ​ — Adjustment to prior year options granted ​ 65,414 ​ ​ — ​ ​ — Vested ​ (19,950) ​ ​ 19.42 ​ ​ 37.44 Forfeited ​ (185,828) ​ ​ 29.18 ​ ​ 41.05 Ending Balance at September 30, 2022 283,938 ​ $ 17.22 ​ $ 34.14 ​ ​ ​ ​ ​ ​ ​ ​ ​ ​ ​ ​ ​ ​ ​ ​ ​ December 31, 2021 ​ ​ Stock Options Outstanding ​ Weighted Average Grant-Date Fair Value ​ Weighted Average Exercise Price Nonvested stock options and restricted ​ ​ ​ ​ ​ ​ ​ ​ stock unit awards at December 31, 2021 ​ 100,972 ​ $ 22.91 ​ $ 34.70 Options granted ​ 333,880 ​ ​ 19.25 ​ ​ 42.84 Restricted stock units granted ​ 5,089 ​ ​ — ​ ​ — Vested ​ (85,957) ​ ​ 17.32 ​ ​ 30.20 Forfeited ​ (36,767) ​ ​ 23.91 ​ ​ 40.42 Ending Balance at December 31, 2021 317,217 ​ $ 25.80 ​ $ 40.13 (1) Restricted stock and restricted stock units do not have an exercise price.</t>
        </is>
      </c>
    </row>
    <row r="6">
      <c r="A6" s="4" t="inlineStr">
        <is>
          <t>Schedule of outstanding vested and non-vested stock options and restricted stock unit</t>
        </is>
      </c>
      <c r="B6" s="4" t="inlineStr">
        <is>
          <t>​ ​ ​ ​ ​ ​ ​ ​ ​ ​ ​ ​ ​ Weighted Average Exercise Price Per Share ​ Weighted Average Remaining Contractual Life (Years) Outstanding, Non vested options ​ 267,894 ​ $ 34.11 ​ 8.8 Outstanding, Vested options ​ 25,826 ​ ​ 34.41 ​ 6.9 Outstanding, Non vested restricted ​ 16,044 ​ ​ ​ ​ ​ Outstanding, Vested restricted ​ 1,163 ​ ​ ​ ​ ​ Outstanding at September 30, 2022 ​ 310,927 ​ $ 34.14 ​ 8.6 ​ ​ ​ ​ ​ ​ ​ ​ ​ ​ ​ ​ ​ ​ ​ Weighted Average Exercise Price Per Share ​ Weighted Average Remaining Contractual Life (Years) Outstanding, Non vested options ​ 379,488 ​ $ 38.51 ​ 9.8 Outstanding, Vested options ​ 85,957 ​ ​ 43.91 ​ 10.0 Outstanding, Non vested restricted ​ 23,686 ​ ​ 44.05 ​ 8.5 Outstanding, Vested restricted ​ - ​ ​ - ​ - Outstanding at December 31, 2021 ​ 489,131 ​ $ 38.62 ​ 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Type Contracts (Tables)</t>
        </is>
      </c>
      <c r="B1" s="2" t="inlineStr">
        <is>
          <t>9 Months Ended</t>
        </is>
      </c>
    </row>
    <row r="2">
      <c r="B2" s="2" t="inlineStr">
        <is>
          <t>Sep. 30, 2022</t>
        </is>
      </c>
    </row>
    <row r="3">
      <c r="A3" s="3" t="inlineStr">
        <is>
          <t>Deposit Type Contracts [Abstract]</t>
        </is>
      </c>
      <c r="B3" s="4" t="inlineStr">
        <is>
          <t xml:space="preserve"> </t>
        </is>
      </c>
    </row>
    <row r="4">
      <c r="A4" s="4" t="inlineStr">
        <is>
          <t>Schedule of deposit-type contracts</t>
        </is>
      </c>
      <c r="B4" s="4" t="inlineStr">
        <is>
          <t xml:space="preserve">​ ​ ​ ​ ​ ​ ​ ​ (In thousands) September 30, 2022 December 31, 2021 Beginning balance ​ $ 1,075,439 ​ $ 597,868 US Alliance ​ (1,783) ​ 1,873 Unified Life Insurance Company ​ ​ (10) ​ ​ 468 Ironbound Reinsurance Company Limited ​ 4,234 ​ 6,579 Ascendant Re ​ ​ (2,409) ​ ​ 2,880 Crestline SP1 ​ ​ (8,166) ​ ​ 4,834 American Republic Insurance Company ​ ​ (2,390) ​ ​ 1,567 SRC4 ​ ​ 156 ​ ​ — Deposits received ​ 509,660 ​ 471,646 Investment earnings (includes embedded derivative) ​ (6,489) ​ 7,012 Withdrawals ​ (30,314) ​ (18,446) Policy charges ​ ​ (345) ​ ​ (842) Ending balance ​ $ 1,537,583 ​ $ 1,075,4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 and Commitments (Tables)</t>
        </is>
      </c>
      <c r="B1" s="2" t="inlineStr">
        <is>
          <t>9 Months Ended</t>
        </is>
      </c>
    </row>
    <row r="2">
      <c r="B2" s="2" t="inlineStr">
        <is>
          <t>Sep. 30, 2022</t>
        </is>
      </c>
    </row>
    <row r="3">
      <c r="A3" s="3" t="inlineStr">
        <is>
          <t>Contingencies and Commitments</t>
        </is>
      </c>
      <c r="B3" s="4" t="inlineStr">
        <is>
          <t xml:space="preserve"> </t>
        </is>
      </c>
    </row>
    <row r="4">
      <c r="A4" s="4" t="inlineStr">
        <is>
          <t>Schedule of other commitments</t>
        </is>
      </c>
      <c r="B4" s="4" t="inlineStr">
        <is>
          <t xml:space="preserve">​ ​ ​ ​ ​ ​ ​ (In thousands) September 30, 2022 ​ December 31, 2021 Due in one year or less $ 66,533 ​ $ 19,245 Due in two years 16,266 ​ 26,753 Due in three years 25,086 ​ 4,705 Due in four years ​ 37,194 ​ ​ 8,741 Due in five years and after ​ 67,626 ​ ​ 86,497 ​ $ 212,705 ​ $ 145,9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Supplemental Balance Sheet Information Related to Leases</t>
        </is>
      </c>
      <c r="B4" s="4" t="inlineStr">
        <is>
          <t xml:space="preserve">Supplemental balance sheet information as of September 30, 2022, and December 31, 2021, are as follows: ​ ​ ​ ​ ​ ​ ​ ​ ​ ​ (In thousands) Classification September 30, 2022 December 31, 2021 Assets ​ ​ Operating Operating lease right-of-use assets ​ $ 2,179 ​ $ 2,360 ​ ​ ​ ​ ​ ​ ​ ​ ​ Liabilities ​ ​ Operating lease Operating lease liabilities ​ $ 2,192 ​ $ 2,364 </t>
        </is>
      </c>
    </row>
    <row r="5">
      <c r="A5" s="4" t="inlineStr">
        <is>
          <t>Schedule of Finance and Operating Leases Minimum</t>
        </is>
      </c>
      <c r="B5" s="4" t="inlineStr">
        <is>
          <t xml:space="preserve">Minimum contractual obligations for our operating leases as of September 30, 2022, are as follows: ​ ​ ​ ​ ​ (In thousands) Operating Leases 2022 ​ $ 86 2023 ​ 342 2024 ​ 342 2025 ​ ​ 342 2026 ​ ​ 345 2027 and after ​ ​ 1,758 Total remaining lease payments ​ $ 3,2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Net Income and Surplus (Tables)</t>
        </is>
      </c>
      <c r="B1" s="2" t="inlineStr">
        <is>
          <t>9 Months Ended</t>
        </is>
      </c>
    </row>
    <row r="2">
      <c r="B2" s="2" t="inlineStr">
        <is>
          <t>Sep. 30, 2022</t>
        </is>
      </c>
    </row>
    <row r="3">
      <c r="A3" s="3" t="inlineStr">
        <is>
          <t>Statutory Net Income and Surplus</t>
        </is>
      </c>
      <c r="B3" s="4" t="inlineStr">
        <is>
          <t xml:space="preserve"> </t>
        </is>
      </c>
    </row>
    <row r="4">
      <c r="A4" s="4" t="inlineStr">
        <is>
          <t>Statutory Accounting Practices Disclosure</t>
        </is>
      </c>
      <c r="B4" s="4" t="inlineStr">
        <is>
          <t>The following table represents the net gains or (losses) as filed in the statutory-basis annual statement with the Nebraska Department of Insurance for American Life and the Vermont Department of Insurance for SRC1 and SRC3: ​ ​ ​ ​ ​ ​ ​ ​ ​ ​ ​ ​ ​ ​ ​ Three months ended September 30, ​ Nine months ended September 30, (In thousands) ​ 2022 2021 ​ 2022 2021 American Life ​ $ (1,836) ​ $ 316 ​ $ 16,055 ​ $ 2,595 SRC1 ​ $ 1,129 ​ $ 1,624 ​ $ 181 ​ $ (1,430) SRC3 ​ $ 1,951 ​ $ — ​ $ 960 ​ $ — ​ The following table represents the Capital and Surplus as filed in the statutory-basis annual statement with the Nebraska Department of Insurance for American Life and the Vermont Department of Insurance for SRC1 and SRC3: ​ ​ ​ ​ ​ ​ ​ (In thousands) ​ September 30, 2022 ​ December 31, 2021 American Life ​ $ 50,757 ​ $ 74,011 SRC1 ​ $ 8,597 ​ $ 8,415 SRC3 ​ $ 5,860 ​ $ 3,150 ​ The following tables represent the premium sales as filed in the statutory-basis annual statement with the Nebraska Department of Insurance for American Life and the Vermont Department of Insurance for SRC1 and SRC3: ​ ​ ​ ​ ​ ​ ​ ​ ​ ​ ​ ​ ​ ​ ​ Three months ended September 30, ​ Nine months ended September 30, (In thousands) ​ 2022 2021 ​ 2022 2021 American Life ​ $ 141,602 ​ $ 21,386 ​ $ 272,218 ​ $ 89,632 SRC1 ​ $ - ​ $ (61) ​ $ - ​ $ 37,764 SRC3 ​ $ 174 ​ $ — ​ $ 23,93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9 Months Ended</t>
        </is>
      </c>
    </row>
    <row r="2">
      <c r="B2" s="2" t="inlineStr">
        <is>
          <t>Sep. 30, 2022</t>
        </is>
      </c>
    </row>
    <row r="3">
      <c r="A3" s="3" t="inlineStr">
        <is>
          <t>Equity</t>
        </is>
      </c>
      <c r="B3" s="4" t="inlineStr">
        <is>
          <t xml:space="preserve"> </t>
        </is>
      </c>
    </row>
    <row r="4">
      <c r="A4" s="4" t="inlineStr">
        <is>
          <t>Summary of Balance of and Changes in Each Component of AOCI</t>
        </is>
      </c>
      <c r="B4" s="4" t="inlineStr">
        <is>
          <t>​ ​ ​ ​ ​ (In thousands) ​ Unrealized investment gains (losses) on fixed maturities, net of offsets Balance at December 31, 2020 ​ $ 6,431 Other comprehensive (loss) before reclassifications, net of tax ​ (1,422) Less: Reclassification adjustments for losses realized in net income ​ ​ (2,375) Balance, December 31, 2021 ​ ​ 2,634 Other comprehensive (loss) before reclassifications, net of tax ​ ​ (55,483) Less: Reclassification adjustments for losses realized in net income, net of tax ​ ​ (94) Balance, September 30, 2022 ​ $ (52,9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Acquisition Costs (Tables)</t>
        </is>
      </c>
      <c r="B1" s="2" t="inlineStr">
        <is>
          <t>9 Months Ended</t>
        </is>
      </c>
    </row>
    <row r="2">
      <c r="B2" s="2" t="inlineStr">
        <is>
          <t>Sep. 30, 2022</t>
        </is>
      </c>
    </row>
    <row r="3">
      <c r="A3" s="3" t="inlineStr">
        <is>
          <t>Deferred Acquisition Costs</t>
        </is>
      </c>
      <c r="B3" s="4" t="inlineStr">
        <is>
          <t xml:space="preserve"> </t>
        </is>
      </c>
    </row>
    <row r="4">
      <c r="A4" s="4" t="inlineStr">
        <is>
          <t>Schedule of Deferred Acquisition Costs</t>
        </is>
      </c>
      <c r="B4" s="4" t="inlineStr">
        <is>
          <t xml:space="preserve">​ ​ ​ ​ ​ ​ ​ ​ (In thousands) September 30, 2022 ​ December 31, 2021 Beginning balance ​ $ 24,530 ​ $ 13,456 Additions ​ ​ 18,378 ​ ​ 13,402 Amortization ​ ​ (4,536) ​ ​ (2,886) Interest ​ ​ 852 ​ ​ 632 Impact of unrealized investment losses ​ ​ 153 ​ ​ (74) Ending Balance ​ $ 39,377 ​ $ 24,5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vestment income, net of expenses</t>
        </is>
      </c>
      <c r="B4" s="6" t="n">
        <v>12938</v>
      </c>
      <c r="C4" s="6" t="n">
        <v>6196</v>
      </c>
      <c r="D4" s="6" t="n">
        <v>29721</v>
      </c>
      <c r="E4" s="6" t="n">
        <v>12303</v>
      </c>
    </row>
    <row r="5">
      <c r="A5" s="4" t="inlineStr">
        <is>
          <t>Net realized gain (loss) on investments (See Note 4)</t>
        </is>
      </c>
      <c r="B5" s="5" t="n">
        <v>4135</v>
      </c>
      <c r="C5" s="5" t="n">
        <v>-2115</v>
      </c>
      <c r="D5" s="5" t="n">
        <v>-14676</v>
      </c>
      <c r="E5" s="5" t="n">
        <v>-2704</v>
      </c>
    </row>
    <row r="6">
      <c r="A6" s="4" t="inlineStr">
        <is>
          <t>Amortization of deferred gain on reinsurance transactions</t>
        </is>
      </c>
      <c r="B6" s="5" t="n">
        <v>1239</v>
      </c>
      <c r="C6" s="5" t="n">
        <v>662</v>
      </c>
      <c r="D6" s="5" t="n">
        <v>3251</v>
      </c>
      <c r="E6" s="5" t="n">
        <v>1711</v>
      </c>
    </row>
    <row r="7">
      <c r="A7" s="4" t="inlineStr">
        <is>
          <t>Service fee revenue, net of expenses</t>
        </is>
      </c>
      <c r="B7" s="5" t="n">
        <v>118</v>
      </c>
      <c r="C7" s="5" t="n">
        <v>628</v>
      </c>
      <c r="D7" s="5" t="n">
        <v>1632</v>
      </c>
      <c r="E7" s="5" t="n">
        <v>1738</v>
      </c>
    </row>
    <row r="8">
      <c r="A8" s="4" t="inlineStr">
        <is>
          <t>Other revenue</t>
        </is>
      </c>
      <c r="B8" s="5" t="n">
        <v>569</v>
      </c>
      <c r="C8" s="5" t="n">
        <v>400</v>
      </c>
      <c r="D8" s="5" t="n">
        <v>1530</v>
      </c>
      <c r="E8" s="5" t="n">
        <v>1007</v>
      </c>
    </row>
    <row r="9">
      <c r="A9" s="4" t="inlineStr">
        <is>
          <t>Total revenue</t>
        </is>
      </c>
      <c r="B9" s="5" t="n">
        <v>18999</v>
      </c>
      <c r="C9" s="5" t="n">
        <v>5771</v>
      </c>
      <c r="D9" s="5" t="n">
        <v>21458</v>
      </c>
      <c r="E9" s="5" t="n">
        <v>14055</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Interest credited</t>
        </is>
      </c>
      <c r="B11" s="5" t="n">
        <v>5682</v>
      </c>
      <c r="C11" s="5" t="n">
        <v>284</v>
      </c>
      <c r="D11" s="5" t="n">
        <v>-6489</v>
      </c>
      <c r="E11" s="5" t="n">
        <v>1868</v>
      </c>
    </row>
    <row r="12">
      <c r="A12" s="4" t="inlineStr">
        <is>
          <t>Benefits</t>
        </is>
      </c>
      <c r="B12" s="5" t="n">
        <v>1351</v>
      </c>
      <c r="C12" s="4" t="inlineStr">
        <is>
          <t xml:space="preserve"> </t>
        </is>
      </c>
      <c r="D12" s="5" t="n">
        <v>2345</v>
      </c>
      <c r="E12" s="4" t="inlineStr">
        <is>
          <t xml:space="preserve"> </t>
        </is>
      </c>
    </row>
    <row r="13">
      <c r="A13" s="4" t="inlineStr">
        <is>
          <t>Amortization of deferred acquisition costs</t>
        </is>
      </c>
      <c r="B13" s="5" t="n">
        <v>1193</v>
      </c>
      <c r="C13" s="5" t="n">
        <v>753</v>
      </c>
      <c r="D13" s="5" t="n">
        <v>3095</v>
      </c>
      <c r="E13" s="5" t="n">
        <v>1780</v>
      </c>
    </row>
    <row r="14">
      <c r="A14" s="4" t="inlineStr">
        <is>
          <t>Salaries and benefits</t>
        </is>
      </c>
      <c r="B14" s="5" t="n">
        <v>3751</v>
      </c>
      <c r="C14" s="5" t="n">
        <v>4025</v>
      </c>
      <c r="D14" s="5" t="n">
        <v>12366</v>
      </c>
      <c r="E14" s="5" t="n">
        <v>11466</v>
      </c>
    </row>
    <row r="15">
      <c r="A15" s="4" t="inlineStr">
        <is>
          <t>Other operating expenses</t>
        </is>
      </c>
      <c r="B15" s="5" t="n">
        <v>2317</v>
      </c>
      <c r="C15" s="5" t="n">
        <v>4124</v>
      </c>
      <c r="D15" s="5" t="n">
        <v>-1744</v>
      </c>
      <c r="E15" s="5" t="n">
        <v>6769</v>
      </c>
    </row>
    <row r="16">
      <c r="A16" s="4" t="inlineStr">
        <is>
          <t>Total expenses</t>
        </is>
      </c>
      <c r="B16" s="5" t="n">
        <v>14294</v>
      </c>
      <c r="C16" s="5" t="n">
        <v>9186</v>
      </c>
      <c r="D16" s="5" t="n">
        <v>9573</v>
      </c>
      <c r="E16" s="5" t="n">
        <v>21883</v>
      </c>
    </row>
    <row r="17">
      <c r="A17" s="4" t="inlineStr">
        <is>
          <t>Net income (loss) before income tax expense</t>
        </is>
      </c>
      <c r="B17" s="5" t="n">
        <v>4705</v>
      </c>
      <c r="C17" s="5" t="n">
        <v>-3415</v>
      </c>
      <c r="D17" s="5" t="n">
        <v>11885</v>
      </c>
      <c r="E17" s="5" t="n">
        <v>-7828</v>
      </c>
    </row>
    <row r="18">
      <c r="A18" s="4" t="inlineStr">
        <is>
          <t>Income tax benefit (expense) (See Note 8)</t>
        </is>
      </c>
      <c r="B18" s="5" t="n">
        <v>-1250</v>
      </c>
      <c r="C18" s="5" t="n">
        <v>351</v>
      </c>
      <c r="D18" s="5" t="n">
        <v>-3848</v>
      </c>
      <c r="E18" s="5" t="n">
        <v>-1828</v>
      </c>
    </row>
    <row r="19">
      <c r="A19" s="4" t="inlineStr">
        <is>
          <t>Net income (loss) after income tax benefit (expense)</t>
        </is>
      </c>
      <c r="B19" s="5" t="n">
        <v>3455</v>
      </c>
      <c r="C19" s="5" t="n">
        <v>-3064</v>
      </c>
      <c r="D19" s="5" t="n">
        <v>8037</v>
      </c>
      <c r="E19" s="5" t="n">
        <v>-9656</v>
      </c>
    </row>
    <row r="20">
      <c r="A20" s="4" t="inlineStr">
        <is>
          <t>Less: Income attributable to noncontrolling interest</t>
        </is>
      </c>
      <c r="B20" s="5" t="n">
        <v>-3976</v>
      </c>
      <c r="C20" s="4" t="inlineStr">
        <is>
          <t xml:space="preserve"> </t>
        </is>
      </c>
      <c r="D20" s="5" t="n">
        <v>-8846</v>
      </c>
      <c r="E20" s="4" t="inlineStr">
        <is>
          <t xml:space="preserve"> </t>
        </is>
      </c>
    </row>
    <row r="21">
      <c r="A21" s="4" t="inlineStr">
        <is>
          <t>Net income (loss) attributable to Midwest Holding Inc.</t>
        </is>
      </c>
      <c r="B21" s="5" t="n">
        <v>7431</v>
      </c>
      <c r="C21" s="5" t="n">
        <v>-3064</v>
      </c>
      <c r="D21" s="5" t="n">
        <v>16883</v>
      </c>
      <c r="E21" s="5" t="n">
        <v>-9656</v>
      </c>
    </row>
    <row r="22">
      <c r="A22" s="3" t="inlineStr">
        <is>
          <t>Comprehensive income (loss):</t>
        </is>
      </c>
      <c r="B22" s="4" t="inlineStr">
        <is>
          <t xml:space="preserve"> </t>
        </is>
      </c>
      <c r="C22" s="4" t="inlineStr">
        <is>
          <t xml:space="preserve"> </t>
        </is>
      </c>
      <c r="D22" s="4" t="inlineStr">
        <is>
          <t xml:space="preserve"> </t>
        </is>
      </c>
      <c r="E22" s="4" t="inlineStr">
        <is>
          <t xml:space="preserve"> </t>
        </is>
      </c>
    </row>
    <row r="23">
      <c r="A23" s="4" t="inlineStr">
        <is>
          <t>Unrealized gains (losses) on investments arising during the three months ended September 2022 and 2021, net of offsets, net of tax ($5.4 million and $0.2 million, respectively); unrealized gains (losses) on investments arising during the nine months ended September 2022 and 2021, net of offsets, net of tax ($10.4 million and $0.2 million, respectively)</t>
        </is>
      </c>
      <c r="B23" s="5" t="n">
        <v>-26114</v>
      </c>
      <c r="C23" s="5" t="n">
        <v>1085</v>
      </c>
      <c r="D23" s="5" t="n">
        <v>-55483</v>
      </c>
      <c r="E23" s="5" t="n">
        <v>2421</v>
      </c>
    </row>
    <row r="24">
      <c r="A24" s="4" t="inlineStr">
        <is>
          <t>Less: Reclassification adjustment for net realized losses on investments, net of offsets during the three months ended September 2022 and 2021 (net of tax ($19.9 million) and $0.1 million, respectively); reclassification adjustment for net realized losses on investments, net of offsets during the nine months ended September 2022 and 2021 (net of tax ($24.9 million) and $0.4 million, respectively)</t>
        </is>
      </c>
      <c r="B24" s="5" t="n">
        <v>-952</v>
      </c>
      <c r="C24" s="5" t="n">
        <v>-505</v>
      </c>
      <c r="D24" s="5" t="n">
        <v>-94</v>
      </c>
      <c r="E24" s="5" t="n">
        <v>-1611</v>
      </c>
    </row>
    <row r="25">
      <c r="A25" s="4" t="inlineStr">
        <is>
          <t>Other comprehensive income (loss)</t>
        </is>
      </c>
      <c r="B25" s="5" t="n">
        <v>-27066</v>
      </c>
      <c r="C25" s="5" t="n">
        <v>580</v>
      </c>
      <c r="D25" s="5" t="n">
        <v>-55577</v>
      </c>
      <c r="E25" s="5" t="n">
        <v>810</v>
      </c>
    </row>
    <row r="26">
      <c r="A26" s="4" t="inlineStr">
        <is>
          <t>Comprehensive loss</t>
        </is>
      </c>
      <c r="B26" s="5" t="n">
        <v>-19635</v>
      </c>
      <c r="C26" s="6" t="n">
        <v>-2484</v>
      </c>
      <c r="D26" s="5" t="n">
        <v>-38694</v>
      </c>
      <c r="E26" s="6" t="n">
        <v>-8846</v>
      </c>
    </row>
    <row r="27">
      <c r="A27" s="4" t="inlineStr">
        <is>
          <t>Total other-than-temporary impairment</t>
        </is>
      </c>
      <c r="B27" s="5" t="n">
        <v>346</v>
      </c>
      <c r="C27" s="4" t="inlineStr">
        <is>
          <t xml:space="preserve"> </t>
        </is>
      </c>
      <c r="D27" s="5" t="n">
        <v>880</v>
      </c>
      <c r="E27" s="4" t="inlineStr">
        <is>
          <t xml:space="preserve"> </t>
        </is>
      </c>
    </row>
    <row r="28">
      <c r="A28" s="4" t="inlineStr">
        <is>
          <t>Net other-than-temporary impairment loss recognized in net income</t>
        </is>
      </c>
      <c r="B28" s="6" t="n">
        <v>346</v>
      </c>
      <c r="C28" s="4" t="inlineStr">
        <is>
          <t xml:space="preserve"> </t>
        </is>
      </c>
      <c r="D28" s="6" t="n">
        <v>880</v>
      </c>
      <c r="E28" s="4" t="inlineStr">
        <is>
          <t xml:space="preserve"> </t>
        </is>
      </c>
    </row>
    <row r="29">
      <c r="A29" s="3" t="inlineStr">
        <is>
          <t>Income (Loss) per common share</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8" t="n">
        <v>1.99</v>
      </c>
      <c r="C30" s="8" t="n">
        <v>-0.82</v>
      </c>
      <c r="D30" s="8" t="n">
        <v>4.52</v>
      </c>
      <c r="E30" s="8" t="n">
        <v>-2.58</v>
      </c>
    </row>
    <row r="31">
      <c r="A31" s="4" t="inlineStr">
        <is>
          <t>Diluted (in dollars per share)</t>
        </is>
      </c>
      <c r="B31" s="8" t="n">
        <v>1.96</v>
      </c>
      <c r="C31" s="8" t="n">
        <v>-0.82</v>
      </c>
      <c r="D31" s="8" t="n">
        <v>4.45</v>
      </c>
      <c r="E31" s="8" t="n">
        <v>-2.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1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14" customWidth="1" min="9" max="9"/>
    <col width="33" customWidth="1" min="10" max="10"/>
    <col width="33" customWidth="1" min="11" max="11"/>
    <col width="49" customWidth="1" min="12" max="12"/>
    <col width="33" customWidth="1" min="13" max="13"/>
    <col width="22" customWidth="1" min="14" max="14"/>
    <col width="22" customWidth="1" min="15" max="15"/>
    <col width="22" customWidth="1" min="16" max="16"/>
    <col width="22" customWidth="1" min="17" max="17"/>
    <col width="22" customWidth="1" min="18" max="18"/>
    <col width="14" customWidth="1" min="19" max="19"/>
  </cols>
  <sheetData>
    <row r="1">
      <c r="A1" s="1" t="inlineStr">
        <is>
          <t>Nature of Operations and Basis of Presentation (Narrative) (Details) $ / shares in Units, € in Millions, £ in Millions</t>
        </is>
      </c>
      <c r="J1" s="2" t="inlineStr">
        <is>
          <t>3 Months Ended</t>
        </is>
      </c>
      <c r="L1" s="2" t="inlineStr">
        <is>
          <t>9 Months Ended</t>
        </is>
      </c>
      <c r="N1" s="2" t="inlineStr">
        <is>
          <t>12 Months Ended</t>
        </is>
      </c>
    </row>
    <row r="2">
      <c r="B2" s="2" t="inlineStr">
        <is>
          <t>Sep. 30, 2022 USD ($)</t>
        </is>
      </c>
      <c r="C2" s="2" t="inlineStr">
        <is>
          <t>Feb. 02, 2022 USD ($)</t>
        </is>
      </c>
      <c r="D2" s="2" t="inlineStr">
        <is>
          <t>Dec. 30, 2021 USD ($)</t>
        </is>
      </c>
      <c r="E2" s="2" t="inlineStr">
        <is>
          <t>Nov. 10, 2021 USD ($)</t>
        </is>
      </c>
      <c r="F2" s="2" t="inlineStr">
        <is>
          <t>Sep. 28, 2020 GBP (£)</t>
        </is>
      </c>
      <c r="G2" s="2" t="inlineStr">
        <is>
          <t>Jun. 15, 2020 USD ($)</t>
        </is>
      </c>
      <c r="H2" s="2" t="inlineStr">
        <is>
          <t>May 12, 2020 USD ($)</t>
        </is>
      </c>
      <c r="I2" s="2" t="inlineStr">
        <is>
          <t>Apr. 24, 2020</t>
        </is>
      </c>
      <c r="J2" s="2" t="inlineStr">
        <is>
          <t>Sep. 30, 2022 USD ($) $ / shares</t>
        </is>
      </c>
      <c r="K2" s="2" t="inlineStr">
        <is>
          <t>Sep. 30, 2021 USD ($) $ / shares</t>
        </is>
      </c>
      <c r="L2" s="2" t="inlineStr">
        <is>
          <t>Sep. 30, 2022 USD ($) product segment $ / shares</t>
        </is>
      </c>
      <c r="M2" s="2" t="inlineStr">
        <is>
          <t>Sep. 30, 2021 USD ($) $ / shares</t>
        </is>
      </c>
      <c r="N2" s="2" t="inlineStr">
        <is>
          <t>Dec. 31, 2021 USD ($)</t>
        </is>
      </c>
      <c r="O2" s="2" t="inlineStr">
        <is>
          <t>Sep. 30, 2022 GBP (£)</t>
        </is>
      </c>
      <c r="P2" s="2" t="inlineStr">
        <is>
          <t>Sep. 30, 2022 EUR (€)</t>
        </is>
      </c>
      <c r="Q2" s="2" t="inlineStr">
        <is>
          <t>Dec. 31, 2021 GBP (£)</t>
        </is>
      </c>
      <c r="R2" s="2" t="inlineStr">
        <is>
          <t>Dec. 31, 2021 EUR (€)</t>
        </is>
      </c>
      <c r="S2" s="2" t="inlineStr">
        <is>
          <t>Apr. 02, 2019</t>
        </is>
      </c>
    </row>
    <row r="3">
      <c r="A3" s="4" t="inlineStr">
        <is>
          <t>Number of reporting segment |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Products | produ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umber of Bonus Plans | 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Mortgage backed and asset backed securities at fair value</t>
        </is>
      </c>
      <c r="B6" s="6" t="n">
        <v>77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700000</v>
      </c>
      <c r="K6" s="4" t="inlineStr">
        <is>
          <t xml:space="preserve"> </t>
        </is>
      </c>
      <c r="L6" s="6" t="n">
        <v>77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Mortgage servicing rights MSR impairment recove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Valuation allowances on mortgage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quity securities, Fair Value</t>
        </is>
      </c>
      <c r="B9" s="5" t="n">
        <v>93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325000</v>
      </c>
      <c r="K9" s="4" t="inlineStr">
        <is>
          <t xml:space="preserve"> </t>
        </is>
      </c>
      <c r="L9" s="5" t="n">
        <v>9325000</v>
      </c>
      <c r="M9" s="4" t="inlineStr">
        <is>
          <t xml:space="preserve"> </t>
        </is>
      </c>
      <c r="N9" s="5" t="n">
        <v>21869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scrow Deposit</t>
        </is>
      </c>
      <c r="B10" s="5" t="n">
        <v>34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44000</v>
      </c>
      <c r="K10" s="4" t="inlineStr">
        <is>
          <t xml:space="preserve"> </t>
        </is>
      </c>
      <c r="L10" s="5" t="n">
        <v>344000</v>
      </c>
      <c r="M10" s="4" t="inlineStr">
        <is>
          <t xml:space="preserve"> </t>
        </is>
      </c>
      <c r="N10" s="5" t="n">
        <v>3611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Fun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8302000</v>
      </c>
      <c r="M11" s="6" t="n">
        <v>58437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ther investments in fund</t>
        </is>
      </c>
      <c r="B12" s="5" t="n">
        <v>19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000000</v>
      </c>
      <c r="K12" s="4" t="inlineStr">
        <is>
          <t xml:space="preserve"> </t>
        </is>
      </c>
      <c r="L12" s="5" t="n">
        <v>19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ther investments in private credit and equipment leases</t>
        </is>
      </c>
      <c r="B13" s="5" t="n">
        <v>33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3600000</v>
      </c>
      <c r="K13" s="4" t="inlineStr">
        <is>
          <t xml:space="preserve"> </t>
        </is>
      </c>
      <c r="L13" s="5" t="n">
        <v>336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Gain or loss on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ledged assets, market value</t>
        </is>
      </c>
      <c r="B15" s="5" t="n">
        <v>37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7900000</v>
      </c>
      <c r="K15" s="4" t="inlineStr">
        <is>
          <t xml:space="preserve"> </t>
        </is>
      </c>
      <c r="L15" s="5" t="n">
        <v>379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HLB borrowing capacity</t>
        </is>
      </c>
      <c r="B16" s="5" t="n">
        <v>34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4500000</v>
      </c>
      <c r="K16" s="4" t="inlineStr">
        <is>
          <t xml:space="preserve"> </t>
        </is>
      </c>
      <c r="L16" s="5" t="n">
        <v>345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ther invested assets</t>
        </is>
      </c>
      <c r="B17" s="5" t="n">
        <v>7856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8569000</v>
      </c>
      <c r="K17" s="4" t="inlineStr">
        <is>
          <t xml:space="preserve"> </t>
        </is>
      </c>
      <c r="L17" s="5" t="n">
        <v>78569000</v>
      </c>
      <c r="M17" s="4" t="inlineStr">
        <is>
          <t xml:space="preserve"> </t>
        </is>
      </c>
      <c r="N17" s="5" t="n">
        <v>35293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mpairment allowance on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5" t="n">
        <v>0</v>
      </c>
      <c r="N18" s="5" t="n">
        <v>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erpetual Preferred Stock</t>
        </is>
      </c>
      <c r="B19" s="5" t="n">
        <v>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0000</v>
      </c>
      <c r="K19" s="4" t="inlineStr">
        <is>
          <t xml:space="preserve"> </t>
        </is>
      </c>
      <c r="L19" s="5" t="n">
        <v>10000000</v>
      </c>
      <c r="M19" s="4" t="inlineStr">
        <is>
          <t xml:space="preserve"> </t>
        </is>
      </c>
      <c r="N19" s="5" t="n">
        <v>100000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air value of preferred stock</t>
        </is>
      </c>
      <c r="B20" s="5" t="n">
        <v>7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200000</v>
      </c>
      <c r="K20" s="4" t="inlineStr">
        <is>
          <t xml:space="preserve"> </t>
        </is>
      </c>
      <c r="L20" s="5" t="n">
        <v>7200000</v>
      </c>
      <c r="M20" s="4" t="inlineStr">
        <is>
          <t xml:space="preserve"> </t>
        </is>
      </c>
      <c r="N20" s="5" t="n">
        <v>490000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Warrants Market Value</t>
        </is>
      </c>
      <c r="B21" s="5" t="n">
        <v>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00000</v>
      </c>
      <c r="K21" s="4" t="inlineStr">
        <is>
          <t xml:space="preserve"> </t>
        </is>
      </c>
      <c r="L21" s="5" t="n">
        <v>2000000</v>
      </c>
      <c r="M21" s="4" t="inlineStr">
        <is>
          <t xml:space="preserve"> </t>
        </is>
      </c>
      <c r="N21" s="5" t="n">
        <v>3800000</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mpairment on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46000</v>
      </c>
      <c r="K22" s="4" t="inlineStr">
        <is>
          <t xml:space="preserve"> </t>
        </is>
      </c>
      <c r="L22" s="5" t="n">
        <v>88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otes receivable</t>
        </is>
      </c>
      <c r="B23" s="6" t="n">
        <v>618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189000</v>
      </c>
      <c r="K23" s="4" t="inlineStr">
        <is>
          <t xml:space="preserve"> </t>
        </is>
      </c>
      <c r="L23" s="6" t="n">
        <v>6189000</v>
      </c>
      <c r="M23" s="4" t="inlineStr">
        <is>
          <t xml:space="preserve"> </t>
        </is>
      </c>
      <c r="N23" s="5" t="n">
        <v>5960000</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erest rate</t>
        </is>
      </c>
      <c r="B24" s="10"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5</v>
      </c>
      <c r="K24" s="4" t="inlineStr">
        <is>
          <t xml:space="preserve"> </t>
        </is>
      </c>
      <c r="L24" s="10" t="n">
        <v>0.05</v>
      </c>
      <c r="M24" s="4" t="inlineStr">
        <is>
          <t xml:space="preserve"> </t>
        </is>
      </c>
      <c r="N24" s="4" t="inlineStr">
        <is>
          <t xml:space="preserve"> </t>
        </is>
      </c>
      <c r="O24" s="10" t="n">
        <v>0.05</v>
      </c>
      <c r="P24" s="10" t="n">
        <v>0.05</v>
      </c>
      <c r="Q24" s="4" t="inlineStr">
        <is>
          <t xml:space="preserve"> </t>
        </is>
      </c>
      <c r="R24" s="4" t="inlineStr">
        <is>
          <t xml:space="preserve"> </t>
        </is>
      </c>
      <c r="S24" s="4" t="inlineStr">
        <is>
          <t xml:space="preserve"> </t>
        </is>
      </c>
    </row>
    <row r="25">
      <c r="A25" s="4" t="inlineStr">
        <is>
          <t>Valuation allowance on policy loan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c r="L25" s="6" t="n">
        <v>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alized gains (losses) on foreign exchange transl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800000</v>
      </c>
      <c r="K26" s="6" t="n">
        <v>100000</v>
      </c>
      <c r="L26" s="5" t="n">
        <v>1300000</v>
      </c>
      <c r="M26" s="5" t="n">
        <v>1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oney market investment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4" t="inlineStr">
        <is>
          <t xml:space="preserve"> </t>
        </is>
      </c>
      <c r="L27" s="5" t="n">
        <v>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preci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000</v>
      </c>
      <c r="K28" s="4" t="inlineStr">
        <is>
          <t xml:space="preserve"> </t>
        </is>
      </c>
      <c r="L28" s="5" t="n">
        <v>2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ccumulated depreciation</t>
        </is>
      </c>
      <c r="B29" s="5" t="n">
        <v>1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300000</v>
      </c>
      <c r="K29" s="4" t="inlineStr">
        <is>
          <t xml:space="preserve"> </t>
        </is>
      </c>
      <c r="L29" s="5" t="n">
        <v>1300000</v>
      </c>
      <c r="M29" s="4" t="inlineStr">
        <is>
          <t xml:space="preserve"> </t>
        </is>
      </c>
      <c r="N29" s="5" t="n">
        <v>1100000</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insurance recoverables on unpaid losses, allowance</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6" t="n">
        <v>0</v>
      </c>
      <c r="L30" s="5" t="n">
        <v>0</v>
      </c>
      <c r="M30" s="5" t="n">
        <v>0</v>
      </c>
      <c r="N30" s="5" t="n">
        <v>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Unrealized gains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4400000</v>
      </c>
      <c r="M31" s="4" t="inlineStr">
        <is>
          <t xml:space="preserve"> </t>
        </is>
      </c>
      <c r="N31" s="5" t="n">
        <v>20000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Unrecognized Tax Benefits</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5" t="n">
        <v>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mbedded derivative gai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4600000</v>
      </c>
      <c r="M33" s="6" t="n">
        <v>9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Basic Income (loss) per common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1.99</v>
      </c>
      <c r="K34" s="8" t="n">
        <v>-0.82</v>
      </c>
      <c r="L34" s="8" t="n">
        <v>4.52</v>
      </c>
      <c r="M34" s="8" t="n">
        <v>-2.58</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ther-than-temporary impairment</t>
        </is>
      </c>
      <c r="B35" s="6" t="n">
        <v>346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46000000</v>
      </c>
      <c r="K35" s="6" t="n">
        <v>0</v>
      </c>
      <c r="L35" s="6" t="n">
        <v>346000000</v>
      </c>
      <c r="M35" s="6" t="n">
        <v>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BB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erest rate</t>
        </is>
      </c>
      <c r="B37" s="10" t="n">
        <v>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05</v>
      </c>
      <c r="K37" s="4" t="inlineStr">
        <is>
          <t xml:space="preserve"> </t>
        </is>
      </c>
      <c r="L37" s="10" t="n">
        <v>0.05</v>
      </c>
      <c r="M37" s="4" t="inlineStr">
        <is>
          <t xml:space="preserve"> </t>
        </is>
      </c>
      <c r="N37" s="4" t="inlineStr">
        <is>
          <t xml:space="preserve"> </t>
        </is>
      </c>
      <c r="O37" s="10" t="n">
        <v>0.05</v>
      </c>
      <c r="P37" s="10" t="n">
        <v>0.05</v>
      </c>
      <c r="Q37" s="4" t="inlineStr">
        <is>
          <t xml:space="preserve"> </t>
        </is>
      </c>
      <c r="R37" s="4" t="inlineStr">
        <is>
          <t xml:space="preserve"> </t>
        </is>
      </c>
      <c r="S37" s="4" t="inlineStr">
        <is>
          <t xml:space="preserve"> </t>
        </is>
      </c>
    </row>
    <row r="38">
      <c r="A38" s="4" t="inlineStr">
        <is>
          <t>Ascona Group Holdings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Market value</t>
        </is>
      </c>
      <c r="B39" s="6" t="n">
        <v>9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9300000</v>
      </c>
      <c r="K39" s="4" t="inlineStr">
        <is>
          <t xml:space="preserve"> </t>
        </is>
      </c>
      <c r="L39" s="6" t="n">
        <v>9300000</v>
      </c>
      <c r="M39" s="4" t="inlineStr">
        <is>
          <t xml:space="preserve"> </t>
        </is>
      </c>
      <c r="N39" s="5" t="n">
        <v>870000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Warrants Market Value</t>
        </is>
      </c>
      <c r="B40" s="5" t="n">
        <v>19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900000</v>
      </c>
      <c r="K40" s="4" t="inlineStr">
        <is>
          <t xml:space="preserve"> </t>
        </is>
      </c>
      <c r="L40" s="5" t="n">
        <v>19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nvestment income</t>
        </is>
      </c>
      <c r="B41" s="5" t="n">
        <v>19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900000</v>
      </c>
      <c r="K41" s="4" t="inlineStr">
        <is>
          <t xml:space="preserve"> </t>
        </is>
      </c>
      <c r="L41" s="5" t="n">
        <v>19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vestment income,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RC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wnership interest</t>
        </is>
      </c>
      <c r="B44" s="4" t="inlineStr">
        <is>
          <t xml:space="preserve"> </t>
        </is>
      </c>
      <c r="C44" s="4" t="inlineStr">
        <is>
          <t xml:space="preserve"> </t>
        </is>
      </c>
      <c r="D44" s="4" t="inlineStr">
        <is>
          <t xml:space="preserve"> </t>
        </is>
      </c>
      <c r="E44" s="10"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scona Asset Holding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eferred equity | £</t>
        </is>
      </c>
      <c r="B46" s="4" t="inlineStr">
        <is>
          <t xml:space="preserve"> </t>
        </is>
      </c>
      <c r="C46" s="4" t="inlineStr">
        <is>
          <t xml:space="preserve"> </t>
        </is>
      </c>
      <c r="D46" s="4" t="inlineStr">
        <is>
          <t xml:space="preserve"> </t>
        </is>
      </c>
      <c r="E46" s="4" t="inlineStr">
        <is>
          <t xml:space="preserve"> </t>
        </is>
      </c>
      <c r="F46" s="11" t="n">
        <v>3.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scona Asset Holding LLC | Ascona Group Holdings Lt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eferred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6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F Collinwood Holdings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ther invested assets</t>
        </is>
      </c>
      <c r="B50" s="5" t="n">
        <v>139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3900000</v>
      </c>
      <c r="K50" s="4" t="inlineStr">
        <is>
          <t xml:space="preserve"> </t>
        </is>
      </c>
      <c r="L50" s="5" t="n">
        <v>13900000</v>
      </c>
      <c r="M50" s="4" t="inlineStr">
        <is>
          <t xml:space="preserve"> </t>
        </is>
      </c>
      <c r="N50" s="5" t="n">
        <v>1450000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RC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wnership (as a percent)</t>
        </is>
      </c>
      <c r="B52" s="4" t="inlineStr">
        <is>
          <t xml:space="preserve"> </t>
        </is>
      </c>
      <c r="C52" s="4" t="inlineStr">
        <is>
          <t xml:space="preserve"> </t>
        </is>
      </c>
      <c r="D52" s="4" t="inlineStr">
        <is>
          <t xml:space="preserve"> </t>
        </is>
      </c>
      <c r="E52" s="10" t="n">
        <v>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ayments to acquire SRC</t>
        </is>
      </c>
      <c r="B53" s="4" t="inlineStr">
        <is>
          <t xml:space="preserve"> </t>
        </is>
      </c>
      <c r="C53" s="4" t="inlineStr">
        <is>
          <t xml:space="preserve"> </t>
        </is>
      </c>
      <c r="D53" s="4" t="inlineStr">
        <is>
          <t xml:space="preserve"> </t>
        </is>
      </c>
      <c r="E53" s="6" t="n">
        <v>214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mbedded derivative gai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900000</v>
      </c>
      <c r="L54" s="6" t="n">
        <v>14600000</v>
      </c>
      <c r="M54" s="6" t="n">
        <v>9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asic Income (loss) per common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8" t="n">
        <v>4.52</v>
      </c>
      <c r="M55" s="8" t="n">
        <v>-2.58</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ython Asset Holding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Fund investments</t>
        </is>
      </c>
      <c r="B57" s="4" t="inlineStr">
        <is>
          <t xml:space="preserve"> </t>
        </is>
      </c>
      <c r="C57" s="6" t="n">
        <v>3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Other investments in fund</t>
        </is>
      </c>
      <c r="B58" s="4" t="inlineStr">
        <is>
          <t xml:space="preserve"> </t>
        </is>
      </c>
      <c r="C58" s="6" t="n">
        <v>74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Ownership (as a percent)</t>
        </is>
      </c>
      <c r="B59" s="4" t="inlineStr">
        <is>
          <t xml:space="preserve"> </t>
        </is>
      </c>
      <c r="C59" s="10"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United Kingdom, Pou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ash held in custody accounts</t>
        </is>
      </c>
      <c r="B61" s="5" t="n">
        <v>2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00000</v>
      </c>
      <c r="K61" s="4" t="inlineStr">
        <is>
          <t xml:space="preserve"> </t>
        </is>
      </c>
      <c r="L61" s="6" t="n">
        <v>200000</v>
      </c>
      <c r="M61" s="4" t="inlineStr">
        <is>
          <t xml:space="preserve"> </t>
        </is>
      </c>
      <c r="N61" s="5" t="n">
        <v>3000000</v>
      </c>
      <c r="O61" s="11" t="n">
        <v>0.2</v>
      </c>
      <c r="P61" s="4" t="inlineStr">
        <is>
          <t xml:space="preserve"> </t>
        </is>
      </c>
      <c r="Q61" s="11" t="n">
        <v>2.2</v>
      </c>
      <c r="R61" s="4" t="inlineStr">
        <is>
          <t xml:space="preserve"> </t>
        </is>
      </c>
      <c r="S61" s="4" t="inlineStr">
        <is>
          <t xml:space="preserve"> </t>
        </is>
      </c>
    </row>
    <row r="62">
      <c r="A62" s="4" t="inlineStr">
        <is>
          <t>Euro Member Countries, Eur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ash held in custody accounts</t>
        </is>
      </c>
      <c r="B63" s="5" t="n">
        <v>1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0000</v>
      </c>
      <c r="K63" s="4" t="inlineStr">
        <is>
          <t xml:space="preserve"> </t>
        </is>
      </c>
      <c r="L63" s="6" t="n">
        <v>100000</v>
      </c>
      <c r="M63" s="4" t="inlineStr">
        <is>
          <t xml:space="preserve"> </t>
        </is>
      </c>
      <c r="N63" s="5" t="n">
        <v>10600000</v>
      </c>
      <c r="O63" s="4" t="inlineStr">
        <is>
          <t xml:space="preserve"> </t>
        </is>
      </c>
      <c r="P63" s="4" t="inlineStr">
        <is>
          <t xml:space="preserve"> </t>
        </is>
      </c>
      <c r="Q63" s="4" t="inlineStr">
        <is>
          <t xml:space="preserve"> </t>
        </is>
      </c>
      <c r="R63" s="12" t="n">
        <v>9.300000000000001</v>
      </c>
      <c r="S63" s="4" t="inlineStr">
        <is>
          <t xml:space="preserve"> </t>
        </is>
      </c>
    </row>
    <row r="64">
      <c r="A64" s="4" t="inlineStr">
        <is>
          <t>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preci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00000</v>
      </c>
      <c r="L65" s="4" t="inlineStr">
        <is>
          <t xml:space="preserve"> </t>
        </is>
      </c>
      <c r="M65" s="6" t="n">
        <v>1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Maximum | Euro Member Countries, Eur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ash held in custody account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2" t="n">
        <v>0.1</v>
      </c>
      <c r="Q67" s="4" t="inlineStr">
        <is>
          <t xml:space="preserve"> </t>
        </is>
      </c>
      <c r="R67" s="4" t="inlineStr">
        <is>
          <t xml:space="preserve"> </t>
        </is>
      </c>
      <c r="S67" s="4" t="inlineStr">
        <is>
          <t xml:space="preserve"> </t>
        </is>
      </c>
    </row>
    <row r="68">
      <c r="A68" s="4" t="inlineStr">
        <is>
          <t>Computer Software, Intangible Ass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Useful life of 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5 years</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apitalized software</t>
        </is>
      </c>
      <c r="B70" s="5" t="n">
        <v>14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400000</v>
      </c>
      <c r="K70" s="4" t="inlineStr">
        <is>
          <t xml:space="preserve"> </t>
        </is>
      </c>
      <c r="L70" s="6" t="n">
        <v>1400000</v>
      </c>
      <c r="M70" s="4" t="inlineStr">
        <is>
          <t xml:space="preserve"> </t>
        </is>
      </c>
      <c r="N70" s="5" t="n">
        <v>1200000</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Furniture and Fixture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Useful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3 years</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Furniture and Fixture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Useful lif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7 years</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mputer Software, Intangible Ass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Useful lif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3 years</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ecurities Purchase Agreement | SRC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Ownership (as a percent)</t>
        </is>
      </c>
      <c r="B78" s="4" t="inlineStr">
        <is>
          <t xml:space="preserve"> </t>
        </is>
      </c>
      <c r="C78" s="4" t="inlineStr">
        <is>
          <t xml:space="preserve"> </t>
        </is>
      </c>
      <c r="D78" s="10" t="n">
        <v>0.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eneca Re Agreement | MYG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ercentage of indemnity coinsur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0" t="n">
        <v>0.2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eneca Re Agreement | FI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ercentage of indemnity coinsur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4</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RC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ale of non controlling interest</t>
        </is>
      </c>
      <c r="B84" s="4" t="inlineStr">
        <is>
          <t xml:space="preserve"> </t>
        </is>
      </c>
      <c r="C84" s="4" t="inlineStr">
        <is>
          <t xml:space="preserve"> </t>
        </is>
      </c>
      <c r="D84" s="6" t="n">
        <v>15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Embedded derivative gai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13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Basic Income (loss) per common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8" t="n">
        <v>1.99</v>
      </c>
      <c r="K86" s="8" t="n">
        <v>-0.82</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RC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hares sold, value</t>
        </is>
      </c>
      <c r="B88" s="4" t="inlineStr">
        <is>
          <t xml:space="preserve"> </t>
        </is>
      </c>
      <c r="C88" s="4" t="inlineStr">
        <is>
          <t xml:space="preserve"> </t>
        </is>
      </c>
      <c r="D88" s="4" t="inlineStr">
        <is>
          <t xml:space="preserve"> </t>
        </is>
      </c>
      <c r="E88" s="5" t="n">
        <v>57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oceeds from capital contribution</t>
        </is>
      </c>
      <c r="B89" s="4" t="inlineStr">
        <is>
          <t xml:space="preserve"> </t>
        </is>
      </c>
      <c r="C89" s="4" t="inlineStr">
        <is>
          <t xml:space="preserve"> </t>
        </is>
      </c>
      <c r="D89" s="4" t="inlineStr">
        <is>
          <t xml:space="preserve"> </t>
        </is>
      </c>
      <c r="E89" s="6" t="n">
        <v>55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merican Life and Security National Life Insur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Net premium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37500000</v>
      </c>
      <c r="M91" s="4" t="inlineStr">
        <is>
          <t xml:space="preserve"> </t>
        </is>
      </c>
      <c r="N91" s="5" t="n">
        <v>37500000</v>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et statutory reserves</t>
        </is>
      </c>
      <c r="B92" s="5" t="n">
        <v>348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34800000</v>
      </c>
      <c r="K92" s="4" t="inlineStr">
        <is>
          <t xml:space="preserve"> </t>
        </is>
      </c>
      <c r="L92" s="5" t="n">
        <v>34800000</v>
      </c>
      <c r="M92" s="4" t="inlineStr">
        <is>
          <t xml:space="preserve"> </t>
        </is>
      </c>
      <c r="N92" s="5" t="n">
        <v>34800000</v>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Amount owed deposit account</t>
        </is>
      </c>
      <c r="B93" s="5" t="n">
        <v>24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2400000</v>
      </c>
      <c r="K93" s="4" t="inlineStr">
        <is>
          <t xml:space="preserve"> </t>
        </is>
      </c>
      <c r="L93" s="6" t="n">
        <v>2400000</v>
      </c>
      <c r="M93" s="4" t="inlineStr">
        <is>
          <t xml:space="preserve"> </t>
        </is>
      </c>
      <c r="N93" s="6" t="n">
        <v>2400000</v>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American Life and Security National Life Insurance | US Alliance Agreement | MYG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ercentage of multi year guaranteed ann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0" t="n">
        <v>0.2</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American Life and Security National Life Insurance | US Alliance Agreement | FI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ercentage of fixed indexed annu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0" t="n">
        <v>0.2</v>
      </c>
      <c r="M97" s="4" t="inlineStr">
        <is>
          <t xml:space="preserve"> </t>
        </is>
      </c>
      <c r="N97" s="10" t="n">
        <v>0.2</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RC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et premium income</t>
        </is>
      </c>
      <c r="B99" s="5" t="n">
        <v>214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2140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Net statutory reserves</t>
        </is>
      </c>
      <c r="B100" s="5" t="n">
        <v>215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1500000</v>
      </c>
      <c r="K100" s="4" t="inlineStr">
        <is>
          <t xml:space="preserve"> </t>
        </is>
      </c>
      <c r="L100" s="5" t="n">
        <v>215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Amount owed deposit account</t>
        </is>
      </c>
      <c r="B101" s="6" t="n">
        <v>215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1500000</v>
      </c>
      <c r="K101" s="4" t="inlineStr">
        <is>
          <t xml:space="preserve"> </t>
        </is>
      </c>
      <c r="L101" s="6" t="n">
        <v>2150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RC4 | Seneca Re Agreement | MYGA-5</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ercentage of multi year guaranteed annuity</t>
        </is>
      </c>
      <c r="B103" s="10" t="n">
        <v>0.4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ercentage of indemnity coinsur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10" t="n">
        <v>0.45</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RC4 | Seneca Re Agreement | MYGA-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ercentage of multi year guaranteed annuity</t>
        </is>
      </c>
      <c r="B106" s="10" t="n">
        <v>0.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ercentage of indemnity coinsur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0" t="n">
        <v>0.1</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Multi Year Guaranteed Ann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Number of Products | produ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2</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Multi Year Guaranteed Annuity | SRC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ercentage of indemnity coinsurance</t>
        </is>
      </c>
      <c r="B111" s="4" t="inlineStr">
        <is>
          <t xml:space="preserve"> </t>
        </is>
      </c>
      <c r="C111" s="4" t="inlineStr">
        <is>
          <t xml:space="preserve"> </t>
        </is>
      </c>
      <c r="D111" s="4" t="inlineStr">
        <is>
          <t xml:space="preserve"> </t>
        </is>
      </c>
      <c r="E111" s="10" t="n">
        <v>0.4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Multi Year Guaranteed Annuity | Crestline Assurance Holdings LLC | Master Letter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ercentage of indemnity coinsur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0" t="n">
        <v>0.25</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Fixed Index Ann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Number of Products | produ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2</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Fixed Index Annuity | SRC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ercentage of indemnity coinsurance</t>
        </is>
      </c>
      <c r="B117" s="4" t="inlineStr">
        <is>
          <t xml:space="preserve"> </t>
        </is>
      </c>
      <c r="C117" s="4" t="inlineStr">
        <is>
          <t xml:space="preserve"> </t>
        </is>
      </c>
      <c r="D117" s="4" t="inlineStr">
        <is>
          <t xml:space="preserve"> </t>
        </is>
      </c>
      <c r="E117" s="10" t="n">
        <v>0.4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Fixed Index Annuity | Crestline Assurance Holdings LLC | Master Letter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ercentage of indemnity coinsuran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0" t="n">
        <v>0.4</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Exchange Traded Fund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Equity securities, Fair Value</t>
        </is>
      </c>
      <c r="B121" s="6" t="n">
        <v>93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9300000</v>
      </c>
      <c r="K121" s="4" t="inlineStr">
        <is>
          <t xml:space="preserve"> </t>
        </is>
      </c>
      <c r="L121" s="6" t="n">
        <v>9300000</v>
      </c>
      <c r="M121" s="4" t="inlineStr">
        <is>
          <t xml:space="preserve"> </t>
        </is>
      </c>
      <c r="N121" s="6" t="n">
        <v>21900000</v>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ORIX USA | SRC4</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Ownership (as a percent)</t>
        </is>
      </c>
      <c r="B123" s="4" t="inlineStr">
        <is>
          <t xml:space="preserve"> </t>
        </is>
      </c>
      <c r="C123" s="4" t="inlineStr">
        <is>
          <t xml:space="preserve"> </t>
        </is>
      </c>
      <c r="D123" s="10" t="n">
        <v>0.3</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10" t="n">
        <v>0.3</v>
      </c>
      <c r="O123" s="4" t="inlineStr">
        <is>
          <t xml:space="preserve"> </t>
        </is>
      </c>
      <c r="P123" s="4" t="inlineStr">
        <is>
          <t xml:space="preserve"> </t>
        </is>
      </c>
      <c r="Q123" s="10" t="n">
        <v>0.3</v>
      </c>
      <c r="R123" s="10" t="n">
        <v>0.3</v>
      </c>
      <c r="S123" s="4" t="inlineStr">
        <is>
          <t xml:space="preserve"> </t>
        </is>
      </c>
    </row>
    <row r="124">
      <c r="A124" s="4" t="inlineStr">
        <is>
          <t>Sale of non controlling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15000000</v>
      </c>
      <c r="M124" s="4" t="inlineStr">
        <is>
          <t xml:space="preserve"> </t>
        </is>
      </c>
      <c r="N124" s="6" t="n">
        <v>15000000</v>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ercentage of ownership interest sol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10" t="n">
        <v>0.7</v>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ORIX USA | Securities Purchase Agre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Percentage of ownership interest sold</t>
        </is>
      </c>
      <c r="B127" s="4" t="inlineStr">
        <is>
          <t xml:space="preserve"> </t>
        </is>
      </c>
      <c r="C127" s="4" t="inlineStr">
        <is>
          <t xml:space="preserve"> </t>
        </is>
      </c>
      <c r="D127" s="10" t="n">
        <v>0.7</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ORIX USA | SRC4</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Percentage of ownership interest sold</t>
        </is>
      </c>
      <c r="B129" s="4" t="inlineStr">
        <is>
          <t xml:space="preserve"> </t>
        </is>
      </c>
      <c r="C129" s="4" t="inlineStr">
        <is>
          <t xml:space="preserve"> </t>
        </is>
      </c>
      <c r="D129" s="10" t="n">
        <v>0.7</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American Life | PF Collinwood Holdings LLC</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Ownership (as a percent)</t>
        </is>
      </c>
      <c r="B131" s="10" t="n">
        <v>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10" t="n">
        <v>1</v>
      </c>
      <c r="K131" s="4" t="inlineStr">
        <is>
          <t xml:space="preserve"> </t>
        </is>
      </c>
      <c r="L131" s="10" t="n">
        <v>1</v>
      </c>
      <c r="M131" s="4" t="inlineStr">
        <is>
          <t xml:space="preserve"> </t>
        </is>
      </c>
      <c r="N131" s="4" t="inlineStr">
        <is>
          <t xml:space="preserve"> </t>
        </is>
      </c>
      <c r="O131" s="10" t="n">
        <v>1</v>
      </c>
      <c r="P131" s="10" t="n">
        <v>1</v>
      </c>
      <c r="Q131" s="4" t="inlineStr">
        <is>
          <t xml:space="preserve"> </t>
        </is>
      </c>
      <c r="R131" s="4" t="inlineStr">
        <is>
          <t xml:space="preserve"> </t>
        </is>
      </c>
      <c r="S131" s="4" t="inlineStr">
        <is>
          <t xml:space="preserve"> </t>
        </is>
      </c>
    </row>
    <row r="132">
      <c r="A132" s="4" t="inlineStr">
        <is>
          <t>Investment Manag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Other investments in fund</t>
        </is>
      </c>
      <c r="B133" s="6" t="n">
        <v>450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45000000</v>
      </c>
      <c r="K133" s="4" t="inlineStr">
        <is>
          <t xml:space="preserve"> </t>
        </is>
      </c>
      <c r="L133" s="6" t="n">
        <v>4500000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Other invested assets</t>
        </is>
      </c>
      <c r="B134" s="6" t="n">
        <v>786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78600000</v>
      </c>
      <c r="K134" s="4" t="inlineStr">
        <is>
          <t xml:space="preserve"> </t>
        </is>
      </c>
      <c r="L134" s="6" t="n">
        <v>786000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1505 Capital LLC</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Ownership percentage acquired</t>
        </is>
      </c>
      <c r="B136" s="4" t="inlineStr">
        <is>
          <t xml:space="preserve"> </t>
        </is>
      </c>
      <c r="C136" s="4" t="inlineStr">
        <is>
          <t xml:space="preserve"> </t>
        </is>
      </c>
      <c r="D136" s="4" t="inlineStr">
        <is>
          <t xml:space="preserve"> </t>
        </is>
      </c>
      <c r="E136" s="4" t="inlineStr">
        <is>
          <t xml:space="preserve"> </t>
        </is>
      </c>
      <c r="F136" s="4" t="inlineStr">
        <is>
          <t xml:space="preserve"> </t>
        </is>
      </c>
      <c r="G136" s="10" t="n">
        <v>0.49</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10" t="n">
        <v>0.51</v>
      </c>
    </row>
    <row r="137">
      <c r="A137" s="4" t="inlineStr">
        <is>
          <t>1505 Capital LLC | 1505 Capital LLC</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Business Combination, Consideration Transferred</t>
        </is>
      </c>
      <c r="B138" s="4" t="inlineStr">
        <is>
          <t xml:space="preserve"> </t>
        </is>
      </c>
      <c r="C138" s="4" t="inlineStr">
        <is>
          <t xml:space="preserve"> </t>
        </is>
      </c>
      <c r="D138" s="4" t="inlineStr">
        <is>
          <t xml:space="preserve"> </t>
        </is>
      </c>
      <c r="E138" s="4" t="inlineStr">
        <is>
          <t xml:space="preserve"> </t>
        </is>
      </c>
      <c r="F138" s="4" t="inlineStr">
        <is>
          <t xml:space="preserve"> </t>
        </is>
      </c>
      <c r="G138" s="6" t="n">
        <v>500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American Life | Ascona Group Holdings Lt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Ownership interest</t>
        </is>
      </c>
      <c r="B140" s="10" t="n">
        <v>0.74</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10" t="n">
        <v>0.74</v>
      </c>
      <c r="K140" s="4" t="inlineStr">
        <is>
          <t xml:space="preserve"> </t>
        </is>
      </c>
      <c r="L140" s="10" t="n">
        <v>0.74</v>
      </c>
      <c r="M140" s="4" t="inlineStr">
        <is>
          <t xml:space="preserve"> </t>
        </is>
      </c>
      <c r="N140" s="4" t="inlineStr">
        <is>
          <t xml:space="preserve"> </t>
        </is>
      </c>
      <c r="O140" s="10" t="n">
        <v>0.74</v>
      </c>
      <c r="P140" s="10" t="n">
        <v>0.74</v>
      </c>
      <c r="Q140" s="4" t="inlineStr">
        <is>
          <t xml:space="preserve"> </t>
        </is>
      </c>
      <c r="R140" s="4" t="inlineStr">
        <is>
          <t xml:space="preserve"> </t>
        </is>
      </c>
      <c r="S140" s="4" t="inlineStr">
        <is>
          <t xml:space="preserve"> </t>
        </is>
      </c>
    </row>
    <row r="141">
      <c r="A141" s="4" t="inlineStr">
        <is>
          <t>Seneca Reinsurance Company, LLC</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Contributions mad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300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Ownership percentage acquir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10" t="n">
        <v>1</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Crestline Assurance Holdings LLC | Ascona Group Holdings Lt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Ownership interest</t>
        </is>
      </c>
      <c r="B145" s="10" t="n">
        <v>0.26</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10" t="n">
        <v>0.26</v>
      </c>
      <c r="K145" s="4" t="inlineStr">
        <is>
          <t xml:space="preserve"> </t>
        </is>
      </c>
      <c r="L145" s="10" t="n">
        <v>0.26</v>
      </c>
      <c r="M145" s="4" t="inlineStr">
        <is>
          <t xml:space="preserve"> </t>
        </is>
      </c>
      <c r="N145" s="4" t="inlineStr">
        <is>
          <t xml:space="preserve"> </t>
        </is>
      </c>
      <c r="O145" s="10" t="n">
        <v>0.26</v>
      </c>
      <c r="P145" s="10" t="n">
        <v>0.26</v>
      </c>
      <c r="Q145" s="4" t="inlineStr">
        <is>
          <t xml:space="preserve"> </t>
        </is>
      </c>
      <c r="R145" s="4" t="inlineStr">
        <is>
          <t xml:space="preserve"> </t>
        </is>
      </c>
      <c r="S145" s="4" t="inlineStr">
        <is>
          <t xml:space="preserve"> </t>
        </is>
      </c>
    </row>
  </sheetData>
  <mergeCells count="5">
    <mergeCell ref="A1:A2"/>
    <mergeCell ref="J1:K1"/>
    <mergeCell ref="L1:M1"/>
    <mergeCell ref="O1:P1"/>
    <mergeCell ref="Q1:R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Associated with Business Held for Sale (Narrative) (Details) $ in Millions</t>
        </is>
      </c>
      <c r="B1" s="2" t="inlineStr">
        <is>
          <t>9 Months Ended</t>
        </is>
      </c>
    </row>
    <row r="2">
      <c r="B2" s="2" t="inlineStr">
        <is>
          <t>Sep. 30, 2022 USD ($)</t>
        </is>
      </c>
    </row>
    <row r="3">
      <c r="A3" s="4" t="inlineStr">
        <is>
          <t>Percentage of indemnity reinsurance basis of liabilities and obligations</t>
        </is>
      </c>
      <c r="B3" s="10" t="n">
        <v>1</v>
      </c>
    </row>
    <row r="4">
      <c r="A4" s="4" t="inlineStr">
        <is>
          <t>Ceding commission</t>
        </is>
      </c>
      <c r="B4" s="9" t="n">
        <v>3.5</v>
      </c>
    </row>
    <row r="5">
      <c r="A5" s="4" t="inlineStr">
        <is>
          <t>Minimum</t>
        </is>
      </c>
      <c r="B5" s="4" t="inlineStr">
        <is>
          <t xml:space="preserve"> </t>
        </is>
      </c>
    </row>
    <row r="6">
      <c r="A6" s="4" t="inlineStr">
        <is>
          <t>Percentage of indemnity policies</t>
        </is>
      </c>
      <c r="B6" s="10" t="n">
        <v>0.8</v>
      </c>
    </row>
    <row r="7">
      <c r="A7" s="4" t="inlineStr">
        <is>
          <t>Maximum</t>
        </is>
      </c>
      <c r="B7" s="4" t="inlineStr">
        <is>
          <t xml:space="preserve"> </t>
        </is>
      </c>
    </row>
    <row r="8">
      <c r="A8" s="4" t="inlineStr">
        <is>
          <t>Percentage of indemnity policies</t>
        </is>
      </c>
      <c r="B8" s="10" t="n">
        <v>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14" customWidth="1" min="7" max="7"/>
  </cols>
  <sheetData>
    <row r="1">
      <c r="A1" s="1" t="inlineStr">
        <is>
          <t>Non-controlling Interest (Details) £ in Millions, $ in Millions</t>
        </is>
      </c>
      <c r="C1" s="2" t="inlineStr">
        <is>
          <t>9 Months Ended</t>
        </is>
      </c>
      <c r="D1" s="2" t="inlineStr">
        <is>
          <t>12 Months Ended</t>
        </is>
      </c>
    </row>
    <row r="2">
      <c r="B2" s="2" t="inlineStr">
        <is>
          <t>Sep. 28, 2020 GBP (£)</t>
        </is>
      </c>
      <c r="C2" s="2" t="inlineStr">
        <is>
          <t>Sep. 30, 2022 USD ($)</t>
        </is>
      </c>
      <c r="D2" s="2" t="inlineStr">
        <is>
          <t>Dec. 31, 2021 USD ($)</t>
        </is>
      </c>
      <c r="E2" s="2" t="inlineStr">
        <is>
          <t>Dec. 30, 2021</t>
        </is>
      </c>
      <c r="F2" s="2" t="inlineStr">
        <is>
          <t>Nov. 10, 2021</t>
        </is>
      </c>
      <c r="G2" s="2" t="inlineStr">
        <is>
          <t>Dec. 31, 2020</t>
        </is>
      </c>
    </row>
    <row r="3">
      <c r="A3" s="4" t="inlineStr">
        <is>
          <t>Fair value of preferred stock</t>
        </is>
      </c>
      <c r="B3" s="4" t="inlineStr">
        <is>
          <t xml:space="preserve"> </t>
        </is>
      </c>
      <c r="C3" s="9" t="n">
        <v>7.2</v>
      </c>
      <c r="D3" s="9" t="n">
        <v>4.9</v>
      </c>
      <c r="E3" s="4" t="inlineStr">
        <is>
          <t xml:space="preserve"> </t>
        </is>
      </c>
      <c r="F3" s="4" t="inlineStr">
        <is>
          <t xml:space="preserve"> </t>
        </is>
      </c>
      <c r="G3" s="4" t="inlineStr">
        <is>
          <t xml:space="preserve"> </t>
        </is>
      </c>
    </row>
    <row r="4">
      <c r="A4" s="4" t="inlineStr">
        <is>
          <t>SRC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as a percent)</t>
        </is>
      </c>
      <c r="B5" s="4" t="inlineStr">
        <is>
          <t xml:space="preserve"> </t>
        </is>
      </c>
      <c r="C5" s="4" t="inlineStr">
        <is>
          <t xml:space="preserve"> </t>
        </is>
      </c>
      <c r="D5" s="4" t="inlineStr">
        <is>
          <t xml:space="preserve"> </t>
        </is>
      </c>
      <c r="E5" s="4" t="inlineStr">
        <is>
          <t xml:space="preserve"> </t>
        </is>
      </c>
      <c r="F5" s="10" t="n">
        <v>1</v>
      </c>
      <c r="G5" s="4" t="inlineStr">
        <is>
          <t xml:space="preserve"> </t>
        </is>
      </c>
    </row>
    <row r="6">
      <c r="A6" s="4" t="inlineStr">
        <is>
          <t>Ascona Collinwood HoldCo LLC (A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rket value</t>
        </is>
      </c>
      <c r="B7" s="4" t="inlineStr">
        <is>
          <t xml:space="preserve"> </t>
        </is>
      </c>
      <c r="C7" s="13" t="n">
        <v>1.9</v>
      </c>
      <c r="D7" s="4" t="inlineStr">
        <is>
          <t xml:space="preserve"> </t>
        </is>
      </c>
      <c r="E7" s="4" t="inlineStr">
        <is>
          <t xml:space="preserve"> </t>
        </is>
      </c>
      <c r="F7" s="4" t="inlineStr">
        <is>
          <t xml:space="preserve"> </t>
        </is>
      </c>
      <c r="G7" s="4" t="inlineStr">
        <is>
          <t xml:space="preserve"> </t>
        </is>
      </c>
    </row>
    <row r="8">
      <c r="A8" s="4" t="inlineStr">
        <is>
          <t>Ascona Asset Holding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equity | £</t>
        </is>
      </c>
      <c r="B9" s="11" t="n">
        <v>3.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erican Life | Ascona Collinwood HoldCo LLC (A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preferred stock</t>
        </is>
      </c>
      <c r="B11" s="4" t="inlineStr">
        <is>
          <t xml:space="preserve"> </t>
        </is>
      </c>
      <c r="C11" s="13" t="n">
        <v>6.8</v>
      </c>
      <c r="D11" s="9" t="n">
        <v>8.699999999999999</v>
      </c>
      <c r="E11" s="4" t="inlineStr">
        <is>
          <t xml:space="preserve"> </t>
        </is>
      </c>
      <c r="F11" s="4" t="inlineStr">
        <is>
          <t xml:space="preserve"> </t>
        </is>
      </c>
      <c r="G11" s="4" t="inlineStr">
        <is>
          <t xml:space="preserve"> </t>
        </is>
      </c>
    </row>
    <row r="12">
      <c r="A12" s="4" t="inlineStr">
        <is>
          <t>American Life | Ascona Collinwood HoldCo LLC (ACH) | Ascona Collinwood HoldCo LLC (A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10" t="n">
        <v>0.74</v>
      </c>
    </row>
    <row r="14">
      <c r="A14" s="4" t="inlineStr">
        <is>
          <t>Crestline SP 1 | Ascona Collinwood HoldCo LLC (A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rket value</t>
        </is>
      </c>
      <c r="B15" s="4" t="inlineStr">
        <is>
          <t xml:space="preserve"> </t>
        </is>
      </c>
      <c r="C15" s="13" t="n">
        <v>0.5</v>
      </c>
      <c r="D15" s="4" t="inlineStr">
        <is>
          <t xml:space="preserve"> </t>
        </is>
      </c>
      <c r="E15" s="4" t="inlineStr">
        <is>
          <t xml:space="preserve"> </t>
        </is>
      </c>
      <c r="F15" s="4" t="inlineStr">
        <is>
          <t xml:space="preserve"> </t>
        </is>
      </c>
      <c r="G15" s="4" t="inlineStr">
        <is>
          <t xml:space="preserve"> </t>
        </is>
      </c>
    </row>
    <row r="16">
      <c r="A16" s="4" t="inlineStr">
        <is>
          <t>Crestline SP 1 | Ascona Collinwood HoldCo LLC (ACH) | Ascona Collinwood HoldCo LLC (AC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t>
        </is>
      </c>
      <c r="B17" s="4" t="inlineStr">
        <is>
          <t xml:space="preserve"> </t>
        </is>
      </c>
      <c r="C17" s="4" t="inlineStr">
        <is>
          <t xml:space="preserve"> </t>
        </is>
      </c>
      <c r="D17" s="4" t="inlineStr">
        <is>
          <t xml:space="preserve"> </t>
        </is>
      </c>
      <c r="E17" s="4" t="inlineStr">
        <is>
          <t xml:space="preserve"> </t>
        </is>
      </c>
      <c r="F17" s="4" t="inlineStr">
        <is>
          <t xml:space="preserve"> </t>
        </is>
      </c>
      <c r="G17" s="10" t="n">
        <v>0.26</v>
      </c>
    </row>
    <row r="18">
      <c r="A18" s="4" t="inlineStr">
        <is>
          <t>ORIX USA | SRC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ownership interest sold</t>
        </is>
      </c>
      <c r="B19" s="4" t="inlineStr">
        <is>
          <t xml:space="preserve"> </t>
        </is>
      </c>
      <c r="C19" s="4" t="inlineStr">
        <is>
          <t xml:space="preserve"> </t>
        </is>
      </c>
      <c r="D19" s="10" t="n">
        <v>0.7</v>
      </c>
      <c r="E19" s="4" t="inlineStr">
        <is>
          <t xml:space="preserve"> </t>
        </is>
      </c>
      <c r="F19" s="4" t="inlineStr">
        <is>
          <t xml:space="preserve"> </t>
        </is>
      </c>
      <c r="G19" s="4" t="inlineStr">
        <is>
          <t xml:space="preserve"> </t>
        </is>
      </c>
    </row>
    <row r="20">
      <c r="A20" s="4" t="inlineStr">
        <is>
          <t>Sale of non controlling interest</t>
        </is>
      </c>
      <c r="B20" s="4" t="inlineStr">
        <is>
          <t xml:space="preserve"> </t>
        </is>
      </c>
      <c r="C20" s="5" t="n">
        <v>15</v>
      </c>
      <c r="D20" s="6" t="n">
        <v>15</v>
      </c>
      <c r="E20" s="4" t="inlineStr">
        <is>
          <t xml:space="preserve"> </t>
        </is>
      </c>
      <c r="F20" s="4" t="inlineStr">
        <is>
          <t xml:space="preserve"> </t>
        </is>
      </c>
      <c r="G20" s="4" t="inlineStr">
        <is>
          <t xml:space="preserve"> </t>
        </is>
      </c>
    </row>
    <row r="21">
      <c r="A21" s="4" t="inlineStr">
        <is>
          <t>Ownership (as a percent)</t>
        </is>
      </c>
      <c r="B21" s="4" t="inlineStr">
        <is>
          <t xml:space="preserve"> </t>
        </is>
      </c>
      <c r="C21" s="4" t="inlineStr">
        <is>
          <t xml:space="preserve"> </t>
        </is>
      </c>
      <c r="D21" s="10" t="n">
        <v>0.3</v>
      </c>
      <c r="E21" s="10" t="n">
        <v>0.3</v>
      </c>
      <c r="F21" s="4" t="inlineStr">
        <is>
          <t xml:space="preserve"> </t>
        </is>
      </c>
      <c r="G21" s="4" t="inlineStr">
        <is>
          <t xml:space="preserve"> </t>
        </is>
      </c>
    </row>
    <row r="22">
      <c r="A22" s="4" t="inlineStr">
        <is>
          <t>Income attributable to non-controlling interest</t>
        </is>
      </c>
      <c r="B22" s="4" t="inlineStr">
        <is>
          <t xml:space="preserve"> </t>
        </is>
      </c>
      <c r="C22" s="9" t="n">
        <v>9.300000000000001</v>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Schedule of Amortized Cost and Estimated Fair Value of Investments) (Details) - USD ($) $ in Thousands</t>
        </is>
      </c>
      <c r="B1" s="2" t="inlineStr">
        <is>
          <t>9 Months Ended</t>
        </is>
      </c>
      <c r="C1" s="2" t="inlineStr">
        <is>
          <t>12 Months Ended</t>
        </is>
      </c>
    </row>
    <row r="2">
      <c r="B2" s="2" t="inlineStr">
        <is>
          <t>Sep. 30, 2022</t>
        </is>
      </c>
      <c r="C2" s="2" t="inlineStr">
        <is>
          <t>Dec. 31, 2021</t>
        </is>
      </c>
    </row>
    <row r="3">
      <c r="A3" s="4" t="inlineStr">
        <is>
          <t>Amortized Cost</t>
        </is>
      </c>
      <c r="B3" s="6" t="n">
        <v>1102254</v>
      </c>
      <c r="C3" s="6" t="n">
        <v>679921</v>
      </c>
    </row>
    <row r="4">
      <c r="A4" s="4" t="inlineStr">
        <is>
          <t>Total fixed maturities</t>
        </is>
      </c>
      <c r="B4" s="5" t="n">
        <v>1048081</v>
      </c>
      <c r="C4" s="5" t="n">
        <v>683296</v>
      </c>
    </row>
    <row r="5">
      <c r="A5" s="4" t="inlineStr">
        <is>
          <t>Mortgage loans on real estate, held for investment</t>
        </is>
      </c>
      <c r="B5" s="5" t="n">
        <v>204423</v>
      </c>
      <c r="C5" s="5" t="n">
        <v>183203</v>
      </c>
    </row>
    <row r="6">
      <c r="A6" s="4" t="inlineStr">
        <is>
          <t>Derivatives, Cost</t>
        </is>
      </c>
      <c r="B6" s="5" t="n">
        <v>32103</v>
      </c>
      <c r="C6" s="5" t="n">
        <v>18654</v>
      </c>
    </row>
    <row r="7">
      <c r="A7" s="4" t="inlineStr">
        <is>
          <t>Derivatives, Gross Unrealized Gains</t>
        </is>
      </c>
      <c r="B7" s="5" t="n">
        <v>3395</v>
      </c>
      <c r="C7" s="5" t="n">
        <v>6391</v>
      </c>
    </row>
    <row r="8">
      <c r="A8" s="4" t="inlineStr">
        <is>
          <t>Derivatives, Gross Unrealized Losses</t>
        </is>
      </c>
      <c r="B8" s="5" t="n">
        <v>23658</v>
      </c>
      <c r="C8" s="5" t="n">
        <v>2023</v>
      </c>
    </row>
    <row r="9">
      <c r="A9" s="4" t="inlineStr">
        <is>
          <t>Estimated Fair Value</t>
        </is>
      </c>
      <c r="B9" s="5" t="n">
        <v>11840</v>
      </c>
      <c r="C9" s="5" t="n">
        <v>23022</v>
      </c>
    </row>
    <row r="10">
      <c r="A10" s="4" t="inlineStr">
        <is>
          <t>Common Stock</t>
        </is>
      </c>
      <c r="B10" s="5" t="n">
        <v>501</v>
      </c>
      <c r="C10" s="5" t="n">
        <v>500</v>
      </c>
    </row>
    <row r="11">
      <c r="A11" s="4" t="inlineStr">
        <is>
          <t>Equity Securities, Amortized Cost</t>
        </is>
      </c>
      <c r="B11" s="5" t="n">
        <v>10256</v>
      </c>
      <c r="C11" s="5" t="n">
        <v>22158</v>
      </c>
    </row>
    <row r="12">
      <c r="A12" s="4" t="inlineStr">
        <is>
          <t>Equity securities, Gross Unrealized Losses</t>
        </is>
      </c>
      <c r="B12" s="5" t="n">
        <v>931</v>
      </c>
      <c r="C12" s="5" t="n">
        <v>289</v>
      </c>
    </row>
    <row r="13">
      <c r="A13" s="4" t="inlineStr">
        <is>
          <t>Equity securities, Fair Value</t>
        </is>
      </c>
      <c r="B13" s="5" t="n">
        <v>9325</v>
      </c>
      <c r="C13" s="5" t="n">
        <v>21869</v>
      </c>
    </row>
    <row r="14">
      <c r="A14" s="4" t="inlineStr">
        <is>
          <t>Other invested assets, Cost</t>
        </is>
      </c>
      <c r="B14" s="5" t="n">
        <v>77764</v>
      </c>
      <c r="C14" s="5" t="n">
        <v>34491</v>
      </c>
    </row>
    <row r="15">
      <c r="A15" s="4" t="inlineStr">
        <is>
          <t>Other invested assets, Gross Unrealized Gains</t>
        </is>
      </c>
      <c r="B15" s="5" t="n">
        <v>1011</v>
      </c>
      <c r="C15" s="5" t="n">
        <v>813</v>
      </c>
    </row>
    <row r="16">
      <c r="A16" s="4" t="inlineStr">
        <is>
          <t>Other invested assets, Gross Unrealized Losses</t>
        </is>
      </c>
      <c r="B16" s="5" t="n">
        <v>206</v>
      </c>
      <c r="C16" s="5" t="n">
        <v>11</v>
      </c>
    </row>
    <row r="17">
      <c r="A17" s="4" t="inlineStr">
        <is>
          <t>Other invested assets</t>
        </is>
      </c>
      <c r="B17" s="5" t="n">
        <v>78569</v>
      </c>
      <c r="C17" s="5" t="n">
        <v>35293</v>
      </c>
    </row>
    <row r="18">
      <c r="A18" s="4" t="inlineStr">
        <is>
          <t>Investment escrow</t>
        </is>
      </c>
      <c r="B18" s="5" t="n">
        <v>344</v>
      </c>
      <c r="C18" s="5" t="n">
        <v>3611</v>
      </c>
    </row>
    <row r="19">
      <c r="A19" s="4" t="inlineStr">
        <is>
          <t>Preferred stock , Amortized cost</t>
        </is>
      </c>
      <c r="B19" s="5" t="n">
        <v>22535</v>
      </c>
      <c r="C19" s="5" t="n">
        <v>14885</v>
      </c>
    </row>
    <row r="20">
      <c r="A20" s="4" t="inlineStr">
        <is>
          <t>Preferred stock, Gross Unrealized Gains</t>
        </is>
      </c>
      <c r="B20" s="5" t="n">
        <v>291</v>
      </c>
      <c r="C20" s="5" t="n">
        <v>3801</v>
      </c>
    </row>
    <row r="21">
      <c r="A21" s="4" t="inlineStr">
        <is>
          <t>Preferred stock, Gross Unrealized Losses</t>
        </is>
      </c>
      <c r="B21" s="5" t="n">
        <v>1247</v>
      </c>
      <c r="C21" s="4" t="inlineStr">
        <is>
          <t xml:space="preserve"> </t>
        </is>
      </c>
    </row>
    <row r="22">
      <c r="A22" s="4" t="inlineStr">
        <is>
          <t>Preferred stock, Fair value</t>
        </is>
      </c>
      <c r="B22" s="5" t="n">
        <v>21579</v>
      </c>
      <c r="C22" s="5" t="n">
        <v>18686</v>
      </c>
    </row>
    <row r="23">
      <c r="A23" s="4" t="inlineStr">
        <is>
          <t>Notes receivable</t>
        </is>
      </c>
      <c r="B23" s="5" t="n">
        <v>6189</v>
      </c>
      <c r="C23" s="5" t="n">
        <v>5960</v>
      </c>
    </row>
    <row r="24">
      <c r="A24" s="4" t="inlineStr">
        <is>
          <t>Policy Loans</t>
        </is>
      </c>
      <c r="B24" s="5" t="n">
        <v>21</v>
      </c>
      <c r="C24" s="5" t="n">
        <v>87</v>
      </c>
    </row>
    <row r="25">
      <c r="A25" s="4" t="inlineStr">
        <is>
          <t>Total investments, Amortized Cost</t>
        </is>
      </c>
      <c r="B25" s="5" t="n">
        <v>1456390</v>
      </c>
      <c r="C25" s="5" t="n">
        <v>963470</v>
      </c>
    </row>
    <row r="26">
      <c r="A26" s="4" t="inlineStr">
        <is>
          <t>Investments, Gross Unrealized Gains</t>
        </is>
      </c>
      <c r="B26" s="5" t="n">
        <v>7789</v>
      </c>
      <c r="C26" s="5" t="n">
        <v>18273</v>
      </c>
    </row>
    <row r="27">
      <c r="A27" s="4" t="inlineStr">
        <is>
          <t>Investments, Gross Unrealized Losses</t>
        </is>
      </c>
      <c r="B27" s="5" t="n">
        <v>83309</v>
      </c>
      <c r="C27" s="5" t="n">
        <v>6216</v>
      </c>
    </row>
    <row r="28">
      <c r="A28" s="4" t="inlineStr">
        <is>
          <t>Investments, Fair Value Disclosure</t>
        </is>
      </c>
      <c r="B28" s="5" t="n">
        <v>1380872</v>
      </c>
      <c r="C28" s="5" t="n">
        <v>975527</v>
      </c>
    </row>
    <row r="29">
      <c r="A29" s="4" t="inlineStr">
        <is>
          <t>Redeemable preferred stock</t>
        </is>
      </c>
      <c r="B29" s="4" t="inlineStr">
        <is>
          <t xml:space="preserve"> </t>
        </is>
      </c>
      <c r="C29" s="4" t="inlineStr">
        <is>
          <t xml:space="preserve"> </t>
        </is>
      </c>
    </row>
    <row r="30">
      <c r="A30" s="4" t="inlineStr">
        <is>
          <t>Amortized Cost</t>
        </is>
      </c>
      <c r="B30" s="5" t="n">
        <v>14283</v>
      </c>
      <c r="C30" s="5" t="n">
        <v>14282</v>
      </c>
    </row>
    <row r="31">
      <c r="A31" s="4" t="inlineStr">
        <is>
          <t>Gross Unrealized Gains</t>
        </is>
      </c>
      <c r="B31" s="4" t="inlineStr">
        <is>
          <t xml:space="preserve"> </t>
        </is>
      </c>
      <c r="C31" s="5" t="n">
        <v>53</v>
      </c>
    </row>
    <row r="32">
      <c r="A32" s="4" t="inlineStr">
        <is>
          <t>Gross Unrealized Losses</t>
        </is>
      </c>
      <c r="B32" s="5" t="n">
        <v>3732</v>
      </c>
      <c r="C32" s="5" t="n">
        <v>245</v>
      </c>
    </row>
    <row r="33">
      <c r="A33" s="4" t="inlineStr">
        <is>
          <t>Total fixed maturities</t>
        </is>
      </c>
      <c r="B33" s="5" t="n">
        <v>10551</v>
      </c>
      <c r="C33" s="5" t="n">
        <v>14090</v>
      </c>
    </row>
    <row r="34">
      <c r="A34" s="4" t="inlineStr">
        <is>
          <t>Fixed Maturities</t>
        </is>
      </c>
      <c r="B34" s="4" t="inlineStr">
        <is>
          <t xml:space="preserve"> </t>
        </is>
      </c>
      <c r="C34" s="4" t="inlineStr">
        <is>
          <t xml:space="preserve"> </t>
        </is>
      </c>
    </row>
    <row r="35">
      <c r="A35" s="4" t="inlineStr">
        <is>
          <t>Amortized Cost</t>
        </is>
      </c>
      <c r="B35" s="5" t="n">
        <v>1102254</v>
      </c>
      <c r="C35" s="5" t="n">
        <v>679921</v>
      </c>
    </row>
    <row r="36">
      <c r="A36" s="4" t="inlineStr">
        <is>
          <t>Gross Unrealized Gains</t>
        </is>
      </c>
      <c r="B36" s="5" t="n">
        <v>3092</v>
      </c>
      <c r="C36" s="5" t="n">
        <v>7268</v>
      </c>
    </row>
    <row r="37">
      <c r="A37" s="4" t="inlineStr">
        <is>
          <t>Gross Unrealized Losses</t>
        </is>
      </c>
      <c r="B37" s="5" t="n">
        <v>57267</v>
      </c>
      <c r="C37" s="5" t="n">
        <v>3893</v>
      </c>
    </row>
    <row r="38">
      <c r="A38" s="4" t="inlineStr">
        <is>
          <t>Total fixed maturities</t>
        </is>
      </c>
      <c r="B38" s="5" t="n">
        <v>1048081</v>
      </c>
      <c r="C38" s="5" t="n">
        <v>683296</v>
      </c>
    </row>
    <row r="39">
      <c r="A39" s="4" t="inlineStr">
        <is>
          <t>U.S. government obligations</t>
        </is>
      </c>
      <c r="B39" s="4" t="inlineStr">
        <is>
          <t xml:space="preserve"> </t>
        </is>
      </c>
      <c r="C39" s="4" t="inlineStr">
        <is>
          <t xml:space="preserve"> </t>
        </is>
      </c>
    </row>
    <row r="40">
      <c r="A40" s="4" t="inlineStr">
        <is>
          <t>Amortized Cost</t>
        </is>
      </c>
      <c r="B40" s="5" t="n">
        <v>1589</v>
      </c>
      <c r="C40" s="5" t="n">
        <v>1855</v>
      </c>
    </row>
    <row r="41">
      <c r="A41" s="4" t="inlineStr">
        <is>
          <t>Gross Unrealized Gains</t>
        </is>
      </c>
      <c r="B41" s="4" t="inlineStr">
        <is>
          <t xml:space="preserve"> </t>
        </is>
      </c>
      <c r="C41" s="5" t="n">
        <v>32</v>
      </c>
    </row>
    <row r="42">
      <c r="A42" s="4" t="inlineStr">
        <is>
          <t>Gross Unrealized Losses</t>
        </is>
      </c>
      <c r="B42" s="5" t="n">
        <v>94</v>
      </c>
      <c r="C42" s="5" t="n">
        <v>5</v>
      </c>
    </row>
    <row r="43">
      <c r="A43" s="4" t="inlineStr">
        <is>
          <t>Total fixed maturities</t>
        </is>
      </c>
      <c r="B43" s="5" t="n">
        <v>1495</v>
      </c>
      <c r="C43" s="5" t="n">
        <v>1882</v>
      </c>
    </row>
    <row r="44">
      <c r="A44" s="4" t="inlineStr">
        <is>
          <t>Mortgage-back securities</t>
        </is>
      </c>
      <c r="B44" s="4" t="inlineStr">
        <is>
          <t xml:space="preserve"> </t>
        </is>
      </c>
      <c r="C44" s="4" t="inlineStr">
        <is>
          <t xml:space="preserve"> </t>
        </is>
      </c>
    </row>
    <row r="45">
      <c r="A45" s="4" t="inlineStr">
        <is>
          <t>Amortized Cost</t>
        </is>
      </c>
      <c r="B45" s="5" t="n">
        <v>228052</v>
      </c>
      <c r="C45" s="5" t="n">
        <v>55667</v>
      </c>
    </row>
    <row r="46">
      <c r="A46" s="4" t="inlineStr">
        <is>
          <t>Gross Unrealized Gains</t>
        </is>
      </c>
      <c r="B46" s="5" t="n">
        <v>281</v>
      </c>
      <c r="C46" s="5" t="n">
        <v>368</v>
      </c>
    </row>
    <row r="47">
      <c r="A47" s="4" t="inlineStr">
        <is>
          <t>Gross Unrealized Losses</t>
        </is>
      </c>
      <c r="B47" s="5" t="n">
        <v>16990</v>
      </c>
      <c r="C47" s="5" t="n">
        <v>755</v>
      </c>
    </row>
    <row r="48">
      <c r="A48" s="4" t="inlineStr">
        <is>
          <t>Total fixed maturities</t>
        </is>
      </c>
      <c r="B48" s="5" t="n">
        <v>211343</v>
      </c>
      <c r="C48" s="5" t="n">
        <v>55280</v>
      </c>
    </row>
    <row r="49">
      <c r="A49" s="4" t="inlineStr">
        <is>
          <t>Asset-backed securities</t>
        </is>
      </c>
      <c r="B49" s="4" t="inlineStr">
        <is>
          <t xml:space="preserve"> </t>
        </is>
      </c>
      <c r="C49" s="4" t="inlineStr">
        <is>
          <t xml:space="preserve"> </t>
        </is>
      </c>
    </row>
    <row r="50">
      <c r="A50" s="4" t="inlineStr">
        <is>
          <t>Amortized Cost</t>
        </is>
      </c>
      <c r="B50" s="5" t="n">
        <v>38415</v>
      </c>
      <c r="C50" s="5" t="n">
        <v>24675</v>
      </c>
    </row>
    <row r="51">
      <c r="A51" s="4" t="inlineStr">
        <is>
          <t>Gross Unrealized Gains</t>
        </is>
      </c>
      <c r="B51" s="5" t="n">
        <v>65</v>
      </c>
      <c r="C51" s="5" t="n">
        <v>443</v>
      </c>
    </row>
    <row r="52">
      <c r="A52" s="4" t="inlineStr">
        <is>
          <t>Gross Unrealized Losses</t>
        </is>
      </c>
      <c r="B52" s="5" t="n">
        <v>3831</v>
      </c>
      <c r="C52" s="5" t="n">
        <v>167</v>
      </c>
    </row>
    <row r="53">
      <c r="A53" s="4" t="inlineStr">
        <is>
          <t>Total fixed maturities</t>
        </is>
      </c>
      <c r="B53" s="5" t="n">
        <v>34648</v>
      </c>
      <c r="C53" s="5" t="n">
        <v>24951</v>
      </c>
    </row>
    <row r="54">
      <c r="A54" s="4" t="inlineStr">
        <is>
          <t>Collateralized loan obligation</t>
        </is>
      </c>
      <c r="B54" s="4" t="inlineStr">
        <is>
          <t xml:space="preserve"> </t>
        </is>
      </c>
      <c r="C54" s="4" t="inlineStr">
        <is>
          <t xml:space="preserve"> </t>
        </is>
      </c>
    </row>
    <row r="55">
      <c r="A55" s="4" t="inlineStr">
        <is>
          <t>Amortized Cost</t>
        </is>
      </c>
      <c r="B55" s="5" t="n">
        <v>298976</v>
      </c>
      <c r="C55" s="5" t="n">
        <v>272446</v>
      </c>
    </row>
    <row r="56">
      <c r="A56" s="4" t="inlineStr">
        <is>
          <t>Gross Unrealized Gains</t>
        </is>
      </c>
      <c r="B56" s="5" t="n">
        <v>755</v>
      </c>
      <c r="C56" s="5" t="n">
        <v>2928</v>
      </c>
    </row>
    <row r="57">
      <c r="A57" s="4" t="inlineStr">
        <is>
          <t>Gross Unrealized Losses</t>
        </is>
      </c>
      <c r="B57" s="5" t="n">
        <v>24357</v>
      </c>
      <c r="C57" s="5" t="n">
        <v>851</v>
      </c>
    </row>
    <row r="58">
      <c r="A58" s="4" t="inlineStr">
        <is>
          <t>Total fixed maturities</t>
        </is>
      </c>
      <c r="B58" s="5" t="n">
        <v>275375</v>
      </c>
      <c r="C58" s="5" t="n">
        <v>274523</v>
      </c>
    </row>
    <row r="59">
      <c r="A59" s="4" t="inlineStr">
        <is>
          <t>States and Political Subdivisions - general obligations</t>
        </is>
      </c>
      <c r="B59" s="4" t="inlineStr">
        <is>
          <t xml:space="preserve"> </t>
        </is>
      </c>
      <c r="C59" s="4" t="inlineStr">
        <is>
          <t xml:space="preserve"> </t>
        </is>
      </c>
    </row>
    <row r="60">
      <c r="A60" s="4" t="inlineStr">
        <is>
          <t>Amortized Cost</t>
        </is>
      </c>
      <c r="B60" s="5" t="n">
        <v>104</v>
      </c>
      <c r="C60" s="5" t="n">
        <v>105</v>
      </c>
    </row>
    <row r="61">
      <c r="A61" s="4" t="inlineStr">
        <is>
          <t>Gross Unrealized Gains</t>
        </is>
      </c>
      <c r="B61" s="4" t="inlineStr">
        <is>
          <t xml:space="preserve"> </t>
        </is>
      </c>
      <c r="C61" s="5" t="n">
        <v>9</v>
      </c>
    </row>
    <row r="62">
      <c r="A62" s="4" t="inlineStr">
        <is>
          <t>Gross Unrealized Losses</t>
        </is>
      </c>
      <c r="B62" s="5" t="n">
        <v>3</v>
      </c>
      <c r="C62" s="4" t="inlineStr">
        <is>
          <t xml:space="preserve"> </t>
        </is>
      </c>
    </row>
    <row r="63">
      <c r="A63" s="4" t="inlineStr">
        <is>
          <t>Total fixed maturities</t>
        </is>
      </c>
      <c r="B63" s="5" t="n">
        <v>102</v>
      </c>
      <c r="C63" s="5" t="n">
        <v>114</v>
      </c>
    </row>
    <row r="64">
      <c r="A64" s="4" t="inlineStr">
        <is>
          <t>States and Political Subdivisions - special revenue</t>
        </is>
      </c>
      <c r="B64" s="4" t="inlineStr">
        <is>
          <t xml:space="preserve"> </t>
        </is>
      </c>
      <c r="C64" s="4" t="inlineStr">
        <is>
          <t xml:space="preserve"> </t>
        </is>
      </c>
    </row>
    <row r="65">
      <c r="A65" s="4" t="inlineStr">
        <is>
          <t>Amortized Cost</t>
        </is>
      </c>
      <c r="B65" s="5" t="n">
        <v>136</v>
      </c>
      <c r="C65" s="5" t="n">
        <v>4487</v>
      </c>
    </row>
    <row r="66">
      <c r="A66" s="4" t="inlineStr">
        <is>
          <t>Gross Unrealized Gains</t>
        </is>
      </c>
      <c r="B66" s="4" t="inlineStr">
        <is>
          <t xml:space="preserve"> </t>
        </is>
      </c>
      <c r="C66" s="5" t="n">
        <v>1129</v>
      </c>
    </row>
    <row r="67">
      <c r="A67" s="4" t="inlineStr">
        <is>
          <t>Gross Unrealized Losses</t>
        </is>
      </c>
      <c r="B67" s="5" t="n">
        <v>16</v>
      </c>
      <c r="C67" s="5" t="n">
        <v>4</v>
      </c>
    </row>
    <row r="68">
      <c r="A68" s="4" t="inlineStr">
        <is>
          <t>Total fixed maturities</t>
        </is>
      </c>
      <c r="B68" s="5" t="n">
        <v>121</v>
      </c>
      <c r="C68" s="5" t="n">
        <v>5612</v>
      </c>
    </row>
    <row r="69">
      <c r="A69" s="4" t="inlineStr">
        <is>
          <t>Corporate</t>
        </is>
      </c>
      <c r="B69" s="4" t="inlineStr">
        <is>
          <t xml:space="preserve"> </t>
        </is>
      </c>
      <c r="C69" s="4" t="inlineStr">
        <is>
          <t xml:space="preserve"> </t>
        </is>
      </c>
    </row>
    <row r="70">
      <c r="A70" s="4" t="inlineStr">
        <is>
          <t>Amortized Cost</t>
        </is>
      </c>
      <c r="B70" s="5" t="n">
        <v>43665</v>
      </c>
      <c r="C70" s="5" t="n">
        <v>35392</v>
      </c>
    </row>
    <row r="71">
      <c r="A71" s="4" t="inlineStr">
        <is>
          <t>Gross Unrealized Gains</t>
        </is>
      </c>
      <c r="B71" s="5" t="n">
        <v>335</v>
      </c>
      <c r="C71" s="5" t="n">
        <v>1846</v>
      </c>
    </row>
    <row r="72">
      <c r="A72" s="4" t="inlineStr">
        <is>
          <t>Gross Unrealized Losses</t>
        </is>
      </c>
      <c r="B72" s="5" t="n">
        <v>6076</v>
      </c>
      <c r="C72" s="5" t="n">
        <v>99</v>
      </c>
    </row>
    <row r="73">
      <c r="A73" s="4" t="inlineStr">
        <is>
          <t>Total fixed maturities</t>
        </is>
      </c>
      <c r="B73" s="5" t="n">
        <v>37924</v>
      </c>
      <c r="C73" s="5" t="n">
        <v>37139</v>
      </c>
    </row>
    <row r="74">
      <c r="A74" s="4" t="inlineStr">
        <is>
          <t>Term loans</t>
        </is>
      </c>
      <c r="B74" s="4" t="inlineStr">
        <is>
          <t xml:space="preserve"> </t>
        </is>
      </c>
      <c r="C74" s="4" t="inlineStr">
        <is>
          <t xml:space="preserve"> </t>
        </is>
      </c>
    </row>
    <row r="75">
      <c r="A75" s="4" t="inlineStr">
        <is>
          <t>Amortized Cost</t>
        </is>
      </c>
      <c r="B75" s="5" t="n">
        <v>477034</v>
      </c>
      <c r="C75" s="5" t="n">
        <v>268794</v>
      </c>
    </row>
    <row r="76">
      <c r="A76" s="4" t="inlineStr">
        <is>
          <t>Gross Unrealized Gains</t>
        </is>
      </c>
      <c r="B76" s="5" t="n">
        <v>1656</v>
      </c>
      <c r="C76" s="5" t="n">
        <v>441</v>
      </c>
    </row>
    <row r="77">
      <c r="A77" s="4" t="inlineStr">
        <is>
          <t>Gross Unrealized Losses</t>
        </is>
      </c>
      <c r="B77" s="5" t="n">
        <v>2168</v>
      </c>
      <c r="C77" s="5" t="n">
        <v>1767</v>
      </c>
    </row>
    <row r="78">
      <c r="A78" s="4" t="inlineStr">
        <is>
          <t>Total fixed maturities</t>
        </is>
      </c>
      <c r="B78" s="6" t="n">
        <v>476522</v>
      </c>
      <c r="C78" s="5" t="n">
        <v>267468</v>
      </c>
    </row>
    <row r="79">
      <c r="A79" s="4" t="inlineStr">
        <is>
          <t>Trust preferred.</t>
        </is>
      </c>
      <c r="B79" s="4" t="inlineStr">
        <is>
          <t xml:space="preserve"> </t>
        </is>
      </c>
      <c r="C79" s="4" t="inlineStr">
        <is>
          <t xml:space="preserve"> </t>
        </is>
      </c>
    </row>
    <row r="80">
      <c r="A80" s="4" t="inlineStr">
        <is>
          <t>Amortized Cost</t>
        </is>
      </c>
      <c r="B80" s="4" t="inlineStr">
        <is>
          <t xml:space="preserve"> </t>
        </is>
      </c>
      <c r="C80" s="5" t="n">
        <v>2218</v>
      </c>
    </row>
    <row r="81">
      <c r="A81" s="4" t="inlineStr">
        <is>
          <t>Gross Unrealized Gains</t>
        </is>
      </c>
      <c r="B81" s="4" t="inlineStr">
        <is>
          <t xml:space="preserve"> </t>
        </is>
      </c>
      <c r="C81" s="5" t="n">
        <v>19</v>
      </c>
    </row>
    <row r="82">
      <c r="A82" s="4" t="inlineStr">
        <is>
          <t>Total fixed maturities</t>
        </is>
      </c>
      <c r="B82" s="4" t="inlineStr">
        <is>
          <t xml:space="preserve"> </t>
        </is>
      </c>
      <c r="C82" s="6" t="n">
        <v>22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Schedule of Credit Ratings of Fixed Maturity Securities) (Details) - USD ($) $ in Thousands</t>
        </is>
      </c>
      <c r="B1" s="2" t="inlineStr">
        <is>
          <t>9 Months Ended</t>
        </is>
      </c>
      <c r="C1" s="2" t="inlineStr">
        <is>
          <t>12 Months Ended</t>
        </is>
      </c>
    </row>
    <row r="2">
      <c r="B2" s="2" t="inlineStr">
        <is>
          <t>Sep. 30, 2022</t>
        </is>
      </c>
      <c r="C2" s="2" t="inlineStr">
        <is>
          <t>Dec. 31, 2021</t>
        </is>
      </c>
    </row>
    <row r="3">
      <c r="A3" s="3" t="inlineStr">
        <is>
          <t>Marketable Securities [Line Items]</t>
        </is>
      </c>
      <c r="B3" s="4" t="inlineStr">
        <is>
          <t xml:space="preserve"> </t>
        </is>
      </c>
      <c r="C3" s="4" t="inlineStr">
        <is>
          <t xml:space="preserve"> </t>
        </is>
      </c>
    </row>
    <row r="4">
      <c r="A4" s="4" t="inlineStr">
        <is>
          <t>Total fixed maturities</t>
        </is>
      </c>
      <c r="B4" s="6" t="n">
        <v>1048081</v>
      </c>
      <c r="C4" s="6" t="n">
        <v>683296</v>
      </c>
    </row>
    <row r="5">
      <c r="A5" s="4" t="inlineStr">
        <is>
          <t>Fixed Maturities</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Total fixed maturities</t>
        </is>
      </c>
      <c r="B7" s="6" t="n">
        <v>1048081</v>
      </c>
      <c r="C7" s="6" t="n">
        <v>683296</v>
      </c>
    </row>
    <row r="8">
      <c r="A8" s="4" t="inlineStr">
        <is>
          <t>Percent</t>
        </is>
      </c>
      <c r="B8" s="10" t="n">
        <v>1</v>
      </c>
      <c r="C8" s="10" t="n">
        <v>1</v>
      </c>
    </row>
    <row r="9">
      <c r="A9" s="4" t="inlineStr">
        <is>
          <t>Fixed Maturities | Investment grade</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Total fixed maturities</t>
        </is>
      </c>
      <c r="B11" s="6" t="n">
        <v>975233</v>
      </c>
      <c r="C11" s="6" t="n">
        <v>633996</v>
      </c>
    </row>
    <row r="12">
      <c r="A12" s="4" t="inlineStr">
        <is>
          <t>Percent</t>
        </is>
      </c>
      <c r="B12" s="10" t="n">
        <v>0.93</v>
      </c>
      <c r="C12" s="14" t="n">
        <v>0.928</v>
      </c>
    </row>
    <row r="13">
      <c r="A13" s="4" t="inlineStr">
        <is>
          <t>Fixed Maturities | Investment grade | AAA and U.S. Government</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Total fixed maturities</t>
        </is>
      </c>
      <c r="B15" s="6" t="n">
        <v>66886</v>
      </c>
      <c r="C15" s="6" t="n">
        <v>2674</v>
      </c>
    </row>
    <row r="16">
      <c r="A16" s="4" t="inlineStr">
        <is>
          <t>Percent</t>
        </is>
      </c>
      <c r="B16" s="14" t="n">
        <v>0.064</v>
      </c>
      <c r="C16" s="14" t="n">
        <v>0.004</v>
      </c>
    </row>
    <row r="17">
      <c r="A17" s="4" t="inlineStr">
        <is>
          <t>Fixed Maturities | Investment grade | AA</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Total fixed maturities</t>
        </is>
      </c>
      <c r="B19" s="6" t="n">
        <v>437</v>
      </c>
      <c r="C19" s="6" t="n">
        <v>482</v>
      </c>
    </row>
    <row r="20">
      <c r="A20" s="4" t="inlineStr">
        <is>
          <t>Percent</t>
        </is>
      </c>
      <c r="B20" s="4" t="inlineStr">
        <is>
          <t xml:space="preserve"> </t>
        </is>
      </c>
      <c r="C20" s="14" t="n">
        <v>0.001</v>
      </c>
    </row>
    <row r="21">
      <c r="A21" s="4" t="inlineStr">
        <is>
          <t>Fixed Maturities | Investment grade | A</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Total fixed maturities</t>
        </is>
      </c>
      <c r="B23" s="6" t="n">
        <v>339322</v>
      </c>
      <c r="C23" s="6" t="n">
        <v>168141</v>
      </c>
    </row>
    <row r="24">
      <c r="A24" s="4" t="inlineStr">
        <is>
          <t>Percent</t>
        </is>
      </c>
      <c r="B24" s="14" t="n">
        <v>0.324</v>
      </c>
      <c r="C24" s="14" t="n">
        <v>0.246</v>
      </c>
    </row>
    <row r="25">
      <c r="A25" s="4" t="inlineStr">
        <is>
          <t>Fixed Maturities | Investment grade | BBB</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Total fixed maturities</t>
        </is>
      </c>
      <c r="B27" s="6" t="n">
        <v>568588</v>
      </c>
      <c r="C27" s="6" t="n">
        <v>462699</v>
      </c>
    </row>
    <row r="28">
      <c r="A28" s="4" t="inlineStr">
        <is>
          <t>Percent</t>
        </is>
      </c>
      <c r="B28" s="14" t="n">
        <v>0.542</v>
      </c>
      <c r="C28" s="14" t="n">
        <v>0.677</v>
      </c>
    </row>
    <row r="29">
      <c r="A29" s="4" t="inlineStr">
        <is>
          <t>Fixed Maturities | Non investment grade | BB and other</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Total fixed maturities</t>
        </is>
      </c>
      <c r="B31" s="6" t="n">
        <v>72848</v>
      </c>
      <c r="C31" s="6" t="n">
        <v>49300</v>
      </c>
    </row>
    <row r="32">
      <c r="A32" s="4" t="inlineStr">
        <is>
          <t>Percent</t>
        </is>
      </c>
      <c r="B32" s="10" t="n">
        <v>0.07000000000000001</v>
      </c>
      <c r="C32" s="14" t="n">
        <v>0.071999999999999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Schedule of Unrealized Loss of Securities) (Details) $ in Thousands</t>
        </is>
      </c>
      <c r="B1" s="2" t="inlineStr">
        <is>
          <t>Sep. 30, 2022 USD ($) security</t>
        </is>
      </c>
      <c r="C1" s="2" t="inlineStr">
        <is>
          <t>Dec. 31, 2021 USD ($) security</t>
        </is>
      </c>
    </row>
    <row r="2">
      <c r="A2" s="4" t="inlineStr">
        <is>
          <t>Redeemable preferred stock</t>
        </is>
      </c>
      <c r="B2" s="4" t="inlineStr">
        <is>
          <t xml:space="preserve"> </t>
        </is>
      </c>
      <c r="C2" s="4" t="inlineStr">
        <is>
          <t xml:space="preserve"> </t>
        </is>
      </c>
    </row>
    <row r="3">
      <c r="A3" s="4" t="inlineStr">
        <is>
          <t>Estimated Fair Value, Less than 12 months</t>
        </is>
      </c>
      <c r="B3" s="6" t="n">
        <v>4276</v>
      </c>
      <c r="C3" s="6" t="n">
        <v>10837</v>
      </c>
    </row>
    <row r="4">
      <c r="A4" s="4" t="inlineStr">
        <is>
          <t>Gross Unrealized Loss, Less than 12 months</t>
        </is>
      </c>
      <c r="B4" s="6" t="n">
        <v>1362</v>
      </c>
      <c r="C4" s="6" t="n">
        <v>245</v>
      </c>
    </row>
    <row r="5">
      <c r="A5" s="4" t="inlineStr">
        <is>
          <t>Number of Securities, Less than 12 months | security</t>
        </is>
      </c>
      <c r="B5" s="5" t="n">
        <v>4</v>
      </c>
      <c r="C5" s="5" t="n">
        <v>6</v>
      </c>
    </row>
    <row r="6">
      <c r="A6" s="4" t="inlineStr">
        <is>
          <t>Estimated Fair value, Greater than 12 months</t>
        </is>
      </c>
      <c r="B6" s="6" t="n">
        <v>6274</v>
      </c>
      <c r="C6" s="4" t="inlineStr">
        <is>
          <t xml:space="preserve"> </t>
        </is>
      </c>
    </row>
    <row r="7">
      <c r="A7" s="4" t="inlineStr">
        <is>
          <t>Gross Unrealized Loss, Greater than 12 months</t>
        </is>
      </c>
      <c r="B7" s="6" t="n">
        <v>2370</v>
      </c>
      <c r="C7" s="4" t="inlineStr">
        <is>
          <t xml:space="preserve"> </t>
        </is>
      </c>
    </row>
    <row r="8">
      <c r="A8" s="4" t="inlineStr">
        <is>
          <t>Number of Securities, Greater than 12 months | security</t>
        </is>
      </c>
      <c r="B8" s="5" t="n">
        <v>4</v>
      </c>
      <c r="C8" s="4" t="inlineStr">
        <is>
          <t xml:space="preserve"> </t>
        </is>
      </c>
    </row>
    <row r="9">
      <c r="A9" s="4" t="inlineStr">
        <is>
          <t>Fixed Maturities</t>
        </is>
      </c>
      <c r="B9" s="4" t="inlineStr">
        <is>
          <t xml:space="preserve"> </t>
        </is>
      </c>
      <c r="C9" s="4" t="inlineStr">
        <is>
          <t xml:space="preserve"> </t>
        </is>
      </c>
    </row>
    <row r="10">
      <c r="A10" s="4" t="inlineStr">
        <is>
          <t>Estimated Fair Value, Total</t>
        </is>
      </c>
      <c r="B10" s="6" t="n">
        <v>992417</v>
      </c>
      <c r="C10" s="6" t="n">
        <v>258081</v>
      </c>
    </row>
    <row r="11">
      <c r="A11" s="4" t="inlineStr">
        <is>
          <t>Gross Unrealized Loss, Total</t>
        </is>
      </c>
      <c r="B11" s="6" t="n">
        <v>57267</v>
      </c>
      <c r="C11" s="6" t="n">
        <v>3893</v>
      </c>
    </row>
    <row r="12">
      <c r="A12" s="4" t="inlineStr">
        <is>
          <t>Number of Securities, Total | security</t>
        </is>
      </c>
      <c r="B12" s="5" t="n">
        <v>803</v>
      </c>
      <c r="C12" s="5" t="n">
        <v>232</v>
      </c>
    </row>
    <row r="13">
      <c r="A13" s="4" t="inlineStr">
        <is>
          <t>U.S. government obligations</t>
        </is>
      </c>
      <c r="B13" s="4" t="inlineStr">
        <is>
          <t xml:space="preserve"> </t>
        </is>
      </c>
      <c r="C13" s="4" t="inlineStr">
        <is>
          <t xml:space="preserve"> </t>
        </is>
      </c>
    </row>
    <row r="14">
      <c r="A14" s="4" t="inlineStr">
        <is>
          <t>Estimated Fair Value, Less than 12 months</t>
        </is>
      </c>
      <c r="B14" s="6" t="n">
        <v>1358</v>
      </c>
      <c r="C14" s="6" t="n">
        <v>104</v>
      </c>
    </row>
    <row r="15">
      <c r="A15" s="4" t="inlineStr">
        <is>
          <t>Gross Unrealized Loss, Less than 12 months</t>
        </is>
      </c>
      <c r="B15" s="6" t="n">
        <v>80</v>
      </c>
      <c r="C15" s="6" t="n">
        <v>2</v>
      </c>
    </row>
    <row r="16">
      <c r="A16" s="4" t="inlineStr">
        <is>
          <t>Number of Securities, Less than 12 months | security</t>
        </is>
      </c>
      <c r="B16" s="5" t="n">
        <v>15</v>
      </c>
      <c r="C16" s="5" t="n">
        <v>1</v>
      </c>
    </row>
    <row r="17">
      <c r="A17" s="4" t="inlineStr">
        <is>
          <t>Estimated Fair value, Greater than 12 months</t>
        </is>
      </c>
      <c r="B17" s="6" t="n">
        <v>137</v>
      </c>
      <c r="C17" s="6" t="n">
        <v>66</v>
      </c>
    </row>
    <row r="18">
      <c r="A18" s="4" t="inlineStr">
        <is>
          <t>Gross Unrealized Loss, Greater than 12 months</t>
        </is>
      </c>
      <c r="B18" s="6" t="n">
        <v>14</v>
      </c>
      <c r="C18" s="6" t="n">
        <v>3</v>
      </c>
    </row>
    <row r="19">
      <c r="A19" s="4" t="inlineStr">
        <is>
          <t>Number of Securities, Greater than 12 months | security</t>
        </is>
      </c>
      <c r="B19" s="5" t="n">
        <v>5</v>
      </c>
      <c r="C19" s="5" t="n">
        <v>3</v>
      </c>
    </row>
    <row r="20">
      <c r="A20" s="4" t="inlineStr">
        <is>
          <t>Mortgage-back securities</t>
        </is>
      </c>
      <c r="B20" s="4" t="inlineStr">
        <is>
          <t xml:space="preserve"> </t>
        </is>
      </c>
      <c r="C20" s="4" t="inlineStr">
        <is>
          <t xml:space="preserve"> </t>
        </is>
      </c>
    </row>
    <row r="21">
      <c r="A21" s="4" t="inlineStr">
        <is>
          <t>Estimated Fair Value, Less than 12 months</t>
        </is>
      </c>
      <c r="B21" s="6" t="n">
        <v>179344</v>
      </c>
      <c r="C21" s="6" t="n">
        <v>35403</v>
      </c>
    </row>
    <row r="22">
      <c r="A22" s="4" t="inlineStr">
        <is>
          <t>Gross Unrealized Loss, Less than 12 months</t>
        </is>
      </c>
      <c r="B22" s="6" t="n">
        <v>16767</v>
      </c>
      <c r="C22" s="6" t="n">
        <v>755</v>
      </c>
    </row>
    <row r="23">
      <c r="A23" s="4" t="inlineStr">
        <is>
          <t>Number of Securities, Less than 12 months | security</t>
        </is>
      </c>
      <c r="B23" s="5" t="n">
        <v>87</v>
      </c>
      <c r="C23" s="5" t="n">
        <v>35</v>
      </c>
    </row>
    <row r="24">
      <c r="A24" s="4" t="inlineStr">
        <is>
          <t>Estimated Fair value, Greater than 12 months</t>
        </is>
      </c>
      <c r="B24" s="6" t="n">
        <v>628</v>
      </c>
      <c r="C24" s="4" t="inlineStr">
        <is>
          <t xml:space="preserve"> </t>
        </is>
      </c>
    </row>
    <row r="25">
      <c r="A25" s="4" t="inlineStr">
        <is>
          <t>Gross Unrealized Loss, Greater than 12 months</t>
        </is>
      </c>
      <c r="B25" s="6" t="n">
        <v>223</v>
      </c>
      <c r="C25" s="4" t="inlineStr">
        <is>
          <t xml:space="preserve"> </t>
        </is>
      </c>
    </row>
    <row r="26">
      <c r="A26" s="4" t="inlineStr">
        <is>
          <t>Number of Securities, Greater than 12 months | security</t>
        </is>
      </c>
      <c r="B26" s="5" t="n">
        <v>1</v>
      </c>
      <c r="C26" s="4" t="inlineStr">
        <is>
          <t xml:space="preserve"> </t>
        </is>
      </c>
    </row>
    <row r="27">
      <c r="A27" s="4" t="inlineStr">
        <is>
          <t>Asset-backed securities</t>
        </is>
      </c>
      <c r="B27" s="4" t="inlineStr">
        <is>
          <t xml:space="preserve"> </t>
        </is>
      </c>
      <c r="C27" s="4" t="inlineStr">
        <is>
          <t xml:space="preserve"> </t>
        </is>
      </c>
    </row>
    <row r="28">
      <c r="A28" s="4" t="inlineStr">
        <is>
          <t>Estimated Fair Value, Less than 12 months</t>
        </is>
      </c>
      <c r="B28" s="6" t="n">
        <v>31722</v>
      </c>
      <c r="C28" s="6" t="n">
        <v>12355</v>
      </c>
    </row>
    <row r="29">
      <c r="A29" s="4" t="inlineStr">
        <is>
          <t>Gross Unrealized Loss, Less than 12 months</t>
        </is>
      </c>
      <c r="B29" s="6" t="n">
        <v>3831</v>
      </c>
      <c r="C29" s="6" t="n">
        <v>167</v>
      </c>
    </row>
    <row r="30">
      <c r="A30" s="4" t="inlineStr">
        <is>
          <t>Number of Securities, Less than 12 months | security</t>
        </is>
      </c>
      <c r="B30" s="5" t="n">
        <v>33</v>
      </c>
      <c r="C30" s="5" t="n">
        <v>13</v>
      </c>
    </row>
    <row r="31">
      <c r="A31" s="4" t="inlineStr">
        <is>
          <t>Collateralized loan obligation</t>
        </is>
      </c>
      <c r="B31" s="4" t="inlineStr">
        <is>
          <t xml:space="preserve"> </t>
        </is>
      </c>
      <c r="C31" s="4" t="inlineStr">
        <is>
          <t xml:space="preserve"> </t>
        </is>
      </c>
    </row>
    <row r="32">
      <c r="A32" s="4" t="inlineStr">
        <is>
          <t>Estimated Fair Value, Less than 12 months</t>
        </is>
      </c>
      <c r="B32" s="6" t="n">
        <v>241017</v>
      </c>
      <c r="C32" s="6" t="n">
        <v>90731</v>
      </c>
    </row>
    <row r="33">
      <c r="A33" s="4" t="inlineStr">
        <is>
          <t>Gross Unrealized Loss, Less than 12 months</t>
        </is>
      </c>
      <c r="B33" s="6" t="n">
        <v>22050</v>
      </c>
      <c r="C33" s="6" t="n">
        <v>851</v>
      </c>
    </row>
    <row r="34">
      <c r="A34" s="4" t="inlineStr">
        <is>
          <t>Number of Securities, Less than 12 months | security</t>
        </is>
      </c>
      <c r="B34" s="5" t="n">
        <v>300</v>
      </c>
      <c r="C34" s="5" t="n">
        <v>115</v>
      </c>
    </row>
    <row r="35">
      <c r="A35" s="4" t="inlineStr">
        <is>
          <t>Estimated Fair value, Greater than 12 months</t>
        </is>
      </c>
      <c r="B35" s="6" t="n">
        <v>15311</v>
      </c>
      <c r="C35" s="4" t="inlineStr">
        <is>
          <t xml:space="preserve"> </t>
        </is>
      </c>
    </row>
    <row r="36">
      <c r="A36" s="4" t="inlineStr">
        <is>
          <t>Gross Unrealized Loss, Greater than 12 months</t>
        </is>
      </c>
      <c r="B36" s="6" t="n">
        <v>2307</v>
      </c>
      <c r="C36" s="4" t="inlineStr">
        <is>
          <t xml:space="preserve"> </t>
        </is>
      </c>
    </row>
    <row r="37">
      <c r="A37" s="4" t="inlineStr">
        <is>
          <t>Number of Securities, Greater than 12 months | security</t>
        </is>
      </c>
      <c r="B37" s="5" t="n">
        <v>12</v>
      </c>
      <c r="C37" s="4" t="inlineStr">
        <is>
          <t xml:space="preserve"> </t>
        </is>
      </c>
    </row>
    <row r="38">
      <c r="A38" s="4" t="inlineStr">
        <is>
          <t>States and Political Subdivisions - general obligations</t>
        </is>
      </c>
      <c r="B38" s="4" t="inlineStr">
        <is>
          <t xml:space="preserve"> </t>
        </is>
      </c>
      <c r="C38" s="4" t="inlineStr">
        <is>
          <t xml:space="preserve"> </t>
        </is>
      </c>
    </row>
    <row r="39">
      <c r="A39" s="4" t="inlineStr">
        <is>
          <t>Estimated Fair Value, Less than 12 months</t>
        </is>
      </c>
      <c r="B39" s="6" t="n">
        <v>102</v>
      </c>
      <c r="C39" s="4" t="inlineStr">
        <is>
          <t xml:space="preserve"> </t>
        </is>
      </c>
    </row>
    <row r="40">
      <c r="A40" s="4" t="inlineStr">
        <is>
          <t>Gross Unrealized Loss, Less than 12 months</t>
        </is>
      </c>
      <c r="B40" s="6" t="n">
        <v>3</v>
      </c>
      <c r="C40" s="4" t="inlineStr">
        <is>
          <t xml:space="preserve"> </t>
        </is>
      </c>
    </row>
    <row r="41">
      <c r="A41" s="4" t="inlineStr">
        <is>
          <t>Number of Securities, Less than 12 months | security</t>
        </is>
      </c>
      <c r="B41" s="5" t="n">
        <v>1</v>
      </c>
      <c r="C41" s="4" t="inlineStr">
        <is>
          <t xml:space="preserve"> </t>
        </is>
      </c>
    </row>
    <row r="42">
      <c r="A42" s="4" t="inlineStr">
        <is>
          <t>States and Political Subdivisions - special revenue</t>
        </is>
      </c>
      <c r="B42" s="4" t="inlineStr">
        <is>
          <t xml:space="preserve"> </t>
        </is>
      </c>
      <c r="C42" s="4" t="inlineStr">
        <is>
          <t xml:space="preserve"> </t>
        </is>
      </c>
    </row>
    <row r="43">
      <c r="A43" s="4" t="inlineStr">
        <is>
          <t>Estimated Fair Value, Less than 12 months</t>
        </is>
      </c>
      <c r="B43" s="6" t="n">
        <v>71</v>
      </c>
      <c r="C43" s="6" t="n">
        <v>217</v>
      </c>
    </row>
    <row r="44">
      <c r="A44" s="4" t="inlineStr">
        <is>
          <t>Gross Unrealized Loss, Less than 12 months</t>
        </is>
      </c>
      <c r="B44" s="6" t="n">
        <v>7</v>
      </c>
      <c r="C44" s="6" t="n">
        <v>4</v>
      </c>
    </row>
    <row r="45">
      <c r="A45" s="4" t="inlineStr">
        <is>
          <t>Number of Securities, Less than 12 months | security</t>
        </is>
      </c>
      <c r="B45" s="5" t="n">
        <v>2</v>
      </c>
      <c r="C45" s="5" t="n">
        <v>1</v>
      </c>
    </row>
    <row r="46">
      <c r="A46" s="4" t="inlineStr">
        <is>
          <t>Estimated Fair value, Greater than 12 months</t>
        </is>
      </c>
      <c r="B46" s="6" t="n">
        <v>50</v>
      </c>
      <c r="C46" s="4" t="inlineStr">
        <is>
          <t xml:space="preserve"> </t>
        </is>
      </c>
    </row>
    <row r="47">
      <c r="A47" s="4" t="inlineStr">
        <is>
          <t>Gross Unrealized Loss, Greater than 12 months</t>
        </is>
      </c>
      <c r="B47" s="6" t="n">
        <v>9</v>
      </c>
      <c r="C47" s="4" t="inlineStr">
        <is>
          <t xml:space="preserve"> </t>
        </is>
      </c>
    </row>
    <row r="48">
      <c r="A48" s="4" t="inlineStr">
        <is>
          <t>Number of Securities, Greater than 12 months | security</t>
        </is>
      </c>
      <c r="B48" s="5" t="n">
        <v>1</v>
      </c>
      <c r="C48" s="4" t="inlineStr">
        <is>
          <t xml:space="preserve"> </t>
        </is>
      </c>
    </row>
    <row r="49">
      <c r="A49" s="4" t="inlineStr">
        <is>
          <t>Corporate</t>
        </is>
      </c>
      <c r="B49" s="4" t="inlineStr">
        <is>
          <t xml:space="preserve"> </t>
        </is>
      </c>
      <c r="C49" s="4" t="inlineStr">
        <is>
          <t xml:space="preserve"> </t>
        </is>
      </c>
    </row>
    <row r="50">
      <c r="A50" s="4" t="inlineStr">
        <is>
          <t>Estimated Fair Value, Less than 12 months</t>
        </is>
      </c>
      <c r="B50" s="6" t="n">
        <v>35079</v>
      </c>
      <c r="C50" s="6" t="n">
        <v>2367</v>
      </c>
    </row>
    <row r="51">
      <c r="A51" s="4" t="inlineStr">
        <is>
          <t>Gross Unrealized Loss, Less than 12 months</t>
        </is>
      </c>
      <c r="B51" s="6" t="n">
        <v>5748</v>
      </c>
      <c r="C51" s="6" t="n">
        <v>73</v>
      </c>
    </row>
    <row r="52">
      <c r="A52" s="4" t="inlineStr">
        <is>
          <t>Number of Securities, Less than 12 months | security</t>
        </is>
      </c>
      <c r="B52" s="5" t="n">
        <v>71</v>
      </c>
      <c r="C52" s="5" t="n">
        <v>9</v>
      </c>
    </row>
    <row r="53">
      <c r="A53" s="4" t="inlineStr">
        <is>
          <t>Estimated Fair value, Greater than 12 months</t>
        </is>
      </c>
      <c r="B53" s="6" t="n">
        <v>526</v>
      </c>
      <c r="C53" s="6" t="n">
        <v>324</v>
      </c>
    </row>
    <row r="54">
      <c r="A54" s="4" t="inlineStr">
        <is>
          <t>Gross Unrealized Loss, Greater than 12 months</t>
        </is>
      </c>
      <c r="B54" s="6" t="n">
        <v>328</v>
      </c>
      <c r="C54" s="6" t="n">
        <v>26</v>
      </c>
    </row>
    <row r="55">
      <c r="A55" s="4" t="inlineStr">
        <is>
          <t>Number of Securities, Greater than 12 months | security</t>
        </is>
      </c>
      <c r="B55" s="5" t="n">
        <v>9</v>
      </c>
      <c r="C55" s="5" t="n">
        <v>2</v>
      </c>
    </row>
    <row r="56">
      <c r="A56" s="4" t="inlineStr">
        <is>
          <t>Term loans</t>
        </is>
      </c>
      <c r="B56" s="4" t="inlineStr">
        <is>
          <t xml:space="preserve"> </t>
        </is>
      </c>
      <c r="C56" s="4" t="inlineStr">
        <is>
          <t xml:space="preserve"> </t>
        </is>
      </c>
    </row>
    <row r="57">
      <c r="A57" s="4" t="inlineStr">
        <is>
          <t>Estimated Fair Value, Less than 12 months</t>
        </is>
      </c>
      <c r="B57" s="6" t="n">
        <v>476522</v>
      </c>
      <c r="C57" s="6" t="n">
        <v>105677</v>
      </c>
    </row>
    <row r="58">
      <c r="A58" s="4" t="inlineStr">
        <is>
          <t>Gross Unrealized Loss, Less than 12 months</t>
        </is>
      </c>
      <c r="B58" s="6" t="n">
        <v>2168</v>
      </c>
      <c r="C58" s="6" t="n">
        <v>1767</v>
      </c>
    </row>
    <row r="59">
      <c r="A59" s="4" t="inlineStr">
        <is>
          <t>Number of Securities, Less than 12 months | security</t>
        </is>
      </c>
      <c r="B59" s="5" t="n">
        <v>258</v>
      </c>
      <c r="C59" s="5" t="n">
        <v>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chedule of Fixed Maturities) (Details) - USD ($) $ in Thousands</t>
        </is>
      </c>
      <c r="B1" s="2" t="inlineStr">
        <is>
          <t>Sep. 30, 2022</t>
        </is>
      </c>
      <c r="C1" s="2" t="inlineStr">
        <is>
          <t>Dec. 31, 2021</t>
        </is>
      </c>
    </row>
    <row r="2">
      <c r="A2" s="3" t="inlineStr">
        <is>
          <t>Investments.</t>
        </is>
      </c>
      <c r="B2" s="4" t="inlineStr">
        <is>
          <t xml:space="preserve"> </t>
        </is>
      </c>
      <c r="C2" s="4" t="inlineStr">
        <is>
          <t xml:space="preserve"> </t>
        </is>
      </c>
    </row>
    <row r="3">
      <c r="A3" s="4" t="inlineStr">
        <is>
          <t>Amortized Cost, Due in one year or less</t>
        </is>
      </c>
      <c r="B3" s="6" t="n">
        <v>38232</v>
      </c>
      <c r="C3" s="4" t="inlineStr">
        <is>
          <t xml:space="preserve"> </t>
        </is>
      </c>
    </row>
    <row r="4">
      <c r="A4" s="4" t="inlineStr">
        <is>
          <t>Amortized Cost, Due after one year through five years</t>
        </is>
      </c>
      <c r="B4" s="5" t="n">
        <v>510201</v>
      </c>
      <c r="C4" s="4" t="inlineStr">
        <is>
          <t xml:space="preserve"> </t>
        </is>
      </c>
    </row>
    <row r="5">
      <c r="A5" s="4" t="inlineStr">
        <is>
          <t>Amortized Cost, Due after five years through ten years</t>
        </is>
      </c>
      <c r="B5" s="5" t="n">
        <v>458651</v>
      </c>
      <c r="C5" s="4" t="inlineStr">
        <is>
          <t xml:space="preserve"> </t>
        </is>
      </c>
    </row>
    <row r="6">
      <c r="A6" s="4" t="inlineStr">
        <is>
          <t>Amortized Cost, Due after ten years through twenty years</t>
        </is>
      </c>
      <c r="B6" s="5" t="n">
        <v>53793</v>
      </c>
      <c r="C6" s="4" t="inlineStr">
        <is>
          <t xml:space="preserve"> </t>
        </is>
      </c>
    </row>
    <row r="7">
      <c r="A7" s="4" t="inlineStr">
        <is>
          <t>Amortized Cost, Due after twenty years</t>
        </is>
      </c>
      <c r="B7" s="5" t="n">
        <v>36324</v>
      </c>
      <c r="C7" s="4" t="inlineStr">
        <is>
          <t xml:space="preserve"> </t>
        </is>
      </c>
    </row>
    <row r="8">
      <c r="A8" s="4" t="inlineStr">
        <is>
          <t>Amortized Cost, No maturity</t>
        </is>
      </c>
      <c r="B8" s="5" t="n">
        <v>5053</v>
      </c>
      <c r="C8" s="4" t="inlineStr">
        <is>
          <t xml:space="preserve"> </t>
        </is>
      </c>
    </row>
    <row r="9">
      <c r="A9" s="4" t="inlineStr">
        <is>
          <t>Amortized Cost</t>
        </is>
      </c>
      <c r="B9" s="5" t="n">
        <v>1102254</v>
      </c>
      <c r="C9" s="6" t="n">
        <v>679921</v>
      </c>
    </row>
    <row r="10">
      <c r="A10" s="4" t="inlineStr">
        <is>
          <t>Estimated Fair Value, Due in one year or less</t>
        </is>
      </c>
      <c r="B10" s="5" t="n">
        <v>37523</v>
      </c>
      <c r="C10" s="4" t="inlineStr">
        <is>
          <t xml:space="preserve"> </t>
        </is>
      </c>
    </row>
    <row r="11">
      <c r="A11" s="4" t="inlineStr">
        <is>
          <t>Estimated Fair Value, Due after one year through five years</t>
        </is>
      </c>
      <c r="B11" s="5" t="n">
        <v>498497</v>
      </c>
      <c r="C11" s="4" t="inlineStr">
        <is>
          <t xml:space="preserve"> </t>
        </is>
      </c>
    </row>
    <row r="12">
      <c r="A12" s="4" t="inlineStr">
        <is>
          <t>Estimated Fair Value, Due after five years through ten years</t>
        </is>
      </c>
      <c r="B12" s="5" t="n">
        <v>429377</v>
      </c>
      <c r="C12" s="4" t="inlineStr">
        <is>
          <t xml:space="preserve"> </t>
        </is>
      </c>
    </row>
    <row r="13">
      <c r="A13" s="4" t="inlineStr">
        <is>
          <t>Estimated Fair Value, Due after ten years through twenty years</t>
        </is>
      </c>
      <c r="B13" s="5" t="n">
        <v>49749</v>
      </c>
      <c r="C13" s="4" t="inlineStr">
        <is>
          <t xml:space="preserve"> </t>
        </is>
      </c>
    </row>
    <row r="14">
      <c r="A14" s="4" t="inlineStr">
        <is>
          <t>Estimated Fair Value, Due after twenty years</t>
        </is>
      </c>
      <c r="B14" s="5" t="n">
        <v>29174</v>
      </c>
      <c r="C14" s="4" t="inlineStr">
        <is>
          <t xml:space="preserve"> </t>
        </is>
      </c>
    </row>
    <row r="15">
      <c r="A15" s="4" t="inlineStr">
        <is>
          <t>Estimated Fair Value, No maturity</t>
        </is>
      </c>
      <c r="B15" s="5" t="n">
        <v>3761</v>
      </c>
      <c r="C15" s="4" t="inlineStr">
        <is>
          <t xml:space="preserve"> </t>
        </is>
      </c>
    </row>
    <row r="16">
      <c r="A16" s="4" t="inlineStr">
        <is>
          <t>Estimated Fair Value</t>
        </is>
      </c>
      <c r="B16" s="6" t="n">
        <v>1048081</v>
      </c>
      <c r="C16" s="6" t="n">
        <v>6832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Investments Measured at Fair Value on a Recurring Basis) (Details) - USD ($) $ in Thousands</t>
        </is>
      </c>
      <c r="B1" s="2" t="inlineStr">
        <is>
          <t>Sep. 30,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Carrying Value</t>
        </is>
      </c>
      <c r="B3" s="6" t="n">
        <v>204423</v>
      </c>
      <c r="C3" s="6" t="n">
        <v>183203</v>
      </c>
    </row>
    <row r="4">
      <c r="A4" s="4" t="inlineStr">
        <is>
          <t>1-4 Family</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Carrying Value</t>
        </is>
      </c>
      <c r="B6" s="5" t="n">
        <v>69639</v>
      </c>
      <c r="C6" s="5" t="n">
        <v>72324</v>
      </c>
    </row>
    <row r="7">
      <c r="A7" s="4" t="inlineStr">
        <is>
          <t>Hospitality</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Carrying Value</t>
        </is>
      </c>
      <c r="B9" s="5" t="n">
        <v>12622</v>
      </c>
      <c r="C9" s="5" t="n">
        <v>12822</v>
      </c>
    </row>
    <row r="10">
      <c r="A10" s="4" t="inlineStr">
        <is>
          <t>Land</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Carrying Value</t>
        </is>
      </c>
      <c r="B12" s="5" t="n">
        <v>35563</v>
      </c>
      <c r="C12" s="5" t="n">
        <v>15904</v>
      </c>
    </row>
    <row r="13">
      <c r="A13" s="4" t="inlineStr">
        <is>
          <t>Multifamily(5+)</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Carrying Value</t>
        </is>
      </c>
      <c r="B15" s="5" t="n">
        <v>32862</v>
      </c>
      <c r="C15" s="5" t="n">
        <v>31583</v>
      </c>
    </row>
    <row r="16">
      <c r="A16" s="4" t="inlineStr">
        <is>
          <t>Retail Mortgage Loan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Carrying Value</t>
        </is>
      </c>
      <c r="B18" s="5" t="n">
        <v>20407</v>
      </c>
      <c r="C18" s="5" t="n">
        <v>17655</v>
      </c>
    </row>
    <row r="19">
      <c r="A19" s="4" t="inlineStr">
        <is>
          <t>Other.</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Carrying Value</t>
        </is>
      </c>
      <c r="B21" s="5" t="n">
        <v>33330</v>
      </c>
      <c r="C21" s="5" t="n">
        <v>32915</v>
      </c>
    </row>
    <row r="22">
      <c r="A22" s="4" t="inlineStr">
        <is>
          <t>Fair Value, Inputs, Level 3</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Carrying Value</t>
        </is>
      </c>
      <c r="B24" s="6" t="n">
        <v>204423</v>
      </c>
      <c r="C24" s="6" t="n">
        <v>1832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Mortgage Loan Investments) (Details) - USD ($) $ in Thousands</t>
        </is>
      </c>
      <c r="B1" s="2" t="inlineStr">
        <is>
          <t>Sep. 30, 2022</t>
        </is>
      </c>
      <c r="C1" s="2" t="inlineStr">
        <is>
          <t>Dec. 31, 2021</t>
        </is>
      </c>
    </row>
    <row r="2">
      <c r="A2" s="4" t="inlineStr">
        <is>
          <t>Mortgage loans on real estate, held for investment</t>
        </is>
      </c>
      <c r="B2" s="6" t="n">
        <v>204423</v>
      </c>
      <c r="C2" s="6" t="n">
        <v>183203</v>
      </c>
    </row>
    <row r="3">
      <c r="A3" s="4" t="inlineStr">
        <is>
          <t>0%-59.99%</t>
        </is>
      </c>
      <c r="B3" s="4" t="inlineStr">
        <is>
          <t xml:space="preserve"> </t>
        </is>
      </c>
      <c r="C3" s="4" t="inlineStr">
        <is>
          <t xml:space="preserve"> </t>
        </is>
      </c>
    </row>
    <row r="4">
      <c r="A4" s="4" t="inlineStr">
        <is>
          <t>Mortgage loans on real estate, held for investment</t>
        </is>
      </c>
      <c r="B4" s="5" t="n">
        <v>105360</v>
      </c>
      <c r="C4" s="5" t="n">
        <v>91104</v>
      </c>
    </row>
    <row r="5">
      <c r="A5" s="4" t="inlineStr">
        <is>
          <t>60%-69.99%</t>
        </is>
      </c>
      <c r="B5" s="4" t="inlineStr">
        <is>
          <t xml:space="preserve"> </t>
        </is>
      </c>
      <c r="C5" s="4" t="inlineStr">
        <is>
          <t xml:space="preserve"> </t>
        </is>
      </c>
    </row>
    <row r="6">
      <c r="A6" s="4" t="inlineStr">
        <is>
          <t>Mortgage loans on real estate, held for investment</t>
        </is>
      </c>
      <c r="B6" s="5" t="n">
        <v>53168</v>
      </c>
      <c r="C6" s="5" t="n">
        <v>42819</v>
      </c>
    </row>
    <row r="7">
      <c r="A7" s="4" t="inlineStr">
        <is>
          <t>70%-79.99%</t>
        </is>
      </c>
      <c r="B7" s="4" t="inlineStr">
        <is>
          <t xml:space="preserve"> </t>
        </is>
      </c>
      <c r="C7" s="4" t="inlineStr">
        <is>
          <t xml:space="preserve"> </t>
        </is>
      </c>
    </row>
    <row r="8">
      <c r="A8" s="4" t="inlineStr">
        <is>
          <t>Mortgage loans on real estate, held for investment</t>
        </is>
      </c>
      <c r="B8" s="5" t="n">
        <v>36561</v>
      </c>
      <c r="C8" s="5" t="n">
        <v>44106</v>
      </c>
    </row>
    <row r="9">
      <c r="A9" s="4" t="inlineStr">
        <is>
          <t>80% or greater</t>
        </is>
      </c>
      <c r="B9" s="4" t="inlineStr">
        <is>
          <t xml:space="preserve"> </t>
        </is>
      </c>
      <c r="C9" s="4" t="inlineStr">
        <is>
          <t xml:space="preserve"> </t>
        </is>
      </c>
    </row>
    <row r="10">
      <c r="A10" s="4" t="inlineStr">
        <is>
          <t>Mortgage loans on real estate, held for investment</t>
        </is>
      </c>
      <c r="B10" s="6" t="n">
        <v>9334</v>
      </c>
      <c r="C10" s="6" t="n">
        <v>51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ross investment income</t>
        </is>
      </c>
      <c r="B3" s="6" t="n">
        <v>13197</v>
      </c>
      <c r="C3" s="6" t="n">
        <v>7385</v>
      </c>
      <c r="D3" s="6" t="n">
        <v>32566</v>
      </c>
      <c r="E3" s="6" t="n">
        <v>15073</v>
      </c>
    </row>
    <row r="4">
      <c r="A4" s="4" t="inlineStr">
        <is>
          <t>Less investment expense</t>
        </is>
      </c>
      <c r="B4" s="5" t="n">
        <v>-259</v>
      </c>
      <c r="C4" s="5" t="n">
        <v>-1189</v>
      </c>
      <c r="D4" s="5" t="n">
        <v>-2845</v>
      </c>
      <c r="E4" s="5" t="n">
        <v>-2770</v>
      </c>
    </row>
    <row r="5">
      <c r="A5" s="4" t="inlineStr">
        <is>
          <t>Investment income, net of expenses</t>
        </is>
      </c>
      <c r="B5" s="5" t="n">
        <v>12938</v>
      </c>
      <c r="C5" s="5" t="n">
        <v>6196</v>
      </c>
      <c r="D5" s="5" t="n">
        <v>29721</v>
      </c>
      <c r="E5" s="5" t="n">
        <v>12303</v>
      </c>
    </row>
    <row r="6">
      <c r="A6" s="4" t="inlineStr">
        <is>
          <t>Fixed Maturities</t>
        </is>
      </c>
      <c r="B6" s="4" t="inlineStr">
        <is>
          <t xml:space="preserve"> </t>
        </is>
      </c>
      <c r="C6" s="4" t="inlineStr">
        <is>
          <t xml:space="preserve"> </t>
        </is>
      </c>
      <c r="D6" s="4" t="inlineStr">
        <is>
          <t xml:space="preserve"> </t>
        </is>
      </c>
      <c r="E6" s="4" t="inlineStr">
        <is>
          <t xml:space="preserve"> </t>
        </is>
      </c>
    </row>
    <row r="7">
      <c r="A7" s="4" t="inlineStr">
        <is>
          <t>Gross investment income</t>
        </is>
      </c>
      <c r="B7" s="5" t="n">
        <v>3535</v>
      </c>
      <c r="C7" s="5" t="n">
        <v>6373</v>
      </c>
      <c r="D7" s="5" t="n">
        <v>23927</v>
      </c>
      <c r="E7" s="5" t="n">
        <v>13103</v>
      </c>
    </row>
    <row r="8">
      <c r="A8" s="4" t="inlineStr">
        <is>
          <t>Mortgage loan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2367</v>
      </c>
      <c r="C9" s="5" t="n">
        <v>938</v>
      </c>
      <c r="D9" s="5" t="n">
        <v>878</v>
      </c>
      <c r="E9" s="5" t="n">
        <v>1479</v>
      </c>
    </row>
    <row r="10">
      <c r="A10" s="4" t="inlineStr">
        <is>
          <t>Other invested assets</t>
        </is>
      </c>
      <c r="B10" s="4" t="inlineStr">
        <is>
          <t xml:space="preserve"> </t>
        </is>
      </c>
      <c r="C10" s="4" t="inlineStr">
        <is>
          <t xml:space="preserve"> </t>
        </is>
      </c>
      <c r="D10" s="4" t="inlineStr">
        <is>
          <t xml:space="preserve"> </t>
        </is>
      </c>
      <c r="E10" s="4" t="inlineStr">
        <is>
          <t xml:space="preserve"> </t>
        </is>
      </c>
    </row>
    <row r="11">
      <c r="A11" s="4" t="inlineStr">
        <is>
          <t>Gross investment income</t>
        </is>
      </c>
      <c r="B11" s="5" t="n">
        <v>-595</v>
      </c>
      <c r="C11" s="6" t="n">
        <v>74</v>
      </c>
      <c r="D11" s="5" t="n">
        <v>4358</v>
      </c>
      <c r="E11" s="5" t="n">
        <v>225</v>
      </c>
    </row>
    <row r="12">
      <c r="A12" s="4" t="inlineStr">
        <is>
          <t>Other interest income</t>
        </is>
      </c>
      <c r="B12" s="4" t="inlineStr">
        <is>
          <t xml:space="preserve"> </t>
        </is>
      </c>
      <c r="C12" s="4" t="inlineStr">
        <is>
          <t xml:space="preserve"> </t>
        </is>
      </c>
      <c r="D12" s="4" t="inlineStr">
        <is>
          <t xml:space="preserve"> </t>
        </is>
      </c>
      <c r="E12" s="4" t="inlineStr">
        <is>
          <t xml:space="preserve"> </t>
        </is>
      </c>
    </row>
    <row r="13">
      <c r="A13" s="4" t="inlineStr">
        <is>
          <t>Gross investment income</t>
        </is>
      </c>
      <c r="B13" s="6" t="n">
        <v>12624</v>
      </c>
      <c r="C13" s="4" t="inlineStr">
        <is>
          <t xml:space="preserve"> </t>
        </is>
      </c>
      <c r="D13" s="6" t="n">
        <v>3403</v>
      </c>
      <c r="E13" s="6" t="n">
        <v>2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Unrealized gains (losses) on investments arising during period, net of tax</t>
        </is>
      </c>
      <c r="B4" s="9" t="n">
        <v>5.4</v>
      </c>
      <c r="C4" s="9" t="n">
        <v>0.2</v>
      </c>
      <c r="D4" s="9" t="n">
        <v>10.4</v>
      </c>
      <c r="E4" s="9" t="n">
        <v>0.2</v>
      </c>
    </row>
    <row r="5">
      <c r="A5" s="4" t="inlineStr">
        <is>
          <t>Reclassification adjustment for net realized losses on investments, net of tax</t>
        </is>
      </c>
      <c r="B5" s="9" t="n">
        <v>19.9</v>
      </c>
      <c r="C5" s="9" t="n">
        <v>0.1</v>
      </c>
      <c r="D5" s="9" t="n">
        <v>24.9</v>
      </c>
      <c r="E5" s="9" t="n">
        <v>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Investments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Impairment on fixed maturities</t>
        </is>
      </c>
      <c r="B3" s="4" t="inlineStr">
        <is>
          <t xml:space="preserve"> </t>
        </is>
      </c>
      <c r="C3" s="4" t="inlineStr">
        <is>
          <t xml:space="preserve"> </t>
        </is>
      </c>
      <c r="D3" s="6" t="n">
        <v>0</v>
      </c>
      <c r="E3" s="6" t="n">
        <v>0</v>
      </c>
      <c r="F3" s="6" t="n">
        <v>0</v>
      </c>
    </row>
    <row r="4">
      <c r="A4" s="4" t="inlineStr">
        <is>
          <t>Amortized cost</t>
        </is>
      </c>
      <c r="B4" s="6" t="n">
        <v>3000000</v>
      </c>
      <c r="C4" s="4" t="inlineStr">
        <is>
          <t xml:space="preserve"> </t>
        </is>
      </c>
      <c r="D4" s="5" t="n">
        <v>3000000</v>
      </c>
      <c r="E4" s="4" t="inlineStr">
        <is>
          <t xml:space="preserve"> </t>
        </is>
      </c>
      <c r="F4" s="5" t="n">
        <v>3000000</v>
      </c>
    </row>
    <row r="5">
      <c r="A5" s="4" t="inlineStr">
        <is>
          <t>Fair value</t>
        </is>
      </c>
      <c r="B5" s="5" t="n">
        <v>2800000</v>
      </c>
      <c r="C5" s="4" t="inlineStr">
        <is>
          <t xml:space="preserve"> </t>
        </is>
      </c>
      <c r="D5" s="5" t="n">
        <v>2800000</v>
      </c>
      <c r="E5" s="4" t="inlineStr">
        <is>
          <t xml:space="preserve"> </t>
        </is>
      </c>
      <c r="F5" s="5" t="n">
        <v>3000000</v>
      </c>
    </row>
    <row r="6">
      <c r="A6" s="4" t="inlineStr">
        <is>
          <t>Mortgage backed and asset backed securities at fair value</t>
        </is>
      </c>
      <c r="B6" s="5" t="n">
        <v>7700000</v>
      </c>
      <c r="C6" s="4" t="inlineStr">
        <is>
          <t xml:space="preserve"> </t>
        </is>
      </c>
      <c r="D6" s="5" t="n">
        <v>7700000</v>
      </c>
      <c r="E6" s="4" t="inlineStr">
        <is>
          <t xml:space="preserve"> </t>
        </is>
      </c>
      <c r="F6" s="4" t="inlineStr">
        <is>
          <t xml:space="preserve"> </t>
        </is>
      </c>
    </row>
    <row r="7">
      <c r="A7" s="4" t="inlineStr">
        <is>
          <t>Mortgage servicing rights MSR impairment recovery</t>
        </is>
      </c>
      <c r="B7" s="4" t="inlineStr">
        <is>
          <t xml:space="preserve"> </t>
        </is>
      </c>
      <c r="C7" s="4" t="inlineStr">
        <is>
          <t xml:space="preserve"> </t>
        </is>
      </c>
      <c r="D7" s="5" t="n">
        <v>900000</v>
      </c>
      <c r="E7" s="4" t="inlineStr">
        <is>
          <t xml:space="preserve"> </t>
        </is>
      </c>
      <c r="F7" s="4" t="inlineStr">
        <is>
          <t xml:space="preserve"> </t>
        </is>
      </c>
    </row>
    <row r="8">
      <c r="A8" s="4" t="inlineStr">
        <is>
          <t>Valuation allowances on mortgage loans</t>
        </is>
      </c>
      <c r="B8" s="4" t="inlineStr">
        <is>
          <t xml:space="preserve"> </t>
        </is>
      </c>
      <c r="C8" s="4" t="inlineStr">
        <is>
          <t xml:space="preserve"> </t>
        </is>
      </c>
      <c r="D8" s="4" t="inlineStr">
        <is>
          <t xml:space="preserve"> </t>
        </is>
      </c>
      <c r="E8" s="4" t="inlineStr">
        <is>
          <t xml:space="preserve"> </t>
        </is>
      </c>
      <c r="F8" s="6" t="n">
        <v>0</v>
      </c>
    </row>
    <row r="9">
      <c r="A9" s="4" t="inlineStr">
        <is>
          <t>Proceeds from sales of available-for-sale investments</t>
        </is>
      </c>
      <c r="B9" s="5" t="n">
        <v>81200000</v>
      </c>
      <c r="C9" s="6" t="n">
        <v>72000000</v>
      </c>
      <c r="D9" s="5" t="n">
        <v>106300000</v>
      </c>
      <c r="E9" s="5" t="n">
        <v>204500000</v>
      </c>
      <c r="F9" s="4" t="inlineStr">
        <is>
          <t xml:space="preserve"> </t>
        </is>
      </c>
    </row>
    <row r="10">
      <c r="A10" s="4" t="inlineStr">
        <is>
          <t>Gross realized gain</t>
        </is>
      </c>
      <c r="B10" s="5" t="n">
        <v>300000</v>
      </c>
      <c r="C10" s="5" t="n">
        <v>400000</v>
      </c>
      <c r="D10" s="5" t="n">
        <v>1200000</v>
      </c>
      <c r="E10" s="5" t="n">
        <v>2200000</v>
      </c>
      <c r="F10" s="4" t="inlineStr">
        <is>
          <t xml:space="preserve"> </t>
        </is>
      </c>
    </row>
    <row r="11">
      <c r="A11" s="4" t="inlineStr">
        <is>
          <t>Gross realized losses</t>
        </is>
      </c>
      <c r="B11" s="5" t="n">
        <v>1500000</v>
      </c>
      <c r="C11" s="5" t="n">
        <v>300000</v>
      </c>
      <c r="D11" s="6" t="n">
        <v>1100000</v>
      </c>
      <c r="E11" s="6" t="n">
        <v>500000</v>
      </c>
      <c r="F11" s="4" t="inlineStr">
        <is>
          <t xml:space="preserve"> </t>
        </is>
      </c>
    </row>
    <row r="12">
      <c r="A12" s="4" t="inlineStr">
        <is>
          <t>Unrealized gains (losses) associated with assets of third party reinsurers that are retained by American Life</t>
        </is>
      </c>
      <c r="B12" s="6" t="n">
        <v>1800000</v>
      </c>
      <c r="C12" s="6" t="n">
        <v>-1900000</v>
      </c>
      <c r="D12" s="4" t="inlineStr">
        <is>
          <t xml:space="preserve"> </t>
        </is>
      </c>
      <c r="E12" s="4" t="inlineStr">
        <is>
          <t xml:space="preserve"> </t>
        </is>
      </c>
      <c r="F12" s="4" t="inlineStr">
        <is>
          <t xml:space="preserve"> </t>
        </is>
      </c>
    </row>
    <row r="13">
      <c r="A13" s="4" t="inlineStr">
        <is>
          <t>Mortgage Loans Secured by Property | Delaware | Geographic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10" t="n">
        <v>0.34</v>
      </c>
    </row>
    <row r="15">
      <c r="A15" s="4" t="inlineStr">
        <is>
          <t>Mortgage Loans Secured by Property | New York | Geographic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0" t="n">
        <v>0.26</v>
      </c>
      <c r="E16" s="4" t="inlineStr">
        <is>
          <t xml:space="preserve"> </t>
        </is>
      </c>
      <c r="F16" s="10" t="n">
        <v>0.32</v>
      </c>
    </row>
    <row r="17">
      <c r="A17" s="4" t="inlineStr">
        <is>
          <t>Mortgage Loans Secured by Property | Arizona | Geographic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10" t="n">
        <v>0.05</v>
      </c>
      <c r="E18" s="4" t="inlineStr">
        <is>
          <t xml:space="preserve"> </t>
        </is>
      </c>
      <c r="F18" s="10" t="n">
        <v>0.04</v>
      </c>
    </row>
    <row r="19">
      <c r="A19" s="4" t="inlineStr">
        <is>
          <t>Mortgage Loans Secured by Property | California | Geographic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07000000000000001</v>
      </c>
      <c r="E20" s="4" t="inlineStr">
        <is>
          <t xml:space="preserve"> </t>
        </is>
      </c>
      <c r="F20" s="10" t="n">
        <v>0.04</v>
      </c>
    </row>
    <row r="21">
      <c r="A21" s="4" t="inlineStr">
        <is>
          <t>Mortgage Loans Secured by Property | Florida | Geographic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10" t="n">
        <v>0.05</v>
      </c>
      <c r="E22" s="4" t="inlineStr">
        <is>
          <t xml:space="preserve"> </t>
        </is>
      </c>
      <c r="F22" s="4" t="inlineStr">
        <is>
          <t xml:space="preserve"> </t>
        </is>
      </c>
    </row>
    <row r="23">
      <c r="A23" s="4" t="inlineStr">
        <is>
          <t>Mortgage Loans Secured by Property | Non-US | Geographic Concentration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10" t="n">
        <v>0.09</v>
      </c>
      <c r="E24" s="4" t="inlineStr">
        <is>
          <t xml:space="preserve"> </t>
        </is>
      </c>
      <c r="F24" s="10" t="n">
        <v>0.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Derivative Instruments (Details) $ in Thousands</t>
        </is>
      </c>
      <c r="B1" s="2" t="inlineStr">
        <is>
          <t>Sep. 30, 2022 USD ($) contract</t>
        </is>
      </c>
      <c r="C1" s="2" t="inlineStr">
        <is>
          <t>Dec. 31, 2021 USD ($) contract</t>
        </is>
      </c>
    </row>
    <row r="2">
      <c r="A2" s="3" t="inlineStr">
        <is>
          <t>Derivative Instruments and Hedging Activities Disclosures [Line Items]</t>
        </is>
      </c>
      <c r="B2" s="4" t="inlineStr">
        <is>
          <t xml:space="preserve"> </t>
        </is>
      </c>
      <c r="C2" s="4" t="inlineStr">
        <is>
          <t xml:space="preserve"> </t>
        </is>
      </c>
    </row>
    <row r="3">
      <c r="A3" s="4" t="inlineStr">
        <is>
          <t>Estimated Fair Value</t>
        </is>
      </c>
      <c r="B3" s="6" t="n">
        <v>11840</v>
      </c>
      <c r="C3" s="6" t="n">
        <v>23022</v>
      </c>
    </row>
    <row r="4">
      <c r="A4" s="4" t="inlineStr">
        <is>
          <t>Derivatives not designated as hedge | Equity-indexed option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Notional Amount</t>
        </is>
      </c>
      <c r="B6" s="6" t="n">
        <v>869504</v>
      </c>
      <c r="C6" s="6" t="n">
        <v>526096</v>
      </c>
    </row>
    <row r="7">
      <c r="A7" s="4" t="inlineStr">
        <is>
          <t>Number of Contracts | contract</t>
        </is>
      </c>
      <c r="B7" s="5" t="n">
        <v>594</v>
      </c>
      <c r="C7" s="5" t="n">
        <v>482</v>
      </c>
    </row>
    <row r="8">
      <c r="A8" s="4" t="inlineStr">
        <is>
          <t>Estimated Fair Value</t>
        </is>
      </c>
      <c r="B8" s="6" t="n">
        <v>11840</v>
      </c>
      <c r="C8" s="6" t="n">
        <v>23766</v>
      </c>
    </row>
    <row r="9">
      <c r="A9" s="4" t="inlineStr">
        <is>
          <t>Derivatives not designated as hedge | Equity-indexed embedded derivative</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Notional Amount</t>
        </is>
      </c>
      <c r="B11" s="6" t="n">
        <v>729352</v>
      </c>
      <c r="C11" s="6" t="n">
        <v>525548</v>
      </c>
    </row>
    <row r="12">
      <c r="A12" s="4" t="inlineStr">
        <is>
          <t>Number of Contracts | contract</t>
        </is>
      </c>
      <c r="B12" s="5" t="n">
        <v>5689</v>
      </c>
      <c r="C12" s="5" t="n">
        <v>4205</v>
      </c>
    </row>
    <row r="13">
      <c r="A13" s="4" t="inlineStr">
        <is>
          <t>Estimated Fair Value</t>
        </is>
      </c>
      <c r="B13" s="6" t="n">
        <v>120835</v>
      </c>
      <c r="C13" s="6" t="n">
        <v>1236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 Funds Withheld Provis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losses)</t>
        </is>
      </c>
      <c r="B4" s="4" t="inlineStr">
        <is>
          <t xml:space="preserve"> </t>
        </is>
      </c>
      <c r="C4" s="4" t="inlineStr">
        <is>
          <t xml:space="preserve"> </t>
        </is>
      </c>
      <c r="D4" s="6" t="n">
        <v>-14400</v>
      </c>
      <c r="E4" s="4" t="inlineStr">
        <is>
          <t xml:space="preserve"> </t>
        </is>
      </c>
      <c r="F4" s="6" t="n">
        <v>200</v>
      </c>
    </row>
    <row r="5">
      <c r="A5" s="4" t="inlineStr">
        <is>
          <t>Unrealized gains (losses)</t>
        </is>
      </c>
      <c r="B5" s="6" t="n">
        <v>27066</v>
      </c>
      <c r="C5" s="6" t="n">
        <v>-580</v>
      </c>
      <c r="D5" s="5" t="n">
        <v>55577</v>
      </c>
      <c r="E5" s="6" t="n">
        <v>-810</v>
      </c>
      <c r="F5" s="4" t="inlineStr">
        <is>
          <t xml:space="preserve"> </t>
        </is>
      </c>
    </row>
    <row r="6">
      <c r="A6" s="4" t="inlineStr">
        <is>
          <t>Reinsurance recoverables (See Note 9)</t>
        </is>
      </c>
      <c r="B6" s="5" t="n">
        <v>5791</v>
      </c>
      <c r="C6" s="4" t="inlineStr">
        <is>
          <t xml:space="preserve"> </t>
        </is>
      </c>
      <c r="D6" s="5" t="n">
        <v>5791</v>
      </c>
      <c r="E6" s="4" t="inlineStr">
        <is>
          <t xml:space="preserve"> </t>
        </is>
      </c>
      <c r="F6" s="5" t="n">
        <v>38579</v>
      </c>
    </row>
    <row r="7">
      <c r="A7" s="4" t="inlineStr">
        <is>
          <t>Embedded derivative losses</t>
        </is>
      </c>
      <c r="B7" s="4" t="inlineStr">
        <is>
          <t xml:space="preserve"> </t>
        </is>
      </c>
      <c r="C7" s="4" t="inlineStr">
        <is>
          <t xml:space="preserve"> </t>
        </is>
      </c>
      <c r="D7" s="4" t="inlineStr">
        <is>
          <t xml:space="preserve"> </t>
        </is>
      </c>
      <c r="E7" s="5" t="n">
        <v>900</v>
      </c>
      <c r="F7" s="4" t="inlineStr">
        <is>
          <t xml:space="preserve"> </t>
        </is>
      </c>
    </row>
    <row r="8">
      <c r="A8" s="4" t="inlineStr">
        <is>
          <t>Embedded derivative gains</t>
        </is>
      </c>
      <c r="B8" s="4" t="inlineStr">
        <is>
          <t xml:space="preserve"> </t>
        </is>
      </c>
      <c r="C8" s="4" t="inlineStr">
        <is>
          <t xml:space="preserve"> </t>
        </is>
      </c>
      <c r="D8" s="5" t="n">
        <v>14600</v>
      </c>
      <c r="E8" s="6" t="n">
        <v>900</v>
      </c>
      <c r="F8" s="4" t="inlineStr">
        <is>
          <t xml:space="preserve"> </t>
        </is>
      </c>
    </row>
    <row r="9">
      <c r="A9" s="4" t="inlineStr">
        <is>
          <t>American Republic Insurance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insurance recoverables (See Note 9)</t>
        </is>
      </c>
      <c r="B11" s="5" t="n">
        <v>8545</v>
      </c>
      <c r="C11" s="4" t="inlineStr">
        <is>
          <t xml:space="preserve"> </t>
        </is>
      </c>
      <c r="D11" s="5" t="n">
        <v>8545</v>
      </c>
      <c r="E11" s="4" t="inlineStr">
        <is>
          <t xml:space="preserve"> </t>
        </is>
      </c>
      <c r="F11" s="4" t="inlineStr">
        <is>
          <t xml:space="preserve"> </t>
        </is>
      </c>
    </row>
    <row r="12">
      <c r="A12" s="4" t="inlineStr">
        <is>
          <t>Crestline SP 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insurance recoverables (See Note 9)</t>
        </is>
      </c>
      <c r="B14" s="5" t="n">
        <v>11620</v>
      </c>
      <c r="C14" s="4" t="inlineStr">
        <is>
          <t xml:space="preserve"> </t>
        </is>
      </c>
      <c r="D14" s="5" t="n">
        <v>11620</v>
      </c>
      <c r="E14" s="4" t="inlineStr">
        <is>
          <t xml:space="preserve"> </t>
        </is>
      </c>
      <c r="F14" s="4" t="inlineStr">
        <is>
          <t xml:space="preserve"> </t>
        </is>
      </c>
    </row>
    <row r="15">
      <c r="A15" s="4" t="inlineStr">
        <is>
          <t>US Alliance Life and Security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insurance recoverables (See Note 9)</t>
        </is>
      </c>
      <c r="B17" s="5" t="n">
        <v>4875</v>
      </c>
      <c r="C17" s="4" t="inlineStr">
        <is>
          <t xml:space="preserve"> </t>
        </is>
      </c>
      <c r="D17" s="5" t="n">
        <v>4875</v>
      </c>
      <c r="E17" s="4" t="inlineStr">
        <is>
          <t xml:space="preserve"> </t>
        </is>
      </c>
      <c r="F17" s="4" t="inlineStr">
        <is>
          <t xml:space="preserve"> </t>
        </is>
      </c>
    </row>
    <row r="18">
      <c r="A18" s="4" t="inlineStr">
        <is>
          <t>Funds With held Provision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ok value of assets</t>
        </is>
      </c>
      <c r="B20" s="5" t="n">
        <v>719846</v>
      </c>
      <c r="C20" s="4" t="inlineStr">
        <is>
          <t xml:space="preserve"> </t>
        </is>
      </c>
      <c r="D20" s="5" t="n">
        <v>719846</v>
      </c>
      <c r="E20" s="4" t="inlineStr">
        <is>
          <t xml:space="preserve"> </t>
        </is>
      </c>
      <c r="F20" s="5" t="n">
        <v>560877</v>
      </c>
    </row>
    <row r="21">
      <c r="A21" s="4" t="inlineStr">
        <is>
          <t>Market value of assets</t>
        </is>
      </c>
      <c r="B21" s="5" t="n">
        <v>705407</v>
      </c>
      <c r="C21" s="4" t="inlineStr">
        <is>
          <t xml:space="preserve"> </t>
        </is>
      </c>
      <c r="D21" s="5" t="n">
        <v>705407</v>
      </c>
      <c r="E21" s="4" t="inlineStr">
        <is>
          <t xml:space="preserve"> </t>
        </is>
      </c>
      <c r="F21" s="5" t="n">
        <v>561038</v>
      </c>
    </row>
    <row r="22">
      <c r="A22" s="4" t="inlineStr">
        <is>
          <t>Total return swap value</t>
        </is>
      </c>
      <c r="B22" s="4" t="inlineStr">
        <is>
          <t xml:space="preserve"> </t>
        </is>
      </c>
      <c r="C22" s="4" t="inlineStr">
        <is>
          <t xml:space="preserve"> </t>
        </is>
      </c>
      <c r="D22" s="5" t="n">
        <v>14439</v>
      </c>
      <c r="E22" s="4" t="inlineStr">
        <is>
          <t xml:space="preserve"> </t>
        </is>
      </c>
      <c r="F22" s="5" t="n">
        <v>-161</v>
      </c>
    </row>
    <row r="23">
      <c r="A23" s="4" t="inlineStr">
        <is>
          <t>Unrealized gain (loss) on embedded derivatives</t>
        </is>
      </c>
      <c r="B23" s="4" t="inlineStr">
        <is>
          <t xml:space="preserve"> </t>
        </is>
      </c>
      <c r="C23" s="4" t="inlineStr">
        <is>
          <t xml:space="preserve"> </t>
        </is>
      </c>
      <c r="D23" s="5" t="n">
        <v>-14400</v>
      </c>
      <c r="E23" s="4" t="inlineStr">
        <is>
          <t xml:space="preserve"> </t>
        </is>
      </c>
      <c r="F23" s="5" t="n">
        <v>200</v>
      </c>
    </row>
    <row r="24">
      <c r="A24" s="4" t="inlineStr">
        <is>
          <t>Funds With held Provision Agreement | American Republic Insurance Compan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ok value of assets</t>
        </is>
      </c>
      <c r="B26" s="5" t="n">
        <v>137868</v>
      </c>
      <c r="C26" s="4" t="inlineStr">
        <is>
          <t xml:space="preserve"> </t>
        </is>
      </c>
      <c r="D26" s="5" t="n">
        <v>137868</v>
      </c>
      <c r="E26" s="4" t="inlineStr">
        <is>
          <t xml:space="preserve"> </t>
        </is>
      </c>
      <c r="F26" s="5" t="n">
        <v>74983</v>
      </c>
    </row>
    <row r="27">
      <c r="A27" s="4" t="inlineStr">
        <is>
          <t>Market value of assets</t>
        </is>
      </c>
      <c r="B27" s="5" t="n">
        <v>132715</v>
      </c>
      <c r="C27" s="4" t="inlineStr">
        <is>
          <t xml:space="preserve"> </t>
        </is>
      </c>
      <c r="D27" s="5" t="n">
        <v>132715</v>
      </c>
      <c r="E27" s="4" t="inlineStr">
        <is>
          <t xml:space="preserve"> </t>
        </is>
      </c>
      <c r="F27" s="5" t="n">
        <v>74670</v>
      </c>
    </row>
    <row r="28">
      <c r="A28" s="4" t="inlineStr">
        <is>
          <t>Total return swap value</t>
        </is>
      </c>
      <c r="B28" s="4" t="inlineStr">
        <is>
          <t xml:space="preserve"> </t>
        </is>
      </c>
      <c r="C28" s="4" t="inlineStr">
        <is>
          <t xml:space="preserve"> </t>
        </is>
      </c>
      <c r="D28" s="5" t="n">
        <v>5153</v>
      </c>
      <c r="E28" s="4" t="inlineStr">
        <is>
          <t xml:space="preserve"> </t>
        </is>
      </c>
      <c r="F28" s="5" t="n">
        <v>313</v>
      </c>
    </row>
    <row r="29">
      <c r="A29" s="4" t="inlineStr">
        <is>
          <t>Funds With held Provision Agreement | Crestline SP 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ook value of assets</t>
        </is>
      </c>
      <c r="B31" s="5" t="n">
        <v>293483</v>
      </c>
      <c r="C31" s="4" t="inlineStr">
        <is>
          <t xml:space="preserve"> </t>
        </is>
      </c>
      <c r="D31" s="5" t="n">
        <v>293483</v>
      </c>
      <c r="E31" s="4" t="inlineStr">
        <is>
          <t xml:space="preserve"> </t>
        </is>
      </c>
      <c r="F31" s="5" t="n">
        <v>228560</v>
      </c>
    </row>
    <row r="32">
      <c r="A32" s="4" t="inlineStr">
        <is>
          <t>Market value of assets</t>
        </is>
      </c>
      <c r="B32" s="5" t="n">
        <v>292013</v>
      </c>
      <c r="C32" s="4" t="inlineStr">
        <is>
          <t xml:space="preserve"> </t>
        </is>
      </c>
      <c r="D32" s="5" t="n">
        <v>292013</v>
      </c>
      <c r="E32" s="4" t="inlineStr">
        <is>
          <t xml:space="preserve"> </t>
        </is>
      </c>
      <c r="F32" s="5" t="n">
        <v>228450</v>
      </c>
    </row>
    <row r="33">
      <c r="A33" s="4" t="inlineStr">
        <is>
          <t>Total return swap value</t>
        </is>
      </c>
      <c r="B33" s="4" t="inlineStr">
        <is>
          <t xml:space="preserve"> </t>
        </is>
      </c>
      <c r="C33" s="4" t="inlineStr">
        <is>
          <t xml:space="preserve"> </t>
        </is>
      </c>
      <c r="D33" s="5" t="n">
        <v>1470</v>
      </c>
      <c r="E33" s="4" t="inlineStr">
        <is>
          <t xml:space="preserve"> </t>
        </is>
      </c>
      <c r="F33" s="5" t="n">
        <v>110</v>
      </c>
    </row>
    <row r="34">
      <c r="A34" s="4" t="inlineStr">
        <is>
          <t>Funds With held Provision Agreement | Ironbound Reinsurance Company Limi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ook value of assets</t>
        </is>
      </c>
      <c r="B36" s="5" t="n">
        <v>162941</v>
      </c>
      <c r="C36" s="4" t="inlineStr">
        <is>
          <t xml:space="preserve"> </t>
        </is>
      </c>
      <c r="D36" s="5" t="n">
        <v>162941</v>
      </c>
      <c r="E36" s="4" t="inlineStr">
        <is>
          <t xml:space="preserve"> </t>
        </is>
      </c>
      <c r="F36" s="5" t="n">
        <v>154867</v>
      </c>
    </row>
    <row r="37">
      <c r="A37" s="4" t="inlineStr">
        <is>
          <t>Market value of assets</t>
        </is>
      </c>
      <c r="B37" s="5" t="n">
        <v>157655</v>
      </c>
      <c r="C37" s="4" t="inlineStr">
        <is>
          <t xml:space="preserve"> </t>
        </is>
      </c>
      <c r="D37" s="5" t="n">
        <v>157655</v>
      </c>
      <c r="E37" s="4" t="inlineStr">
        <is>
          <t xml:space="preserve"> </t>
        </is>
      </c>
      <c r="F37" s="5" t="n">
        <v>155755</v>
      </c>
    </row>
    <row r="38">
      <c r="A38" s="4" t="inlineStr">
        <is>
          <t>Total return swap value</t>
        </is>
      </c>
      <c r="B38" s="4" t="inlineStr">
        <is>
          <t xml:space="preserve"> </t>
        </is>
      </c>
      <c r="C38" s="4" t="inlineStr">
        <is>
          <t xml:space="preserve"> </t>
        </is>
      </c>
      <c r="D38" s="5" t="n">
        <v>5286</v>
      </c>
      <c r="E38" s="4" t="inlineStr">
        <is>
          <t xml:space="preserve"> </t>
        </is>
      </c>
      <c r="F38" s="5" t="n">
        <v>-888</v>
      </c>
    </row>
    <row r="39">
      <c r="A39" s="4" t="inlineStr">
        <is>
          <t>Funds With held Provision Agreement | Ascendent 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ook value of assets</t>
        </is>
      </c>
      <c r="B41" s="5" t="n">
        <v>56405</v>
      </c>
      <c r="C41" s="4" t="inlineStr">
        <is>
          <t xml:space="preserve"> </t>
        </is>
      </c>
      <c r="D41" s="5" t="n">
        <v>56405</v>
      </c>
      <c r="E41" s="4" t="inlineStr">
        <is>
          <t xml:space="preserve"> </t>
        </is>
      </c>
      <c r="F41" s="5" t="n">
        <v>56246</v>
      </c>
    </row>
    <row r="42">
      <c r="A42" s="4" t="inlineStr">
        <is>
          <t>Market value of assets</t>
        </is>
      </c>
      <c r="B42" s="5" t="n">
        <v>55013</v>
      </c>
      <c r="C42" s="4" t="inlineStr">
        <is>
          <t xml:space="preserve"> </t>
        </is>
      </c>
      <c r="D42" s="5" t="n">
        <v>55013</v>
      </c>
      <c r="E42" s="4" t="inlineStr">
        <is>
          <t xml:space="preserve"> </t>
        </is>
      </c>
      <c r="F42" s="5" t="n">
        <v>56078</v>
      </c>
    </row>
    <row r="43">
      <c r="A43" s="4" t="inlineStr">
        <is>
          <t>Total return swap value</t>
        </is>
      </c>
      <c r="B43" s="4" t="inlineStr">
        <is>
          <t xml:space="preserve"> </t>
        </is>
      </c>
      <c r="C43" s="4" t="inlineStr">
        <is>
          <t xml:space="preserve"> </t>
        </is>
      </c>
      <c r="D43" s="5" t="n">
        <v>1392</v>
      </c>
      <c r="E43" s="4" t="inlineStr">
        <is>
          <t xml:space="preserve"> </t>
        </is>
      </c>
      <c r="F43" s="5" t="n">
        <v>168</v>
      </c>
    </row>
    <row r="44">
      <c r="A44" s="4" t="inlineStr">
        <is>
          <t>Funds With held Provision Agreement | SRC4</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ook value of assets</t>
        </is>
      </c>
      <c r="B46" s="5" t="n">
        <v>21947</v>
      </c>
      <c r="C46" s="4" t="inlineStr">
        <is>
          <t xml:space="preserve"> </t>
        </is>
      </c>
      <c r="D46" s="5" t="n">
        <v>21947</v>
      </c>
      <c r="E46" s="4" t="inlineStr">
        <is>
          <t xml:space="preserve"> </t>
        </is>
      </c>
      <c r="F46" s="4" t="inlineStr">
        <is>
          <t xml:space="preserve"> </t>
        </is>
      </c>
    </row>
    <row r="47">
      <c r="A47" s="4" t="inlineStr">
        <is>
          <t>Market value of assets</t>
        </is>
      </c>
      <c r="B47" s="5" t="n">
        <v>21947</v>
      </c>
      <c r="C47" s="4" t="inlineStr">
        <is>
          <t xml:space="preserve"> </t>
        </is>
      </c>
      <c r="D47" s="5" t="n">
        <v>21947</v>
      </c>
      <c r="E47" s="4" t="inlineStr">
        <is>
          <t xml:space="preserve"> </t>
        </is>
      </c>
      <c r="F47" s="4" t="inlineStr">
        <is>
          <t xml:space="preserve"> </t>
        </is>
      </c>
    </row>
    <row r="48">
      <c r="A48" s="4" t="inlineStr">
        <is>
          <t>Funds With held Provision Agreement | US Alliance Agre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ook value of assets</t>
        </is>
      </c>
      <c r="B50" s="5" t="n">
        <v>47202</v>
      </c>
      <c r="C50" s="4" t="inlineStr">
        <is>
          <t xml:space="preserve"> </t>
        </is>
      </c>
      <c r="D50" s="5" t="n">
        <v>47202</v>
      </c>
      <c r="E50" s="4" t="inlineStr">
        <is>
          <t xml:space="preserve"> </t>
        </is>
      </c>
      <c r="F50" s="5" t="n">
        <v>46221</v>
      </c>
    </row>
    <row r="51">
      <c r="A51" s="4" t="inlineStr">
        <is>
          <t>Market value of assets</t>
        </is>
      </c>
      <c r="B51" s="6" t="n">
        <v>46064</v>
      </c>
      <c r="C51" s="4" t="inlineStr">
        <is>
          <t xml:space="preserve"> </t>
        </is>
      </c>
      <c r="D51" s="5" t="n">
        <v>46064</v>
      </c>
      <c r="E51" s="4" t="inlineStr">
        <is>
          <t xml:space="preserve"> </t>
        </is>
      </c>
      <c r="F51" s="5" t="n">
        <v>46085</v>
      </c>
    </row>
    <row r="52">
      <c r="A52" s="4" t="inlineStr">
        <is>
          <t>Total return swap value</t>
        </is>
      </c>
      <c r="B52" s="4" t="inlineStr">
        <is>
          <t xml:space="preserve"> </t>
        </is>
      </c>
      <c r="C52" s="4" t="inlineStr">
        <is>
          <t xml:space="preserve"> </t>
        </is>
      </c>
      <c r="D52" s="6" t="n">
        <v>1138</v>
      </c>
      <c r="E52" s="4" t="inlineStr">
        <is>
          <t xml:space="preserve"> </t>
        </is>
      </c>
      <c r="F52" s="6" t="n">
        <v>1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Schedule of Financial Instruments at Fair Value Measured on a Recurring Basis) (Details) - USD ($)</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Total fixed maturities</t>
        </is>
      </c>
      <c r="B4" s="6" t="n">
        <v>1048081000</v>
      </c>
      <c r="C4" s="6" t="n">
        <v>683296000</v>
      </c>
    </row>
    <row r="5">
      <c r="A5" s="4" t="inlineStr">
        <is>
          <t>Mortgage loans on real estate, held for investment</t>
        </is>
      </c>
      <c r="B5" s="5" t="n">
        <v>204423000</v>
      </c>
      <c r="C5" s="5" t="n">
        <v>183203000</v>
      </c>
    </row>
    <row r="6">
      <c r="A6" s="4" t="inlineStr">
        <is>
          <t>Derivative instruments (See Note 5)</t>
        </is>
      </c>
      <c r="B6" s="5" t="n">
        <v>11840000</v>
      </c>
      <c r="C6" s="5" t="n">
        <v>23022000</v>
      </c>
    </row>
    <row r="7">
      <c r="A7" s="4" t="inlineStr">
        <is>
          <t>Equity securities, Fair Value</t>
        </is>
      </c>
      <c r="B7" s="5" t="n">
        <v>9325000</v>
      </c>
      <c r="C7" s="5" t="n">
        <v>21869000</v>
      </c>
    </row>
    <row r="8">
      <c r="A8" s="4" t="inlineStr">
        <is>
          <t>Other Invested assets</t>
        </is>
      </c>
      <c r="B8" s="5" t="n">
        <v>78569000</v>
      </c>
      <c r="C8" s="5" t="n">
        <v>35293000</v>
      </c>
    </row>
    <row r="9">
      <c r="A9" s="4" t="inlineStr">
        <is>
          <t>Investment escrow</t>
        </is>
      </c>
      <c r="B9" s="5" t="n">
        <v>344000</v>
      </c>
      <c r="C9" s="5" t="n">
        <v>3611000</v>
      </c>
    </row>
    <row r="10">
      <c r="A10" s="4" t="inlineStr">
        <is>
          <t>Common Stock</t>
        </is>
      </c>
      <c r="B10" s="5" t="n">
        <v>501000</v>
      </c>
      <c r="C10" s="5" t="n">
        <v>500000</v>
      </c>
    </row>
    <row r="11">
      <c r="A11" s="4" t="inlineStr">
        <is>
          <t>Preferred stock</t>
        </is>
      </c>
      <c r="B11" s="5" t="n">
        <v>21579000</v>
      </c>
      <c r="C11" s="5" t="n">
        <v>18686000</v>
      </c>
    </row>
    <row r="12">
      <c r="A12" s="4" t="inlineStr">
        <is>
          <t>Notes receivable</t>
        </is>
      </c>
      <c r="B12" s="5" t="n">
        <v>6189000</v>
      </c>
      <c r="C12" s="5" t="n">
        <v>5960000</v>
      </c>
    </row>
    <row r="13">
      <c r="A13" s="4" t="inlineStr">
        <is>
          <t>Policy Loans</t>
        </is>
      </c>
      <c r="B13" s="5" t="n">
        <v>21000</v>
      </c>
      <c r="C13" s="5" t="n">
        <v>87000</v>
      </c>
    </row>
    <row r="14">
      <c r="A14" s="4" t="inlineStr">
        <is>
          <t>Total Investments</t>
        </is>
      </c>
      <c r="B14" s="5" t="n">
        <v>1380872000</v>
      </c>
      <c r="C14" s="5" t="n">
        <v>975527000</v>
      </c>
    </row>
    <row r="15">
      <c r="A15" s="4" t="inlineStr">
        <is>
          <t>Embedded derivative for equity-indexed contracts</t>
        </is>
      </c>
      <c r="B15" s="5" t="n">
        <v>120835000</v>
      </c>
      <c r="C15" s="5" t="n">
        <v>123692000</v>
      </c>
    </row>
    <row r="16">
      <c r="A16" s="4" t="inlineStr">
        <is>
          <t>Transfers between levels</t>
        </is>
      </c>
      <c r="B16" s="5" t="n">
        <v>0</v>
      </c>
      <c r="C16" s="5" t="n">
        <v>0</v>
      </c>
    </row>
    <row r="17">
      <c r="A17" s="4" t="inlineStr">
        <is>
          <t>Redeemable preferred stock</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xed maturities</t>
        </is>
      </c>
      <c r="B19" s="5" t="n">
        <v>10551000</v>
      </c>
      <c r="C19" s="5" t="n">
        <v>14090000</v>
      </c>
    </row>
    <row r="20">
      <c r="A20" s="4" t="inlineStr">
        <is>
          <t>Carrying Amou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Invested assets</t>
        </is>
      </c>
      <c r="B22" s="5" t="n">
        <v>7547000</v>
      </c>
      <c r="C22" s="4" t="inlineStr">
        <is>
          <t xml:space="preserve"> </t>
        </is>
      </c>
    </row>
    <row r="23">
      <c r="A23" s="4" t="inlineStr">
        <is>
          <t>Total Investments</t>
        </is>
      </c>
      <c r="B23" s="5" t="n">
        <v>7547000</v>
      </c>
      <c r="C23" s="4" t="inlineStr">
        <is>
          <t xml:space="preserve"> </t>
        </is>
      </c>
    </row>
    <row r="24">
      <c r="A24" s="4" t="inlineStr">
        <is>
          <t>Fair Value, Inputs,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instruments (See Note 5)</t>
        </is>
      </c>
      <c r="B26" s="5" t="n">
        <v>11840000</v>
      </c>
      <c r="C26" s="5" t="n">
        <v>23022000</v>
      </c>
    </row>
    <row r="27">
      <c r="A27" s="4" t="inlineStr">
        <is>
          <t>Equity securities, Fair Value</t>
        </is>
      </c>
      <c r="B27" s="5" t="n">
        <v>9325000</v>
      </c>
      <c r="C27" s="5" t="n">
        <v>21869000</v>
      </c>
    </row>
    <row r="28">
      <c r="A28" s="4" t="inlineStr">
        <is>
          <t>Investment escrow</t>
        </is>
      </c>
      <c r="B28" s="5" t="n">
        <v>344000</v>
      </c>
      <c r="C28" s="5" t="n">
        <v>3611000</v>
      </c>
    </row>
    <row r="29">
      <c r="A29" s="4" t="inlineStr">
        <is>
          <t>Notes receivable</t>
        </is>
      </c>
      <c r="B29" s="5" t="n">
        <v>6189000</v>
      </c>
      <c r="C29" s="5" t="n">
        <v>5960000</v>
      </c>
    </row>
    <row r="30">
      <c r="A30" s="4" t="inlineStr">
        <is>
          <t>Total Investments</t>
        </is>
      </c>
      <c r="B30" s="5" t="n">
        <v>599257000</v>
      </c>
      <c r="C30" s="5" t="n">
        <v>470290000</v>
      </c>
    </row>
    <row r="31">
      <c r="A31" s="4" t="inlineStr">
        <is>
          <t>Fair Value, Inputs, Level 2 | Redeemable preferred stock</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xed maturities</t>
        </is>
      </c>
      <c r="B33" s="5" t="n">
        <v>10551000</v>
      </c>
      <c r="C33" s="5" t="n">
        <v>14090000</v>
      </c>
    </row>
    <row r="34">
      <c r="A34" s="4" t="inlineStr">
        <is>
          <t>Fair Valu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rtgage loans on real estate, held for investment</t>
        </is>
      </c>
      <c r="B36" s="5" t="n">
        <v>204423000</v>
      </c>
      <c r="C36" s="5" t="n">
        <v>183203000</v>
      </c>
    </row>
    <row r="37">
      <c r="A37" s="4" t="inlineStr">
        <is>
          <t>Other Invested assets</t>
        </is>
      </c>
      <c r="B37" s="5" t="n">
        <v>71022000</v>
      </c>
      <c r="C37" s="5" t="n">
        <v>35293000</v>
      </c>
    </row>
    <row r="38">
      <c r="A38" s="4" t="inlineStr">
        <is>
          <t>Common Stock</t>
        </is>
      </c>
      <c r="B38" s="5" t="n">
        <v>501000</v>
      </c>
      <c r="C38" s="5" t="n">
        <v>500000</v>
      </c>
    </row>
    <row r="39">
      <c r="A39" s="4" t="inlineStr">
        <is>
          <t>Preferred stock</t>
        </is>
      </c>
      <c r="B39" s="5" t="n">
        <v>21579000</v>
      </c>
      <c r="C39" s="5" t="n">
        <v>18686000</v>
      </c>
    </row>
    <row r="40">
      <c r="A40" s="4" t="inlineStr">
        <is>
          <t>Policy Loans</t>
        </is>
      </c>
      <c r="B40" s="5" t="n">
        <v>21000</v>
      </c>
      <c r="C40" s="5" t="n">
        <v>87000</v>
      </c>
    </row>
    <row r="41">
      <c r="A41" s="4" t="inlineStr">
        <is>
          <t>Total Investments</t>
        </is>
      </c>
      <c r="B41" s="5" t="n">
        <v>774068000</v>
      </c>
      <c r="C41" s="5" t="n">
        <v>505237000</v>
      </c>
    </row>
    <row r="42">
      <c r="A42" s="4" t="inlineStr">
        <is>
          <t>Embedded derivative for equity-indexed contracts</t>
        </is>
      </c>
      <c r="B42" s="5" t="n">
        <v>120835000</v>
      </c>
      <c r="C42" s="5" t="n">
        <v>123692000</v>
      </c>
    </row>
    <row r="43">
      <c r="A43" s="4" t="inlineStr">
        <is>
          <t>Fixed Mat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ixed maturities</t>
        </is>
      </c>
      <c r="B45" s="5" t="n">
        <v>1048081000</v>
      </c>
      <c r="C45" s="5" t="n">
        <v>683296000</v>
      </c>
    </row>
    <row r="46">
      <c r="A46" s="4" t="inlineStr">
        <is>
          <t>Fixed Maturities | Fair Value, Inputs,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ixed maturities</t>
        </is>
      </c>
      <c r="B48" s="5" t="n">
        <v>571559000</v>
      </c>
      <c r="C48" s="5" t="n">
        <v>415828000</v>
      </c>
    </row>
    <row r="49">
      <c r="A49" s="4" t="inlineStr">
        <is>
          <t>Fixed Maturities | Fair Value, Inputs,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ixed maturities</t>
        </is>
      </c>
      <c r="B51" s="5" t="n">
        <v>476522000</v>
      </c>
      <c r="C51" s="5" t="n">
        <v>267468000</v>
      </c>
    </row>
    <row r="52">
      <c r="A52" s="4" t="inlineStr">
        <is>
          <t>U.S. government obligation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fixed maturities</t>
        </is>
      </c>
      <c r="B54" s="5" t="n">
        <v>1495000</v>
      </c>
      <c r="C54" s="5" t="n">
        <v>1882000</v>
      </c>
    </row>
    <row r="55">
      <c r="A55" s="4" t="inlineStr">
        <is>
          <t>U.S. government obligations | Fair Valu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ixed maturities</t>
        </is>
      </c>
      <c r="B57" s="5" t="n">
        <v>1495000</v>
      </c>
      <c r="C57" s="5" t="n">
        <v>1882000</v>
      </c>
    </row>
    <row r="58">
      <c r="A58" s="4" t="inlineStr">
        <is>
          <t>Mortgage-back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fixed maturities</t>
        </is>
      </c>
      <c r="B60" s="5" t="n">
        <v>211343000</v>
      </c>
      <c r="C60" s="5" t="n">
        <v>55280000</v>
      </c>
    </row>
    <row r="61">
      <c r="A61" s="4" t="inlineStr">
        <is>
          <t>Mortgage-back securities | Fair Value, Inputs,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ixed maturities</t>
        </is>
      </c>
      <c r="B63" s="5" t="n">
        <v>211343000</v>
      </c>
      <c r="C63" s="5" t="n">
        <v>55280000</v>
      </c>
    </row>
    <row r="64">
      <c r="A64" s="4" t="inlineStr">
        <is>
          <t>Asset-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ixed maturities</t>
        </is>
      </c>
      <c r="B66" s="5" t="n">
        <v>34648000</v>
      </c>
      <c r="C66" s="5" t="n">
        <v>24951000</v>
      </c>
    </row>
    <row r="67">
      <c r="A67" s="4" t="inlineStr">
        <is>
          <t>Asset-backed securities | Fair Value, Inputs,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fixed maturities</t>
        </is>
      </c>
      <c r="B69" s="5" t="n">
        <v>34648000</v>
      </c>
      <c r="C69" s="5" t="n">
        <v>24951000</v>
      </c>
    </row>
    <row r="70">
      <c r="A70" s="4" t="inlineStr">
        <is>
          <t>Collateralized loan obligation</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fixed maturities</t>
        </is>
      </c>
      <c r="B72" s="5" t="n">
        <v>275375000</v>
      </c>
      <c r="C72" s="5" t="n">
        <v>274523000</v>
      </c>
    </row>
    <row r="73">
      <c r="A73" s="4" t="inlineStr">
        <is>
          <t>Collateralized loan obligation | Fair Value, Inputs,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fixed maturities</t>
        </is>
      </c>
      <c r="B75" s="5" t="n">
        <v>275375000</v>
      </c>
      <c r="C75" s="5" t="n">
        <v>274523000</v>
      </c>
    </row>
    <row r="76">
      <c r="A76" s="4" t="inlineStr">
        <is>
          <t>States and Political Subdivisions - general obligation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fixed maturities</t>
        </is>
      </c>
      <c r="B78" s="5" t="n">
        <v>102000</v>
      </c>
      <c r="C78" s="5" t="n">
        <v>114000</v>
      </c>
    </row>
    <row r="79">
      <c r="A79" s="4" t="inlineStr">
        <is>
          <t>States and Political Subdivisions - general obligations | Fair Value, Inputs,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fixed maturities</t>
        </is>
      </c>
      <c r="B81" s="5" t="n">
        <v>102000</v>
      </c>
      <c r="C81" s="5" t="n">
        <v>114000</v>
      </c>
    </row>
    <row r="82">
      <c r="A82" s="4" t="inlineStr">
        <is>
          <t>States and Political Subdivisions - special revenu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fixed maturities</t>
        </is>
      </c>
      <c r="B84" s="5" t="n">
        <v>121000</v>
      </c>
      <c r="C84" s="5" t="n">
        <v>5612000</v>
      </c>
    </row>
    <row r="85">
      <c r="A85" s="4" t="inlineStr">
        <is>
          <t>States and Political Subdivisions - special revenue | Fair Value, Inputs,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fixed maturities</t>
        </is>
      </c>
      <c r="B87" s="5" t="n">
        <v>121000</v>
      </c>
      <c r="C87" s="5" t="n">
        <v>5612000</v>
      </c>
    </row>
    <row r="88">
      <c r="A88" s="4" t="inlineStr">
        <is>
          <t>Trust preferred</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fixed maturities</t>
        </is>
      </c>
      <c r="B90" s="4" t="inlineStr">
        <is>
          <t xml:space="preserve"> </t>
        </is>
      </c>
      <c r="C90" s="5" t="n">
        <v>2237000</v>
      </c>
    </row>
    <row r="91">
      <c r="A91" s="4" t="inlineStr">
        <is>
          <t>Trust preferred | Fair Value, Inputs,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fixed maturities</t>
        </is>
      </c>
      <c r="B93" s="4" t="inlineStr">
        <is>
          <t xml:space="preserve"> </t>
        </is>
      </c>
      <c r="C93" s="5" t="n">
        <v>2237000</v>
      </c>
    </row>
    <row r="94">
      <c r="A94" s="4" t="inlineStr">
        <is>
          <t>Trust preferred.</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fixed maturities</t>
        </is>
      </c>
      <c r="B96" s="4" t="inlineStr">
        <is>
          <t xml:space="preserve"> </t>
        </is>
      </c>
      <c r="C96" s="5" t="n">
        <v>2237000</v>
      </c>
    </row>
    <row r="97">
      <c r="A97" s="4" t="inlineStr">
        <is>
          <t>Corporate</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fixed maturities</t>
        </is>
      </c>
      <c r="B99" s="5" t="n">
        <v>37924000</v>
      </c>
      <c r="C99" s="5" t="n">
        <v>37139000</v>
      </c>
    </row>
    <row r="100">
      <c r="A100" s="4" t="inlineStr">
        <is>
          <t>Corporate | Fair Value, Inputs, Level 2</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fixed maturities</t>
        </is>
      </c>
      <c r="B102" s="5" t="n">
        <v>37924000</v>
      </c>
      <c r="C102" s="5" t="n">
        <v>37139000</v>
      </c>
    </row>
    <row r="103">
      <c r="A103" s="4" t="inlineStr">
        <is>
          <t>Term loan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fixed maturities</t>
        </is>
      </c>
      <c r="B105" s="5" t="n">
        <v>476522000</v>
      </c>
      <c r="C105" s="5" t="n">
        <v>267468000</v>
      </c>
    </row>
    <row r="106">
      <c r="A106" s="4" t="inlineStr">
        <is>
          <t>Term loans | Fair Value, Inputs, 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fixed maturities</t>
        </is>
      </c>
      <c r="B108" s="6" t="n">
        <v>476522000</v>
      </c>
      <c r="C108" s="6" t="n">
        <v>267468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s of Financial Instruments (Schedule of Financial Assets and Liabilities at Fair Value)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208664000</v>
      </c>
      <c r="C3" s="6" t="n">
        <v>142013000</v>
      </c>
    </row>
    <row r="4">
      <c r="A4" s="4" t="inlineStr">
        <is>
          <t>Fair Value, Inputs, Level 2</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t>
        </is>
      </c>
      <c r="B6" s="5" t="n">
        <v>208664</v>
      </c>
      <c r="C6" s="5" t="n">
        <v>142013000</v>
      </c>
    </row>
    <row r="7">
      <c r="A7" s="4" t="inlineStr">
        <is>
          <t>Fair Value, Inputs, Level 3</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Policy loans</t>
        </is>
      </c>
      <c r="B9" s="5" t="n">
        <v>21000</v>
      </c>
      <c r="C9" s="5" t="n">
        <v>87000</v>
      </c>
    </row>
    <row r="10">
      <c r="A10" s="3" t="inlineStr">
        <is>
          <t>Liabilities:</t>
        </is>
      </c>
      <c r="B10" s="4" t="inlineStr">
        <is>
          <t xml:space="preserve"> </t>
        </is>
      </c>
      <c r="C10" s="4" t="inlineStr">
        <is>
          <t xml:space="preserve"> </t>
        </is>
      </c>
    </row>
    <row r="11">
      <c r="A11" s="4" t="inlineStr">
        <is>
          <t>Policyholder deposits (Deposit-type contracts)</t>
        </is>
      </c>
      <c r="B11" s="5" t="n">
        <v>1537583000</v>
      </c>
      <c r="C11" s="5" t="n">
        <v>1075439000</v>
      </c>
    </row>
    <row r="12">
      <c r="A12" s="4" t="inlineStr">
        <is>
          <t>Carrying Amoun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Policy loans</t>
        </is>
      </c>
      <c r="B14" s="5" t="n">
        <v>21000</v>
      </c>
      <c r="C14" s="5" t="n">
        <v>87000</v>
      </c>
    </row>
    <row r="15">
      <c r="A15" s="4" t="inlineStr">
        <is>
          <t>Cash</t>
        </is>
      </c>
      <c r="B15" s="5" t="n">
        <v>208664</v>
      </c>
      <c r="C15" s="5" t="n">
        <v>142013000</v>
      </c>
    </row>
    <row r="16">
      <c r="A16" s="3" t="inlineStr">
        <is>
          <t>Liabilities:</t>
        </is>
      </c>
      <c r="B16" s="4" t="inlineStr">
        <is>
          <t xml:space="preserve"> </t>
        </is>
      </c>
      <c r="C16" s="4" t="inlineStr">
        <is>
          <t xml:space="preserve"> </t>
        </is>
      </c>
    </row>
    <row r="17">
      <c r="A17" s="4" t="inlineStr">
        <is>
          <t>Policyholder deposits (Deposit-type contracts)</t>
        </is>
      </c>
      <c r="B17" s="5" t="n">
        <v>1537583000</v>
      </c>
      <c r="C17" s="5" t="n">
        <v>1075439000</v>
      </c>
    </row>
    <row r="18">
      <c r="A18" s="4" t="inlineStr">
        <is>
          <t>Fair Valu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Policy loans</t>
        </is>
      </c>
      <c r="B20" s="5" t="n">
        <v>21000</v>
      </c>
      <c r="C20" s="5" t="n">
        <v>87000</v>
      </c>
    </row>
    <row r="21">
      <c r="A21" s="4" t="inlineStr">
        <is>
          <t>Cash</t>
        </is>
      </c>
      <c r="B21" s="5" t="n">
        <v>208664</v>
      </c>
      <c r="C21" s="5" t="n">
        <v>142013000</v>
      </c>
    </row>
    <row r="22">
      <c r="A22" s="3" t="inlineStr">
        <is>
          <t>Liabilities:</t>
        </is>
      </c>
      <c r="B22" s="4" t="inlineStr">
        <is>
          <t xml:space="preserve"> </t>
        </is>
      </c>
      <c r="C22" s="4" t="inlineStr">
        <is>
          <t xml:space="preserve"> </t>
        </is>
      </c>
    </row>
    <row r="23">
      <c r="A23" s="4" t="inlineStr">
        <is>
          <t>Policyholder deposits (Deposit-type contracts)</t>
        </is>
      </c>
      <c r="B23" s="6" t="n">
        <v>1537583000</v>
      </c>
      <c r="C23" s="6" t="n">
        <v>107543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Recurring Basis Level 3) (Details) - Fair Value, Inputs, Level 3 - USD ($) $ in Thousands</t>
        </is>
      </c>
      <c r="B1" s="2" t="inlineStr">
        <is>
          <t>9 Months Ended</t>
        </is>
      </c>
      <c r="C1" s="2" t="inlineStr">
        <is>
          <t>12 Months Ended</t>
        </is>
      </c>
    </row>
    <row r="2">
      <c r="B2" s="2" t="inlineStr">
        <is>
          <t>Sep. 30, 2022</t>
        </is>
      </c>
      <c r="C2" s="2" t="inlineStr">
        <is>
          <t>Dec. 31, 2021</t>
        </is>
      </c>
    </row>
    <row r="3">
      <c r="A3" s="3" t="inlineStr">
        <is>
          <t>Assets</t>
        </is>
      </c>
      <c r="B3" s="4" t="inlineStr">
        <is>
          <t xml:space="preserve"> </t>
        </is>
      </c>
      <c r="C3" s="4" t="inlineStr">
        <is>
          <t xml:space="preserve"> </t>
        </is>
      </c>
    </row>
    <row r="4">
      <c r="A4" s="4" t="inlineStr">
        <is>
          <t>Beginning Balance</t>
        </is>
      </c>
      <c r="B4" s="6" t="n">
        <v>505150</v>
      </c>
      <c r="C4" s="6" t="n">
        <v>228039</v>
      </c>
    </row>
    <row r="5">
      <c r="A5" s="4" t="inlineStr">
        <is>
          <t>Total realized and unrealized gains (losses) Included In Income</t>
        </is>
      </c>
      <c r="B5" s="5" t="n">
        <v>-76</v>
      </c>
      <c r="C5" s="5" t="n">
        <v>-516</v>
      </c>
    </row>
    <row r="6">
      <c r="A6" s="4" t="inlineStr">
        <is>
          <t>Total realized and unrealized gains (losses) Included In AOCI</t>
        </is>
      </c>
      <c r="B6" s="5" t="n">
        <v>-1104</v>
      </c>
      <c r="C6" s="5" t="n">
        <v>-289</v>
      </c>
    </row>
    <row r="7">
      <c r="A7" s="4" t="inlineStr">
        <is>
          <t>Net Purchases, Issuances, Sales, and Settlements</t>
        </is>
      </c>
      <c r="B7" s="5" t="n">
        <v>270077</v>
      </c>
      <c r="C7" s="5" t="n">
        <v>277916</v>
      </c>
    </row>
    <row r="8">
      <c r="A8" s="4" t="inlineStr">
        <is>
          <t>Ending Balance</t>
        </is>
      </c>
      <c r="B8" s="5" t="n">
        <v>774047</v>
      </c>
      <c r="C8" s="5" t="n">
        <v>505150</v>
      </c>
    </row>
    <row r="9">
      <c r="A9" s="3" t="inlineStr">
        <is>
          <t>Liabilities</t>
        </is>
      </c>
      <c r="B9" s="4" t="inlineStr">
        <is>
          <t xml:space="preserve"> </t>
        </is>
      </c>
      <c r="C9" s="4" t="inlineStr">
        <is>
          <t xml:space="preserve"> </t>
        </is>
      </c>
    </row>
    <row r="10">
      <c r="A10" s="4" t="inlineStr">
        <is>
          <t>Beginning Balance</t>
        </is>
      </c>
      <c r="B10" s="5" t="n">
        <v>-123692</v>
      </c>
      <c r="C10" s="5" t="n">
        <v>-84501</v>
      </c>
    </row>
    <row r="11">
      <c r="A11" s="4" t="inlineStr">
        <is>
          <t>Total realized and unrealized gains (losses) Included In Income</t>
        </is>
      </c>
      <c r="B11" s="5" t="n">
        <v>-9632</v>
      </c>
      <c r="C11" s="4" t="inlineStr">
        <is>
          <t xml:space="preserve"> </t>
        </is>
      </c>
    </row>
    <row r="12">
      <c r="A12" s="4" t="inlineStr">
        <is>
          <t>Total realized and unrealized gains (losses) Included In AOCI</t>
        </is>
      </c>
      <c r="B12" s="4" t="inlineStr">
        <is>
          <t xml:space="preserve"> </t>
        </is>
      </c>
      <c r="C12" s="5" t="n">
        <v>-4169</v>
      </c>
    </row>
    <row r="13">
      <c r="A13" s="4" t="inlineStr">
        <is>
          <t>Net Purchases, Issuances, Sales, and Settlements</t>
        </is>
      </c>
      <c r="B13" s="5" t="n">
        <v>12489</v>
      </c>
      <c r="C13" s="5" t="n">
        <v>-35022</v>
      </c>
    </row>
    <row r="14">
      <c r="A14" s="4" t="inlineStr">
        <is>
          <t>Ending Balance</t>
        </is>
      </c>
      <c r="B14" s="5" t="n">
        <v>-120835</v>
      </c>
      <c r="C14" s="5" t="n">
        <v>-123692</v>
      </c>
    </row>
    <row r="15">
      <c r="A15" s="4" t="inlineStr">
        <is>
          <t>Equity-indexed embedded derivative</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Beginning Balance</t>
        </is>
      </c>
      <c r="B17" s="5" t="n">
        <v>-123692</v>
      </c>
      <c r="C17" s="5" t="n">
        <v>-84501</v>
      </c>
    </row>
    <row r="18">
      <c r="A18" s="4" t="inlineStr">
        <is>
          <t>Total realized and unrealized gains (losses) Included In Income</t>
        </is>
      </c>
      <c r="B18" s="5" t="n">
        <v>-9632</v>
      </c>
      <c r="C18" s="5" t="n">
        <v>-4169</v>
      </c>
    </row>
    <row r="19">
      <c r="A19" s="4" t="inlineStr">
        <is>
          <t>Net Purchases, Issuances, Sales, and Settlements</t>
        </is>
      </c>
      <c r="B19" s="5" t="n">
        <v>12489</v>
      </c>
      <c r="C19" s="5" t="n">
        <v>-35022</v>
      </c>
    </row>
    <row r="20">
      <c r="A20" s="4" t="inlineStr">
        <is>
          <t>Ending Balance</t>
        </is>
      </c>
      <c r="B20" s="5" t="n">
        <v>-120835</v>
      </c>
      <c r="C20" s="5" t="n">
        <v>-123692</v>
      </c>
    </row>
    <row r="21">
      <c r="A21" s="4" t="inlineStr">
        <is>
          <t>Term loa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Beginning Balance</t>
        </is>
      </c>
      <c r="B23" s="5" t="n">
        <v>267468</v>
      </c>
      <c r="C23" s="5" t="n">
        <v>107254</v>
      </c>
    </row>
    <row r="24">
      <c r="A24" s="4" t="inlineStr">
        <is>
          <t>Total realized and unrealized gains (losses) Included In Income</t>
        </is>
      </c>
      <c r="B24" s="4" t="inlineStr">
        <is>
          <t xml:space="preserve"> </t>
        </is>
      </c>
      <c r="C24" s="5" t="n">
        <v>-1326</v>
      </c>
    </row>
    <row r="25">
      <c r="A25" s="4" t="inlineStr">
        <is>
          <t>Total realized and unrealized gains (losses) Included In AOCI</t>
        </is>
      </c>
      <c r="B25" s="5" t="n">
        <v>512</v>
      </c>
      <c r="C25" s="5" t="n">
        <v>225</v>
      </c>
    </row>
    <row r="26">
      <c r="A26" s="4" t="inlineStr">
        <is>
          <t>Net Purchases, Issuances, Sales, and Settlements</t>
        </is>
      </c>
      <c r="B26" s="5" t="n">
        <v>208542</v>
      </c>
      <c r="C26" s="5" t="n">
        <v>161315</v>
      </c>
    </row>
    <row r="27">
      <c r="A27" s="4" t="inlineStr">
        <is>
          <t>Ending Balance</t>
        </is>
      </c>
      <c r="B27" s="5" t="n">
        <v>476522</v>
      </c>
      <c r="C27" s="5" t="n">
        <v>267468</v>
      </c>
    </row>
    <row r="28">
      <c r="A28" s="4" t="inlineStr">
        <is>
          <t>Mortgage loans on real estate, held for investme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Beginning Balance</t>
        </is>
      </c>
      <c r="B30" s="5" t="n">
        <v>183203</v>
      </c>
      <c r="C30" s="5" t="n">
        <v>94990</v>
      </c>
    </row>
    <row r="31">
      <c r="A31" s="4" t="inlineStr">
        <is>
          <t>Net Purchases, Issuances, Sales, and Settlements</t>
        </is>
      </c>
      <c r="B31" s="5" t="n">
        <v>21220</v>
      </c>
      <c r="C31" s="5" t="n">
        <v>88213</v>
      </c>
    </row>
    <row r="32">
      <c r="A32" s="4" t="inlineStr">
        <is>
          <t>Ending Balance</t>
        </is>
      </c>
      <c r="B32" s="5" t="n">
        <v>204423</v>
      </c>
      <c r="C32" s="5" t="n">
        <v>183203</v>
      </c>
    </row>
    <row r="33">
      <c r="A33" s="4" t="inlineStr">
        <is>
          <t>Federal Home Loan Bank (FHLB) stock</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Beginning Balance</t>
        </is>
      </c>
      <c r="B35" s="5" t="n">
        <v>500</v>
      </c>
      <c r="C35" s="4" t="inlineStr">
        <is>
          <t xml:space="preserve"> </t>
        </is>
      </c>
    </row>
    <row r="36">
      <c r="A36" s="4" t="inlineStr">
        <is>
          <t>Net Purchases, Issuances, Sales, and Settlements</t>
        </is>
      </c>
      <c r="B36" s="5" t="n">
        <v>1</v>
      </c>
      <c r="C36" s="5" t="n">
        <v>500</v>
      </c>
    </row>
    <row r="37">
      <c r="A37" s="4" t="inlineStr">
        <is>
          <t>Ending Balance</t>
        </is>
      </c>
      <c r="B37" s="5" t="n">
        <v>501</v>
      </c>
      <c r="C37" s="5" t="n">
        <v>500</v>
      </c>
    </row>
    <row r="38">
      <c r="A38" s="4" t="inlineStr">
        <is>
          <t>Other invested asse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Beginning Balance</t>
        </is>
      </c>
      <c r="B40" s="5" t="n">
        <v>35293</v>
      </c>
      <c r="C40" s="5" t="n">
        <v>21897</v>
      </c>
    </row>
    <row r="41">
      <c r="A41" s="4" t="inlineStr">
        <is>
          <t>Total realized and unrealized gains (losses) Included In Income</t>
        </is>
      </c>
      <c r="B41" s="5" t="n">
        <v>-76</v>
      </c>
      <c r="C41" s="5" t="n">
        <v>810</v>
      </c>
    </row>
    <row r="42">
      <c r="A42" s="4" t="inlineStr">
        <is>
          <t>Total realized and unrealized gains (losses) Included In AOCI</t>
        </is>
      </c>
      <c r="B42" s="5" t="n">
        <v>-1616</v>
      </c>
      <c r="C42" s="5" t="n">
        <v>-671</v>
      </c>
    </row>
    <row r="43">
      <c r="A43" s="4" t="inlineStr">
        <is>
          <t>Net Purchases, Issuances, Sales, and Settlements</t>
        </is>
      </c>
      <c r="B43" s="5" t="n">
        <v>37421</v>
      </c>
      <c r="C43" s="5" t="n">
        <v>13257</v>
      </c>
    </row>
    <row r="44">
      <c r="A44" s="4" t="inlineStr">
        <is>
          <t>Ending Balance</t>
        </is>
      </c>
      <c r="B44" s="5" t="n">
        <v>71022</v>
      </c>
      <c r="C44" s="5" t="n">
        <v>35293</v>
      </c>
    </row>
    <row r="45">
      <c r="A45" s="4" t="inlineStr">
        <is>
          <t>Preferred Stock</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Beginning Balance</t>
        </is>
      </c>
      <c r="B47" s="5" t="n">
        <v>18686</v>
      </c>
      <c r="C47" s="5" t="n">
        <v>3898</v>
      </c>
    </row>
    <row r="48">
      <c r="A48" s="4" t="inlineStr">
        <is>
          <t>Total realized and unrealized gains (losses) Included In AOCI</t>
        </is>
      </c>
      <c r="B48" s="4" t="inlineStr">
        <is>
          <t xml:space="preserve"> </t>
        </is>
      </c>
      <c r="C48" s="5" t="n">
        <v>157</v>
      </c>
    </row>
    <row r="49">
      <c r="A49" s="4" t="inlineStr">
        <is>
          <t>Net Purchases, Issuances, Sales, and Settlements</t>
        </is>
      </c>
      <c r="B49" s="5" t="n">
        <v>2893</v>
      </c>
      <c r="C49" s="5" t="n">
        <v>14631</v>
      </c>
    </row>
    <row r="50">
      <c r="A50" s="4" t="inlineStr">
        <is>
          <t>Ending Balance</t>
        </is>
      </c>
      <c r="B50" s="6" t="n">
        <v>21579</v>
      </c>
      <c r="C50" s="6" t="n">
        <v>186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Instruments (Summary of unobservable inputs) (Details) - Fair Value, Inputs, Level 3 $ in Millions</t>
        </is>
      </c>
      <c r="B1" s="2" t="inlineStr">
        <is>
          <t>Sep. 30, 2022 USD ($)</t>
        </is>
      </c>
      <c r="C1" s="2" t="inlineStr">
        <is>
          <t>Dec. 31, 2021 USD ($)</t>
        </is>
      </c>
    </row>
    <row r="2">
      <c r="A2" s="4" t="inlineStr">
        <is>
          <t>Non performance risk</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fixed maturities</t>
        </is>
      </c>
      <c r="B4" s="9" t="n">
        <v>110.5</v>
      </c>
      <c r="C4" s="9" t="n">
        <v>123.7</v>
      </c>
    </row>
    <row r="5">
      <c r="A5" s="4" t="inlineStr">
        <is>
          <t>Non performance risk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sensitive contract liabilities, embedded derivative (as a percent)</t>
        </is>
      </c>
      <c r="B7" s="13" t="n">
        <v>0.7</v>
      </c>
      <c r="C7" s="13" t="n">
        <v>0.3</v>
      </c>
    </row>
    <row r="8">
      <c r="A8" s="4" t="inlineStr">
        <is>
          <t>Non performance risk | 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sensitive contract liabilities, embedded derivative (as a percent)</t>
        </is>
      </c>
      <c r="B10" s="13" t="n">
        <v>1.9</v>
      </c>
      <c r="C10" s="13" t="n">
        <v>1.1</v>
      </c>
    </row>
    <row r="11">
      <c r="A11" s="4" t="inlineStr">
        <is>
          <t>Non performance risk | Weighted averag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terest sensitive contract liabilities, embedded derivative (as a percent)</t>
        </is>
      </c>
      <c r="B13" s="13" t="n">
        <v>1.3</v>
      </c>
      <c r="C13" s="13" t="n">
        <v>0.6</v>
      </c>
    </row>
    <row r="14">
      <c r="A14" s="4" t="inlineStr">
        <is>
          <t>Option budget | 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terest sensitive contract liabilities, embedded derivative (as a percent)</t>
        </is>
      </c>
      <c r="B16" s="13" t="n">
        <v>1.1</v>
      </c>
      <c r="C16" s="13" t="n">
        <v>1.1</v>
      </c>
    </row>
    <row r="17">
      <c r="A17" s="4" t="inlineStr">
        <is>
          <t>Option budget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terest sensitive contract liabilities, embedded derivative (as a percent)</t>
        </is>
      </c>
      <c r="B19" s="13" t="n">
        <v>4.5</v>
      </c>
      <c r="C19" s="13" t="n">
        <v>3.4</v>
      </c>
    </row>
    <row r="20">
      <c r="A20" s="4" t="inlineStr">
        <is>
          <t>Option budget | Weighted averag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terest sensitive contract liabilities, embedded derivative (as a percent)</t>
        </is>
      </c>
      <c r="B22" s="13" t="n">
        <v>2.6</v>
      </c>
      <c r="C22" s="13" t="n">
        <v>2.4</v>
      </c>
    </row>
    <row r="23">
      <c r="A23" s="4" t="inlineStr">
        <is>
          <t>Discount ra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ixed maturities</t>
        </is>
      </c>
      <c r="B25" s="9" t="n">
        <v>4.9</v>
      </c>
      <c r="C25" s="9" t="n">
        <v>4.9</v>
      </c>
    </row>
    <row r="26">
      <c r="A26" s="4" t="inlineStr">
        <is>
          <t>Discount rates | Min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terest sensitive contract liabilities, embedded derivative (as a percent)</t>
        </is>
      </c>
      <c r="B28" s="13" t="n">
        <v>17.5</v>
      </c>
      <c r="C28" s="13" t="n">
        <v>17.5</v>
      </c>
    </row>
    <row r="29">
      <c r="A29" s="4" t="inlineStr">
        <is>
          <t>Discount rates | Max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terest sensitive contract liabilities, embedded derivative (as a percent)</t>
        </is>
      </c>
      <c r="B31" s="13" t="n">
        <v>19.5</v>
      </c>
      <c r="C31" s="13" t="n">
        <v>19.5</v>
      </c>
    </row>
    <row r="32">
      <c r="A32" s="4" t="inlineStr">
        <is>
          <t>Discount rates | Weighted averag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terest sensitive contract liabilities, embedded derivative (as a percent)</t>
        </is>
      </c>
      <c r="B34" s="13" t="n">
        <v>18.5</v>
      </c>
      <c r="C34" s="13" t="n">
        <v>18.5</v>
      </c>
    </row>
    <row r="35">
      <c r="A35" s="4" t="inlineStr">
        <is>
          <t>EBITDA Multipl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ixed maturities</t>
        </is>
      </c>
      <c r="B37" s="9" t="n">
        <v>3.8</v>
      </c>
      <c r="C37" s="9" t="n">
        <v>3.8</v>
      </c>
    </row>
    <row r="38">
      <c r="A38" s="4" t="inlineStr">
        <is>
          <t>EBITDA Multiple | Minimum</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terest sensitive contract liabilities, embedded derivative (as a percent)</t>
        </is>
      </c>
      <c r="B40" s="5" t="n">
        <v>9</v>
      </c>
      <c r="C40" s="5" t="n">
        <v>9</v>
      </c>
    </row>
    <row r="41">
      <c r="A41" s="4" t="inlineStr">
        <is>
          <t>EBITDA Multiple | Maximum</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terest sensitive contract liabilities, embedded derivative (as a percent)</t>
        </is>
      </c>
      <c r="B43" s="5" t="n">
        <v>10</v>
      </c>
      <c r="C43" s="5" t="n">
        <v>10</v>
      </c>
    </row>
    <row r="44">
      <c r="A44" s="4" t="inlineStr">
        <is>
          <t>EBITDA Multiple | Weighted averag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terest sensitive contract liabilities, embedded derivative (as a percent)</t>
        </is>
      </c>
      <c r="B46" s="5" t="n">
        <v>100</v>
      </c>
      <c r="C46" s="5" t="n">
        <v>100</v>
      </c>
    </row>
    <row r="47">
      <c r="A47" s="4" t="inlineStr">
        <is>
          <t>Surrender rate | Minimum</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terest sensitive contract liabilities, embedded derivative (as a percent)</t>
        </is>
      </c>
      <c r="B49" s="13" t="n">
        <v>0.5</v>
      </c>
      <c r="C49" s="13" t="n">
        <v>0.5</v>
      </c>
    </row>
    <row r="50">
      <c r="A50" s="4" t="inlineStr">
        <is>
          <t>Surrender rate | Maximum | Bas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terest sensitive contract liabilities, embedded derivative (as a percent)</t>
        </is>
      </c>
      <c r="B52" s="5" t="n">
        <v>15</v>
      </c>
      <c r="C52" s="5" t="n">
        <v>15</v>
      </c>
    </row>
    <row r="53">
      <c r="A53" s="4" t="inlineStr">
        <is>
          <t>Surrender rate | Maximum | Additional Shock</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terest sensitive contract liabilities, embedded derivative (as a percent)</t>
        </is>
      </c>
      <c r="B55" s="5" t="n">
        <v>30</v>
      </c>
      <c r="C55" s="5" t="n">
        <v>30</v>
      </c>
    </row>
    <row r="56">
      <c r="A56" s="4" t="inlineStr">
        <is>
          <t>Surrender rate | Weighted averag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terest sensitive contract liabilities, embedded derivative (as a percent)</t>
        </is>
      </c>
      <c r="B58" s="13" t="n">
        <v>8.199999999999999</v>
      </c>
      <c r="C58" s="13" t="n">
        <v>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s of Financial Instruments (Narrative) (Details) - USD ($)</t>
        </is>
      </c>
      <c r="B1" s="2" t="inlineStr">
        <is>
          <t>9 Months Ended</t>
        </is>
      </c>
    </row>
    <row r="2">
      <c r="B2" s="2" t="inlineStr">
        <is>
          <t>Sep. 30, 2022</t>
        </is>
      </c>
      <c r="C2" s="2" t="inlineStr">
        <is>
          <t>Dec. 31, 2021</t>
        </is>
      </c>
    </row>
    <row r="3">
      <c r="A3" s="4" t="inlineStr">
        <is>
          <t>Investment escrow</t>
        </is>
      </c>
      <c r="B3" s="6" t="n">
        <v>344000</v>
      </c>
      <c r="C3" s="6" t="n">
        <v>3611000</v>
      </c>
    </row>
    <row r="4">
      <c r="A4" s="4" t="inlineStr">
        <is>
          <t>Equity securities, Fair Value</t>
        </is>
      </c>
      <c r="B4" s="5" t="n">
        <v>9325000</v>
      </c>
      <c r="C4" s="5" t="n">
        <v>21869000</v>
      </c>
    </row>
    <row r="5">
      <c r="A5" s="4" t="inlineStr">
        <is>
          <t>Notes receivable</t>
        </is>
      </c>
      <c r="B5" s="6" t="n">
        <v>6189000</v>
      </c>
      <c r="C5" s="5" t="n">
        <v>5960000</v>
      </c>
    </row>
    <row r="6">
      <c r="A6" s="4" t="inlineStr">
        <is>
          <t>Interest rate</t>
        </is>
      </c>
      <c r="B6" s="10" t="n">
        <v>0.05</v>
      </c>
      <c r="C6" s="4" t="inlineStr">
        <is>
          <t xml:space="preserve"> </t>
        </is>
      </c>
    </row>
    <row r="7">
      <c r="A7" s="4" t="inlineStr">
        <is>
          <t>Warrants Market Value</t>
        </is>
      </c>
      <c r="B7" s="6" t="n">
        <v>2000000</v>
      </c>
      <c r="C7" s="5" t="n">
        <v>3800000</v>
      </c>
    </row>
    <row r="8">
      <c r="A8" s="4" t="inlineStr">
        <is>
          <t>Mortgage backed and asset backed securities at fair value</t>
        </is>
      </c>
      <c r="B8" s="5" t="n">
        <v>7700000</v>
      </c>
      <c r="C8" s="4" t="inlineStr">
        <is>
          <t xml:space="preserve"> </t>
        </is>
      </c>
    </row>
    <row r="9">
      <c r="A9" s="4" t="inlineStr">
        <is>
          <t>Mortgage servicing rights MSR impairment recovery</t>
        </is>
      </c>
      <c r="B9" s="5" t="n">
        <v>900000</v>
      </c>
      <c r="C9" s="4" t="inlineStr">
        <is>
          <t xml:space="preserve"> </t>
        </is>
      </c>
    </row>
    <row r="10">
      <c r="A10" s="4" t="inlineStr">
        <is>
          <t>Valuation allowances on mortgage loans</t>
        </is>
      </c>
      <c r="B10" s="4" t="inlineStr">
        <is>
          <t xml:space="preserve"> </t>
        </is>
      </c>
      <c r="C10" s="5" t="n">
        <v>0</v>
      </c>
    </row>
    <row r="11">
      <c r="A11" s="4" t="inlineStr">
        <is>
          <t>Perpetual preferred stock</t>
        </is>
      </c>
      <c r="B11" s="5" t="n">
        <v>10000000</v>
      </c>
      <c r="C11" s="5" t="n">
        <v>10000000</v>
      </c>
    </row>
    <row r="12">
      <c r="A12" s="4" t="inlineStr">
        <is>
          <t>Fair value of preferred stock</t>
        </is>
      </c>
      <c r="B12" s="5" t="n">
        <v>7200000</v>
      </c>
      <c r="C12" s="5" t="n">
        <v>4900000</v>
      </c>
    </row>
    <row r="13">
      <c r="A13" s="4" t="inlineStr">
        <is>
          <t>Other Invested assets</t>
        </is>
      </c>
      <c r="B13" s="5" t="n">
        <v>78569000</v>
      </c>
      <c r="C13" s="5" t="n">
        <v>35293000</v>
      </c>
    </row>
    <row r="14">
      <c r="A14" s="4" t="inlineStr">
        <is>
          <t>Transfers between levels</t>
        </is>
      </c>
      <c r="B14" s="6" t="n">
        <v>0</v>
      </c>
      <c r="C14" s="5" t="n">
        <v>0</v>
      </c>
    </row>
    <row r="15">
      <c r="A15" s="4" t="inlineStr">
        <is>
          <t>BBB+</t>
        </is>
      </c>
      <c r="B15" s="4" t="inlineStr">
        <is>
          <t xml:space="preserve"> </t>
        </is>
      </c>
      <c r="C15" s="4" t="inlineStr">
        <is>
          <t xml:space="preserve"> </t>
        </is>
      </c>
    </row>
    <row r="16">
      <c r="A16" s="4" t="inlineStr">
        <is>
          <t>Interest rate</t>
        </is>
      </c>
      <c r="B16" s="10" t="n">
        <v>0.05</v>
      </c>
      <c r="C16" s="4" t="inlineStr">
        <is>
          <t xml:space="preserve"> </t>
        </is>
      </c>
    </row>
    <row r="17">
      <c r="A17" s="4" t="inlineStr">
        <is>
          <t>Exchange Traded Funds</t>
        </is>
      </c>
      <c r="B17" s="4" t="inlineStr">
        <is>
          <t xml:space="preserve"> </t>
        </is>
      </c>
      <c r="C17" s="4" t="inlineStr">
        <is>
          <t xml:space="preserve"> </t>
        </is>
      </c>
    </row>
    <row r="18">
      <c r="A18" s="4" t="inlineStr">
        <is>
          <t>Equity securities, Fair Value</t>
        </is>
      </c>
      <c r="B18" s="6" t="n">
        <v>9300000</v>
      </c>
      <c r="C18" s="6" t="n">
        <v>219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20000000</v>
      </c>
      <c r="C4" s="4" t="inlineStr">
        <is>
          <t xml:space="preserve"> </t>
        </is>
      </c>
      <c r="D4" s="5" t="n">
        <v>20000000</v>
      </c>
      <c r="E4" s="4" t="inlineStr">
        <is>
          <t xml:space="preserve"> </t>
        </is>
      </c>
      <c r="F4" s="5" t="n">
        <v>20000000</v>
      </c>
    </row>
    <row r="5">
      <c r="A5" s="4" t="inlineStr">
        <is>
          <t>Non-voting common shares authorized</t>
        </is>
      </c>
      <c r="B5" s="5" t="n">
        <v>2000000</v>
      </c>
      <c r="C5" s="4" t="inlineStr">
        <is>
          <t xml:space="preserve"> </t>
        </is>
      </c>
      <c r="D5" s="5" t="n">
        <v>2000000</v>
      </c>
      <c r="E5" s="4" t="inlineStr">
        <is>
          <t xml:space="preserve"> </t>
        </is>
      </c>
      <c r="F5" s="5" t="n">
        <v>2000000</v>
      </c>
    </row>
    <row r="6">
      <c r="A6" s="4" t="inlineStr">
        <is>
          <t>Preferred stock, shares authorized</t>
        </is>
      </c>
      <c r="B6" s="5" t="n">
        <v>2000000</v>
      </c>
      <c r="C6" s="4" t="inlineStr">
        <is>
          <t xml:space="preserve"> </t>
        </is>
      </c>
      <c r="D6" s="5" t="n">
        <v>2000000</v>
      </c>
      <c r="E6" s="4" t="inlineStr">
        <is>
          <t xml:space="preserve"> </t>
        </is>
      </c>
      <c r="F6" s="5" t="n">
        <v>2000000</v>
      </c>
    </row>
    <row r="7">
      <c r="A7" s="4" t="inlineStr">
        <is>
          <t>Common stock, shares issued</t>
        </is>
      </c>
      <c r="B7" s="5" t="n">
        <v>3727976</v>
      </c>
      <c r="C7" s="5" t="n">
        <v>3737564</v>
      </c>
      <c r="D7" s="5" t="n">
        <v>3727976</v>
      </c>
      <c r="E7" s="5" t="n">
        <v>3737564</v>
      </c>
      <c r="F7" s="5" t="n">
        <v>3737564</v>
      </c>
    </row>
    <row r="8">
      <c r="A8" s="4" t="inlineStr">
        <is>
          <t>Common stock, shares outstanding</t>
        </is>
      </c>
      <c r="B8" s="5" t="n">
        <v>3727976</v>
      </c>
      <c r="C8" s="5" t="n">
        <v>3737564</v>
      </c>
      <c r="D8" s="5" t="n">
        <v>3727976</v>
      </c>
      <c r="E8" s="5" t="n">
        <v>3737564</v>
      </c>
      <c r="F8" s="5" t="n">
        <v>3737564</v>
      </c>
    </row>
    <row r="9">
      <c r="A9" s="4" t="inlineStr">
        <is>
          <t>Non voting shares outstanding</t>
        </is>
      </c>
      <c r="B9" s="5" t="n">
        <v>0</v>
      </c>
      <c r="C9" s="5" t="n">
        <v>0</v>
      </c>
      <c r="D9" s="5" t="n">
        <v>0</v>
      </c>
      <c r="E9" s="5" t="n">
        <v>0</v>
      </c>
      <c r="F9" s="4" t="inlineStr">
        <is>
          <t xml:space="preserve"> </t>
        </is>
      </c>
    </row>
    <row r="10">
      <c r="A10" s="4" t="inlineStr">
        <is>
          <t>Nonvoting preferred shares outstanding</t>
        </is>
      </c>
      <c r="B10" s="5" t="n">
        <v>0</v>
      </c>
      <c r="C10" s="5" t="n">
        <v>0</v>
      </c>
      <c r="D10" s="5" t="n">
        <v>0</v>
      </c>
      <c r="E10" s="5" t="n">
        <v>0</v>
      </c>
      <c r="F10" s="4" t="inlineStr">
        <is>
          <t xml:space="preserve"> </t>
        </is>
      </c>
    </row>
    <row r="11">
      <c r="A11" s="4" t="inlineStr">
        <is>
          <t>Net loss attributable to Midwest Holding, Inc.</t>
        </is>
      </c>
      <c r="B11" s="6" t="n">
        <v>7431</v>
      </c>
      <c r="C11" s="6" t="n">
        <v>-3064</v>
      </c>
      <c r="D11" s="6" t="n">
        <v>16883</v>
      </c>
      <c r="E11" s="6" t="n">
        <v>-9656</v>
      </c>
      <c r="F11" s="4" t="inlineStr">
        <is>
          <t xml:space="preserve"> </t>
        </is>
      </c>
    </row>
    <row r="12">
      <c r="A12" s="4" t="inlineStr">
        <is>
          <t>Weighted average common shares outstanding</t>
        </is>
      </c>
      <c r="B12" s="5" t="n">
        <v>3736933</v>
      </c>
      <c r="C12" s="5" t="n">
        <v>3737564</v>
      </c>
      <c r="D12" s="5" t="n">
        <v>3791082</v>
      </c>
      <c r="E12" s="5" t="n">
        <v>3737564</v>
      </c>
      <c r="F12" s="4" t="inlineStr">
        <is>
          <t xml:space="preserve"> </t>
        </is>
      </c>
    </row>
    <row r="13">
      <c r="A13" s="4" t="inlineStr">
        <is>
          <t>Stock options and deferred compensation agreements</t>
        </is>
      </c>
      <c r="B13" s="5" t="n">
        <v>52000</v>
      </c>
      <c r="C13" s="4" t="inlineStr">
        <is>
          <t xml:space="preserve"> </t>
        </is>
      </c>
      <c r="D13" s="5" t="n">
        <v>52000</v>
      </c>
      <c r="E13" s="4" t="inlineStr">
        <is>
          <t xml:space="preserve"> </t>
        </is>
      </c>
      <c r="F13" s="4" t="inlineStr">
        <is>
          <t xml:space="preserve"> </t>
        </is>
      </c>
    </row>
    <row r="14">
      <c r="A14" s="4" t="inlineStr">
        <is>
          <t>Denominator for earnings (loss) per common share</t>
        </is>
      </c>
      <c r="B14" s="5" t="n">
        <v>3788933</v>
      </c>
      <c r="C14" s="5" t="n">
        <v>3737564</v>
      </c>
      <c r="D14" s="5" t="n">
        <v>3843082</v>
      </c>
      <c r="E14" s="5" t="n">
        <v>3737564</v>
      </c>
      <c r="F14" s="4" t="inlineStr">
        <is>
          <t xml:space="preserve"> </t>
        </is>
      </c>
    </row>
    <row r="15">
      <c r="A15" s="4" t="inlineStr">
        <is>
          <t>Basic Income (loss) per common share</t>
        </is>
      </c>
      <c r="B15" s="8" t="n">
        <v>1.99</v>
      </c>
      <c r="C15" s="8" t="n">
        <v>-0.82</v>
      </c>
      <c r="D15" s="8" t="n">
        <v>4.52</v>
      </c>
      <c r="E15" s="8" t="n">
        <v>-2.58</v>
      </c>
      <c r="F15" s="4" t="inlineStr">
        <is>
          <t xml:space="preserve"> </t>
        </is>
      </c>
    </row>
    <row r="16">
      <c r="A16" s="4" t="inlineStr">
        <is>
          <t>Diluted Income (loss) per common share</t>
        </is>
      </c>
      <c r="B16" s="8" t="n">
        <v>1.96</v>
      </c>
      <c r="C16" s="8" t="n">
        <v>-0.82</v>
      </c>
      <c r="D16" s="8" t="n">
        <v>4.45</v>
      </c>
      <c r="E16" s="8" t="n">
        <v>-2.58</v>
      </c>
      <c r="F1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Matters (Schedule of Deferred Tax Assets and Liabilities) (Details) - USD ($) $ in Thousands</t>
        </is>
      </c>
      <c r="B1" s="2" t="inlineStr">
        <is>
          <t>Sep. 30, 2022</t>
        </is>
      </c>
      <c r="C1" s="2" t="inlineStr">
        <is>
          <t>Dec. 31, 2021</t>
        </is>
      </c>
    </row>
    <row r="2">
      <c r="A2" s="3" t="inlineStr">
        <is>
          <t>Deferred tax assets:</t>
        </is>
      </c>
      <c r="B2" s="4" t="inlineStr">
        <is>
          <t xml:space="preserve"> </t>
        </is>
      </c>
      <c r="C2" s="4" t="inlineStr">
        <is>
          <t xml:space="preserve"> </t>
        </is>
      </c>
    </row>
    <row r="3">
      <c r="A3" s="4" t="inlineStr">
        <is>
          <t>Loss carryforwards</t>
        </is>
      </c>
      <c r="B3" s="6" t="n">
        <v>2235</v>
      </c>
      <c r="C3" s="6" t="n">
        <v>2244</v>
      </c>
    </row>
    <row r="4">
      <c r="A4" s="4" t="inlineStr">
        <is>
          <t>Capitalized costs</t>
        </is>
      </c>
      <c r="B4" s="5" t="n">
        <v>91</v>
      </c>
      <c r="C4" s="5" t="n">
        <v>127</v>
      </c>
    </row>
    <row r="5">
      <c r="A5" s="4" t="inlineStr">
        <is>
          <t>Stock option granted</t>
        </is>
      </c>
      <c r="B5" s="5" t="n">
        <v>1001</v>
      </c>
      <c r="C5" s="5" t="n">
        <v>1060</v>
      </c>
    </row>
    <row r="6">
      <c r="A6" s="4" t="inlineStr">
        <is>
          <t>Policy acquisition costs</t>
        </is>
      </c>
      <c r="B6" s="5" t="n">
        <v>5705</v>
      </c>
      <c r="C6" s="5" t="n">
        <v>3640</v>
      </c>
    </row>
    <row r="7">
      <c r="A7" s="4" t="inlineStr">
        <is>
          <t>General business credits</t>
        </is>
      </c>
      <c r="B7" s="5" t="n">
        <v>6</v>
      </c>
      <c r="C7" s="5" t="n">
        <v>6</v>
      </c>
    </row>
    <row r="8">
      <c r="A8" s="4" t="inlineStr">
        <is>
          <t>Derivative option allowance</t>
        </is>
      </c>
      <c r="B8" s="4" t="inlineStr">
        <is>
          <t xml:space="preserve"> </t>
        </is>
      </c>
      <c r="C8" s="5" t="n">
        <v>510</v>
      </c>
    </row>
    <row r="9">
      <c r="A9" s="4" t="inlineStr">
        <is>
          <t>Sec 163(j) limitation</t>
        </is>
      </c>
      <c r="B9" s="5" t="n">
        <v>173</v>
      </c>
      <c r="C9" s="5" t="n">
        <v>171</v>
      </c>
    </row>
    <row r="10">
      <c r="A10" s="4" t="inlineStr">
        <is>
          <t>Benefit reserves</t>
        </is>
      </c>
      <c r="B10" s="5" t="n">
        <v>10871</v>
      </c>
      <c r="C10" s="5" t="n">
        <v>6720</v>
      </c>
    </row>
    <row r="11">
      <c r="A11" s="4" t="inlineStr">
        <is>
          <t>Property and equipment</t>
        </is>
      </c>
      <c r="B11" s="5" t="n">
        <v>73</v>
      </c>
      <c r="C11" s="5" t="n">
        <v>33</v>
      </c>
    </row>
    <row r="12">
      <c r="A12" s="4" t="inlineStr">
        <is>
          <t>Impairments</t>
        </is>
      </c>
      <c r="B12" s="5" t="n">
        <v>403</v>
      </c>
      <c r="C12" s="4" t="inlineStr">
        <is>
          <t xml:space="preserve"> </t>
        </is>
      </c>
    </row>
    <row r="13">
      <c r="A13" s="4" t="inlineStr">
        <is>
          <t>Unrealized losses on investments</t>
        </is>
      </c>
      <c r="B13" s="5" t="n">
        <v>14049</v>
      </c>
      <c r="C13" s="4" t="inlineStr">
        <is>
          <t xml:space="preserve"> </t>
        </is>
      </c>
    </row>
    <row r="14">
      <c r="A14" s="4" t="inlineStr">
        <is>
          <t>Other</t>
        </is>
      </c>
      <c r="B14" s="5" t="n">
        <v>1464</v>
      </c>
      <c r="C14" s="5" t="n">
        <v>1464</v>
      </c>
    </row>
    <row r="15">
      <c r="A15" s="4" t="inlineStr">
        <is>
          <t>Total deferred tax assets</t>
        </is>
      </c>
      <c r="B15" s="5" t="n">
        <v>36071</v>
      </c>
      <c r="C15" s="5" t="n">
        <v>15975</v>
      </c>
    </row>
    <row r="16">
      <c r="A16" s="4" t="inlineStr">
        <is>
          <t>Less valuation allowance</t>
        </is>
      </c>
      <c r="B16" s="5" t="n">
        <v>-31363</v>
      </c>
      <c r="C16" s="5" t="n">
        <v>-14431</v>
      </c>
    </row>
    <row r="17">
      <c r="A17" s="4" t="inlineStr">
        <is>
          <t>Total deferred tax assets, net of valuation allowance</t>
        </is>
      </c>
      <c r="B17" s="5" t="n">
        <v>4708</v>
      </c>
      <c r="C17" s="5" t="n">
        <v>1544</v>
      </c>
    </row>
    <row r="18">
      <c r="A18" s="3" t="inlineStr">
        <is>
          <t>Deferred tax liabilities:</t>
        </is>
      </c>
      <c r="B18" s="4" t="inlineStr">
        <is>
          <t xml:space="preserve"> </t>
        </is>
      </c>
      <c r="C18" s="4" t="inlineStr">
        <is>
          <t xml:space="preserve"> </t>
        </is>
      </c>
    </row>
    <row r="19">
      <c r="A19" s="4" t="inlineStr">
        <is>
          <t>Unrealized losses on investments</t>
        </is>
      </c>
      <c r="B19" s="4" t="inlineStr">
        <is>
          <t xml:space="preserve"> </t>
        </is>
      </c>
      <c r="C19" s="5" t="n">
        <v>1084</v>
      </c>
    </row>
    <row r="20">
      <c r="A20" s="4" t="inlineStr">
        <is>
          <t>Intangible assets</t>
        </is>
      </c>
      <c r="B20" s="5" t="n">
        <v>147</v>
      </c>
      <c r="C20" s="5" t="n">
        <v>147</v>
      </c>
    </row>
    <row r="21">
      <c r="A21" s="4" t="inlineStr">
        <is>
          <t>Derivative option allowance</t>
        </is>
      </c>
      <c r="B21" s="5" t="n">
        <v>3810</v>
      </c>
      <c r="C21" s="4" t="inlineStr">
        <is>
          <t xml:space="preserve"> </t>
        </is>
      </c>
    </row>
    <row r="22">
      <c r="A22" s="4" t="inlineStr">
        <is>
          <t>Bond Discount</t>
        </is>
      </c>
      <c r="B22" s="5" t="n">
        <v>751</v>
      </c>
      <c r="C22" s="5" t="n">
        <v>313</v>
      </c>
    </row>
    <row r="23">
      <c r="A23" s="4" t="inlineStr">
        <is>
          <t>Total deferred tax liabilities</t>
        </is>
      </c>
      <c r="B23" s="6" t="n">
        <v>4708</v>
      </c>
      <c r="C23" s="6" t="n">
        <v>15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15" customWidth="1" min="2" max="2"/>
    <col width="13" customWidth="1" min="3" max="3"/>
    <col width="27" customWidth="1" min="4" max="4"/>
    <col width="18" customWidth="1" min="5" max="5"/>
    <col width="13" customWidth="1" min="6" max="6"/>
    <col width="24" customWidth="1" min="7" max="7"/>
    <col width="13" customWidth="1" min="8" max="8"/>
  </cols>
  <sheetData>
    <row r="1">
      <c r="A1" s="1" t="inlineStr">
        <is>
          <t>CONSOLIDATED STATEMENTS OF STOCKHOLDERS' EQUITY - USD ($) $ in Thousands</t>
        </is>
      </c>
      <c r="B1" s="2" t="inlineStr">
        <is>
          <t>Treasury Stock</t>
        </is>
      </c>
      <c r="C1" s="2" t="inlineStr">
        <is>
          <t>Common Stock</t>
        </is>
      </c>
      <c r="D1" s="2" t="inlineStr">
        <is>
          <t>Additional Paid-In Capital</t>
        </is>
      </c>
      <c r="E1" s="2" t="inlineStr">
        <is>
          <t>Retained Earnings</t>
        </is>
      </c>
      <c r="F1" s="2" t="inlineStr">
        <is>
          <t>AOCI</t>
        </is>
      </c>
      <c r="G1" s="2" t="inlineStr">
        <is>
          <t>Noncontrolling Interest</t>
        </is>
      </c>
      <c r="H1" s="2" t="inlineStr">
        <is>
          <t>Total</t>
        </is>
      </c>
    </row>
    <row r="2">
      <c r="A2" s="4" t="inlineStr">
        <is>
          <t>Balance at Dec. 31, 2020</t>
        </is>
      </c>
      <c r="B2" s="6" t="n">
        <v>-175</v>
      </c>
      <c r="C2" s="6" t="n">
        <v>4</v>
      </c>
      <c r="D2" s="6" t="n">
        <v>133592</v>
      </c>
      <c r="E2" s="6" t="n">
        <v>-53522</v>
      </c>
      <c r="F2" s="6" t="n">
        <v>6431</v>
      </c>
      <c r="G2" s="4" t="inlineStr">
        <is>
          <t xml:space="preserve"> </t>
        </is>
      </c>
      <c r="H2" s="6" t="n">
        <v>86330</v>
      </c>
    </row>
    <row r="3">
      <c r="A3" s="4" t="inlineStr">
        <is>
          <t>Net income (loss)</t>
        </is>
      </c>
      <c r="B3" s="4" t="inlineStr">
        <is>
          <t xml:space="preserve"> </t>
        </is>
      </c>
      <c r="C3" s="4" t="inlineStr">
        <is>
          <t xml:space="preserve"> </t>
        </is>
      </c>
      <c r="D3" s="4" t="inlineStr">
        <is>
          <t xml:space="preserve"> </t>
        </is>
      </c>
      <c r="E3" s="5" t="n">
        <v>-9656</v>
      </c>
      <c r="F3" s="4" t="inlineStr">
        <is>
          <t xml:space="preserve"> </t>
        </is>
      </c>
      <c r="G3" s="4" t="inlineStr">
        <is>
          <t xml:space="preserve"> </t>
        </is>
      </c>
      <c r="H3" s="5" t="n">
        <v>-9656</v>
      </c>
    </row>
    <row r="4">
      <c r="A4" s="4" t="inlineStr">
        <is>
          <t>Additional capital raise related expenses</t>
        </is>
      </c>
      <c r="B4" s="4" t="inlineStr">
        <is>
          <t xml:space="preserve"> </t>
        </is>
      </c>
      <c r="C4" s="4" t="inlineStr">
        <is>
          <t xml:space="preserve"> </t>
        </is>
      </c>
      <c r="D4" s="5" t="n">
        <v>-121</v>
      </c>
      <c r="E4" s="4" t="inlineStr">
        <is>
          <t xml:space="preserve"> </t>
        </is>
      </c>
      <c r="F4" s="4" t="inlineStr">
        <is>
          <t xml:space="preserve"> </t>
        </is>
      </c>
      <c r="G4" s="4" t="inlineStr">
        <is>
          <t xml:space="preserve"> </t>
        </is>
      </c>
      <c r="H4" s="5" t="n">
        <v>-121</v>
      </c>
    </row>
    <row r="5">
      <c r="A5" s="4" t="inlineStr">
        <is>
          <t>Employee stock options</t>
        </is>
      </c>
      <c r="B5" s="4" t="inlineStr">
        <is>
          <t xml:space="preserve"> </t>
        </is>
      </c>
      <c r="C5" s="4" t="inlineStr">
        <is>
          <t xml:space="preserve"> </t>
        </is>
      </c>
      <c r="D5" s="5" t="n">
        <v>2765</v>
      </c>
      <c r="E5" s="4" t="inlineStr">
        <is>
          <t xml:space="preserve"> </t>
        </is>
      </c>
      <c r="F5" s="4" t="inlineStr">
        <is>
          <t xml:space="preserve"> </t>
        </is>
      </c>
      <c r="G5" s="4" t="inlineStr">
        <is>
          <t xml:space="preserve"> </t>
        </is>
      </c>
      <c r="H5" s="5" t="n">
        <v>2765</v>
      </c>
    </row>
    <row r="6">
      <c r="A6" s="4" t="inlineStr">
        <is>
          <t>Unrealized (gains) losses on investments, net of taxes</t>
        </is>
      </c>
      <c r="B6" s="4" t="inlineStr">
        <is>
          <t xml:space="preserve"> </t>
        </is>
      </c>
      <c r="C6" s="4" t="inlineStr">
        <is>
          <t xml:space="preserve"> </t>
        </is>
      </c>
      <c r="D6" s="4" t="inlineStr">
        <is>
          <t xml:space="preserve"> </t>
        </is>
      </c>
      <c r="E6" s="4" t="inlineStr">
        <is>
          <t xml:space="preserve"> </t>
        </is>
      </c>
      <c r="F6" s="5" t="n">
        <v>810</v>
      </c>
      <c r="G6" s="4" t="inlineStr">
        <is>
          <t xml:space="preserve"> </t>
        </is>
      </c>
      <c r="H6" s="5" t="n">
        <v>810</v>
      </c>
    </row>
    <row r="7">
      <c r="A7" s="4" t="inlineStr">
        <is>
          <t>Balance at Sep. 30, 2021</t>
        </is>
      </c>
      <c r="B7" s="5" t="n">
        <v>-175</v>
      </c>
      <c r="C7" s="5" t="n">
        <v>4</v>
      </c>
      <c r="D7" s="5" t="n">
        <v>136236</v>
      </c>
      <c r="E7" s="5" t="n">
        <v>-63178</v>
      </c>
      <c r="F7" s="5" t="n">
        <v>7241</v>
      </c>
      <c r="G7" s="4" t="inlineStr">
        <is>
          <t xml:space="preserve"> </t>
        </is>
      </c>
      <c r="H7" s="5" t="n">
        <v>80128</v>
      </c>
    </row>
    <row r="8">
      <c r="A8" s="4" t="inlineStr">
        <is>
          <t>Balance at Jun. 30, 2021</t>
        </is>
      </c>
      <c r="B8" s="5" t="n">
        <v>-175</v>
      </c>
      <c r="C8" s="5" t="n">
        <v>4</v>
      </c>
      <c r="D8" s="5" t="n">
        <v>135233</v>
      </c>
      <c r="E8" s="5" t="n">
        <v>-60114</v>
      </c>
      <c r="F8" s="5" t="n">
        <v>6661</v>
      </c>
      <c r="G8" s="4" t="inlineStr">
        <is>
          <t xml:space="preserve"> </t>
        </is>
      </c>
      <c r="H8" s="5" t="n">
        <v>81609</v>
      </c>
    </row>
    <row r="9">
      <c r="A9" s="4" t="inlineStr">
        <is>
          <t>Net income (loss)</t>
        </is>
      </c>
      <c r="B9" s="4" t="inlineStr">
        <is>
          <t xml:space="preserve"> </t>
        </is>
      </c>
      <c r="C9" s="4" t="inlineStr">
        <is>
          <t xml:space="preserve"> </t>
        </is>
      </c>
      <c r="D9" s="4" t="inlineStr">
        <is>
          <t xml:space="preserve"> </t>
        </is>
      </c>
      <c r="E9" s="5" t="n">
        <v>-3064</v>
      </c>
      <c r="F9" s="4" t="inlineStr">
        <is>
          <t xml:space="preserve"> </t>
        </is>
      </c>
      <c r="G9" s="4" t="inlineStr">
        <is>
          <t xml:space="preserve"> </t>
        </is>
      </c>
      <c r="H9" s="5" t="n">
        <v>-3064</v>
      </c>
    </row>
    <row r="10">
      <c r="A10" s="4" t="inlineStr">
        <is>
          <t>Additional capital raise related expenses</t>
        </is>
      </c>
      <c r="B10" s="4" t="inlineStr">
        <is>
          <t xml:space="preserve"> </t>
        </is>
      </c>
      <c r="C10" s="4" t="inlineStr">
        <is>
          <t xml:space="preserve"> </t>
        </is>
      </c>
      <c r="D10" s="5" t="n">
        <v>7</v>
      </c>
      <c r="E10" s="4" t="inlineStr">
        <is>
          <t xml:space="preserve"> </t>
        </is>
      </c>
      <c r="F10" s="4" t="inlineStr">
        <is>
          <t xml:space="preserve"> </t>
        </is>
      </c>
      <c r="G10" s="4" t="inlineStr">
        <is>
          <t xml:space="preserve"> </t>
        </is>
      </c>
      <c r="H10" s="5" t="n">
        <v>7</v>
      </c>
    </row>
    <row r="11">
      <c r="A11" s="4" t="inlineStr">
        <is>
          <t>Employee stock options</t>
        </is>
      </c>
      <c r="B11" s="4" t="inlineStr">
        <is>
          <t xml:space="preserve"> </t>
        </is>
      </c>
      <c r="C11" s="4" t="inlineStr">
        <is>
          <t xml:space="preserve"> </t>
        </is>
      </c>
      <c r="D11" s="5" t="n">
        <v>996</v>
      </c>
      <c r="E11" s="4" t="inlineStr">
        <is>
          <t xml:space="preserve"> </t>
        </is>
      </c>
      <c r="F11" s="4" t="inlineStr">
        <is>
          <t xml:space="preserve"> </t>
        </is>
      </c>
      <c r="G11" s="4" t="inlineStr">
        <is>
          <t xml:space="preserve"> </t>
        </is>
      </c>
      <c r="H11" s="5" t="n">
        <v>996</v>
      </c>
    </row>
    <row r="12">
      <c r="A12" s="4" t="inlineStr">
        <is>
          <t>Unrealized (gains) losses on investments, net of taxes</t>
        </is>
      </c>
      <c r="B12" s="4" t="inlineStr">
        <is>
          <t xml:space="preserve"> </t>
        </is>
      </c>
      <c r="C12" s="4" t="inlineStr">
        <is>
          <t xml:space="preserve"> </t>
        </is>
      </c>
      <c r="D12" s="4" t="inlineStr">
        <is>
          <t xml:space="preserve"> </t>
        </is>
      </c>
      <c r="E12" s="4" t="inlineStr">
        <is>
          <t xml:space="preserve"> </t>
        </is>
      </c>
      <c r="F12" s="5" t="n">
        <v>580</v>
      </c>
      <c r="G12" s="4" t="inlineStr">
        <is>
          <t xml:space="preserve"> </t>
        </is>
      </c>
      <c r="H12" s="5" t="n">
        <v>580</v>
      </c>
    </row>
    <row r="13">
      <c r="A13" s="4" t="inlineStr">
        <is>
          <t>Balance at Sep. 30, 2021</t>
        </is>
      </c>
      <c r="B13" s="5" t="n">
        <v>-175</v>
      </c>
      <c r="C13" s="5" t="n">
        <v>4</v>
      </c>
      <c r="D13" s="5" t="n">
        <v>136236</v>
      </c>
      <c r="E13" s="5" t="n">
        <v>-63178</v>
      </c>
      <c r="F13" s="5" t="n">
        <v>7241</v>
      </c>
      <c r="G13" s="4" t="inlineStr">
        <is>
          <t xml:space="preserve"> </t>
        </is>
      </c>
      <c r="H13" s="5" t="n">
        <v>80128</v>
      </c>
    </row>
    <row r="14">
      <c r="A14" s="4" t="inlineStr">
        <is>
          <t>Balance at Dec. 31, 2021</t>
        </is>
      </c>
      <c r="B14" s="5" t="n">
        <v>-175</v>
      </c>
      <c r="C14" s="5" t="n">
        <v>4</v>
      </c>
      <c r="D14" s="5" t="n">
        <v>138452</v>
      </c>
      <c r="E14" s="5" t="n">
        <v>-70159</v>
      </c>
      <c r="F14" s="5" t="n">
        <v>2634</v>
      </c>
      <c r="G14" s="6" t="n">
        <v>15000</v>
      </c>
      <c r="H14" s="5" t="n">
        <v>85756</v>
      </c>
    </row>
    <row r="15">
      <c r="A15" s="4" t="inlineStr">
        <is>
          <t>Net income (loss)</t>
        </is>
      </c>
      <c r="B15" s="4" t="inlineStr">
        <is>
          <t xml:space="preserve"> </t>
        </is>
      </c>
      <c r="C15" s="4" t="inlineStr">
        <is>
          <t xml:space="preserve"> </t>
        </is>
      </c>
      <c r="D15" s="4" t="inlineStr">
        <is>
          <t xml:space="preserve"> </t>
        </is>
      </c>
      <c r="E15" s="5" t="n">
        <v>16883</v>
      </c>
      <c r="F15" s="4" t="inlineStr">
        <is>
          <t xml:space="preserve"> </t>
        </is>
      </c>
      <c r="G15" s="4" t="inlineStr">
        <is>
          <t xml:space="preserve"> </t>
        </is>
      </c>
      <c r="H15" s="5" t="n">
        <v>16883</v>
      </c>
    </row>
    <row r="16">
      <c r="A16" s="4" t="inlineStr">
        <is>
          <t>Employee stock options</t>
        </is>
      </c>
      <c r="B16" s="4" t="inlineStr">
        <is>
          <t xml:space="preserve"> </t>
        </is>
      </c>
      <c r="C16" s="4" t="inlineStr">
        <is>
          <t xml:space="preserve"> </t>
        </is>
      </c>
      <c r="D16" s="5" t="n">
        <v>-286</v>
      </c>
      <c r="E16" s="4" t="inlineStr">
        <is>
          <t xml:space="preserve"> </t>
        </is>
      </c>
      <c r="F16" s="4" t="inlineStr">
        <is>
          <t xml:space="preserve"> </t>
        </is>
      </c>
      <c r="G16" s="4" t="inlineStr">
        <is>
          <t xml:space="preserve"> </t>
        </is>
      </c>
      <c r="H16" s="5" t="n">
        <v>-286</v>
      </c>
    </row>
    <row r="17">
      <c r="A17" s="4" t="inlineStr">
        <is>
          <t>Unrealized (gains) losses on investments, net of taxes</t>
        </is>
      </c>
      <c r="B17" s="4" t="inlineStr">
        <is>
          <t xml:space="preserve"> </t>
        </is>
      </c>
      <c r="C17" s="4" t="inlineStr">
        <is>
          <t xml:space="preserve"> </t>
        </is>
      </c>
      <c r="D17" s="4" t="inlineStr">
        <is>
          <t xml:space="preserve"> </t>
        </is>
      </c>
      <c r="E17" s="4" t="inlineStr">
        <is>
          <t xml:space="preserve"> </t>
        </is>
      </c>
      <c r="F17" s="5" t="n">
        <v>-55577</v>
      </c>
      <c r="G17" s="4" t="inlineStr">
        <is>
          <t xml:space="preserve"> </t>
        </is>
      </c>
      <c r="H17" s="5" t="n">
        <v>-55577</v>
      </c>
    </row>
    <row r="18">
      <c r="A18" s="4" t="inlineStr">
        <is>
          <t>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5" t="n">
        <v>-6906</v>
      </c>
      <c r="H18" s="5" t="n">
        <v>-6906</v>
      </c>
    </row>
    <row r="19">
      <c r="A19" s="4" t="inlineStr">
        <is>
          <t>Balance at Sep. 30, 2022</t>
        </is>
      </c>
      <c r="B19" s="5" t="n">
        <v>-175</v>
      </c>
      <c r="C19" s="5" t="n">
        <v>4</v>
      </c>
      <c r="D19" s="5" t="n">
        <v>138166</v>
      </c>
      <c r="E19" s="5" t="n">
        <v>-53276</v>
      </c>
      <c r="F19" s="5" t="n">
        <v>-52943</v>
      </c>
      <c r="G19" s="5" t="n">
        <v>8094</v>
      </c>
      <c r="H19" s="5" t="n">
        <v>39870</v>
      </c>
    </row>
    <row r="20">
      <c r="A20" s="4" t="inlineStr">
        <is>
          <t>Balance at Jun. 30, 2022</t>
        </is>
      </c>
      <c r="B20" s="5" t="n">
        <v>-175</v>
      </c>
      <c r="C20" s="5" t="n">
        <v>4</v>
      </c>
      <c r="D20" s="5" t="n">
        <v>138838</v>
      </c>
      <c r="E20" s="5" t="n">
        <v>-60707</v>
      </c>
      <c r="F20" s="5" t="n">
        <v>-25877</v>
      </c>
      <c r="G20" s="5" t="n">
        <v>12413</v>
      </c>
      <c r="H20" s="5" t="n">
        <v>64496</v>
      </c>
    </row>
    <row r="21">
      <c r="A21" s="4" t="inlineStr">
        <is>
          <t>Net income (loss)</t>
        </is>
      </c>
      <c r="B21" s="4" t="inlineStr">
        <is>
          <t xml:space="preserve"> </t>
        </is>
      </c>
      <c r="C21" s="4" t="inlineStr">
        <is>
          <t xml:space="preserve"> </t>
        </is>
      </c>
      <c r="D21" s="4" t="inlineStr">
        <is>
          <t xml:space="preserve"> </t>
        </is>
      </c>
      <c r="E21" s="5" t="n">
        <v>7431</v>
      </c>
      <c r="F21" s="4" t="inlineStr">
        <is>
          <t xml:space="preserve"> </t>
        </is>
      </c>
      <c r="G21" s="4" t="inlineStr">
        <is>
          <t xml:space="preserve"> </t>
        </is>
      </c>
      <c r="H21" s="5" t="n">
        <v>7431</v>
      </c>
    </row>
    <row r="22">
      <c r="A22" s="4" t="inlineStr">
        <is>
          <t>Employee stock options</t>
        </is>
      </c>
      <c r="B22" s="4" t="inlineStr">
        <is>
          <t xml:space="preserve"> </t>
        </is>
      </c>
      <c r="C22" s="4" t="inlineStr">
        <is>
          <t xml:space="preserve"> </t>
        </is>
      </c>
      <c r="D22" s="5" t="n">
        <v>-672</v>
      </c>
      <c r="E22" s="4" t="inlineStr">
        <is>
          <t xml:space="preserve"> </t>
        </is>
      </c>
      <c r="F22" s="4" t="inlineStr">
        <is>
          <t xml:space="preserve"> </t>
        </is>
      </c>
      <c r="G22" s="4" t="inlineStr">
        <is>
          <t xml:space="preserve"> </t>
        </is>
      </c>
      <c r="H22" s="5" t="n">
        <v>-672</v>
      </c>
    </row>
    <row r="23">
      <c r="A23" s="4" t="inlineStr">
        <is>
          <t>Unrealized (gains) losses on investments, net of taxes</t>
        </is>
      </c>
      <c r="B23" s="4" t="inlineStr">
        <is>
          <t xml:space="preserve"> </t>
        </is>
      </c>
      <c r="C23" s="4" t="inlineStr">
        <is>
          <t xml:space="preserve"> </t>
        </is>
      </c>
      <c r="D23" s="4" t="inlineStr">
        <is>
          <t xml:space="preserve"> </t>
        </is>
      </c>
      <c r="E23" s="4" t="inlineStr">
        <is>
          <t xml:space="preserve"> </t>
        </is>
      </c>
      <c r="F23" s="5" t="n">
        <v>-27066</v>
      </c>
      <c r="G23" s="4" t="inlineStr">
        <is>
          <t xml:space="preserve"> </t>
        </is>
      </c>
      <c r="H23" s="5" t="n">
        <v>-27066</v>
      </c>
    </row>
    <row r="24">
      <c r="A24" s="4" t="inlineStr">
        <is>
          <t>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5" t="n">
        <v>-4319</v>
      </c>
      <c r="H24" s="5" t="n">
        <v>-4319</v>
      </c>
    </row>
    <row r="25">
      <c r="A25" s="4" t="inlineStr">
        <is>
          <t>Balance at Sep. 30, 2022</t>
        </is>
      </c>
      <c r="B25" s="6" t="n">
        <v>-175</v>
      </c>
      <c r="C25" s="6" t="n">
        <v>4</v>
      </c>
      <c r="D25" s="6" t="n">
        <v>138166</v>
      </c>
      <c r="E25" s="6" t="n">
        <v>-53276</v>
      </c>
      <c r="F25" s="6" t="n">
        <v>-52943</v>
      </c>
      <c r="G25" s="6" t="n">
        <v>8094</v>
      </c>
      <c r="H25" s="6" t="n">
        <v>398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Matters (Schedule of Effective Tax Rate Reconcil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expected income tax benefit (expense)</t>
        </is>
      </c>
      <c r="B4" s="6" t="n">
        <v>-796</v>
      </c>
      <c r="C4" s="6" t="n">
        <v>749</v>
      </c>
      <c r="D4" s="6" t="n">
        <v>-2305</v>
      </c>
      <c r="E4" s="6" t="n">
        <v>1676</v>
      </c>
    </row>
    <row r="5">
      <c r="A5" s="3" t="inlineStr">
        <is>
          <t>Reduction (increase) in income taxes resulting from:</t>
        </is>
      </c>
      <c r="B5" s="4" t="inlineStr">
        <is>
          <t xml:space="preserve"> </t>
        </is>
      </c>
      <c r="C5" s="4" t="inlineStr">
        <is>
          <t xml:space="preserve"> </t>
        </is>
      </c>
      <c r="D5" s="4" t="inlineStr">
        <is>
          <t xml:space="preserve"> </t>
        </is>
      </c>
      <c r="E5" s="4" t="inlineStr">
        <is>
          <t xml:space="preserve"> </t>
        </is>
      </c>
    </row>
    <row r="6">
      <c r="A6" s="4" t="inlineStr">
        <is>
          <t>IMR and reinsurance</t>
        </is>
      </c>
      <c r="B6" s="5" t="n">
        <v>176</v>
      </c>
      <c r="C6" s="5" t="n">
        <v>65</v>
      </c>
      <c r="D6" s="5" t="n">
        <v>158</v>
      </c>
      <c r="E6" s="5" t="n">
        <v>240</v>
      </c>
    </row>
    <row r="7">
      <c r="A7" s="4" t="inlineStr">
        <is>
          <t>Non deductible expenses</t>
        </is>
      </c>
      <c r="B7" s="5" t="n">
        <v>-3</v>
      </c>
      <c r="C7" s="5" t="n">
        <v>1</v>
      </c>
      <c r="D7" s="5" t="n">
        <v>-8</v>
      </c>
      <c r="E7" s="5" t="n">
        <v>4</v>
      </c>
    </row>
    <row r="8">
      <c r="A8" s="4" t="inlineStr">
        <is>
          <t>Change in valuation allowance</t>
        </is>
      </c>
      <c r="B8" s="5" t="n">
        <v>-641</v>
      </c>
      <c r="C8" s="5" t="n">
        <v>333</v>
      </c>
      <c r="D8" s="5" t="n">
        <v>-1693</v>
      </c>
      <c r="E8" s="5" t="n">
        <v>3266</v>
      </c>
    </row>
    <row r="9">
      <c r="A9" s="4" t="inlineStr">
        <is>
          <t>Dividends received deduction</t>
        </is>
      </c>
      <c r="B9" s="4" t="inlineStr">
        <is>
          <t xml:space="preserve"> </t>
        </is>
      </c>
      <c r="C9" s="5" t="n">
        <v>-1</v>
      </c>
      <c r="D9" s="4" t="inlineStr">
        <is>
          <t xml:space="preserve"> </t>
        </is>
      </c>
      <c r="E9" s="5" t="n">
        <v>-6</v>
      </c>
    </row>
    <row r="10">
      <c r="A10" s="4" t="inlineStr">
        <is>
          <t>Deferred tax adjustment</t>
        </is>
      </c>
      <c r="B10" s="5" t="n">
        <v>14</v>
      </c>
      <c r="C10" s="4" t="inlineStr">
        <is>
          <t xml:space="preserve"> </t>
        </is>
      </c>
      <c r="D10" s="4" t="inlineStr">
        <is>
          <t xml:space="preserve"> </t>
        </is>
      </c>
      <c r="E10" s="4" t="inlineStr">
        <is>
          <t xml:space="preserve"> </t>
        </is>
      </c>
    </row>
    <row r="11">
      <c r="A11" s="4" t="inlineStr">
        <is>
          <t>Subtotal of increases</t>
        </is>
      </c>
      <c r="B11" s="5" t="n">
        <v>-454</v>
      </c>
      <c r="C11" s="5" t="n">
        <v>398</v>
      </c>
      <c r="D11" s="5" t="n">
        <v>-1543</v>
      </c>
      <c r="E11" s="5" t="n">
        <v>3504</v>
      </c>
    </row>
    <row r="12">
      <c r="A12" s="4" t="inlineStr">
        <is>
          <t>Tax benefit (expense)</t>
        </is>
      </c>
      <c r="B12" s="6" t="n">
        <v>-1250</v>
      </c>
      <c r="C12" s="6" t="n">
        <v>351</v>
      </c>
      <c r="D12" s="6" t="n">
        <v>-3848</v>
      </c>
      <c r="E12" s="6" t="n">
        <v>-182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 Matter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16</t>
        </is>
      </c>
    </row>
    <row r="3">
      <c r="A3" s="3" t="inlineStr">
        <is>
          <t>Income Tax Matters Narrative Detai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s, valuation allowance</t>
        </is>
      </c>
      <c r="B4" s="6" t="n">
        <v>31363</v>
      </c>
      <c r="C4" s="4" t="inlineStr">
        <is>
          <t xml:space="preserve"> </t>
        </is>
      </c>
      <c r="D4" s="6" t="n">
        <v>31363</v>
      </c>
      <c r="E4" s="4" t="inlineStr">
        <is>
          <t xml:space="preserve"> </t>
        </is>
      </c>
      <c r="F4" s="6" t="n">
        <v>14431</v>
      </c>
      <c r="G4" s="4" t="inlineStr">
        <is>
          <t xml:space="preserve"> </t>
        </is>
      </c>
    </row>
    <row r="5">
      <c r="A5" s="4" t="inlineStr">
        <is>
          <t>U.S. federal income tax rate</t>
        </is>
      </c>
      <c r="B5" s="4" t="inlineStr">
        <is>
          <t xml:space="preserve"> </t>
        </is>
      </c>
      <c r="C5" s="4" t="inlineStr">
        <is>
          <t xml:space="preserve"> </t>
        </is>
      </c>
      <c r="D5" s="10" t="n">
        <v>0.21</v>
      </c>
      <c r="E5" s="4" t="inlineStr">
        <is>
          <t xml:space="preserve"> </t>
        </is>
      </c>
      <c r="F5" s="4" t="inlineStr">
        <is>
          <t xml:space="preserve"> </t>
        </is>
      </c>
      <c r="G5" s="4" t="inlineStr">
        <is>
          <t xml:space="preserve"> </t>
        </is>
      </c>
    </row>
    <row r="6">
      <c r="A6" s="4" t="inlineStr">
        <is>
          <t>Net operating loss ("NOL") carryforwards</t>
        </is>
      </c>
      <c r="B6" s="5" t="n">
        <v>6900</v>
      </c>
      <c r="C6" s="4" t="inlineStr">
        <is>
          <t xml:space="preserve"> </t>
        </is>
      </c>
      <c r="D6" s="6" t="n">
        <v>6900</v>
      </c>
      <c r="E6" s="4" t="inlineStr">
        <is>
          <t xml:space="preserve"> </t>
        </is>
      </c>
      <c r="F6" s="4" t="inlineStr">
        <is>
          <t xml:space="preserve"> </t>
        </is>
      </c>
      <c r="G6" s="6" t="n">
        <v>1000</v>
      </c>
    </row>
    <row r="7">
      <c r="A7" s="4" t="inlineStr">
        <is>
          <t>Percentage of carry forward year limited taxable income</t>
        </is>
      </c>
      <c r="B7" s="4" t="inlineStr">
        <is>
          <t xml:space="preserve"> </t>
        </is>
      </c>
      <c r="C7" s="4" t="inlineStr">
        <is>
          <t xml:space="preserve"> </t>
        </is>
      </c>
      <c r="D7" s="10" t="n">
        <v>0.8</v>
      </c>
      <c r="E7" s="4" t="inlineStr">
        <is>
          <t xml:space="preserve"> </t>
        </is>
      </c>
      <c r="F7" s="4" t="inlineStr">
        <is>
          <t xml:space="preserve"> </t>
        </is>
      </c>
      <c r="G7" s="4" t="inlineStr">
        <is>
          <t xml:space="preserve"> </t>
        </is>
      </c>
    </row>
    <row r="8">
      <c r="A8" s="4" t="inlineStr">
        <is>
          <t>NOLs carryforwards, valuation allowance</t>
        </is>
      </c>
      <c r="B8" s="5" t="n">
        <v>1500</v>
      </c>
      <c r="C8" s="4" t="inlineStr">
        <is>
          <t xml:space="preserve"> </t>
        </is>
      </c>
      <c r="D8" s="6" t="n">
        <v>1500</v>
      </c>
      <c r="E8" s="4" t="inlineStr">
        <is>
          <t xml:space="preserve"> </t>
        </is>
      </c>
      <c r="F8" s="4" t="inlineStr">
        <is>
          <t xml:space="preserve"> </t>
        </is>
      </c>
      <c r="G8" s="4" t="inlineStr">
        <is>
          <t xml:space="preserve"> </t>
        </is>
      </c>
    </row>
    <row r="9">
      <c r="A9" s="4" t="inlineStr">
        <is>
          <t>Income tax (benefit) expense</t>
        </is>
      </c>
      <c r="B9" s="6" t="n">
        <v>1250</v>
      </c>
      <c r="C9" s="6" t="n">
        <v>-351</v>
      </c>
      <c r="D9" s="6" t="n">
        <v>3848</v>
      </c>
      <c r="E9" s="6" t="n">
        <v>1828</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insurance (Summary of Significant Reinsurance Amou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insuranc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nsurance recoverables</t>
        </is>
      </c>
      <c r="B4" s="6" t="n">
        <v>5791</v>
      </c>
      <c r="C4" s="4" t="inlineStr">
        <is>
          <t xml:space="preserve"> </t>
        </is>
      </c>
      <c r="D4" s="6" t="n">
        <v>5791</v>
      </c>
      <c r="E4" s="4" t="inlineStr">
        <is>
          <t xml:space="preserve"> </t>
        </is>
      </c>
      <c r="F4" s="6" t="n">
        <v>38579</v>
      </c>
      <c r="G4" s="4" t="inlineStr">
        <is>
          <t xml:space="preserve"> </t>
        </is>
      </c>
    </row>
    <row r="5">
      <c r="A5" s="4" t="inlineStr">
        <is>
          <t>Deposit-type contracts</t>
        </is>
      </c>
      <c r="B5" s="5" t="n">
        <v>1537583</v>
      </c>
      <c r="C5" s="4" t="inlineStr">
        <is>
          <t xml:space="preserve"> </t>
        </is>
      </c>
      <c r="D5" s="5" t="n">
        <v>1537583</v>
      </c>
      <c r="E5" s="4" t="inlineStr">
        <is>
          <t xml:space="preserve"> </t>
        </is>
      </c>
      <c r="F5" s="5" t="n">
        <v>1075439</v>
      </c>
      <c r="G5" s="6" t="n">
        <v>597868</v>
      </c>
    </row>
    <row r="6">
      <c r="A6" s="4" t="inlineStr">
        <is>
          <t>Deposit-type contracts Reinsurance ceded</t>
        </is>
      </c>
      <c r="B6" s="5" t="n">
        <v>-832109</v>
      </c>
      <c r="C6" s="4" t="inlineStr">
        <is>
          <t xml:space="preserve"> </t>
        </is>
      </c>
      <c r="D6" s="5" t="n">
        <v>-832109</v>
      </c>
      <c r="E6" s="4" t="inlineStr">
        <is>
          <t xml:space="preserve"> </t>
        </is>
      </c>
      <c r="F6" s="5" t="n">
        <v>-647632</v>
      </c>
      <c r="G6" s="4" t="inlineStr">
        <is>
          <t xml:space="preserve"> </t>
        </is>
      </c>
    </row>
    <row r="7">
      <c r="A7" s="4" t="inlineStr">
        <is>
          <t>Retained deposit-type contracts</t>
        </is>
      </c>
      <c r="B7" s="5" t="n">
        <v>705474</v>
      </c>
      <c r="C7" s="4" t="inlineStr">
        <is>
          <t xml:space="preserve"> </t>
        </is>
      </c>
      <c r="D7" s="5" t="n">
        <v>705474</v>
      </c>
      <c r="E7" s="4" t="inlineStr">
        <is>
          <t xml:space="preserve"> </t>
        </is>
      </c>
      <c r="F7" s="6" t="n">
        <v>427807</v>
      </c>
      <c r="G7" s="4" t="inlineStr">
        <is>
          <t xml:space="preserve"> </t>
        </is>
      </c>
    </row>
    <row r="8">
      <c r="A8" s="3" t="inlineStr">
        <is>
          <t>Premiu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rect Premiums Earned</t>
        </is>
      </c>
      <c r="B9" s="5" t="n">
        <v>47</v>
      </c>
      <c r="C9" s="6" t="n">
        <v>37</v>
      </c>
      <c r="D9" s="5" t="n">
        <v>182</v>
      </c>
      <c r="E9" s="6" t="n">
        <v>139</v>
      </c>
      <c r="F9" s="4" t="inlineStr">
        <is>
          <t xml:space="preserve"> </t>
        </is>
      </c>
      <c r="G9" s="4" t="inlineStr">
        <is>
          <t xml:space="preserve"> </t>
        </is>
      </c>
    </row>
    <row r="10">
      <c r="A10" s="4" t="inlineStr">
        <is>
          <t>Reinsurance ceded</t>
        </is>
      </c>
      <c r="B10" s="6" t="n">
        <v>-47</v>
      </c>
      <c r="C10" s="5" t="n">
        <v>-37</v>
      </c>
      <c r="D10" s="5" t="n">
        <v>-182</v>
      </c>
      <c r="E10" s="5" t="n">
        <v>-139</v>
      </c>
      <c r="F10" s="4" t="inlineStr">
        <is>
          <t xml:space="preserve"> </t>
        </is>
      </c>
      <c r="G10" s="4" t="inlineStr">
        <is>
          <t xml:space="preserve"> </t>
        </is>
      </c>
    </row>
    <row r="11">
      <c r="A11" s="3" t="inlineStr">
        <is>
          <t>Future policy and other policy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rect</t>
        </is>
      </c>
      <c r="B12" s="4" t="inlineStr">
        <is>
          <t xml:space="preserve"> </t>
        </is>
      </c>
      <c r="C12" s="5" t="n">
        <v>3</v>
      </c>
      <c r="D12" s="5" t="n">
        <v>132</v>
      </c>
      <c r="E12" s="5" t="n">
        <v>25</v>
      </c>
      <c r="F12" s="4" t="inlineStr">
        <is>
          <t xml:space="preserve"> </t>
        </is>
      </c>
      <c r="G12" s="4" t="inlineStr">
        <is>
          <t xml:space="preserve"> </t>
        </is>
      </c>
    </row>
    <row r="13">
      <c r="A13" s="4" t="inlineStr">
        <is>
          <t>Reinsurance ceded</t>
        </is>
      </c>
      <c r="B13" s="4" t="inlineStr">
        <is>
          <t xml:space="preserve"> </t>
        </is>
      </c>
      <c r="C13" s="6" t="n">
        <v>-3</v>
      </c>
      <c r="D13" s="6" t="n">
        <v>-132</v>
      </c>
      <c r="E13" s="6" t="n">
        <v>-25</v>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Schedule of Significant Reinsurance Balances) (Details) - USD ($) $ in Thousands</t>
        </is>
      </c>
      <c r="B1" s="2" t="inlineStr">
        <is>
          <t>9 Months Ended</t>
        </is>
      </c>
    </row>
    <row r="2">
      <c r="B2" s="2" t="inlineStr">
        <is>
          <t>Sep. 30, 2022</t>
        </is>
      </c>
      <c r="C2" s="2" t="inlineStr">
        <is>
          <t>Dec. 31, 2021</t>
        </is>
      </c>
    </row>
    <row r="3">
      <c r="A3" s="4" t="inlineStr">
        <is>
          <t>Recoverable on Unpaid Losses</t>
        </is>
      </c>
      <c r="B3" s="6" t="n">
        <v>205</v>
      </c>
      <c r="C3" s="4" t="inlineStr">
        <is>
          <t xml:space="preserve"> </t>
        </is>
      </c>
    </row>
    <row r="4">
      <c r="A4" s="4" t="inlineStr">
        <is>
          <t>Recoverable/(Payable) on Benefit Reserves/Deposit-type Contracts</t>
        </is>
      </c>
      <c r="B4" s="5" t="n">
        <v>5939</v>
      </c>
      <c r="C4" s="4" t="inlineStr">
        <is>
          <t xml:space="preserve"> </t>
        </is>
      </c>
    </row>
    <row r="5">
      <c r="A5" s="4" t="inlineStr">
        <is>
          <t>Ceded Due Premiums</t>
        </is>
      </c>
      <c r="B5" s="5" t="n">
        <v>-353</v>
      </c>
      <c r="C5" s="4" t="inlineStr">
        <is>
          <t xml:space="preserve"> </t>
        </is>
      </c>
    </row>
    <row r="6">
      <c r="A6" s="4" t="inlineStr">
        <is>
          <t>Reinsurance recoverables</t>
        </is>
      </c>
      <c r="B6" s="6" t="n">
        <v>5791</v>
      </c>
      <c r="C6" s="6" t="n">
        <v>38579</v>
      </c>
    </row>
    <row r="7">
      <c r="A7" s="4" t="inlineStr">
        <is>
          <t>Ironbound Reinsurance Company Limited [Member]</t>
        </is>
      </c>
      <c r="B7" s="4" t="inlineStr">
        <is>
          <t xml:space="preserve"> </t>
        </is>
      </c>
      <c r="C7" s="4" t="inlineStr">
        <is>
          <t xml:space="preserve"> </t>
        </is>
      </c>
    </row>
    <row r="8">
      <c r="A8" s="4" t="inlineStr">
        <is>
          <t>AM Best Rating</t>
        </is>
      </c>
      <c r="B8" s="4" t="inlineStr">
        <is>
          <t>NR</t>
        </is>
      </c>
      <c r="C8" s="4" t="inlineStr">
        <is>
          <t xml:space="preserve"> </t>
        </is>
      </c>
    </row>
    <row r="9">
      <c r="A9" s="4" t="inlineStr">
        <is>
          <t>Recoverable/(Payable) on Benefit Reserves/Deposit-type Contracts</t>
        </is>
      </c>
      <c r="B9" s="6" t="n">
        <v>827</v>
      </c>
      <c r="C9" s="4" t="inlineStr">
        <is>
          <t xml:space="preserve"> </t>
        </is>
      </c>
    </row>
    <row r="10">
      <c r="A10" s="4" t="inlineStr">
        <is>
          <t>Reinsurance recoverables</t>
        </is>
      </c>
      <c r="B10" s="6" t="n">
        <v>827</v>
      </c>
      <c r="C10" s="4" t="inlineStr">
        <is>
          <t xml:space="preserve"> </t>
        </is>
      </c>
    </row>
    <row r="11">
      <c r="A11" s="4" t="inlineStr">
        <is>
          <t>Optimum Reinsurance Company [Member]</t>
        </is>
      </c>
      <c r="B11" s="4" t="inlineStr">
        <is>
          <t xml:space="preserve"> </t>
        </is>
      </c>
      <c r="C11" s="4" t="inlineStr">
        <is>
          <t xml:space="preserve"> </t>
        </is>
      </c>
    </row>
    <row r="12">
      <c r="A12" s="4" t="inlineStr">
        <is>
          <t>AM Best Rating</t>
        </is>
      </c>
      <c r="B12" s="4" t="inlineStr">
        <is>
          <t>A</t>
        </is>
      </c>
      <c r="C12" s="4" t="inlineStr">
        <is>
          <t xml:space="preserve"> </t>
        </is>
      </c>
    </row>
    <row r="13">
      <c r="A13" s="4" t="inlineStr">
        <is>
          <t>Recoverable/(Payable) on Benefit Reserves/Deposit-type Contracts</t>
        </is>
      </c>
      <c r="B13" s="6" t="n">
        <v>601</v>
      </c>
      <c r="C13" s="4" t="inlineStr">
        <is>
          <t xml:space="preserve"> </t>
        </is>
      </c>
    </row>
    <row r="14">
      <c r="A14" s="4" t="inlineStr">
        <is>
          <t>Reinsurance recoverables</t>
        </is>
      </c>
      <c r="B14" s="6" t="n">
        <v>601</v>
      </c>
      <c r="C14" s="4" t="inlineStr">
        <is>
          <t xml:space="preserve"> </t>
        </is>
      </c>
    </row>
    <row r="15">
      <c r="A15" s="4" t="inlineStr">
        <is>
          <t>Sagicor Life Insurance Company [Member]</t>
        </is>
      </c>
      <c r="B15" s="4" t="inlineStr">
        <is>
          <t xml:space="preserve"> </t>
        </is>
      </c>
      <c r="C15" s="4" t="inlineStr">
        <is>
          <t xml:space="preserve"> </t>
        </is>
      </c>
    </row>
    <row r="16">
      <c r="A16" s="4" t="inlineStr">
        <is>
          <t>AM Best Rating</t>
        </is>
      </c>
      <c r="B16" s="4" t="inlineStr">
        <is>
          <t>A-</t>
        </is>
      </c>
      <c r="C16" s="4" t="inlineStr">
        <is>
          <t xml:space="preserve"> </t>
        </is>
      </c>
    </row>
    <row r="17">
      <c r="A17" s="4" t="inlineStr">
        <is>
          <t>Recoverable on Unpaid Losses</t>
        </is>
      </c>
      <c r="B17" s="6" t="n">
        <v>169</v>
      </c>
      <c r="C17" s="4" t="inlineStr">
        <is>
          <t xml:space="preserve"> </t>
        </is>
      </c>
    </row>
    <row r="18">
      <c r="A18" s="4" t="inlineStr">
        <is>
          <t>Recoverable/(Payable) on Benefit Reserves/Deposit-type Contracts</t>
        </is>
      </c>
      <c r="B18" s="5" t="n">
        <v>10767</v>
      </c>
      <c r="C18" s="4" t="inlineStr">
        <is>
          <t xml:space="preserve"> </t>
        </is>
      </c>
    </row>
    <row r="19">
      <c r="A19" s="4" t="inlineStr">
        <is>
          <t>Ceded Due Premiums</t>
        </is>
      </c>
      <c r="B19" s="5" t="n">
        <v>-311</v>
      </c>
      <c r="C19" s="4" t="inlineStr">
        <is>
          <t xml:space="preserve"> </t>
        </is>
      </c>
    </row>
    <row r="20">
      <c r="A20" s="4" t="inlineStr">
        <is>
          <t>Reinsurance recoverables</t>
        </is>
      </c>
      <c r="B20" s="6" t="n">
        <v>10625</v>
      </c>
      <c r="C20" s="4" t="inlineStr">
        <is>
          <t xml:space="preserve"> </t>
        </is>
      </c>
    </row>
    <row r="21">
      <c r="A21" s="4" t="inlineStr">
        <is>
          <t>Ascendant Re</t>
        </is>
      </c>
      <c r="B21" s="4" t="inlineStr">
        <is>
          <t xml:space="preserve"> </t>
        </is>
      </c>
      <c r="C21" s="4" t="inlineStr">
        <is>
          <t xml:space="preserve"> </t>
        </is>
      </c>
    </row>
    <row r="22">
      <c r="A22" s="4" t="inlineStr">
        <is>
          <t>AM Best Rating</t>
        </is>
      </c>
      <c r="B22" s="4" t="inlineStr">
        <is>
          <t>NR</t>
        </is>
      </c>
      <c r="C22" s="4" t="inlineStr">
        <is>
          <t xml:space="preserve"> </t>
        </is>
      </c>
    </row>
    <row r="23">
      <c r="A23" s="4" t="inlineStr">
        <is>
          <t>Recoverable/(Payable) on Benefit Reserves/Deposit-type Contracts</t>
        </is>
      </c>
      <c r="B23" s="6" t="n">
        <v>319</v>
      </c>
      <c r="C23" s="4" t="inlineStr">
        <is>
          <t xml:space="preserve"> </t>
        </is>
      </c>
    </row>
    <row r="24">
      <c r="A24" s="4" t="inlineStr">
        <is>
          <t>Reinsurance recoverables</t>
        </is>
      </c>
      <c r="B24" s="6" t="n">
        <v>319</v>
      </c>
      <c r="C24" s="4" t="inlineStr">
        <is>
          <t xml:space="preserve"> </t>
        </is>
      </c>
    </row>
    <row r="25">
      <c r="A25" s="4" t="inlineStr">
        <is>
          <t>Crestline SP 1</t>
        </is>
      </c>
      <c r="B25" s="4" t="inlineStr">
        <is>
          <t xml:space="preserve"> </t>
        </is>
      </c>
      <c r="C25" s="4" t="inlineStr">
        <is>
          <t xml:space="preserve"> </t>
        </is>
      </c>
    </row>
    <row r="26">
      <c r="A26" s="4" t="inlineStr">
        <is>
          <t>AM Best Rating</t>
        </is>
      </c>
      <c r="B26" s="4" t="inlineStr">
        <is>
          <t>NR</t>
        </is>
      </c>
      <c r="C26" s="4" t="inlineStr">
        <is>
          <t xml:space="preserve"> </t>
        </is>
      </c>
    </row>
    <row r="27">
      <c r="A27" s="4" t="inlineStr">
        <is>
          <t>Recoverable/(Payable) on Benefit Reserves/Deposit-type Contracts</t>
        </is>
      </c>
      <c r="B27" s="6" t="n">
        <v>11620</v>
      </c>
      <c r="C27" s="4" t="inlineStr">
        <is>
          <t xml:space="preserve"> </t>
        </is>
      </c>
    </row>
    <row r="28">
      <c r="A28" s="4" t="inlineStr">
        <is>
          <t>Reinsurance recoverables</t>
        </is>
      </c>
      <c r="B28" s="6" t="n">
        <v>11620</v>
      </c>
      <c r="C28" s="4" t="inlineStr">
        <is>
          <t xml:space="preserve"> </t>
        </is>
      </c>
    </row>
    <row r="29">
      <c r="A29" s="4" t="inlineStr">
        <is>
          <t>American Republic Insurance Company</t>
        </is>
      </c>
      <c r="B29" s="4" t="inlineStr">
        <is>
          <t xml:space="preserve"> </t>
        </is>
      </c>
      <c r="C29" s="4" t="inlineStr">
        <is>
          <t xml:space="preserve"> </t>
        </is>
      </c>
    </row>
    <row r="30">
      <c r="A30" s="4" t="inlineStr">
        <is>
          <t>AM Best Rating</t>
        </is>
      </c>
      <c r="B30" s="4" t="inlineStr">
        <is>
          <t>A</t>
        </is>
      </c>
      <c r="C30" s="4" t="inlineStr">
        <is>
          <t xml:space="preserve"> </t>
        </is>
      </c>
    </row>
    <row r="31">
      <c r="A31" s="4" t="inlineStr">
        <is>
          <t>Recoverable/(Payable) on Benefit Reserves/Deposit-type Contracts</t>
        </is>
      </c>
      <c r="B31" s="6" t="n">
        <v>8545</v>
      </c>
      <c r="C31" s="4" t="inlineStr">
        <is>
          <t xml:space="preserve"> </t>
        </is>
      </c>
    </row>
    <row r="32">
      <c r="A32" s="4" t="inlineStr">
        <is>
          <t>Reinsurance recoverables</t>
        </is>
      </c>
      <c r="B32" s="6" t="n">
        <v>8545</v>
      </c>
      <c r="C32" s="4" t="inlineStr">
        <is>
          <t xml:space="preserve"> </t>
        </is>
      </c>
    </row>
    <row r="33">
      <c r="A33" s="4" t="inlineStr">
        <is>
          <t>Unified Life Insurance Company</t>
        </is>
      </c>
      <c r="B33" s="4" t="inlineStr">
        <is>
          <t xml:space="preserve"> </t>
        </is>
      </c>
      <c r="C33" s="4" t="inlineStr">
        <is>
          <t xml:space="preserve"> </t>
        </is>
      </c>
    </row>
    <row r="34">
      <c r="A34" s="4" t="inlineStr">
        <is>
          <t>AM Best Rating</t>
        </is>
      </c>
      <c r="B34" s="4" t="inlineStr">
        <is>
          <t>NR</t>
        </is>
      </c>
      <c r="C34" s="4" t="inlineStr">
        <is>
          <t xml:space="preserve"> </t>
        </is>
      </c>
    </row>
    <row r="35">
      <c r="A35" s="4" t="inlineStr">
        <is>
          <t>Recoverable on Unpaid Losses</t>
        </is>
      </c>
      <c r="B35" s="6" t="n">
        <v>36</v>
      </c>
      <c r="C35" s="4" t="inlineStr">
        <is>
          <t xml:space="preserve"> </t>
        </is>
      </c>
    </row>
    <row r="36">
      <c r="A36" s="4" t="inlineStr">
        <is>
          <t>Recoverable/(Payable) on Benefit Reserves/Deposit-type Contracts</t>
        </is>
      </c>
      <c r="B36" s="5" t="n">
        <v>993</v>
      </c>
      <c r="C36" s="4" t="inlineStr">
        <is>
          <t xml:space="preserve"> </t>
        </is>
      </c>
    </row>
    <row r="37">
      <c r="A37" s="4" t="inlineStr">
        <is>
          <t>Ceded Due Premiums</t>
        </is>
      </c>
      <c r="B37" s="5" t="n">
        <v>-19</v>
      </c>
      <c r="C37" s="4" t="inlineStr">
        <is>
          <t xml:space="preserve"> </t>
        </is>
      </c>
    </row>
    <row r="38">
      <c r="A38" s="4" t="inlineStr">
        <is>
          <t>Reinsurance recoverables</t>
        </is>
      </c>
      <c r="B38" s="6" t="n">
        <v>1010</v>
      </c>
      <c r="C38" s="4" t="inlineStr">
        <is>
          <t xml:space="preserve"> </t>
        </is>
      </c>
    </row>
    <row r="39">
      <c r="A39" s="4" t="inlineStr">
        <is>
          <t>US Alliance Life and Security Company</t>
        </is>
      </c>
      <c r="B39" s="4" t="inlineStr">
        <is>
          <t xml:space="preserve"> </t>
        </is>
      </c>
      <c r="C39" s="4" t="inlineStr">
        <is>
          <t xml:space="preserve"> </t>
        </is>
      </c>
    </row>
    <row r="40">
      <c r="A40" s="4" t="inlineStr">
        <is>
          <t>AM Best Rating</t>
        </is>
      </c>
      <c r="B40" s="4" t="inlineStr">
        <is>
          <t>NR</t>
        </is>
      </c>
      <c r="C40" s="4" t="inlineStr">
        <is>
          <t xml:space="preserve"> </t>
        </is>
      </c>
    </row>
    <row r="41">
      <c r="A41" s="4" t="inlineStr">
        <is>
          <t>Recoverable/(Payable) on Benefit Reserves/Deposit-type Contracts</t>
        </is>
      </c>
      <c r="B41" s="6" t="n">
        <v>4898</v>
      </c>
      <c r="C41" s="4" t="inlineStr">
        <is>
          <t xml:space="preserve"> </t>
        </is>
      </c>
    </row>
    <row r="42">
      <c r="A42" s="4" t="inlineStr">
        <is>
          <t>Ceded Due Premiums</t>
        </is>
      </c>
      <c r="B42" s="5" t="n">
        <v>-23</v>
      </c>
      <c r="C42" s="4" t="inlineStr">
        <is>
          <t xml:space="preserve"> </t>
        </is>
      </c>
    </row>
    <row r="43">
      <c r="A43" s="4" t="inlineStr">
        <is>
          <t>Reinsurance recoverables</t>
        </is>
      </c>
      <c r="B43" s="6" t="n">
        <v>4875</v>
      </c>
      <c r="C43" s="4" t="inlineStr">
        <is>
          <t xml:space="preserve"> </t>
        </is>
      </c>
    </row>
    <row r="44">
      <c r="A44" s="4" t="inlineStr">
        <is>
          <t>SRC4</t>
        </is>
      </c>
      <c r="B44" s="4" t="inlineStr">
        <is>
          <t xml:space="preserve"> </t>
        </is>
      </c>
      <c r="C44" s="4" t="inlineStr">
        <is>
          <t xml:space="preserve"> </t>
        </is>
      </c>
    </row>
    <row r="45">
      <c r="A45" s="4" t="inlineStr">
        <is>
          <t>AM Best Rating</t>
        </is>
      </c>
      <c r="B45" s="4" t="inlineStr">
        <is>
          <t>NR</t>
        </is>
      </c>
      <c r="C45" s="4" t="inlineStr">
        <is>
          <t xml:space="preserve"> </t>
        </is>
      </c>
    </row>
    <row r="46">
      <c r="A46" s="4" t="inlineStr">
        <is>
          <t>Recoverable/(Payable) on Benefit Reserves/Deposit-type Contracts</t>
        </is>
      </c>
      <c r="B46" s="6" t="n">
        <v>-32631</v>
      </c>
      <c r="C46" s="4" t="inlineStr">
        <is>
          <t xml:space="preserve"> </t>
        </is>
      </c>
    </row>
    <row r="47">
      <c r="A47" s="4" t="inlineStr">
        <is>
          <t>Reinsurance payable</t>
        </is>
      </c>
      <c r="B47" s="6" t="n">
        <v>-32631</v>
      </c>
      <c r="C4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Reinsurance (Narrative) (Details) - USD ($) $ in Thousands</t>
        </is>
      </c>
      <c r="E1" s="2" t="inlineStr">
        <is>
          <t>9 Months Ended</t>
        </is>
      </c>
      <c r="G1" s="2" t="inlineStr">
        <is>
          <t>12 Months Ended</t>
        </is>
      </c>
    </row>
    <row r="2">
      <c r="B2" s="2" t="inlineStr">
        <is>
          <t>Sep. 30, 2022</t>
        </is>
      </c>
      <c r="C2" s="2" t="inlineStr">
        <is>
          <t>Nov. 10, 2021</t>
        </is>
      </c>
      <c r="D2" s="2" t="inlineStr">
        <is>
          <t>Apr. 24, 2020</t>
        </is>
      </c>
      <c r="E2" s="2" t="inlineStr">
        <is>
          <t>Sep. 30, 2022</t>
        </is>
      </c>
      <c r="F2" s="2" t="inlineStr">
        <is>
          <t>Sep. 30, 2021</t>
        </is>
      </c>
      <c r="G2" s="2" t="inlineStr">
        <is>
          <t>Dec. 31, 2021</t>
        </is>
      </c>
    </row>
    <row r="3">
      <c r="A3" s="4" t="inlineStr">
        <is>
          <t>Reinsurance recoverables (See Note 7)</t>
        </is>
      </c>
      <c r="B3" s="6" t="n">
        <v>5791</v>
      </c>
      <c r="C3" s="4" t="inlineStr">
        <is>
          <t xml:space="preserve"> </t>
        </is>
      </c>
      <c r="D3" s="4" t="inlineStr">
        <is>
          <t xml:space="preserve"> </t>
        </is>
      </c>
      <c r="E3" s="6" t="n">
        <v>5791</v>
      </c>
      <c r="F3" s="4" t="inlineStr">
        <is>
          <t xml:space="preserve"> </t>
        </is>
      </c>
      <c r="G3" s="6" t="n">
        <v>38579</v>
      </c>
    </row>
    <row r="4">
      <c r="A4" s="4" t="inlineStr">
        <is>
          <t>Unrealized gains (losses)</t>
        </is>
      </c>
      <c r="B4" s="4" t="inlineStr">
        <is>
          <t xml:space="preserve"> </t>
        </is>
      </c>
      <c r="C4" s="4" t="inlineStr">
        <is>
          <t xml:space="preserve"> </t>
        </is>
      </c>
      <c r="D4" s="4" t="inlineStr">
        <is>
          <t xml:space="preserve"> </t>
        </is>
      </c>
      <c r="E4" s="5" t="n">
        <v>-14400</v>
      </c>
      <c r="F4" s="4" t="inlineStr">
        <is>
          <t xml:space="preserve"> </t>
        </is>
      </c>
      <c r="G4" s="5" t="n">
        <v>200</v>
      </c>
    </row>
    <row r="5">
      <c r="A5" s="4" t="inlineStr">
        <is>
          <t>Embedded derivative gains</t>
        </is>
      </c>
      <c r="B5" s="4" t="inlineStr">
        <is>
          <t xml:space="preserve"> </t>
        </is>
      </c>
      <c r="C5" s="4" t="inlineStr">
        <is>
          <t xml:space="preserve"> </t>
        </is>
      </c>
      <c r="D5" s="4" t="inlineStr">
        <is>
          <t xml:space="preserve"> </t>
        </is>
      </c>
      <c r="E5" s="5" t="n">
        <v>14600</v>
      </c>
      <c r="F5" s="6" t="n">
        <v>900</v>
      </c>
      <c r="G5" s="4" t="inlineStr">
        <is>
          <t xml:space="preserve"> </t>
        </is>
      </c>
    </row>
    <row r="6">
      <c r="A6" s="4" t="inlineStr">
        <is>
          <t>Embedded derivative losses</t>
        </is>
      </c>
      <c r="B6" s="4" t="inlineStr">
        <is>
          <t xml:space="preserve"> </t>
        </is>
      </c>
      <c r="C6" s="4" t="inlineStr">
        <is>
          <t xml:space="preserve"> </t>
        </is>
      </c>
      <c r="D6" s="4" t="inlineStr">
        <is>
          <t xml:space="preserve"> </t>
        </is>
      </c>
      <c r="E6" s="4" t="inlineStr">
        <is>
          <t xml:space="preserve"> </t>
        </is>
      </c>
      <c r="F6" s="6" t="n">
        <v>900</v>
      </c>
      <c r="G6" s="4" t="inlineStr">
        <is>
          <t xml:space="preserve"> </t>
        </is>
      </c>
    </row>
    <row r="7">
      <c r="A7" s="4" t="inlineStr">
        <is>
          <t>Contingency reserves</t>
        </is>
      </c>
      <c r="B7" s="5" t="n">
        <v>0</v>
      </c>
      <c r="C7" s="4" t="inlineStr">
        <is>
          <t xml:space="preserve"> </t>
        </is>
      </c>
      <c r="D7" s="4" t="inlineStr">
        <is>
          <t xml:space="preserve"> </t>
        </is>
      </c>
      <c r="E7" s="5" t="n">
        <v>0</v>
      </c>
      <c r="F7" s="4" t="inlineStr">
        <is>
          <t xml:space="preserve"> </t>
        </is>
      </c>
      <c r="G7" s="5" t="n">
        <v>0</v>
      </c>
    </row>
    <row r="8">
      <c r="A8" s="4" t="inlineStr">
        <is>
          <t>Seneca Re Agreement | MYG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indemnity coinsurance</t>
        </is>
      </c>
      <c r="B9" s="4" t="inlineStr">
        <is>
          <t xml:space="preserve"> </t>
        </is>
      </c>
      <c r="C9" s="4" t="inlineStr">
        <is>
          <t xml:space="preserve"> </t>
        </is>
      </c>
      <c r="D9" s="10" t="n">
        <v>0.25</v>
      </c>
      <c r="E9" s="4" t="inlineStr">
        <is>
          <t xml:space="preserve"> </t>
        </is>
      </c>
      <c r="F9" s="4" t="inlineStr">
        <is>
          <t xml:space="preserve"> </t>
        </is>
      </c>
      <c r="G9" s="4" t="inlineStr">
        <is>
          <t xml:space="preserve"> </t>
        </is>
      </c>
    </row>
    <row r="10">
      <c r="A10" s="4" t="inlineStr">
        <is>
          <t>Seneca Re Agreement | F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indemnity coinsurance</t>
        </is>
      </c>
      <c r="B11" s="4" t="inlineStr">
        <is>
          <t xml:space="preserve"> </t>
        </is>
      </c>
      <c r="C11" s="4" t="inlineStr">
        <is>
          <t xml:space="preserve"> </t>
        </is>
      </c>
      <c r="D11" s="10" t="n">
        <v>0.4</v>
      </c>
      <c r="E11" s="4" t="inlineStr">
        <is>
          <t xml:space="preserve"> </t>
        </is>
      </c>
      <c r="F11" s="4" t="inlineStr">
        <is>
          <t xml:space="preserve"> </t>
        </is>
      </c>
      <c r="G11" s="4" t="inlineStr">
        <is>
          <t xml:space="preserve"> </t>
        </is>
      </c>
    </row>
    <row r="12">
      <c r="A12" s="4" t="inlineStr">
        <is>
          <t>SRC3 | Multi Year Guaranteed Ann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indemnity coinsurance</t>
        </is>
      </c>
      <c r="B13" s="4" t="inlineStr">
        <is>
          <t xml:space="preserve"> </t>
        </is>
      </c>
      <c r="C13" s="10" t="n">
        <v>0.45</v>
      </c>
      <c r="D13" s="4" t="inlineStr">
        <is>
          <t xml:space="preserve"> </t>
        </is>
      </c>
      <c r="E13" s="4" t="inlineStr">
        <is>
          <t xml:space="preserve"> </t>
        </is>
      </c>
      <c r="F13" s="4" t="inlineStr">
        <is>
          <t xml:space="preserve"> </t>
        </is>
      </c>
      <c r="G13" s="4" t="inlineStr">
        <is>
          <t xml:space="preserve"> </t>
        </is>
      </c>
    </row>
    <row r="14">
      <c r="A14" s="4" t="inlineStr">
        <is>
          <t>US Alliance Life and Security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insurance recoverables (See Note 7)</t>
        </is>
      </c>
      <c r="B15" s="5" t="n">
        <v>4875</v>
      </c>
      <c r="C15" s="4" t="inlineStr">
        <is>
          <t xml:space="preserve"> </t>
        </is>
      </c>
      <c r="D15" s="4" t="inlineStr">
        <is>
          <t xml:space="preserve"> </t>
        </is>
      </c>
      <c r="E15" s="6" t="n">
        <v>4875</v>
      </c>
      <c r="F15" s="4" t="inlineStr">
        <is>
          <t xml:space="preserve"> </t>
        </is>
      </c>
      <c r="G15" s="4" t="inlineStr">
        <is>
          <t xml:space="preserve"> </t>
        </is>
      </c>
    </row>
    <row r="16">
      <c r="A16" s="4" t="inlineStr">
        <is>
          <t>US Alliance Life and Security Company | US Alliance Agreement | MYG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multi year guaranteed annuity</t>
        </is>
      </c>
      <c r="B17" s="4" t="inlineStr">
        <is>
          <t xml:space="preserve"> </t>
        </is>
      </c>
      <c r="C17" s="4" t="inlineStr">
        <is>
          <t xml:space="preserve"> </t>
        </is>
      </c>
      <c r="D17" s="4" t="inlineStr">
        <is>
          <t xml:space="preserve"> </t>
        </is>
      </c>
      <c r="E17" s="10" t="n">
        <v>0.2</v>
      </c>
      <c r="F17" s="4" t="inlineStr">
        <is>
          <t xml:space="preserve"> </t>
        </is>
      </c>
      <c r="G17" s="4" t="inlineStr">
        <is>
          <t xml:space="preserve"> </t>
        </is>
      </c>
    </row>
    <row r="18">
      <c r="A18" s="4" t="inlineStr">
        <is>
          <t>American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premium income</t>
        </is>
      </c>
      <c r="B19" s="4" t="inlineStr">
        <is>
          <t xml:space="preserve"> </t>
        </is>
      </c>
      <c r="C19" s="4" t="inlineStr">
        <is>
          <t xml:space="preserve"> </t>
        </is>
      </c>
      <c r="D19" s="4" t="inlineStr">
        <is>
          <t xml:space="preserve"> </t>
        </is>
      </c>
      <c r="E19" s="6" t="n">
        <v>37500</v>
      </c>
      <c r="F19" s="4" t="inlineStr">
        <is>
          <t xml:space="preserve"> </t>
        </is>
      </c>
      <c r="G19" s="4" t="inlineStr">
        <is>
          <t xml:space="preserve"> </t>
        </is>
      </c>
    </row>
    <row r="20">
      <c r="A20" s="4" t="inlineStr">
        <is>
          <t>Net statutory reserves</t>
        </is>
      </c>
      <c r="B20" s="5" t="n">
        <v>43600</v>
      </c>
      <c r="C20" s="4" t="inlineStr">
        <is>
          <t xml:space="preserve"> </t>
        </is>
      </c>
      <c r="D20" s="4" t="inlineStr">
        <is>
          <t xml:space="preserve"> </t>
        </is>
      </c>
      <c r="E20" s="6" t="n">
        <v>43600</v>
      </c>
      <c r="F20" s="4" t="inlineStr">
        <is>
          <t xml:space="preserve"> </t>
        </is>
      </c>
      <c r="G20" s="4" t="inlineStr">
        <is>
          <t xml:space="preserve"> </t>
        </is>
      </c>
    </row>
    <row r="21">
      <c r="A21" s="4" t="inlineStr">
        <is>
          <t>American Life | FW, Modco Agreement | MYG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multi year guaranteed annuity</t>
        </is>
      </c>
      <c r="B22" s="4" t="inlineStr">
        <is>
          <t xml:space="preserve"> </t>
        </is>
      </c>
      <c r="C22" s="4" t="inlineStr">
        <is>
          <t xml:space="preserve"> </t>
        </is>
      </c>
      <c r="D22" s="4" t="inlineStr">
        <is>
          <t xml:space="preserve"> </t>
        </is>
      </c>
      <c r="E22" s="10" t="n">
        <v>0.45</v>
      </c>
      <c r="F22" s="4" t="inlineStr">
        <is>
          <t xml:space="preserve"> </t>
        </is>
      </c>
      <c r="G22" s="4" t="inlineStr">
        <is>
          <t xml:space="preserve"> </t>
        </is>
      </c>
    </row>
    <row r="23">
      <c r="A23" s="4" t="inlineStr">
        <is>
          <t>American Life | FW, Modco Agreement | F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fixed indexed annuity</t>
        </is>
      </c>
      <c r="B24" s="4" t="inlineStr">
        <is>
          <t xml:space="preserve"> </t>
        </is>
      </c>
      <c r="C24" s="4" t="inlineStr">
        <is>
          <t xml:space="preserve"> </t>
        </is>
      </c>
      <c r="D24" s="4" t="inlineStr">
        <is>
          <t xml:space="preserve"> </t>
        </is>
      </c>
      <c r="E24" s="10" t="n">
        <v>0.45</v>
      </c>
      <c r="F24" s="4" t="inlineStr">
        <is>
          <t xml:space="preserve"> </t>
        </is>
      </c>
      <c r="G24" s="4" t="inlineStr">
        <is>
          <t xml:space="preserve"> </t>
        </is>
      </c>
    </row>
    <row r="25">
      <c r="A25" s="4" t="inlineStr">
        <is>
          <t>Unified Life Insurance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insurance recoverables (See Note 7)</t>
        </is>
      </c>
      <c r="B26" s="5" t="n">
        <v>1010</v>
      </c>
      <c r="C26" s="4" t="inlineStr">
        <is>
          <t xml:space="preserve"> </t>
        </is>
      </c>
      <c r="D26" s="4" t="inlineStr">
        <is>
          <t xml:space="preserve"> </t>
        </is>
      </c>
      <c r="E26" s="6" t="n">
        <v>1010</v>
      </c>
      <c r="F26" s="4" t="inlineStr">
        <is>
          <t xml:space="preserve"> </t>
        </is>
      </c>
      <c r="G26" s="4" t="inlineStr">
        <is>
          <t xml:space="preserve"> </t>
        </is>
      </c>
    </row>
    <row r="27">
      <c r="A27" s="4" t="inlineStr">
        <is>
          <t>Ironbound Reinsurance Company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insurance recoverables (See Note 7)</t>
        </is>
      </c>
      <c r="B28" s="5" t="n">
        <v>827</v>
      </c>
      <c r="C28" s="4" t="inlineStr">
        <is>
          <t xml:space="preserve"> </t>
        </is>
      </c>
      <c r="D28" s="4" t="inlineStr">
        <is>
          <t xml:space="preserve"> </t>
        </is>
      </c>
      <c r="E28" s="5" t="n">
        <v>827</v>
      </c>
      <c r="F28" s="4" t="inlineStr">
        <is>
          <t xml:space="preserve"> </t>
        </is>
      </c>
      <c r="G28" s="4" t="inlineStr">
        <is>
          <t xml:space="preserve"> </t>
        </is>
      </c>
    </row>
    <row r="29">
      <c r="A29" s="4" t="inlineStr">
        <is>
          <t>Optimum Reinsurance 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insurance recoverables (See Note 7)</t>
        </is>
      </c>
      <c r="B30" s="5" t="n">
        <v>601</v>
      </c>
      <c r="C30" s="4" t="inlineStr">
        <is>
          <t xml:space="preserve"> </t>
        </is>
      </c>
      <c r="D30" s="4" t="inlineStr">
        <is>
          <t xml:space="preserve"> </t>
        </is>
      </c>
      <c r="E30" s="5" t="n">
        <v>601</v>
      </c>
      <c r="F30" s="4" t="inlineStr">
        <is>
          <t xml:space="preserve"> </t>
        </is>
      </c>
      <c r="G30" s="4" t="inlineStr">
        <is>
          <t xml:space="preserve"> </t>
        </is>
      </c>
    </row>
    <row r="31">
      <c r="A31" s="4" t="inlineStr">
        <is>
          <t>Sagicor Life Insurance Compan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insurance recoverables (See Note 7)</t>
        </is>
      </c>
      <c r="B32" s="5" t="n">
        <v>10625</v>
      </c>
      <c r="C32" s="4" t="inlineStr">
        <is>
          <t xml:space="preserve"> </t>
        </is>
      </c>
      <c r="D32" s="4" t="inlineStr">
        <is>
          <t xml:space="preserve"> </t>
        </is>
      </c>
      <c r="E32" s="5" t="n">
        <v>10625</v>
      </c>
      <c r="F32" s="4" t="inlineStr">
        <is>
          <t xml:space="preserve"> </t>
        </is>
      </c>
      <c r="G32" s="4" t="inlineStr">
        <is>
          <t xml:space="preserve"> </t>
        </is>
      </c>
    </row>
    <row r="33">
      <c r="A33" s="4" t="inlineStr">
        <is>
          <t>American Life and Security National Life Insuran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premium income</t>
        </is>
      </c>
      <c r="B34" s="4" t="inlineStr">
        <is>
          <t xml:space="preserve"> </t>
        </is>
      </c>
      <c r="C34" s="4" t="inlineStr">
        <is>
          <t xml:space="preserve"> </t>
        </is>
      </c>
      <c r="D34" s="4" t="inlineStr">
        <is>
          <t xml:space="preserve"> </t>
        </is>
      </c>
      <c r="E34" s="5" t="n">
        <v>37500</v>
      </c>
      <c r="F34" s="4" t="inlineStr">
        <is>
          <t xml:space="preserve"> </t>
        </is>
      </c>
      <c r="G34" s="5" t="n">
        <v>37500</v>
      </c>
    </row>
    <row r="35">
      <c r="A35" s="4" t="inlineStr">
        <is>
          <t>Net statutory reserves</t>
        </is>
      </c>
      <c r="B35" s="5" t="n">
        <v>34800</v>
      </c>
      <c r="C35" s="4" t="inlineStr">
        <is>
          <t xml:space="preserve"> </t>
        </is>
      </c>
      <c r="D35" s="4" t="inlineStr">
        <is>
          <t xml:space="preserve"> </t>
        </is>
      </c>
      <c r="E35" s="5" t="n">
        <v>34800</v>
      </c>
      <c r="F35" s="4" t="inlineStr">
        <is>
          <t xml:space="preserve"> </t>
        </is>
      </c>
      <c r="G35" s="5" t="n">
        <v>34800</v>
      </c>
    </row>
    <row r="36">
      <c r="A36" s="4" t="inlineStr">
        <is>
          <t>Amount owed deposit account</t>
        </is>
      </c>
      <c r="B36" s="5" t="n">
        <v>2400</v>
      </c>
      <c r="C36" s="4" t="inlineStr">
        <is>
          <t xml:space="preserve"> </t>
        </is>
      </c>
      <c r="D36" s="4" t="inlineStr">
        <is>
          <t xml:space="preserve"> </t>
        </is>
      </c>
      <c r="E36" s="6" t="n">
        <v>2400</v>
      </c>
      <c r="F36" s="4" t="inlineStr">
        <is>
          <t xml:space="preserve"> </t>
        </is>
      </c>
      <c r="G36" s="6" t="n">
        <v>2400</v>
      </c>
    </row>
    <row r="37">
      <c r="A37" s="4" t="inlineStr">
        <is>
          <t>American Life and Security National Life Insurance [Member] | US Alliance Agreement | MYG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multi year guaranteed annuity</t>
        </is>
      </c>
      <c r="B38" s="4" t="inlineStr">
        <is>
          <t xml:space="preserve"> </t>
        </is>
      </c>
      <c r="C38" s="4" t="inlineStr">
        <is>
          <t xml:space="preserve"> </t>
        </is>
      </c>
      <c r="D38" s="4" t="inlineStr">
        <is>
          <t xml:space="preserve"> </t>
        </is>
      </c>
      <c r="E38" s="4" t="inlineStr">
        <is>
          <t xml:space="preserve"> </t>
        </is>
      </c>
      <c r="F38" s="4" t="inlineStr">
        <is>
          <t xml:space="preserve"> </t>
        </is>
      </c>
      <c r="G38" s="10" t="n">
        <v>0.2</v>
      </c>
    </row>
    <row r="39">
      <c r="A39" s="4" t="inlineStr">
        <is>
          <t>American Life and Security National Life Insurance [Member] | US Alliance Agreement | F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fixed indexed annuity</t>
        </is>
      </c>
      <c r="B40" s="4" t="inlineStr">
        <is>
          <t xml:space="preserve"> </t>
        </is>
      </c>
      <c r="C40" s="4" t="inlineStr">
        <is>
          <t xml:space="preserve"> </t>
        </is>
      </c>
      <c r="D40" s="4" t="inlineStr">
        <is>
          <t xml:space="preserve"> </t>
        </is>
      </c>
      <c r="E40" s="10" t="n">
        <v>0.2</v>
      </c>
      <c r="F40" s="4" t="inlineStr">
        <is>
          <t xml:space="preserve"> </t>
        </is>
      </c>
      <c r="G40" s="10" t="n">
        <v>0.2</v>
      </c>
    </row>
    <row r="41">
      <c r="A41" s="4" t="inlineStr">
        <is>
          <t>Crestline SP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insurance recoverables (See Note 7)</t>
        </is>
      </c>
      <c r="B42" s="5" t="n">
        <v>11620</v>
      </c>
      <c r="C42" s="4" t="inlineStr">
        <is>
          <t xml:space="preserve"> </t>
        </is>
      </c>
      <c r="D42" s="4" t="inlineStr">
        <is>
          <t xml:space="preserve"> </t>
        </is>
      </c>
      <c r="E42" s="6" t="n">
        <v>11620</v>
      </c>
      <c r="F42" s="4" t="inlineStr">
        <is>
          <t xml:space="preserve"> </t>
        </is>
      </c>
      <c r="G42" s="4" t="inlineStr">
        <is>
          <t xml:space="preserve"> </t>
        </is>
      </c>
    </row>
    <row r="43">
      <c r="A43" s="4" t="inlineStr">
        <is>
          <t>SRC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premium income</t>
        </is>
      </c>
      <c r="B44" s="5" t="n">
        <v>21400</v>
      </c>
      <c r="C44" s="4" t="inlineStr">
        <is>
          <t xml:space="preserve"> </t>
        </is>
      </c>
      <c r="D44" s="4" t="inlineStr">
        <is>
          <t xml:space="preserve"> </t>
        </is>
      </c>
      <c r="E44" s="5" t="n">
        <v>21400</v>
      </c>
      <c r="F44" s="4" t="inlineStr">
        <is>
          <t xml:space="preserve"> </t>
        </is>
      </c>
      <c r="G44" s="4" t="inlineStr">
        <is>
          <t xml:space="preserve"> </t>
        </is>
      </c>
    </row>
    <row r="45">
      <c r="A45" s="4" t="inlineStr">
        <is>
          <t>Net statutory reserves</t>
        </is>
      </c>
      <c r="B45" s="5" t="n">
        <v>21500</v>
      </c>
      <c r="C45" s="4" t="inlineStr">
        <is>
          <t xml:space="preserve"> </t>
        </is>
      </c>
      <c r="D45" s="4" t="inlineStr">
        <is>
          <t xml:space="preserve"> </t>
        </is>
      </c>
      <c r="E45" s="5" t="n">
        <v>21500</v>
      </c>
      <c r="F45" s="4" t="inlineStr">
        <is>
          <t xml:space="preserve"> </t>
        </is>
      </c>
      <c r="G45" s="4" t="inlineStr">
        <is>
          <t xml:space="preserve"> </t>
        </is>
      </c>
    </row>
    <row r="46">
      <c r="A46" s="4" t="inlineStr">
        <is>
          <t>Amount owed deposit account</t>
        </is>
      </c>
      <c r="B46" s="6" t="n">
        <v>21500</v>
      </c>
      <c r="C46" s="4" t="inlineStr">
        <is>
          <t xml:space="preserve"> </t>
        </is>
      </c>
      <c r="D46" s="4" t="inlineStr">
        <is>
          <t xml:space="preserve"> </t>
        </is>
      </c>
      <c r="E46" s="6" t="n">
        <v>21500</v>
      </c>
      <c r="F46" s="4" t="inlineStr">
        <is>
          <t xml:space="preserve"> </t>
        </is>
      </c>
      <c r="G46" s="4" t="inlineStr">
        <is>
          <t xml:space="preserve"> </t>
        </is>
      </c>
    </row>
    <row r="47">
      <c r="A47" s="4" t="inlineStr">
        <is>
          <t>SRC4 | Seneca Re Agreement | MYGA-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indemnity coinsurance</t>
        </is>
      </c>
      <c r="B48" s="4" t="inlineStr">
        <is>
          <t xml:space="preserve"> </t>
        </is>
      </c>
      <c r="C48" s="4" t="inlineStr">
        <is>
          <t xml:space="preserve"> </t>
        </is>
      </c>
      <c r="D48" s="4" t="inlineStr">
        <is>
          <t xml:space="preserve"> </t>
        </is>
      </c>
      <c r="E48" s="10" t="n">
        <v>0.45</v>
      </c>
      <c r="F48" s="4" t="inlineStr">
        <is>
          <t xml:space="preserve"> </t>
        </is>
      </c>
      <c r="G48" s="4" t="inlineStr">
        <is>
          <t xml:space="preserve"> </t>
        </is>
      </c>
    </row>
    <row r="49">
      <c r="A49" s="4" t="inlineStr">
        <is>
          <t>Percentage of multi year guaranteed annuity</t>
        </is>
      </c>
      <c r="B49" s="10" t="n">
        <v>0.4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RC4 | Seneca Re Agreement | MYGA-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indemnity coinsurance</t>
        </is>
      </c>
      <c r="B51" s="4" t="inlineStr">
        <is>
          <t xml:space="preserve"> </t>
        </is>
      </c>
      <c r="C51" s="4" t="inlineStr">
        <is>
          <t xml:space="preserve"> </t>
        </is>
      </c>
      <c r="D51" s="4" t="inlineStr">
        <is>
          <t xml:space="preserve"> </t>
        </is>
      </c>
      <c r="E51" s="10" t="n">
        <v>0.1</v>
      </c>
      <c r="F51" s="4" t="inlineStr">
        <is>
          <t xml:space="preserve"> </t>
        </is>
      </c>
      <c r="G51" s="4" t="inlineStr">
        <is>
          <t xml:space="preserve"> </t>
        </is>
      </c>
    </row>
    <row r="52">
      <c r="A52" s="4" t="inlineStr">
        <is>
          <t>Percentage of multi year guaranteed annuity</t>
        </is>
      </c>
      <c r="B52" s="10" t="n">
        <v>0.1</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insurance (Ceding commissions deferr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Ceded Commission Earned</t>
        </is>
      </c>
      <c r="B3" s="6" t="n">
        <v>3994</v>
      </c>
      <c r="C3" s="6" t="n">
        <v>2679</v>
      </c>
      <c r="D3" s="6" t="n">
        <v>8346</v>
      </c>
      <c r="E3" s="6" t="n">
        <v>9281</v>
      </c>
      <c r="F3" s="4" t="inlineStr">
        <is>
          <t xml:space="preserve"> </t>
        </is>
      </c>
    </row>
    <row r="4">
      <c r="A4" s="4" t="inlineStr">
        <is>
          <t>Expense Allowances</t>
        </is>
      </c>
      <c r="B4" s="5" t="n">
        <v>5209</v>
      </c>
      <c r="C4" s="5" t="n">
        <v>5290</v>
      </c>
      <c r="D4" s="5" t="n">
        <v>12668</v>
      </c>
      <c r="E4" s="5" t="n">
        <v>18556</v>
      </c>
      <c r="F4" s="4" t="inlineStr">
        <is>
          <t xml:space="preserve"> </t>
        </is>
      </c>
    </row>
    <row r="5">
      <c r="A5" s="4" t="inlineStr">
        <is>
          <t>Interest On Ceding Commissions</t>
        </is>
      </c>
      <c r="B5" s="5" t="n">
        <v>230</v>
      </c>
      <c r="C5" s="5" t="n">
        <v>176</v>
      </c>
      <c r="D5" s="5" t="n">
        <v>623</v>
      </c>
      <c r="E5" s="5" t="n">
        <v>481</v>
      </c>
      <c r="F5" s="4" t="inlineStr">
        <is>
          <t xml:space="preserve"> </t>
        </is>
      </c>
    </row>
    <row r="6">
      <c r="A6" s="4" t="inlineStr">
        <is>
          <t>Earned Ceding Commission</t>
        </is>
      </c>
      <c r="B6" s="5" t="n">
        <v>1239</v>
      </c>
      <c r="C6" s="5" t="n">
        <v>652</v>
      </c>
      <c r="D6" s="5" t="n">
        <v>3251</v>
      </c>
      <c r="E6" s="5" t="n">
        <v>1675</v>
      </c>
      <c r="F6" s="4" t="inlineStr">
        <is>
          <t xml:space="preserve"> </t>
        </is>
      </c>
    </row>
    <row r="7">
      <c r="A7" s="4" t="inlineStr">
        <is>
          <t>Deferred gain on coinsurance transactions</t>
        </is>
      </c>
      <c r="B7" s="5" t="n">
        <v>35464</v>
      </c>
      <c r="C7" s="4" t="inlineStr">
        <is>
          <t xml:space="preserve"> </t>
        </is>
      </c>
      <c r="D7" s="5" t="n">
        <v>35464</v>
      </c>
      <c r="E7" s="4" t="inlineStr">
        <is>
          <t xml:space="preserve"> </t>
        </is>
      </c>
      <c r="F7" s="6" t="n">
        <v>28589</v>
      </c>
    </row>
    <row r="8">
      <c r="A8" s="4" t="inlineStr">
        <is>
          <t>Unified Life Insurance Compan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arned Ceding Commission</t>
        </is>
      </c>
      <c r="B9" s="5" t="n">
        <v>6</v>
      </c>
      <c r="C9" s="4" t="inlineStr">
        <is>
          <t xml:space="preserve"> </t>
        </is>
      </c>
      <c r="D9" s="5" t="n">
        <v>20</v>
      </c>
      <c r="E9" s="4" t="inlineStr">
        <is>
          <t xml:space="preserve"> </t>
        </is>
      </c>
      <c r="F9" s="4" t="inlineStr">
        <is>
          <t xml:space="preserve"> </t>
        </is>
      </c>
    </row>
    <row r="10">
      <c r="A10" s="4" t="inlineStr">
        <is>
          <t>Deferred gain on coinsurance transactions</t>
        </is>
      </c>
      <c r="B10" s="5" t="n">
        <v>222</v>
      </c>
      <c r="C10" s="4" t="inlineStr">
        <is>
          <t xml:space="preserve"> </t>
        </is>
      </c>
      <c r="D10" s="5" t="n">
        <v>222</v>
      </c>
      <c r="E10" s="4" t="inlineStr">
        <is>
          <t xml:space="preserve"> </t>
        </is>
      </c>
      <c r="F10" s="5" t="n">
        <v>242</v>
      </c>
    </row>
    <row r="11">
      <c r="A11" s="4" t="inlineStr">
        <is>
          <t>Ironbound Reinsurance Company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nse Allowances</t>
        </is>
      </c>
      <c r="B12" s="4" t="inlineStr">
        <is>
          <t xml:space="preserve"> </t>
        </is>
      </c>
      <c r="C12" s="5" t="n">
        <v>395</v>
      </c>
      <c r="D12" s="4" t="inlineStr">
        <is>
          <t xml:space="preserve"> </t>
        </is>
      </c>
      <c r="E12" s="5" t="n">
        <v>424</v>
      </c>
      <c r="F12" s="4" t="inlineStr">
        <is>
          <t xml:space="preserve"> </t>
        </is>
      </c>
    </row>
    <row r="13">
      <c r="A13" s="4" t="inlineStr">
        <is>
          <t>Interest On Ceding Commissions</t>
        </is>
      </c>
      <c r="B13" s="5" t="n">
        <v>48</v>
      </c>
      <c r="C13" s="5" t="n">
        <v>51</v>
      </c>
      <c r="D13" s="5" t="n">
        <v>146</v>
      </c>
      <c r="E13" s="5" t="n">
        <v>160</v>
      </c>
      <c r="F13" s="4" t="inlineStr">
        <is>
          <t xml:space="preserve"> </t>
        </is>
      </c>
    </row>
    <row r="14">
      <c r="A14" s="4" t="inlineStr">
        <is>
          <t>Earned Ceding Commission</t>
        </is>
      </c>
      <c r="B14" s="5" t="n">
        <v>123</v>
      </c>
      <c r="C14" s="5" t="n">
        <v>113</v>
      </c>
      <c r="D14" s="5" t="n">
        <v>381</v>
      </c>
      <c r="E14" s="5" t="n">
        <v>358</v>
      </c>
      <c r="F14" s="4" t="inlineStr">
        <is>
          <t xml:space="preserve"> </t>
        </is>
      </c>
    </row>
    <row r="15">
      <c r="A15" s="4" t="inlineStr">
        <is>
          <t>Deferred gain on coinsurance transactions</t>
        </is>
      </c>
      <c r="B15" s="5" t="n">
        <v>4953</v>
      </c>
      <c r="C15" s="4" t="inlineStr">
        <is>
          <t xml:space="preserve"> </t>
        </is>
      </c>
      <c r="D15" s="5" t="n">
        <v>4953</v>
      </c>
      <c r="E15" s="4" t="inlineStr">
        <is>
          <t xml:space="preserve"> </t>
        </is>
      </c>
      <c r="F15" s="5" t="n">
        <v>5137</v>
      </c>
    </row>
    <row r="16">
      <c r="A16" s="4" t="inlineStr">
        <is>
          <t>Ascendant 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eded Commission Earned</t>
        </is>
      </c>
      <c r="B17" s="4" t="inlineStr">
        <is>
          <t xml:space="preserve"> </t>
        </is>
      </c>
      <c r="C17" s="4" t="inlineStr">
        <is>
          <t xml:space="preserve"> </t>
        </is>
      </c>
      <c r="D17" s="4" t="inlineStr">
        <is>
          <t xml:space="preserve"> </t>
        </is>
      </c>
      <c r="E17" s="5" t="n">
        <v>496</v>
      </c>
      <c r="F17" s="4" t="inlineStr">
        <is>
          <t xml:space="preserve"> </t>
        </is>
      </c>
    </row>
    <row r="18">
      <c r="A18" s="4" t="inlineStr">
        <is>
          <t>Expense Allowances</t>
        </is>
      </c>
      <c r="B18" s="4" t="inlineStr">
        <is>
          <t xml:space="preserve"> </t>
        </is>
      </c>
      <c r="C18" s="5" t="n">
        <v>1061</v>
      </c>
      <c r="D18" s="4" t="inlineStr">
        <is>
          <t xml:space="preserve"> </t>
        </is>
      </c>
      <c r="E18" s="5" t="n">
        <v>1106</v>
      </c>
      <c r="F18" s="4" t="inlineStr">
        <is>
          <t xml:space="preserve"> </t>
        </is>
      </c>
    </row>
    <row r="19">
      <c r="A19" s="4" t="inlineStr">
        <is>
          <t>Interest On Ceding Commissions</t>
        </is>
      </c>
      <c r="B19" s="5" t="n">
        <v>23</v>
      </c>
      <c r="C19" s="5" t="n">
        <v>26</v>
      </c>
      <c r="D19" s="5" t="n">
        <v>70</v>
      </c>
      <c r="E19" s="5" t="n">
        <v>69</v>
      </c>
      <c r="F19" s="4" t="inlineStr">
        <is>
          <t xml:space="preserve"> </t>
        </is>
      </c>
    </row>
    <row r="20">
      <c r="A20" s="4" t="inlineStr">
        <is>
          <t>Earned Ceding Commission</t>
        </is>
      </c>
      <c r="B20" s="5" t="n">
        <v>88</v>
      </c>
      <c r="C20" s="5" t="n">
        <v>73</v>
      </c>
      <c r="D20" s="5" t="n">
        <v>250</v>
      </c>
      <c r="E20" s="5" t="n">
        <v>163</v>
      </c>
      <c r="F20" s="4" t="inlineStr">
        <is>
          <t xml:space="preserve"> </t>
        </is>
      </c>
    </row>
    <row r="21">
      <c r="A21" s="4" t="inlineStr">
        <is>
          <t>Deferred gain on coinsurance transactions</t>
        </is>
      </c>
      <c r="B21" s="5" t="n">
        <v>2986</v>
      </c>
      <c r="C21" s="4" t="inlineStr">
        <is>
          <t xml:space="preserve"> </t>
        </is>
      </c>
      <c r="D21" s="5" t="n">
        <v>2986</v>
      </c>
      <c r="E21" s="4" t="inlineStr">
        <is>
          <t xml:space="preserve"> </t>
        </is>
      </c>
      <c r="F21" s="5" t="n">
        <v>3101</v>
      </c>
    </row>
    <row r="22">
      <c r="A22" s="4" t="inlineStr">
        <is>
          <t>US Alliance Life and Security Compan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eded Commission Earned</t>
        </is>
      </c>
      <c r="B23" s="4" t="inlineStr">
        <is>
          <t xml:space="preserve"> </t>
        </is>
      </c>
      <c r="C23" s="5" t="n">
        <v>496</v>
      </c>
      <c r="D23" s="4" t="inlineStr">
        <is>
          <t xml:space="preserve"> </t>
        </is>
      </c>
      <c r="E23" s="5" t="n">
        <v>2</v>
      </c>
      <c r="F23" s="4" t="inlineStr">
        <is>
          <t xml:space="preserve"> </t>
        </is>
      </c>
    </row>
    <row r="24">
      <c r="A24" s="4" t="inlineStr">
        <is>
          <t>Expense Allowances</t>
        </is>
      </c>
      <c r="B24" s="4" t="inlineStr">
        <is>
          <t xml:space="preserve"> </t>
        </is>
      </c>
      <c r="C24" s="5" t="n">
        <v>87</v>
      </c>
      <c r="D24" s="4" t="inlineStr">
        <is>
          <t xml:space="preserve"> </t>
        </is>
      </c>
      <c r="E24" s="5" t="n">
        <v>125</v>
      </c>
      <c r="F24" s="4" t="inlineStr">
        <is>
          <t xml:space="preserve"> </t>
        </is>
      </c>
    </row>
    <row r="25">
      <c r="A25" s="4" t="inlineStr">
        <is>
          <t>Interest On Ceding Commissions</t>
        </is>
      </c>
      <c r="B25" s="5" t="n">
        <v>13</v>
      </c>
      <c r="C25" s="5" t="n">
        <v>16</v>
      </c>
      <c r="D25" s="5" t="n">
        <v>41</v>
      </c>
      <c r="E25" s="5" t="n">
        <v>46</v>
      </c>
      <c r="F25" s="4" t="inlineStr">
        <is>
          <t xml:space="preserve"> </t>
        </is>
      </c>
    </row>
    <row r="26">
      <c r="A26" s="4" t="inlineStr">
        <is>
          <t>Earned Ceding Commission</t>
        </is>
      </c>
      <c r="B26" s="5" t="n">
        <v>96</v>
      </c>
      <c r="C26" s="5" t="n">
        <v>74</v>
      </c>
      <c r="D26" s="5" t="n">
        <v>259</v>
      </c>
      <c r="E26" s="5" t="n">
        <v>195</v>
      </c>
      <c r="F26" s="4" t="inlineStr">
        <is>
          <t xml:space="preserve"> </t>
        </is>
      </c>
    </row>
    <row r="27">
      <c r="A27" s="4" t="inlineStr">
        <is>
          <t>Deferred gain on coinsurance transactions</t>
        </is>
      </c>
      <c r="B27" s="5" t="n">
        <v>154</v>
      </c>
      <c r="C27" s="4" t="inlineStr">
        <is>
          <t xml:space="preserve"> </t>
        </is>
      </c>
      <c r="D27" s="5" t="n">
        <v>154</v>
      </c>
      <c r="E27" s="4" t="inlineStr">
        <is>
          <t xml:space="preserve"> </t>
        </is>
      </c>
      <c r="F27" s="5" t="n">
        <v>162</v>
      </c>
    </row>
    <row r="28">
      <c r="A28" s="4" t="inlineStr">
        <is>
          <t>Crestline SP 1</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eded Commission Earned</t>
        </is>
      </c>
      <c r="B29" s="5" t="n">
        <v>1972</v>
      </c>
      <c r="C29" s="5" t="n">
        <v>1246</v>
      </c>
      <c r="D29" s="5" t="n">
        <v>4497</v>
      </c>
      <c r="E29" s="5" t="n">
        <v>5623</v>
      </c>
      <c r="F29" s="4" t="inlineStr">
        <is>
          <t xml:space="preserve"> </t>
        </is>
      </c>
    </row>
    <row r="30">
      <c r="A30" s="4" t="inlineStr">
        <is>
          <t>Expense Allowances</t>
        </is>
      </c>
      <c r="B30" s="5" t="n">
        <v>2794</v>
      </c>
      <c r="C30" s="5" t="n">
        <v>2277</v>
      </c>
      <c r="D30" s="5" t="n">
        <v>7026</v>
      </c>
      <c r="E30" s="5" t="n">
        <v>11052</v>
      </c>
      <c r="F30" s="4" t="inlineStr">
        <is>
          <t xml:space="preserve"> </t>
        </is>
      </c>
    </row>
    <row r="31">
      <c r="A31" s="4" t="inlineStr">
        <is>
          <t>Interest On Ceding Commissions</t>
        </is>
      </c>
      <c r="B31" s="5" t="n">
        <v>103</v>
      </c>
      <c r="C31" s="5" t="n">
        <v>69</v>
      </c>
      <c r="D31" s="5" t="n">
        <v>271</v>
      </c>
      <c r="E31" s="5" t="n">
        <v>180</v>
      </c>
      <c r="F31" s="4" t="inlineStr">
        <is>
          <t xml:space="preserve"> </t>
        </is>
      </c>
    </row>
    <row r="32">
      <c r="A32" s="4" t="inlineStr">
        <is>
          <t>Earned Ceding Commission</t>
        </is>
      </c>
      <c r="B32" s="5" t="n">
        <v>604</v>
      </c>
      <c r="C32" s="5" t="n">
        <v>314</v>
      </c>
      <c r="D32" s="5" t="n">
        <v>1669</v>
      </c>
      <c r="E32" s="5" t="n">
        <v>813</v>
      </c>
      <c r="F32" s="4" t="inlineStr">
        <is>
          <t xml:space="preserve"> </t>
        </is>
      </c>
    </row>
    <row r="33">
      <c r="A33" s="4" t="inlineStr">
        <is>
          <t>Deferred gain on coinsurance transactions</t>
        </is>
      </c>
      <c r="B33" s="5" t="n">
        <v>17355</v>
      </c>
      <c r="C33" s="4" t="inlineStr">
        <is>
          <t xml:space="preserve"> </t>
        </is>
      </c>
      <c r="D33" s="5" t="n">
        <v>17355</v>
      </c>
      <c r="E33" s="4" t="inlineStr">
        <is>
          <t xml:space="preserve"> </t>
        </is>
      </c>
      <c r="F33" s="5" t="n">
        <v>13515</v>
      </c>
    </row>
    <row r="34">
      <c r="A34" s="4" t="inlineStr">
        <is>
          <t>American Republic Insurance Compan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eded Commission Earned</t>
        </is>
      </c>
      <c r="B35" s="5" t="n">
        <v>1144</v>
      </c>
      <c r="C35" s="5" t="n">
        <v>937</v>
      </c>
      <c r="D35" s="5" t="n">
        <v>2971</v>
      </c>
      <c r="E35" s="5" t="n">
        <v>3160</v>
      </c>
      <c r="F35" s="4" t="inlineStr">
        <is>
          <t xml:space="preserve"> </t>
        </is>
      </c>
    </row>
    <row r="36">
      <c r="A36" s="4" t="inlineStr">
        <is>
          <t>Expense Allowances</t>
        </is>
      </c>
      <c r="B36" s="5" t="n">
        <v>1631</v>
      </c>
      <c r="C36" s="5" t="n">
        <v>1470</v>
      </c>
      <c r="D36" s="5" t="n">
        <v>4859</v>
      </c>
      <c r="E36" s="5" t="n">
        <v>5849</v>
      </c>
      <c r="F36" s="4" t="inlineStr">
        <is>
          <t xml:space="preserve"> </t>
        </is>
      </c>
    </row>
    <row r="37">
      <c r="A37" s="4" t="inlineStr">
        <is>
          <t>Interest On Ceding Commissions</t>
        </is>
      </c>
      <c r="B37" s="5" t="n">
        <v>38</v>
      </c>
      <c r="C37" s="5" t="n">
        <v>14</v>
      </c>
      <c r="D37" s="5" t="n">
        <v>90</v>
      </c>
      <c r="E37" s="5" t="n">
        <v>26</v>
      </c>
      <c r="F37" s="4" t="inlineStr">
        <is>
          <t xml:space="preserve"> </t>
        </is>
      </c>
    </row>
    <row r="38">
      <c r="A38" s="4" t="inlineStr">
        <is>
          <t>Earned Ceding Commission</t>
        </is>
      </c>
      <c r="B38" s="5" t="n">
        <v>242</v>
      </c>
      <c r="C38" s="5" t="n">
        <v>78</v>
      </c>
      <c r="D38" s="5" t="n">
        <v>592</v>
      </c>
      <c r="E38" s="6" t="n">
        <v>146</v>
      </c>
      <c r="F38" s="4" t="inlineStr">
        <is>
          <t xml:space="preserve"> </t>
        </is>
      </c>
    </row>
    <row r="39">
      <c r="A39" s="4" t="inlineStr">
        <is>
          <t>Deferred gain on coinsurance transactions</t>
        </is>
      </c>
      <c r="B39" s="5" t="n">
        <v>6734</v>
      </c>
      <c r="C39" s="4" t="inlineStr">
        <is>
          <t xml:space="preserve"> </t>
        </is>
      </c>
      <c r="D39" s="5" t="n">
        <v>6734</v>
      </c>
      <c r="E39" s="4" t="inlineStr">
        <is>
          <t xml:space="preserve"> </t>
        </is>
      </c>
      <c r="F39" s="5" t="n">
        <v>4146</v>
      </c>
    </row>
    <row r="40">
      <c r="A40" s="4" t="inlineStr">
        <is>
          <t>US Alliance Life and Security Company(3)</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ferred gain on coinsurance transactions</t>
        </is>
      </c>
      <c r="B41" s="5" t="n">
        <v>2146</v>
      </c>
      <c r="C41" s="4" t="inlineStr">
        <is>
          <t xml:space="preserve"> </t>
        </is>
      </c>
      <c r="D41" s="5" t="n">
        <v>2146</v>
      </c>
      <c r="E41" s="4" t="inlineStr">
        <is>
          <t xml:space="preserve"> </t>
        </is>
      </c>
      <c r="F41" s="6" t="n">
        <v>2286</v>
      </c>
    </row>
    <row r="42">
      <c r="A42" s="4" t="inlineStr">
        <is>
          <t>SRC4</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eded Commission Earned</t>
        </is>
      </c>
      <c r="B43" s="5" t="n">
        <v>878</v>
      </c>
      <c r="C43" s="4" t="inlineStr">
        <is>
          <t xml:space="preserve"> </t>
        </is>
      </c>
      <c r="D43" s="5" t="n">
        <v>878</v>
      </c>
      <c r="E43" s="4" t="inlineStr">
        <is>
          <t xml:space="preserve"> </t>
        </is>
      </c>
      <c r="F43" s="4" t="inlineStr">
        <is>
          <t xml:space="preserve"> </t>
        </is>
      </c>
    </row>
    <row r="44">
      <c r="A44" s="4" t="inlineStr">
        <is>
          <t>Expense Allowances</t>
        </is>
      </c>
      <c r="B44" s="5" t="n">
        <v>784</v>
      </c>
      <c r="C44" s="5" t="n">
        <v>0</v>
      </c>
      <c r="D44" s="5" t="n">
        <v>783</v>
      </c>
      <c r="E44" s="4" t="inlineStr">
        <is>
          <t xml:space="preserve"> </t>
        </is>
      </c>
      <c r="F44" s="4" t="inlineStr">
        <is>
          <t xml:space="preserve"> </t>
        </is>
      </c>
    </row>
    <row r="45">
      <c r="A45" s="4" t="inlineStr">
        <is>
          <t>Interest On Ceding Commissions</t>
        </is>
      </c>
      <c r="B45" s="5" t="n">
        <v>5</v>
      </c>
      <c r="C45" s="5" t="n">
        <v>0</v>
      </c>
      <c r="D45" s="5" t="n">
        <v>5</v>
      </c>
      <c r="E45" s="4" t="inlineStr">
        <is>
          <t xml:space="preserve"> </t>
        </is>
      </c>
      <c r="F45" s="4" t="inlineStr">
        <is>
          <t xml:space="preserve"> </t>
        </is>
      </c>
    </row>
    <row r="46">
      <c r="A46" s="4" t="inlineStr">
        <is>
          <t>Earned Ceding Commission</t>
        </is>
      </c>
      <c r="B46" s="5" t="n">
        <v>80</v>
      </c>
      <c r="C46" s="6" t="n">
        <v>0</v>
      </c>
      <c r="D46" s="5" t="n">
        <v>80</v>
      </c>
      <c r="E46" s="4" t="inlineStr">
        <is>
          <t xml:space="preserve"> </t>
        </is>
      </c>
      <c r="F46" s="4" t="inlineStr">
        <is>
          <t xml:space="preserve"> </t>
        </is>
      </c>
    </row>
    <row r="47">
      <c r="A47" s="4" t="inlineStr">
        <is>
          <t>Deferred gain on coinsurance transactions</t>
        </is>
      </c>
      <c r="B47" s="6" t="n">
        <v>914</v>
      </c>
      <c r="C47" s="4" t="inlineStr">
        <is>
          <t xml:space="preserve"> </t>
        </is>
      </c>
      <c r="D47" s="6" t="n">
        <v>914</v>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insurance (Retained and Reinsurer Balance Sheet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investments</t>
        </is>
      </c>
      <c r="B3" s="6" t="n">
        <v>1380872</v>
      </c>
      <c r="C3" s="4" t="inlineStr">
        <is>
          <t xml:space="preserve"> </t>
        </is>
      </c>
      <c r="D3" s="6" t="n">
        <v>975527</v>
      </c>
      <c r="E3" s="4" t="inlineStr">
        <is>
          <t xml:space="preserve"> </t>
        </is>
      </c>
      <c r="F3" s="4" t="inlineStr">
        <is>
          <t xml:space="preserve"> </t>
        </is>
      </c>
      <c r="G3" s="4" t="inlineStr">
        <is>
          <t xml:space="preserve"> </t>
        </is>
      </c>
    </row>
    <row r="4">
      <c r="A4" s="4" t="inlineStr">
        <is>
          <t>Cash and cash equivalents</t>
        </is>
      </c>
      <c r="B4" s="5" t="n">
        <v>208664</v>
      </c>
      <c r="C4" s="4" t="inlineStr">
        <is>
          <t xml:space="preserve"> </t>
        </is>
      </c>
      <c r="D4" s="5" t="n">
        <v>142013</v>
      </c>
      <c r="E4" s="4" t="inlineStr">
        <is>
          <t xml:space="preserve"> </t>
        </is>
      </c>
      <c r="F4" s="4" t="inlineStr">
        <is>
          <t xml:space="preserve"> </t>
        </is>
      </c>
      <c r="G4" s="4" t="inlineStr">
        <is>
          <t xml:space="preserve"> </t>
        </is>
      </c>
    </row>
    <row r="5">
      <c r="A5" s="4" t="inlineStr">
        <is>
          <t>Accrued investment income</t>
        </is>
      </c>
      <c r="B5" s="5" t="n">
        <v>23915</v>
      </c>
      <c r="C5" s="4" t="inlineStr">
        <is>
          <t xml:space="preserve"> </t>
        </is>
      </c>
      <c r="D5" s="5" t="n">
        <v>13623</v>
      </c>
      <c r="E5" s="4" t="inlineStr">
        <is>
          <t xml:space="preserve"> </t>
        </is>
      </c>
      <c r="F5" s="4" t="inlineStr">
        <is>
          <t xml:space="preserve"> </t>
        </is>
      </c>
      <c r="G5" s="4" t="inlineStr">
        <is>
          <t xml:space="preserve"> </t>
        </is>
      </c>
    </row>
    <row r="6">
      <c r="A6" s="4" t="inlineStr">
        <is>
          <t>Deferred acquisition costs, net</t>
        </is>
      </c>
      <c r="B6" s="5" t="n">
        <v>39377</v>
      </c>
      <c r="C6" s="4" t="inlineStr">
        <is>
          <t xml:space="preserve"> </t>
        </is>
      </c>
      <c r="D6" s="5" t="n">
        <v>24530</v>
      </c>
      <c r="E6" s="4" t="inlineStr">
        <is>
          <t xml:space="preserve"> </t>
        </is>
      </c>
      <c r="F6" s="4" t="inlineStr">
        <is>
          <t xml:space="preserve"> </t>
        </is>
      </c>
      <c r="G6" s="6" t="n">
        <v>13456</v>
      </c>
    </row>
    <row r="7">
      <c r="A7" s="4" t="inlineStr">
        <is>
          <t>Reinsurance recoverables</t>
        </is>
      </c>
      <c r="B7" s="5" t="n">
        <v>6155</v>
      </c>
      <c r="C7" s="4" t="inlineStr">
        <is>
          <t xml:space="preserve"> </t>
        </is>
      </c>
      <c r="D7" s="5" t="n">
        <v>38579</v>
      </c>
      <c r="E7" s="4" t="inlineStr">
        <is>
          <t xml:space="preserve"> </t>
        </is>
      </c>
      <c r="F7" s="4" t="inlineStr">
        <is>
          <t xml:space="preserve"> </t>
        </is>
      </c>
      <c r="G7" s="4" t="inlineStr">
        <is>
          <t xml:space="preserve"> </t>
        </is>
      </c>
    </row>
    <row r="8">
      <c r="A8" s="4" t="inlineStr">
        <is>
          <t>Other assets</t>
        </is>
      </c>
      <c r="B8" s="5" t="n">
        <v>27085</v>
      </c>
      <c r="C8" s="4" t="inlineStr">
        <is>
          <t xml:space="preserve"> </t>
        </is>
      </c>
      <c r="D8" s="5" t="n">
        <v>25645</v>
      </c>
      <c r="E8" s="4" t="inlineStr">
        <is>
          <t xml:space="preserve"> </t>
        </is>
      </c>
      <c r="F8" s="4" t="inlineStr">
        <is>
          <t xml:space="preserve"> </t>
        </is>
      </c>
      <c r="G8" s="4" t="inlineStr">
        <is>
          <t xml:space="preserve"> </t>
        </is>
      </c>
    </row>
    <row r="9">
      <c r="A9" s="4" t="inlineStr">
        <is>
          <t>Total assets</t>
        </is>
      </c>
      <c r="B9" s="5" t="n">
        <v>1686068</v>
      </c>
      <c r="C9" s="4" t="inlineStr">
        <is>
          <t xml:space="preserve"> </t>
        </is>
      </c>
      <c r="D9" s="5" t="n">
        <v>1219917</v>
      </c>
      <c r="E9" s="4" t="inlineStr">
        <is>
          <t xml:space="preserve"> </t>
        </is>
      </c>
      <c r="F9" s="4" t="inlineStr">
        <is>
          <t xml:space="preserve"> </t>
        </is>
      </c>
      <c r="G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licyholder liabilities</t>
        </is>
      </c>
      <c r="B11" s="5" t="n">
        <v>1553502</v>
      </c>
      <c r="C11" s="4" t="inlineStr">
        <is>
          <t xml:space="preserve"> </t>
        </is>
      </c>
      <c r="D11" s="5" t="n">
        <v>1088618</v>
      </c>
      <c r="E11" s="4" t="inlineStr">
        <is>
          <t xml:space="preserve"> </t>
        </is>
      </c>
      <c r="F11" s="4" t="inlineStr">
        <is>
          <t xml:space="preserve"> </t>
        </is>
      </c>
      <c r="G11" s="4" t="inlineStr">
        <is>
          <t xml:space="preserve"> </t>
        </is>
      </c>
    </row>
    <row r="12">
      <c r="A12" s="4" t="inlineStr">
        <is>
          <t>Deferred gain on coinsurance transactions</t>
        </is>
      </c>
      <c r="B12" s="5" t="n">
        <v>35464</v>
      </c>
      <c r="C12" s="4" t="inlineStr">
        <is>
          <t xml:space="preserve"> </t>
        </is>
      </c>
      <c r="D12" s="5" t="n">
        <v>28589</v>
      </c>
      <c r="E12" s="4" t="inlineStr">
        <is>
          <t xml:space="preserve"> </t>
        </is>
      </c>
      <c r="F12" s="4" t="inlineStr">
        <is>
          <t xml:space="preserve"> </t>
        </is>
      </c>
      <c r="G12" s="4" t="inlineStr">
        <is>
          <t xml:space="preserve"> </t>
        </is>
      </c>
    </row>
    <row r="13">
      <c r="A13" s="4" t="inlineStr">
        <is>
          <t>Other liabilities</t>
        </is>
      </c>
      <c r="B13" s="5" t="n">
        <v>57232</v>
      </c>
      <c r="C13" s="4" t="inlineStr">
        <is>
          <t xml:space="preserve"> </t>
        </is>
      </c>
      <c r="D13" s="5" t="n">
        <v>16954</v>
      </c>
      <c r="E13" s="4" t="inlineStr">
        <is>
          <t xml:space="preserve"> </t>
        </is>
      </c>
      <c r="F13" s="4" t="inlineStr">
        <is>
          <t xml:space="preserve"> </t>
        </is>
      </c>
      <c r="G13" s="4" t="inlineStr">
        <is>
          <t xml:space="preserve"> </t>
        </is>
      </c>
    </row>
    <row r="14">
      <c r="A14" s="4" t="inlineStr">
        <is>
          <t>Total liabilities</t>
        </is>
      </c>
      <c r="B14" s="5" t="n">
        <v>1646198</v>
      </c>
      <c r="C14" s="4" t="inlineStr">
        <is>
          <t xml:space="preserve"> </t>
        </is>
      </c>
      <c r="D14" s="5" t="n">
        <v>1134161</v>
      </c>
      <c r="E14" s="4" t="inlineStr">
        <is>
          <t xml:space="preserve"> </t>
        </is>
      </c>
      <c r="F14" s="4" t="inlineStr">
        <is>
          <t xml:space="preserve"> </t>
        </is>
      </c>
      <c r="G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oting common stock</t>
        </is>
      </c>
      <c r="B16" s="5" t="n">
        <v>4</v>
      </c>
      <c r="C16" s="4" t="inlineStr">
        <is>
          <t xml:space="preserve"> </t>
        </is>
      </c>
      <c r="D16" s="5" t="n">
        <v>4</v>
      </c>
      <c r="E16" s="4" t="inlineStr">
        <is>
          <t xml:space="preserve"> </t>
        </is>
      </c>
      <c r="F16" s="4" t="inlineStr">
        <is>
          <t xml:space="preserve"> </t>
        </is>
      </c>
      <c r="G16" s="4" t="inlineStr">
        <is>
          <t xml:space="preserve"> </t>
        </is>
      </c>
    </row>
    <row r="17">
      <c r="A17" s="4" t="inlineStr">
        <is>
          <t>Additional paid-in capital</t>
        </is>
      </c>
      <c r="B17" s="5" t="n">
        <v>137991</v>
      </c>
      <c r="C17" s="4" t="inlineStr">
        <is>
          <t xml:space="preserve"> </t>
        </is>
      </c>
      <c r="D17" s="5" t="n">
        <v>138277</v>
      </c>
      <c r="E17" s="4" t="inlineStr">
        <is>
          <t xml:space="preserve"> </t>
        </is>
      </c>
      <c r="F17" s="4" t="inlineStr">
        <is>
          <t xml:space="preserve"> </t>
        </is>
      </c>
      <c r="G17" s="4" t="inlineStr">
        <is>
          <t xml:space="preserve"> </t>
        </is>
      </c>
    </row>
    <row r="18">
      <c r="A18" s="4" t="inlineStr">
        <is>
          <t>Accumulated deficit</t>
        </is>
      </c>
      <c r="B18" s="5" t="n">
        <v>-53276</v>
      </c>
      <c r="C18" s="4" t="inlineStr">
        <is>
          <t xml:space="preserve"> </t>
        </is>
      </c>
      <c r="D18" s="5" t="n">
        <v>-70159</v>
      </c>
      <c r="E18" s="4" t="inlineStr">
        <is>
          <t xml:space="preserve"> </t>
        </is>
      </c>
      <c r="F18" s="4" t="inlineStr">
        <is>
          <t xml:space="preserve"> </t>
        </is>
      </c>
      <c r="G18" s="4" t="inlineStr">
        <is>
          <t xml:space="preserve"> </t>
        </is>
      </c>
    </row>
    <row r="19">
      <c r="A19" s="4" t="inlineStr">
        <is>
          <t>Accumulated other comprehensive income (loss)</t>
        </is>
      </c>
      <c r="B19" s="5" t="n">
        <v>-52943</v>
      </c>
      <c r="C19" s="4" t="inlineStr">
        <is>
          <t xml:space="preserve"> </t>
        </is>
      </c>
      <c r="D19" s="5" t="n">
        <v>2634</v>
      </c>
      <c r="E19" s="4" t="inlineStr">
        <is>
          <t xml:space="preserve"> </t>
        </is>
      </c>
      <c r="F19" s="4" t="inlineStr">
        <is>
          <t xml:space="preserve"> </t>
        </is>
      </c>
      <c r="G19" s="4" t="inlineStr">
        <is>
          <t xml:space="preserve"> </t>
        </is>
      </c>
    </row>
    <row r="20">
      <c r="A20" s="4" t="inlineStr">
        <is>
          <t>Total Midwest Holding Inc.'s stockholders' equity</t>
        </is>
      </c>
      <c r="B20" s="5" t="n">
        <v>31776</v>
      </c>
      <c r="C20" s="4" t="inlineStr">
        <is>
          <t xml:space="preserve"> </t>
        </is>
      </c>
      <c r="D20" s="5" t="n">
        <v>70756</v>
      </c>
      <c r="E20" s="4" t="inlineStr">
        <is>
          <t xml:space="preserve"> </t>
        </is>
      </c>
      <c r="F20" s="4" t="inlineStr">
        <is>
          <t xml:space="preserve"> </t>
        </is>
      </c>
      <c r="G20" s="4" t="inlineStr">
        <is>
          <t xml:space="preserve"> </t>
        </is>
      </c>
    </row>
    <row r="21">
      <c r="A21" s="4" t="inlineStr">
        <is>
          <t>Noncontrolling interests</t>
        </is>
      </c>
      <c r="B21" s="5" t="n">
        <v>8094</v>
      </c>
      <c r="C21" s="4" t="inlineStr">
        <is>
          <t xml:space="preserve"> </t>
        </is>
      </c>
      <c r="D21" s="5" t="n">
        <v>15000</v>
      </c>
      <c r="E21" s="4" t="inlineStr">
        <is>
          <t xml:space="preserve"> </t>
        </is>
      </c>
      <c r="F21" s="4" t="inlineStr">
        <is>
          <t xml:space="preserve"> </t>
        </is>
      </c>
      <c r="G21" s="4" t="inlineStr">
        <is>
          <t xml:space="preserve"> </t>
        </is>
      </c>
    </row>
    <row r="22">
      <c r="A22" s="4" t="inlineStr">
        <is>
          <t>Total stockholders' equity</t>
        </is>
      </c>
      <c r="B22" s="5" t="n">
        <v>39870</v>
      </c>
      <c r="C22" s="6" t="n">
        <v>64496</v>
      </c>
      <c r="D22" s="5" t="n">
        <v>85756</v>
      </c>
      <c r="E22" s="6" t="n">
        <v>80128</v>
      </c>
      <c r="F22" s="6" t="n">
        <v>81609</v>
      </c>
      <c r="G22" s="6" t="n">
        <v>86330</v>
      </c>
    </row>
    <row r="23">
      <c r="A23" s="4" t="inlineStr">
        <is>
          <t>Total liabilities and stockholders' equity</t>
        </is>
      </c>
      <c r="B23" s="5" t="n">
        <v>1686068</v>
      </c>
      <c r="C23" s="4" t="inlineStr">
        <is>
          <t xml:space="preserve"> </t>
        </is>
      </c>
      <c r="D23" s="5" t="n">
        <v>1219917</v>
      </c>
      <c r="E23" s="4" t="inlineStr">
        <is>
          <t xml:space="preserve"> </t>
        </is>
      </c>
      <c r="F23" s="4" t="inlineStr">
        <is>
          <t xml:space="preserve"> </t>
        </is>
      </c>
      <c r="G23" s="4" t="inlineStr">
        <is>
          <t xml:space="preserve"> </t>
        </is>
      </c>
    </row>
    <row r="24">
      <c r="A24" s="4" t="inlineStr">
        <is>
          <t>Retain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investments</t>
        </is>
      </c>
      <c r="B26" s="5" t="n">
        <v>693180</v>
      </c>
      <c r="C26" s="4" t="inlineStr">
        <is>
          <t xml:space="preserve"> </t>
        </is>
      </c>
      <c r="D26" s="5" t="n">
        <v>414418</v>
      </c>
      <c r="E26" s="4" t="inlineStr">
        <is>
          <t xml:space="preserve"> </t>
        </is>
      </c>
      <c r="F26" s="4" t="inlineStr">
        <is>
          <t xml:space="preserve"> </t>
        </is>
      </c>
      <c r="G26" s="4" t="inlineStr">
        <is>
          <t xml:space="preserve"> </t>
        </is>
      </c>
    </row>
    <row r="27">
      <c r="A27" s="4" t="inlineStr">
        <is>
          <t>Cash and cash equivalents</t>
        </is>
      </c>
      <c r="B27" s="5" t="n">
        <v>112859</v>
      </c>
      <c r="C27" s="4" t="inlineStr">
        <is>
          <t xml:space="preserve"> </t>
        </is>
      </c>
      <c r="D27" s="5" t="n">
        <v>95406</v>
      </c>
      <c r="E27" s="4" t="inlineStr">
        <is>
          <t xml:space="preserve"> </t>
        </is>
      </c>
      <c r="F27" s="4" t="inlineStr">
        <is>
          <t xml:space="preserve"> </t>
        </is>
      </c>
      <c r="G27" s="4" t="inlineStr">
        <is>
          <t xml:space="preserve"> </t>
        </is>
      </c>
    </row>
    <row r="28">
      <c r="A28" s="4" t="inlineStr">
        <is>
          <t>Accrued investment income</t>
        </is>
      </c>
      <c r="B28" s="5" t="n">
        <v>8790</v>
      </c>
      <c r="C28" s="4" t="inlineStr">
        <is>
          <t xml:space="preserve"> </t>
        </is>
      </c>
      <c r="D28" s="5" t="n">
        <v>3853</v>
      </c>
      <c r="E28" s="4" t="inlineStr">
        <is>
          <t xml:space="preserve"> </t>
        </is>
      </c>
      <c r="F28" s="4" t="inlineStr">
        <is>
          <t xml:space="preserve"> </t>
        </is>
      </c>
      <c r="G28" s="4" t="inlineStr">
        <is>
          <t xml:space="preserve"> </t>
        </is>
      </c>
    </row>
    <row r="29">
      <c r="A29" s="4" t="inlineStr">
        <is>
          <t>Deferred acquisition costs, net</t>
        </is>
      </c>
      <c r="B29" s="5" t="n">
        <v>39377</v>
      </c>
      <c r="C29" s="4" t="inlineStr">
        <is>
          <t xml:space="preserve"> </t>
        </is>
      </c>
      <c r="D29" s="5" t="n">
        <v>24530</v>
      </c>
      <c r="E29" s="4" t="inlineStr">
        <is>
          <t xml:space="preserve"> </t>
        </is>
      </c>
      <c r="F29" s="4" t="inlineStr">
        <is>
          <t xml:space="preserve"> </t>
        </is>
      </c>
      <c r="G29" s="4" t="inlineStr">
        <is>
          <t xml:space="preserve"> </t>
        </is>
      </c>
    </row>
    <row r="30">
      <c r="A30" s="4" t="inlineStr">
        <is>
          <t>Reinsurance recoverables</t>
        </is>
      </c>
      <c r="B30" s="5" t="n">
        <v>4926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assets</t>
        </is>
      </c>
      <c r="B31" s="5" t="n">
        <v>43796</v>
      </c>
      <c r="C31" s="4" t="inlineStr">
        <is>
          <t xml:space="preserve"> </t>
        </is>
      </c>
      <c r="D31" s="5" t="n">
        <v>27834</v>
      </c>
      <c r="E31" s="4" t="inlineStr">
        <is>
          <t xml:space="preserve"> </t>
        </is>
      </c>
      <c r="F31" s="4" t="inlineStr">
        <is>
          <t xml:space="preserve"> </t>
        </is>
      </c>
      <c r="G31" s="4" t="inlineStr">
        <is>
          <t xml:space="preserve"> </t>
        </is>
      </c>
    </row>
    <row r="32">
      <c r="A32" s="4" t="inlineStr">
        <is>
          <t>Total assets</t>
        </is>
      </c>
      <c r="B32" s="5" t="n">
        <v>947266</v>
      </c>
      <c r="C32" s="4" t="inlineStr">
        <is>
          <t xml:space="preserve"> </t>
        </is>
      </c>
      <c r="D32" s="5" t="n">
        <v>566041</v>
      </c>
      <c r="E32" s="4" t="inlineStr">
        <is>
          <t xml:space="preserve"> </t>
        </is>
      </c>
      <c r="F32" s="4" t="inlineStr">
        <is>
          <t xml:space="preserve"> </t>
        </is>
      </c>
      <c r="G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olicyholder liabilities</t>
        </is>
      </c>
      <c r="B34" s="5" t="n">
        <v>815958</v>
      </c>
      <c r="C34" s="4" t="inlineStr">
        <is>
          <t xml:space="preserve"> </t>
        </is>
      </c>
      <c r="D34" s="5" t="n">
        <v>427807</v>
      </c>
      <c r="E34" s="4" t="inlineStr">
        <is>
          <t xml:space="preserve"> </t>
        </is>
      </c>
      <c r="F34" s="4" t="inlineStr">
        <is>
          <t xml:space="preserve"> </t>
        </is>
      </c>
      <c r="G34" s="4" t="inlineStr">
        <is>
          <t xml:space="preserve"> </t>
        </is>
      </c>
    </row>
    <row r="35">
      <c r="A35" s="4" t="inlineStr">
        <is>
          <t>Deferred gain on coinsurance transactions</t>
        </is>
      </c>
      <c r="B35" s="5" t="n">
        <v>35464</v>
      </c>
      <c r="C35" s="4" t="inlineStr">
        <is>
          <t xml:space="preserve"> </t>
        </is>
      </c>
      <c r="D35" s="5" t="n">
        <v>28589</v>
      </c>
      <c r="E35" s="4" t="inlineStr">
        <is>
          <t xml:space="preserve"> </t>
        </is>
      </c>
      <c r="F35" s="4" t="inlineStr">
        <is>
          <t xml:space="preserve"> </t>
        </is>
      </c>
      <c r="G35" s="4" t="inlineStr">
        <is>
          <t xml:space="preserve"> </t>
        </is>
      </c>
    </row>
    <row r="36">
      <c r="A36" s="4" t="inlineStr">
        <is>
          <t>Other liabilities</t>
        </is>
      </c>
      <c r="B36" s="5" t="n">
        <v>55974</v>
      </c>
      <c r="C36" s="4" t="inlineStr">
        <is>
          <t xml:space="preserve"> </t>
        </is>
      </c>
      <c r="D36" s="5" t="n">
        <v>23889</v>
      </c>
      <c r="E36" s="4" t="inlineStr">
        <is>
          <t xml:space="preserve"> </t>
        </is>
      </c>
      <c r="F36" s="4" t="inlineStr">
        <is>
          <t xml:space="preserve"> </t>
        </is>
      </c>
      <c r="G36" s="4" t="inlineStr">
        <is>
          <t xml:space="preserve"> </t>
        </is>
      </c>
    </row>
    <row r="37">
      <c r="A37" s="4" t="inlineStr">
        <is>
          <t>Total liabilities</t>
        </is>
      </c>
      <c r="B37" s="5" t="n">
        <v>907396</v>
      </c>
      <c r="C37" s="4" t="inlineStr">
        <is>
          <t xml:space="preserve"> </t>
        </is>
      </c>
      <c r="D37" s="5" t="n">
        <v>480285</v>
      </c>
      <c r="E37" s="4" t="inlineStr">
        <is>
          <t xml:space="preserve"> </t>
        </is>
      </c>
      <c r="F37" s="4" t="inlineStr">
        <is>
          <t xml:space="preserve"> </t>
        </is>
      </c>
      <c r="G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oting common stock</t>
        </is>
      </c>
      <c r="B39" s="5" t="n">
        <v>4</v>
      </c>
      <c r="C39" s="4" t="inlineStr">
        <is>
          <t xml:space="preserve"> </t>
        </is>
      </c>
      <c r="D39" s="5" t="n">
        <v>4</v>
      </c>
      <c r="E39" s="4" t="inlineStr">
        <is>
          <t xml:space="preserve"> </t>
        </is>
      </c>
      <c r="F39" s="4" t="inlineStr">
        <is>
          <t xml:space="preserve"> </t>
        </is>
      </c>
      <c r="G39" s="4" t="inlineStr">
        <is>
          <t xml:space="preserve"> </t>
        </is>
      </c>
    </row>
    <row r="40">
      <c r="A40" s="4" t="inlineStr">
        <is>
          <t>Additional paid-in capital</t>
        </is>
      </c>
      <c r="B40" s="5" t="n">
        <v>137991</v>
      </c>
      <c r="C40" s="4" t="inlineStr">
        <is>
          <t xml:space="preserve"> </t>
        </is>
      </c>
      <c r="D40" s="5" t="n">
        <v>138277</v>
      </c>
      <c r="E40" s="4" t="inlineStr">
        <is>
          <t xml:space="preserve"> </t>
        </is>
      </c>
      <c r="F40" s="4" t="inlineStr">
        <is>
          <t xml:space="preserve"> </t>
        </is>
      </c>
      <c r="G40" s="4" t="inlineStr">
        <is>
          <t xml:space="preserve"> </t>
        </is>
      </c>
    </row>
    <row r="41">
      <c r="A41" s="4" t="inlineStr">
        <is>
          <t>Accumulated deficit</t>
        </is>
      </c>
      <c r="B41" s="5" t="n">
        <v>-53276</v>
      </c>
      <c r="C41" s="4" t="inlineStr">
        <is>
          <t xml:space="preserve"> </t>
        </is>
      </c>
      <c r="D41" s="5" t="n">
        <v>-70159</v>
      </c>
      <c r="E41" s="4" t="inlineStr">
        <is>
          <t xml:space="preserve"> </t>
        </is>
      </c>
      <c r="F41" s="4" t="inlineStr">
        <is>
          <t xml:space="preserve"> </t>
        </is>
      </c>
      <c r="G41" s="4" t="inlineStr">
        <is>
          <t xml:space="preserve"> </t>
        </is>
      </c>
    </row>
    <row r="42">
      <c r="A42" s="4" t="inlineStr">
        <is>
          <t>Accumulated other comprehensive income (loss)</t>
        </is>
      </c>
      <c r="B42" s="5" t="n">
        <v>-52943</v>
      </c>
      <c r="C42" s="4" t="inlineStr">
        <is>
          <t xml:space="preserve"> </t>
        </is>
      </c>
      <c r="D42" s="5" t="n">
        <v>2634</v>
      </c>
      <c r="E42" s="4" t="inlineStr">
        <is>
          <t xml:space="preserve"> </t>
        </is>
      </c>
      <c r="F42" s="4" t="inlineStr">
        <is>
          <t xml:space="preserve"> </t>
        </is>
      </c>
      <c r="G42" s="4" t="inlineStr">
        <is>
          <t xml:space="preserve"> </t>
        </is>
      </c>
    </row>
    <row r="43">
      <c r="A43" s="4" t="inlineStr">
        <is>
          <t>Total Midwest Holding Inc.'s stockholders' equity</t>
        </is>
      </c>
      <c r="B43" s="5" t="n">
        <v>31776</v>
      </c>
      <c r="C43" s="4" t="inlineStr">
        <is>
          <t xml:space="preserve"> </t>
        </is>
      </c>
      <c r="D43" s="5" t="n">
        <v>70756</v>
      </c>
      <c r="E43" s="4" t="inlineStr">
        <is>
          <t xml:space="preserve"> </t>
        </is>
      </c>
      <c r="F43" s="4" t="inlineStr">
        <is>
          <t xml:space="preserve"> </t>
        </is>
      </c>
      <c r="G43" s="4" t="inlineStr">
        <is>
          <t xml:space="preserve"> </t>
        </is>
      </c>
    </row>
    <row r="44">
      <c r="A44" s="4" t="inlineStr">
        <is>
          <t>Noncontrolling interests</t>
        </is>
      </c>
      <c r="B44" s="5" t="n">
        <v>8094</v>
      </c>
      <c r="C44" s="4" t="inlineStr">
        <is>
          <t xml:space="preserve"> </t>
        </is>
      </c>
      <c r="D44" s="5" t="n">
        <v>15000</v>
      </c>
      <c r="E44" s="4" t="inlineStr">
        <is>
          <t xml:space="preserve"> </t>
        </is>
      </c>
      <c r="F44" s="4" t="inlineStr">
        <is>
          <t xml:space="preserve"> </t>
        </is>
      </c>
      <c r="G44" s="4" t="inlineStr">
        <is>
          <t xml:space="preserve"> </t>
        </is>
      </c>
    </row>
    <row r="45">
      <c r="A45" s="4" t="inlineStr">
        <is>
          <t>Total stockholders' equity</t>
        </is>
      </c>
      <c r="B45" s="5" t="n">
        <v>39870</v>
      </c>
      <c r="C45" s="4" t="inlineStr">
        <is>
          <t xml:space="preserve"> </t>
        </is>
      </c>
      <c r="D45" s="5" t="n">
        <v>85756</v>
      </c>
      <c r="E45" s="4" t="inlineStr">
        <is>
          <t xml:space="preserve"> </t>
        </is>
      </c>
      <c r="F45" s="4" t="inlineStr">
        <is>
          <t xml:space="preserve"> </t>
        </is>
      </c>
      <c r="G45" s="4" t="inlineStr">
        <is>
          <t xml:space="preserve"> </t>
        </is>
      </c>
    </row>
    <row r="46">
      <c r="A46" s="4" t="inlineStr">
        <is>
          <t>Total liabilities and stockholders' equity</t>
        </is>
      </c>
      <c r="B46" s="5" t="n">
        <v>947266</v>
      </c>
      <c r="C46" s="4" t="inlineStr">
        <is>
          <t xml:space="preserve"> </t>
        </is>
      </c>
      <c r="D46" s="5" t="n">
        <v>566041</v>
      </c>
      <c r="E46" s="4" t="inlineStr">
        <is>
          <t xml:space="preserve"> </t>
        </is>
      </c>
      <c r="F46" s="4" t="inlineStr">
        <is>
          <t xml:space="preserve"> </t>
        </is>
      </c>
      <c r="G46" s="4" t="inlineStr">
        <is>
          <t xml:space="preserve"> </t>
        </is>
      </c>
    </row>
    <row r="47">
      <c r="A47" s="4" t="inlineStr">
        <is>
          <t>Reinsur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investments</t>
        </is>
      </c>
      <c r="B49" s="5" t="n">
        <v>687692</v>
      </c>
      <c r="C49" s="4" t="inlineStr">
        <is>
          <t xml:space="preserve"> </t>
        </is>
      </c>
      <c r="D49" s="5" t="n">
        <v>561109</v>
      </c>
      <c r="E49" s="4" t="inlineStr">
        <is>
          <t xml:space="preserve"> </t>
        </is>
      </c>
      <c r="F49" s="4" t="inlineStr">
        <is>
          <t xml:space="preserve"> </t>
        </is>
      </c>
      <c r="G49" s="4" t="inlineStr">
        <is>
          <t xml:space="preserve"> </t>
        </is>
      </c>
    </row>
    <row r="50">
      <c r="A50" s="4" t="inlineStr">
        <is>
          <t>Cash and cash equivalents</t>
        </is>
      </c>
      <c r="B50" s="5" t="n">
        <v>95805</v>
      </c>
      <c r="C50" s="4" t="inlineStr">
        <is>
          <t xml:space="preserve"> </t>
        </is>
      </c>
      <c r="D50" s="5" t="n">
        <v>46607</v>
      </c>
      <c r="E50" s="4" t="inlineStr">
        <is>
          <t xml:space="preserve"> </t>
        </is>
      </c>
      <c r="F50" s="4" t="inlineStr">
        <is>
          <t xml:space="preserve"> </t>
        </is>
      </c>
      <c r="G50" s="4" t="inlineStr">
        <is>
          <t xml:space="preserve"> </t>
        </is>
      </c>
    </row>
    <row r="51">
      <c r="A51" s="4" t="inlineStr">
        <is>
          <t>Accrued investment income</t>
        </is>
      </c>
      <c r="B51" s="5" t="n">
        <v>15125</v>
      </c>
      <c r="C51" s="4" t="inlineStr">
        <is>
          <t xml:space="preserve"> </t>
        </is>
      </c>
      <c r="D51" s="5" t="n">
        <v>9770</v>
      </c>
      <c r="E51" s="4" t="inlineStr">
        <is>
          <t xml:space="preserve"> </t>
        </is>
      </c>
      <c r="F51" s="4" t="inlineStr">
        <is>
          <t xml:space="preserve"> </t>
        </is>
      </c>
      <c r="G51" s="4" t="inlineStr">
        <is>
          <t xml:space="preserve"> </t>
        </is>
      </c>
    </row>
    <row r="52">
      <c r="A52" s="4" t="inlineStr">
        <is>
          <t>Reinsurance recoverables</t>
        </is>
      </c>
      <c r="B52" s="4" t="inlineStr">
        <is>
          <t xml:space="preserve"> </t>
        </is>
      </c>
      <c r="C52" s="4" t="inlineStr">
        <is>
          <t xml:space="preserve"> </t>
        </is>
      </c>
      <c r="D52" s="5" t="n">
        <v>38579</v>
      </c>
      <c r="E52" s="4" t="inlineStr">
        <is>
          <t xml:space="preserve"> </t>
        </is>
      </c>
      <c r="F52" s="4" t="inlineStr">
        <is>
          <t xml:space="preserve"> </t>
        </is>
      </c>
      <c r="G52" s="4" t="inlineStr">
        <is>
          <t xml:space="preserve"> </t>
        </is>
      </c>
    </row>
    <row r="53">
      <c r="A53" s="4" t="inlineStr">
        <is>
          <t>Reinsurance payable</t>
        </is>
      </c>
      <c r="B53" s="5" t="n">
        <v>-4310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assets</t>
        </is>
      </c>
      <c r="B54" s="5" t="n">
        <v>-16711</v>
      </c>
      <c r="C54" s="4" t="inlineStr">
        <is>
          <t xml:space="preserve"> </t>
        </is>
      </c>
      <c r="D54" s="5" t="n">
        <v>-2189</v>
      </c>
      <c r="E54" s="4" t="inlineStr">
        <is>
          <t xml:space="preserve"> </t>
        </is>
      </c>
      <c r="F54" s="4" t="inlineStr">
        <is>
          <t xml:space="preserve"> </t>
        </is>
      </c>
      <c r="G54" s="4" t="inlineStr">
        <is>
          <t xml:space="preserve"> </t>
        </is>
      </c>
    </row>
    <row r="55">
      <c r="A55" s="4" t="inlineStr">
        <is>
          <t>Total assets</t>
        </is>
      </c>
      <c r="B55" s="5" t="n">
        <v>738802</v>
      </c>
      <c r="C55" s="4" t="inlineStr">
        <is>
          <t xml:space="preserve"> </t>
        </is>
      </c>
      <c r="D55" s="5" t="n">
        <v>653876</v>
      </c>
      <c r="E55" s="4" t="inlineStr">
        <is>
          <t xml:space="preserve"> </t>
        </is>
      </c>
      <c r="F55" s="4" t="inlineStr">
        <is>
          <t xml:space="preserve"> </t>
        </is>
      </c>
      <c r="G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olicyholder liabilities</t>
        </is>
      </c>
      <c r="B57" s="5" t="n">
        <v>737544</v>
      </c>
      <c r="C57" s="4" t="inlineStr">
        <is>
          <t xml:space="preserve"> </t>
        </is>
      </c>
      <c r="D57" s="5" t="n">
        <v>660811</v>
      </c>
      <c r="E57" s="4" t="inlineStr">
        <is>
          <t xml:space="preserve"> </t>
        </is>
      </c>
      <c r="F57" s="4" t="inlineStr">
        <is>
          <t xml:space="preserve"> </t>
        </is>
      </c>
      <c r="G57" s="4" t="inlineStr">
        <is>
          <t xml:space="preserve"> </t>
        </is>
      </c>
    </row>
    <row r="58">
      <c r="A58" s="4" t="inlineStr">
        <is>
          <t>Other liabilities</t>
        </is>
      </c>
      <c r="B58" s="5" t="n">
        <v>1258</v>
      </c>
      <c r="C58" s="4" t="inlineStr">
        <is>
          <t xml:space="preserve"> </t>
        </is>
      </c>
      <c r="D58" s="5" t="n">
        <v>-6935</v>
      </c>
      <c r="E58" s="4" t="inlineStr">
        <is>
          <t xml:space="preserve"> </t>
        </is>
      </c>
      <c r="F58" s="4" t="inlineStr">
        <is>
          <t xml:space="preserve"> </t>
        </is>
      </c>
      <c r="G58" s="4" t="inlineStr">
        <is>
          <t xml:space="preserve"> </t>
        </is>
      </c>
    </row>
    <row r="59">
      <c r="A59" s="4" t="inlineStr">
        <is>
          <t>Total liabilities</t>
        </is>
      </c>
      <c r="B59" s="5" t="n">
        <v>738802</v>
      </c>
      <c r="C59" s="4" t="inlineStr">
        <is>
          <t xml:space="preserve"> </t>
        </is>
      </c>
      <c r="D59" s="5" t="n">
        <v>653876</v>
      </c>
      <c r="E59" s="4" t="inlineStr">
        <is>
          <t xml:space="preserve"> </t>
        </is>
      </c>
      <c r="F59" s="4" t="inlineStr">
        <is>
          <t xml:space="preserve"> </t>
        </is>
      </c>
      <c r="G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iabilities and stockholders' equity</t>
        </is>
      </c>
      <c r="B61" s="6" t="n">
        <v>738802</v>
      </c>
      <c r="C61" s="4" t="inlineStr">
        <is>
          <t xml:space="preserve"> </t>
        </is>
      </c>
      <c r="D61" s="6" t="n">
        <v>653876</v>
      </c>
      <c r="E61" s="4" t="inlineStr">
        <is>
          <t xml:space="preserve"> </t>
        </is>
      </c>
      <c r="F61" s="4" t="inlineStr">
        <is>
          <t xml:space="preserve"> </t>
        </is>
      </c>
      <c r="G6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Long-Term Incentive Plans (Details) - USD ($) $ / shares in Units, $ in Thousands</t>
        </is>
      </c>
      <c r="F1" s="2" t="inlineStr">
        <is>
          <t>3 Months Ended</t>
        </is>
      </c>
      <c r="H1" s="2" t="inlineStr">
        <is>
          <t>9 Months Ended</t>
        </is>
      </c>
      <c r="J1" s="2" t="inlineStr">
        <is>
          <t>12 Months Ended</t>
        </is>
      </c>
    </row>
    <row r="2">
      <c r="B2" s="2" t="inlineStr">
        <is>
          <t>Jun. 14, 2022</t>
        </is>
      </c>
      <c r="C2" s="2" t="inlineStr">
        <is>
          <t>Mar. 31, 2022</t>
        </is>
      </c>
      <c r="D2" s="2" t="inlineStr">
        <is>
          <t>Nov. 11, 2021</t>
        </is>
      </c>
      <c r="E2" s="2" t="inlineStr">
        <is>
          <t>Nov. 16, 2020</t>
        </is>
      </c>
      <c r="F2" s="2" t="inlineStr">
        <is>
          <t>Sep. 30, 2022</t>
        </is>
      </c>
      <c r="G2" s="2" t="inlineStr">
        <is>
          <t>Sep. 30, 2021</t>
        </is>
      </c>
      <c r="H2" s="2" t="inlineStr">
        <is>
          <t>Sep. 30, 2022</t>
        </is>
      </c>
      <c r="I2" s="2" t="inlineStr">
        <is>
          <t>Sep. 30, 2021</t>
        </is>
      </c>
      <c r="J2" s="2" t="inlineStr">
        <is>
          <t>Dec. 31, 2021</t>
        </is>
      </c>
      <c r="K2" s="2" t="inlineStr">
        <is>
          <t>Jun. 11, 2019</t>
        </is>
      </c>
    </row>
    <row r="3">
      <c r="A3" s="4" t="inlineStr">
        <is>
          <t>Employee stock options</t>
        </is>
      </c>
      <c r="B3" s="4" t="inlineStr">
        <is>
          <t xml:space="preserve"> </t>
        </is>
      </c>
      <c r="C3" s="4" t="inlineStr">
        <is>
          <t xml:space="preserve"> </t>
        </is>
      </c>
      <c r="D3" s="4" t="inlineStr">
        <is>
          <t xml:space="preserve"> </t>
        </is>
      </c>
      <c r="E3" s="4" t="inlineStr">
        <is>
          <t xml:space="preserve"> </t>
        </is>
      </c>
      <c r="F3" s="6" t="n">
        <v>-672</v>
      </c>
      <c r="G3" s="6" t="n">
        <v>996</v>
      </c>
      <c r="H3" s="6" t="n">
        <v>-286</v>
      </c>
      <c r="I3" s="6" t="n">
        <v>2765</v>
      </c>
      <c r="J3" s="4" t="inlineStr">
        <is>
          <t xml:space="preserve"> </t>
        </is>
      </c>
      <c r="K3" s="4" t="inlineStr">
        <is>
          <t xml:space="preserve"> </t>
        </is>
      </c>
    </row>
    <row r="4">
      <c r="A4" s="4" t="inlineStr">
        <is>
          <t>Outstanding, Non-vested Options at ending (in shares)</t>
        </is>
      </c>
      <c r="B4" s="4" t="inlineStr">
        <is>
          <t xml:space="preserve"> </t>
        </is>
      </c>
      <c r="C4" s="4" t="inlineStr">
        <is>
          <t xml:space="preserve"> </t>
        </is>
      </c>
      <c r="D4" s="4" t="inlineStr">
        <is>
          <t xml:space="preserve"> </t>
        </is>
      </c>
      <c r="E4" s="4" t="inlineStr">
        <is>
          <t xml:space="preserve"> </t>
        </is>
      </c>
      <c r="F4" s="5" t="n">
        <v>16044</v>
      </c>
      <c r="G4" s="4" t="inlineStr">
        <is>
          <t xml:space="preserve"> </t>
        </is>
      </c>
      <c r="H4" s="5" t="n">
        <v>16044</v>
      </c>
      <c r="I4" s="4" t="inlineStr">
        <is>
          <t xml:space="preserve"> </t>
        </is>
      </c>
      <c r="J4" s="4" t="inlineStr">
        <is>
          <t xml:space="preserve"> </t>
        </is>
      </c>
      <c r="K4" s="4" t="inlineStr">
        <is>
          <t xml:space="preserve"> </t>
        </is>
      </c>
    </row>
    <row r="5">
      <c r="A5" s="3" t="inlineStr">
        <is>
          <t>Fair value assum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pected volatility, minimum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4" t="n">
        <v>0.0416</v>
      </c>
      <c r="I6" s="4" t="inlineStr">
        <is>
          <t xml:space="preserve"> </t>
        </is>
      </c>
      <c r="J6" s="14" t="n">
        <v>0.044</v>
      </c>
      <c r="K6" s="4" t="inlineStr">
        <is>
          <t xml:space="preserve"> </t>
        </is>
      </c>
    </row>
    <row r="7">
      <c r="A7" s="4" t="inlineStr">
        <is>
          <t>Expected volatility, maximum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4" t="n">
        <v>0.0426</v>
      </c>
      <c r="I7" s="4" t="inlineStr">
        <is>
          <t xml:space="preserve"> </t>
        </is>
      </c>
      <c r="J7" s="14" t="n">
        <v>0.663</v>
      </c>
      <c r="K7" s="4" t="inlineStr">
        <is>
          <t xml:space="preserve"> </t>
        </is>
      </c>
    </row>
    <row r="8">
      <c r="A8" s="4" t="inlineStr">
        <is>
          <t>Weighted-average volatility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4" t="n">
        <v>0.354</v>
      </c>
      <c r="I8" s="4" t="inlineStr">
        <is>
          <t xml:space="preserve"> </t>
        </is>
      </c>
      <c r="J8" s="14" t="n">
        <v>0.389</v>
      </c>
      <c r="K8" s="4" t="inlineStr">
        <is>
          <t xml:space="preserve"> </t>
        </is>
      </c>
    </row>
    <row r="9">
      <c r="A9" s="4" t="inlineStr">
        <is>
          <t>Risk free rate, minimum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4" t="n">
        <v>0.0179</v>
      </c>
      <c r="I9" s="4" t="inlineStr">
        <is>
          <t xml:space="preserve"> </t>
        </is>
      </c>
      <c r="J9" s="14" t="n">
        <v>0.008</v>
      </c>
      <c r="K9" s="4" t="inlineStr">
        <is>
          <t xml:space="preserve"> </t>
        </is>
      </c>
    </row>
    <row r="10">
      <c r="A10" s="4" t="inlineStr">
        <is>
          <t>Risk free rate, maximum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0.0349</v>
      </c>
      <c r="I10" s="4" t="inlineStr">
        <is>
          <t xml:space="preserve"> </t>
        </is>
      </c>
      <c r="J10" s="14" t="n">
        <v>0.015</v>
      </c>
      <c r="K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utstanding, Non-vested Options at beginn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79488</v>
      </c>
      <c r="I12" s="4" t="inlineStr">
        <is>
          <t xml:space="preserve"> </t>
        </is>
      </c>
      <c r="J12" s="4" t="inlineStr">
        <is>
          <t xml:space="preserve"> </t>
        </is>
      </c>
      <c r="K12" s="4" t="inlineStr">
        <is>
          <t xml:space="preserve"> </t>
        </is>
      </c>
    </row>
    <row r="13">
      <c r="A13" s="4" t="inlineStr">
        <is>
          <t>Outstanding, Non-vested Options at ending (in shares)</t>
        </is>
      </c>
      <c r="B13" s="4" t="inlineStr">
        <is>
          <t xml:space="preserve"> </t>
        </is>
      </c>
      <c r="C13" s="4" t="inlineStr">
        <is>
          <t xml:space="preserve"> </t>
        </is>
      </c>
      <c r="D13" s="4" t="inlineStr">
        <is>
          <t xml:space="preserve"> </t>
        </is>
      </c>
      <c r="E13" s="4" t="inlineStr">
        <is>
          <t xml:space="preserve"> </t>
        </is>
      </c>
      <c r="F13" s="5" t="n">
        <v>267894</v>
      </c>
      <c r="G13" s="4" t="inlineStr">
        <is>
          <t xml:space="preserve"> </t>
        </is>
      </c>
      <c r="H13" s="5" t="n">
        <v>267894</v>
      </c>
      <c r="I13" s="4" t="inlineStr">
        <is>
          <t xml:space="preserve"> </t>
        </is>
      </c>
      <c r="J13" s="5" t="n">
        <v>379488</v>
      </c>
      <c r="K13" s="4" t="inlineStr">
        <is>
          <t xml:space="preserve"> </t>
        </is>
      </c>
    </row>
    <row r="14">
      <c r="A14" s="4" t="inlineStr">
        <is>
          <t>Outstanding at beginning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38.51</v>
      </c>
      <c r="I14" s="4" t="inlineStr">
        <is>
          <t xml:space="preserve"> </t>
        </is>
      </c>
      <c r="J14" s="4" t="inlineStr">
        <is>
          <t xml:space="preserve"> </t>
        </is>
      </c>
      <c r="K14" s="4" t="inlineStr">
        <is>
          <t xml:space="preserve"> </t>
        </is>
      </c>
    </row>
    <row r="15">
      <c r="A15" s="4" t="inlineStr">
        <is>
          <t>Vest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34.41</v>
      </c>
      <c r="I15" s="4" t="inlineStr">
        <is>
          <t xml:space="preserve"> </t>
        </is>
      </c>
      <c r="J15" s="8" t="n">
        <v>43.91</v>
      </c>
      <c r="K15" s="4" t="inlineStr">
        <is>
          <t xml:space="preserve"> </t>
        </is>
      </c>
    </row>
    <row r="16">
      <c r="A16" s="4" t="inlineStr">
        <is>
          <t>Outstanding at ending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38.51</v>
      </c>
      <c r="K16" s="4" t="inlineStr">
        <is>
          <t xml:space="preserve"> </t>
        </is>
      </c>
    </row>
    <row r="17">
      <c r="A17" s="3" t="inlineStr">
        <is>
          <t>Fair value assum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pir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0 years</t>
        </is>
      </c>
      <c r="I18" s="4" t="inlineStr">
        <is>
          <t xml:space="preserve"> </t>
        </is>
      </c>
      <c r="J18" s="4" t="inlineStr">
        <is>
          <t xml:space="preserve"> </t>
        </is>
      </c>
      <c r="K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tock granted (in shares)</t>
        </is>
      </c>
      <c r="B20" s="4" t="inlineStr">
        <is>
          <t xml:space="preserve"> </t>
        </is>
      </c>
      <c r="C20" s="4" t="inlineStr">
        <is>
          <t xml:space="preserve"> </t>
        </is>
      </c>
      <c r="D20" s="4" t="inlineStr">
        <is>
          <t xml:space="preserve"> </t>
        </is>
      </c>
      <c r="E20" s="5" t="n">
        <v>1859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stock granted (in dollars per share)</t>
        </is>
      </c>
      <c r="B21" s="4" t="inlineStr">
        <is>
          <t xml:space="preserve"> </t>
        </is>
      </c>
      <c r="C21" s="4" t="inlineStr">
        <is>
          <t xml:space="preserve"> </t>
        </is>
      </c>
      <c r="D21" s="4" t="inlineStr">
        <is>
          <t xml:space="preserve"> </t>
        </is>
      </c>
      <c r="E21" s="8" t="n">
        <v>41.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percentage</t>
        </is>
      </c>
      <c r="B22" s="4" t="inlineStr">
        <is>
          <t xml:space="preserve"> </t>
        </is>
      </c>
      <c r="C22" s="4" t="inlineStr">
        <is>
          <t xml:space="preserve"> </t>
        </is>
      </c>
      <c r="D22" s="4" t="inlineStr">
        <is>
          <t xml:space="preserve"> </t>
        </is>
      </c>
      <c r="E22" s="10" t="n">
        <v>0.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ed (in shares)</t>
        </is>
      </c>
      <c r="B23" s="4" t="inlineStr">
        <is>
          <t xml:space="preserve"> </t>
        </is>
      </c>
      <c r="C23" s="5" t="n">
        <v>58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feited (in shares)</t>
        </is>
      </c>
      <c r="B24" s="4" t="inlineStr">
        <is>
          <t xml:space="preserve"> </t>
        </is>
      </c>
      <c r="C24" s="5" t="n">
        <v>1278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stock un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utstanding, Non-vested Options at beginn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3686</v>
      </c>
      <c r="I26" s="4" t="inlineStr">
        <is>
          <t xml:space="preserve"> </t>
        </is>
      </c>
      <c r="J26" s="4" t="inlineStr">
        <is>
          <t xml:space="preserve"> </t>
        </is>
      </c>
      <c r="K26" s="4" t="inlineStr">
        <is>
          <t xml:space="preserve"> </t>
        </is>
      </c>
    </row>
    <row r="27">
      <c r="A27" s="4" t="inlineStr">
        <is>
          <t>Restricted stock granted (in shares)</t>
        </is>
      </c>
      <c r="B27" s="5" t="n">
        <v>18718</v>
      </c>
      <c r="C27" s="4" t="inlineStr">
        <is>
          <t xml:space="preserve"> </t>
        </is>
      </c>
      <c r="D27" s="5" t="n">
        <v>508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utstanding, Non-vested Options at e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3686</v>
      </c>
      <c r="K28" s="4" t="inlineStr">
        <is>
          <t xml:space="preserve"> </t>
        </is>
      </c>
    </row>
    <row r="29">
      <c r="A29" s="4" t="inlineStr">
        <is>
          <t>Restricted stock granted (in dollars per share)</t>
        </is>
      </c>
      <c r="B29" s="8" t="n">
        <v>11.22</v>
      </c>
      <c r="C29" s="4" t="inlineStr">
        <is>
          <t xml:space="preserve"> </t>
        </is>
      </c>
      <c r="D29" s="8" t="n">
        <v>24.3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pensation recognized</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6" t="n">
        <v>400</v>
      </c>
      <c r="I30" s="4" t="inlineStr">
        <is>
          <t xml:space="preserve"> </t>
        </is>
      </c>
      <c r="J30" s="4" t="inlineStr">
        <is>
          <t xml:space="preserve"> </t>
        </is>
      </c>
      <c r="K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Fair value assum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pected term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 years</t>
        </is>
      </c>
      <c r="I33" s="4" t="inlineStr">
        <is>
          <t xml:space="preserve"> </t>
        </is>
      </c>
      <c r="J33" s="4" t="inlineStr">
        <is>
          <t>2 years</t>
        </is>
      </c>
      <c r="K33" s="4" t="inlineStr">
        <is>
          <t xml:space="preserve"> </t>
        </is>
      </c>
    </row>
    <row r="34">
      <c r="A34" s="4" t="inlineStr">
        <is>
          <t>Minimum |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air value assum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 years</t>
        </is>
      </c>
      <c r="I36" s="4" t="inlineStr">
        <is>
          <t xml:space="preserve"> </t>
        </is>
      </c>
      <c r="J36" s="4" t="inlineStr">
        <is>
          <t xml:space="preserve"> </t>
        </is>
      </c>
      <c r="K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Fair value assum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pected term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7 years</t>
        </is>
      </c>
      <c r="I39" s="4" t="inlineStr">
        <is>
          <t xml:space="preserve"> </t>
        </is>
      </c>
      <c r="J39" s="4" t="inlineStr">
        <is>
          <t>7 years</t>
        </is>
      </c>
      <c r="K39" s="4" t="inlineStr">
        <is>
          <t xml:space="preserve"> </t>
        </is>
      </c>
    </row>
    <row r="40">
      <c r="A40" s="4" t="inlineStr">
        <is>
          <t>Maximum |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Fair value assum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4 years</t>
        </is>
      </c>
      <c r="I42" s="4" t="inlineStr">
        <is>
          <t xml:space="preserve"> </t>
        </is>
      </c>
      <c r="J42" s="4" t="inlineStr">
        <is>
          <t xml:space="preserve"> </t>
        </is>
      </c>
      <c r="K42" s="4" t="inlineStr">
        <is>
          <t xml:space="preserve"> </t>
        </is>
      </c>
    </row>
    <row r="43">
      <c r="A43" s="4" t="inlineStr">
        <is>
          <t>Long-Term Incentive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utstanding, Non-vested Options at beginn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17217</v>
      </c>
      <c r="I44" s="5" t="n">
        <v>100972</v>
      </c>
      <c r="J44" s="5" t="n">
        <v>100972</v>
      </c>
      <c r="K44" s="4" t="inlineStr">
        <is>
          <t xml:space="preserve"> </t>
        </is>
      </c>
    </row>
    <row r="45">
      <c r="A45" s="4" t="inlineStr">
        <is>
          <t>Options 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8367</v>
      </c>
      <c r="I45" s="4" t="inlineStr">
        <is>
          <t xml:space="preserve"> </t>
        </is>
      </c>
      <c r="J45" s="5" t="n">
        <v>333880</v>
      </c>
      <c r="K45" s="4" t="inlineStr">
        <is>
          <t xml:space="preserve"> </t>
        </is>
      </c>
    </row>
    <row r="46">
      <c r="A46" s="4" t="inlineStr">
        <is>
          <t>Restricted stock 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8718</v>
      </c>
      <c r="I46" s="4" t="inlineStr">
        <is>
          <t xml:space="preserve"> </t>
        </is>
      </c>
      <c r="J46" s="5" t="n">
        <v>5089</v>
      </c>
      <c r="K46" s="4" t="inlineStr">
        <is>
          <t xml:space="preserve"> </t>
        </is>
      </c>
    </row>
    <row r="47">
      <c r="A47" s="4" t="inlineStr">
        <is>
          <t>Adjustment to prior year option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5414</v>
      </c>
      <c r="I47" s="4" t="inlineStr">
        <is>
          <t xml:space="preserve"> </t>
        </is>
      </c>
      <c r="J47" s="4" t="inlineStr">
        <is>
          <t xml:space="preserve"> </t>
        </is>
      </c>
      <c r="K47" s="4" t="inlineStr">
        <is>
          <t xml:space="preserve"> </t>
        </is>
      </c>
    </row>
    <row r="48">
      <c r="A48" s="4" t="inlineStr">
        <is>
          <t>Ves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9950</v>
      </c>
      <c r="I48" s="4" t="inlineStr">
        <is>
          <t xml:space="preserve"> </t>
        </is>
      </c>
      <c r="J48" s="5" t="n">
        <v>-85957</v>
      </c>
      <c r="K48" s="4" t="inlineStr">
        <is>
          <t xml:space="preserve"> </t>
        </is>
      </c>
    </row>
    <row r="49">
      <c r="A49" s="4" t="inlineStr">
        <is>
          <t>Forfei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85828</v>
      </c>
      <c r="I49" s="4" t="inlineStr">
        <is>
          <t xml:space="preserve"> </t>
        </is>
      </c>
      <c r="J49" s="5" t="n">
        <v>-36767</v>
      </c>
      <c r="K49" s="4" t="inlineStr">
        <is>
          <t xml:space="preserve"> </t>
        </is>
      </c>
    </row>
    <row r="50">
      <c r="A50" s="4" t="inlineStr">
        <is>
          <t>Outstanding, Non-vested Options at ending (in shares)</t>
        </is>
      </c>
      <c r="B50" s="4" t="inlineStr">
        <is>
          <t xml:space="preserve"> </t>
        </is>
      </c>
      <c r="C50" s="4" t="inlineStr">
        <is>
          <t xml:space="preserve"> </t>
        </is>
      </c>
      <c r="D50" s="4" t="inlineStr">
        <is>
          <t xml:space="preserve"> </t>
        </is>
      </c>
      <c r="E50" s="4" t="inlineStr">
        <is>
          <t xml:space="preserve"> </t>
        </is>
      </c>
      <c r="F50" s="5" t="n">
        <v>283938</v>
      </c>
      <c r="G50" s="4" t="inlineStr">
        <is>
          <t xml:space="preserve"> </t>
        </is>
      </c>
      <c r="H50" s="5" t="n">
        <v>283938</v>
      </c>
      <c r="I50" s="4" t="inlineStr">
        <is>
          <t xml:space="preserve"> </t>
        </is>
      </c>
      <c r="J50" s="5" t="n">
        <v>317217</v>
      </c>
      <c r="K50" s="4" t="inlineStr">
        <is>
          <t xml:space="preserve"> </t>
        </is>
      </c>
    </row>
    <row r="51">
      <c r="A51" s="4" t="inlineStr">
        <is>
          <t>Outstanding at beginning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25.8</v>
      </c>
      <c r="I51" s="8" t="n">
        <v>22.91</v>
      </c>
      <c r="J51" s="8" t="n">
        <v>22.91</v>
      </c>
      <c r="K51" s="4" t="inlineStr">
        <is>
          <t xml:space="preserve"> </t>
        </is>
      </c>
    </row>
    <row r="52">
      <c r="A52" s="4" t="inlineStr">
        <is>
          <t>Options granted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5" t="n">
        <v>8.18</v>
      </c>
      <c r="I52" s="4" t="inlineStr">
        <is>
          <t xml:space="preserve"> </t>
        </is>
      </c>
      <c r="J52" s="15" t="n">
        <v>19.25</v>
      </c>
      <c r="K52" s="4" t="inlineStr">
        <is>
          <t xml:space="preserve"> </t>
        </is>
      </c>
    </row>
    <row r="53">
      <c r="A53" s="4" t="inlineStr">
        <is>
          <t>Vested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5" t="n">
        <v>19.42</v>
      </c>
      <c r="I53" s="4" t="inlineStr">
        <is>
          <t xml:space="preserve"> </t>
        </is>
      </c>
      <c r="J53" s="15" t="n">
        <v>17.32</v>
      </c>
      <c r="K53" s="4" t="inlineStr">
        <is>
          <t xml:space="preserve"> </t>
        </is>
      </c>
    </row>
    <row r="54">
      <c r="A54" s="4" t="inlineStr">
        <is>
          <t>Forfeited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5" t="n">
        <v>29.18</v>
      </c>
      <c r="I54" s="4" t="inlineStr">
        <is>
          <t xml:space="preserve"> </t>
        </is>
      </c>
      <c r="J54" s="15" t="n">
        <v>23.91</v>
      </c>
      <c r="K54" s="4" t="inlineStr">
        <is>
          <t xml:space="preserve"> </t>
        </is>
      </c>
    </row>
    <row r="55">
      <c r="A55" s="4" t="inlineStr">
        <is>
          <t>Outstanding at ending (in dollars per share)</t>
        </is>
      </c>
      <c r="B55" s="4" t="inlineStr">
        <is>
          <t xml:space="preserve"> </t>
        </is>
      </c>
      <c r="C55" s="4" t="inlineStr">
        <is>
          <t xml:space="preserve"> </t>
        </is>
      </c>
      <c r="D55" s="4" t="inlineStr">
        <is>
          <t xml:space="preserve"> </t>
        </is>
      </c>
      <c r="E55" s="4" t="inlineStr">
        <is>
          <t xml:space="preserve"> </t>
        </is>
      </c>
      <c r="F55" s="8" t="n">
        <v>17.22</v>
      </c>
      <c r="G55" s="4" t="inlineStr">
        <is>
          <t xml:space="preserve"> </t>
        </is>
      </c>
      <c r="H55" s="15" t="n">
        <v>17.22</v>
      </c>
      <c r="I55" s="4" t="inlineStr">
        <is>
          <t xml:space="preserve"> </t>
        </is>
      </c>
      <c r="J55" s="15" t="n">
        <v>25.8</v>
      </c>
      <c r="K55" s="4" t="inlineStr">
        <is>
          <t xml:space="preserve"> </t>
        </is>
      </c>
    </row>
    <row r="56">
      <c r="A56" s="4" t="inlineStr">
        <is>
          <t>Nonvested stock options at beginning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5" t="n">
        <v>40.13</v>
      </c>
      <c r="I56" s="8" t="n">
        <v>34.7</v>
      </c>
      <c r="J56" s="15" t="n">
        <v>34.7</v>
      </c>
      <c r="K56" s="4" t="inlineStr">
        <is>
          <t xml:space="preserve"> </t>
        </is>
      </c>
    </row>
    <row r="57">
      <c r="A57" s="4" t="inlineStr">
        <is>
          <t>Grants, weighted average exercis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5" t="n">
        <v>15.65</v>
      </c>
      <c r="I57" s="4" t="inlineStr">
        <is>
          <t xml:space="preserve"> </t>
        </is>
      </c>
      <c r="J57" s="15" t="n">
        <v>42.84</v>
      </c>
      <c r="K57" s="4" t="inlineStr">
        <is>
          <t xml:space="preserve"> </t>
        </is>
      </c>
    </row>
    <row r="58">
      <c r="A58" s="4" t="inlineStr">
        <is>
          <t>Vested, weighted average exerci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5" t="n">
        <v>37.44</v>
      </c>
      <c r="I58" s="4" t="inlineStr">
        <is>
          <t xml:space="preserve"> </t>
        </is>
      </c>
      <c r="J58" s="15" t="n">
        <v>30.2</v>
      </c>
      <c r="K58" s="4" t="inlineStr">
        <is>
          <t xml:space="preserve"> </t>
        </is>
      </c>
    </row>
    <row r="59">
      <c r="A59" s="4" t="inlineStr">
        <is>
          <t>Forfeited, weighted average exercise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5" t="n">
        <v>41.05</v>
      </c>
      <c r="I59" s="4" t="inlineStr">
        <is>
          <t xml:space="preserve"> </t>
        </is>
      </c>
      <c r="J59" s="15" t="n">
        <v>40.42</v>
      </c>
      <c r="K59" s="4" t="inlineStr">
        <is>
          <t xml:space="preserve"> </t>
        </is>
      </c>
    </row>
    <row r="60">
      <c r="A60" s="4" t="inlineStr">
        <is>
          <t>Nonvested stock options at ending (in dollars per share)</t>
        </is>
      </c>
      <c r="B60" s="4" t="inlineStr">
        <is>
          <t xml:space="preserve"> </t>
        </is>
      </c>
      <c r="C60" s="4" t="inlineStr">
        <is>
          <t xml:space="preserve"> </t>
        </is>
      </c>
      <c r="D60" s="4" t="inlineStr">
        <is>
          <t xml:space="preserve"> </t>
        </is>
      </c>
      <c r="E60" s="4" t="inlineStr">
        <is>
          <t xml:space="preserve"> </t>
        </is>
      </c>
      <c r="F60" s="8" t="n">
        <v>34.14</v>
      </c>
      <c r="G60" s="4" t="inlineStr">
        <is>
          <t xml:space="preserve"> </t>
        </is>
      </c>
      <c r="H60" s="8" t="n">
        <v>34.14</v>
      </c>
      <c r="I60" s="4" t="inlineStr">
        <is>
          <t xml:space="preserve"> </t>
        </is>
      </c>
      <c r="J60" s="8" t="n">
        <v>40.13</v>
      </c>
      <c r="K60" s="4" t="inlineStr">
        <is>
          <t xml:space="preserve"> </t>
        </is>
      </c>
    </row>
    <row r="61">
      <c r="A61" s="4" t="inlineStr">
        <is>
          <t>2019 LTIP | Maximum | Stock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02000</v>
      </c>
    </row>
    <row r="63">
      <c r="A63" s="4" t="inlineStr">
        <is>
          <t>2020 LTI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dditional shares authorized</t>
        </is>
      </c>
      <c r="B64" s="5" t="n">
        <v>1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20 LTIP | Maximum | Stock O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s authorized</t>
        </is>
      </c>
      <c r="B66" s="4" t="inlineStr">
        <is>
          <t xml:space="preserve"> </t>
        </is>
      </c>
      <c r="C66" s="4" t="inlineStr">
        <is>
          <t xml:space="preserve"> </t>
        </is>
      </c>
      <c r="D66" s="4" t="inlineStr">
        <is>
          <t xml:space="preserve"> </t>
        </is>
      </c>
      <c r="E66" s="5" t="n">
        <v>35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3">
    <mergeCell ref="A1:A2"/>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ong-Term Incentive Plans - Outstanding vested and non-vested stock options and restricted stock units (Detail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Outstanding, Non vested</t>
        </is>
      </c>
      <c r="B4" s="5" t="n">
        <v>16044</v>
      </c>
      <c r="C4" s="4" t="inlineStr">
        <is>
          <t xml:space="preserve"> </t>
        </is>
      </c>
      <c r="D4" s="4" t="inlineStr">
        <is>
          <t xml:space="preserve"> </t>
        </is>
      </c>
    </row>
    <row r="5">
      <c r="A5" s="4" t="inlineStr">
        <is>
          <t>Outstanding, Vested restricted</t>
        </is>
      </c>
      <c r="B5" s="5" t="n">
        <v>1163</v>
      </c>
      <c r="C5" s="4" t="inlineStr">
        <is>
          <t xml:space="preserve"> </t>
        </is>
      </c>
      <c r="D5" s="4" t="inlineStr">
        <is>
          <t xml:space="preserve"> </t>
        </is>
      </c>
    </row>
    <row r="6">
      <c r="A6" s="4" t="inlineStr">
        <is>
          <t>Outstanding at the end (in shares)</t>
        </is>
      </c>
      <c r="B6" s="5" t="n">
        <v>310927</v>
      </c>
      <c r="C6" s="5" t="n">
        <v>489131</v>
      </c>
      <c r="D6" s="4" t="inlineStr">
        <is>
          <t xml:space="preserve"> </t>
        </is>
      </c>
    </row>
    <row r="7">
      <c r="A7" s="3" t="inlineStr">
        <is>
          <t>Weighted Average Exercise Price Per Share</t>
        </is>
      </c>
      <c r="B7" s="4" t="inlineStr">
        <is>
          <t xml:space="preserve"> </t>
        </is>
      </c>
      <c r="C7" s="4" t="inlineStr">
        <is>
          <t xml:space="preserve"> </t>
        </is>
      </c>
      <c r="D7" s="4" t="inlineStr">
        <is>
          <t xml:space="preserve"> </t>
        </is>
      </c>
    </row>
    <row r="8">
      <c r="A8" s="4" t="inlineStr">
        <is>
          <t>Outstanding, Weighted Average Exercise Price Per Share (in dollars per shares)</t>
        </is>
      </c>
      <c r="B8" s="8" t="n">
        <v>34.14</v>
      </c>
      <c r="C8" s="8" t="n">
        <v>38.62</v>
      </c>
      <c r="D8" s="4" t="inlineStr">
        <is>
          <t xml:space="preserve"> </t>
        </is>
      </c>
    </row>
    <row r="9">
      <c r="A9" s="3" t="inlineStr">
        <is>
          <t>Weighted Average Remaining Contractual Life (Years)</t>
        </is>
      </c>
      <c r="B9" s="4" t="inlineStr">
        <is>
          <t xml:space="preserve"> </t>
        </is>
      </c>
      <c r="C9" s="4" t="inlineStr">
        <is>
          <t xml:space="preserve"> </t>
        </is>
      </c>
      <c r="D9" s="4" t="inlineStr">
        <is>
          <t xml:space="preserve"> </t>
        </is>
      </c>
    </row>
    <row r="10">
      <c r="A10" s="4" t="inlineStr">
        <is>
          <t>Weighted Average Remaining Contractual Life (Years) - Outstanding at the end</t>
        </is>
      </c>
      <c r="B10" s="4" t="inlineStr">
        <is>
          <t>8 years 7 months 6 days</t>
        </is>
      </c>
      <c r="C10" s="4" t="inlineStr">
        <is>
          <t>9 years 2 months 12 days</t>
        </is>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Options</t>
        </is>
      </c>
      <c r="B12" s="4" t="inlineStr">
        <is>
          <t xml:space="preserve"> </t>
        </is>
      </c>
      <c r="C12" s="4" t="inlineStr">
        <is>
          <t xml:space="preserve"> </t>
        </is>
      </c>
      <c r="D12" s="4" t="inlineStr">
        <is>
          <t xml:space="preserve"> </t>
        </is>
      </c>
    </row>
    <row r="13">
      <c r="A13" s="4" t="inlineStr">
        <is>
          <t>Outstanding, Non vested</t>
        </is>
      </c>
      <c r="B13" s="5" t="n">
        <v>267894</v>
      </c>
      <c r="C13" s="5" t="n">
        <v>379488</v>
      </c>
      <c r="D13" s="4" t="inlineStr">
        <is>
          <t xml:space="preserve"> </t>
        </is>
      </c>
    </row>
    <row r="14">
      <c r="A14" s="4" t="inlineStr">
        <is>
          <t>Vested (in shares)</t>
        </is>
      </c>
      <c r="B14" s="5" t="n">
        <v>25826</v>
      </c>
      <c r="C14" s="5" t="n">
        <v>85957</v>
      </c>
      <c r="D14" s="4" t="inlineStr">
        <is>
          <t xml:space="preserve"> </t>
        </is>
      </c>
    </row>
    <row r="15">
      <c r="A15" s="3" t="inlineStr">
        <is>
          <t>Weighted Average Exercise Price Per Share</t>
        </is>
      </c>
      <c r="B15" s="4" t="inlineStr">
        <is>
          <t xml:space="preserve"> </t>
        </is>
      </c>
      <c r="C15" s="4" t="inlineStr">
        <is>
          <t xml:space="preserve"> </t>
        </is>
      </c>
      <c r="D15" s="4" t="inlineStr">
        <is>
          <t xml:space="preserve"> </t>
        </is>
      </c>
    </row>
    <row r="16">
      <c r="A16" s="4" t="inlineStr">
        <is>
          <t>Outstanding, Vested options (in dollars per share)</t>
        </is>
      </c>
      <c r="B16" s="8" t="n">
        <v>34.41</v>
      </c>
      <c r="C16" s="8" t="n">
        <v>43.91</v>
      </c>
      <c r="D16" s="4" t="inlineStr">
        <is>
          <t xml:space="preserve"> </t>
        </is>
      </c>
    </row>
    <row r="17">
      <c r="A17" s="4" t="inlineStr">
        <is>
          <t>Outstanding, Non vested restricted (in dollars per shares)</t>
        </is>
      </c>
      <c r="B17" s="8" t="n">
        <v>34.11</v>
      </c>
      <c r="C17" s="4" t="inlineStr">
        <is>
          <t xml:space="preserve"> </t>
        </is>
      </c>
      <c r="D17" s="4" t="inlineStr">
        <is>
          <t xml:space="preserve"> </t>
        </is>
      </c>
    </row>
    <row r="18">
      <c r="A18" s="3" t="inlineStr">
        <is>
          <t>Weighted Average Remaining Contractual Life (Years)</t>
        </is>
      </c>
      <c r="B18" s="4" t="inlineStr">
        <is>
          <t xml:space="preserve"> </t>
        </is>
      </c>
      <c r="C18" s="4" t="inlineStr">
        <is>
          <t xml:space="preserve"> </t>
        </is>
      </c>
      <c r="D18" s="4" t="inlineStr">
        <is>
          <t xml:space="preserve"> </t>
        </is>
      </c>
    </row>
    <row r="19">
      <c r="A19" s="4" t="inlineStr">
        <is>
          <t>Non-vested restricted - Weighted Average Remaining Contractual Life (Years)</t>
        </is>
      </c>
      <c r="B19" s="4" t="inlineStr">
        <is>
          <t>8 years 9 months 18 days</t>
        </is>
      </c>
      <c r="C19" s="4" t="inlineStr">
        <is>
          <t>9 years 9 months 18 days</t>
        </is>
      </c>
      <c r="D19" s="4" t="inlineStr">
        <is>
          <t xml:space="preserve"> </t>
        </is>
      </c>
    </row>
    <row r="20">
      <c r="A20" s="4" t="inlineStr">
        <is>
          <t>Vested, Weighted Average Remaining Contractual Life (Years)</t>
        </is>
      </c>
      <c r="B20" s="4" t="inlineStr">
        <is>
          <t>0 years</t>
        </is>
      </c>
      <c r="C20" s="4" t="inlineStr">
        <is>
          <t>0 years</t>
        </is>
      </c>
      <c r="D20" s="4" t="inlineStr">
        <is>
          <t xml:space="preserve"> </t>
        </is>
      </c>
    </row>
    <row r="21">
      <c r="A21" s="4" t="inlineStr">
        <is>
          <t>Restricted stock unit</t>
        </is>
      </c>
      <c r="B21" s="4" t="inlineStr">
        <is>
          <t xml:space="preserve"> </t>
        </is>
      </c>
      <c r="C21" s="4" t="inlineStr">
        <is>
          <t xml:space="preserve"> </t>
        </is>
      </c>
      <c r="D21" s="4" t="inlineStr">
        <is>
          <t xml:space="preserve"> </t>
        </is>
      </c>
    </row>
    <row r="22">
      <c r="A22" s="3" t="inlineStr">
        <is>
          <t>Options</t>
        </is>
      </c>
      <c r="B22" s="4" t="inlineStr">
        <is>
          <t xml:space="preserve"> </t>
        </is>
      </c>
      <c r="C22" s="4" t="inlineStr">
        <is>
          <t xml:space="preserve"> </t>
        </is>
      </c>
      <c r="D22" s="4" t="inlineStr">
        <is>
          <t xml:space="preserve"> </t>
        </is>
      </c>
    </row>
    <row r="23">
      <c r="A23" s="4" t="inlineStr">
        <is>
          <t>Outstanding, Non vested</t>
        </is>
      </c>
      <c r="B23" s="4" t="inlineStr">
        <is>
          <t xml:space="preserve"> </t>
        </is>
      </c>
      <c r="C23" s="5" t="n">
        <v>23686</v>
      </c>
      <c r="D23" s="4" t="inlineStr">
        <is>
          <t xml:space="preserve"> </t>
        </is>
      </c>
    </row>
    <row r="24">
      <c r="A24" s="3" t="inlineStr">
        <is>
          <t>Weighted Average Exercise Price Per Share</t>
        </is>
      </c>
      <c r="B24" s="4" t="inlineStr">
        <is>
          <t xml:space="preserve"> </t>
        </is>
      </c>
      <c r="C24" s="4" t="inlineStr">
        <is>
          <t xml:space="preserve"> </t>
        </is>
      </c>
      <c r="D24" s="4" t="inlineStr">
        <is>
          <t xml:space="preserve"> </t>
        </is>
      </c>
    </row>
    <row r="25">
      <c r="A25" s="4" t="inlineStr">
        <is>
          <t>Outstanding, Non vested restricted (in dollars per shares)</t>
        </is>
      </c>
      <c r="B25" s="4" t="inlineStr">
        <is>
          <t xml:space="preserve"> </t>
        </is>
      </c>
      <c r="C25" s="8" t="n">
        <v>44.05</v>
      </c>
      <c r="D25" s="4" t="inlineStr">
        <is>
          <t xml:space="preserve"> </t>
        </is>
      </c>
    </row>
    <row r="26">
      <c r="A26" s="3" t="inlineStr">
        <is>
          <t>Weighted Average Remaining Contractual Life (Years)</t>
        </is>
      </c>
      <c r="B26" s="4" t="inlineStr">
        <is>
          <t xml:space="preserve"> </t>
        </is>
      </c>
      <c r="C26" s="4" t="inlineStr">
        <is>
          <t xml:space="preserve"> </t>
        </is>
      </c>
      <c r="D26" s="4" t="inlineStr">
        <is>
          <t xml:space="preserve"> </t>
        </is>
      </c>
    </row>
    <row r="27">
      <c r="A27" s="4" t="inlineStr">
        <is>
          <t>Non-vested restricted - Weighted Average Remaining Contractual Life (Years)</t>
        </is>
      </c>
      <c r="B27" s="4" t="inlineStr">
        <is>
          <t xml:space="preserve"> </t>
        </is>
      </c>
      <c r="C27" s="4" t="inlineStr">
        <is>
          <t>8 years 6 months</t>
        </is>
      </c>
      <c r="D27" s="4" t="inlineStr">
        <is>
          <t xml:space="preserve"> </t>
        </is>
      </c>
    </row>
    <row r="28">
      <c r="A28" s="4" t="inlineStr">
        <is>
          <t>Long-Term Incentive Plans</t>
        </is>
      </c>
      <c r="B28" s="4" t="inlineStr">
        <is>
          <t xml:space="preserve"> </t>
        </is>
      </c>
      <c r="C28" s="4" t="inlineStr">
        <is>
          <t xml:space="preserve"> </t>
        </is>
      </c>
      <c r="D28" s="4" t="inlineStr">
        <is>
          <t xml:space="preserve"> </t>
        </is>
      </c>
    </row>
    <row r="29">
      <c r="A29" s="3" t="inlineStr">
        <is>
          <t>Options</t>
        </is>
      </c>
      <c r="B29" s="4" t="inlineStr">
        <is>
          <t xml:space="preserve"> </t>
        </is>
      </c>
      <c r="C29" s="4" t="inlineStr">
        <is>
          <t xml:space="preserve"> </t>
        </is>
      </c>
      <c r="D29" s="4" t="inlineStr">
        <is>
          <t xml:space="preserve"> </t>
        </is>
      </c>
    </row>
    <row r="30">
      <c r="A30" s="4" t="inlineStr">
        <is>
          <t>Outstanding, Non vested</t>
        </is>
      </c>
      <c r="B30" s="5" t="n">
        <v>283938</v>
      </c>
      <c r="C30" s="5" t="n">
        <v>317217</v>
      </c>
      <c r="D30" s="5" t="n">
        <v>100972</v>
      </c>
    </row>
    <row r="31">
      <c r="A31" s="3" t="inlineStr">
        <is>
          <t>Weighted Average Exercise Price Per Share</t>
        </is>
      </c>
      <c r="B31" s="4" t="inlineStr">
        <is>
          <t xml:space="preserve"> </t>
        </is>
      </c>
      <c r="C31" s="4" t="inlineStr">
        <is>
          <t xml:space="preserve"> </t>
        </is>
      </c>
      <c r="D31" s="4" t="inlineStr">
        <is>
          <t xml:space="preserve"> </t>
        </is>
      </c>
    </row>
    <row r="32">
      <c r="A32" s="4" t="inlineStr">
        <is>
          <t>Outstanding, Vested options (in dollars per share)</t>
        </is>
      </c>
      <c r="B32" s="8" t="n">
        <v>19.42</v>
      </c>
      <c r="C32" s="8" t="n">
        <v>17.32</v>
      </c>
      <c r="D3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Deposit-Type Contracts (Details) - USD ($) $ in Thousands</t>
        </is>
      </c>
      <c r="B1" s="2" t="inlineStr">
        <is>
          <t>9 Months Ended</t>
        </is>
      </c>
      <c r="C1" s="2" t="inlineStr">
        <is>
          <t>12 Months Ended</t>
        </is>
      </c>
    </row>
    <row r="2">
      <c r="B2" s="2" t="inlineStr">
        <is>
          <t>Sep. 30, 2022</t>
        </is>
      </c>
      <c r="C2" s="2" t="inlineStr">
        <is>
          <t>Dec. 31, 2021</t>
        </is>
      </c>
    </row>
    <row r="3">
      <c r="A3" s="4" t="inlineStr">
        <is>
          <t>Beginning balance</t>
        </is>
      </c>
      <c r="B3" s="6" t="n">
        <v>1075439</v>
      </c>
      <c r="C3" s="6" t="n">
        <v>597868</v>
      </c>
    </row>
    <row r="4">
      <c r="A4" s="4" t="inlineStr">
        <is>
          <t>US Alliance</t>
        </is>
      </c>
      <c r="B4" s="5" t="n">
        <v>-1783</v>
      </c>
      <c r="C4" s="5" t="n">
        <v>1873</v>
      </c>
    </row>
    <row r="5">
      <c r="A5" s="4" t="inlineStr">
        <is>
          <t>Unified Life Insurance Company</t>
        </is>
      </c>
      <c r="B5" s="5" t="n">
        <v>-10</v>
      </c>
      <c r="C5" s="5" t="n">
        <v>468</v>
      </c>
    </row>
    <row r="6">
      <c r="A6" s="4" t="inlineStr">
        <is>
          <t>Deposits received</t>
        </is>
      </c>
      <c r="B6" s="5" t="n">
        <v>509660</v>
      </c>
      <c r="C6" s="5" t="n">
        <v>471646</v>
      </c>
    </row>
    <row r="7">
      <c r="A7" s="4" t="inlineStr">
        <is>
          <t>Investment earnings (includes embedded derivative)</t>
        </is>
      </c>
      <c r="B7" s="5" t="n">
        <v>-6489</v>
      </c>
      <c r="C7" s="5" t="n">
        <v>7012</v>
      </c>
    </row>
    <row r="8">
      <c r="A8" s="4" t="inlineStr">
        <is>
          <t>Withdrawals</t>
        </is>
      </c>
      <c r="B8" s="5" t="n">
        <v>-30314</v>
      </c>
      <c r="C8" s="5" t="n">
        <v>-18446</v>
      </c>
    </row>
    <row r="9">
      <c r="A9" s="4" t="inlineStr">
        <is>
          <t>Policy charges</t>
        </is>
      </c>
      <c r="B9" s="5" t="n">
        <v>-345</v>
      </c>
      <c r="C9" s="5" t="n">
        <v>-842</v>
      </c>
    </row>
    <row r="10">
      <c r="A10" s="4" t="inlineStr">
        <is>
          <t>Ending balance</t>
        </is>
      </c>
      <c r="B10" s="5" t="n">
        <v>1537583</v>
      </c>
      <c r="C10" s="5" t="n">
        <v>1075439</v>
      </c>
    </row>
    <row r="11">
      <c r="A11" s="4" t="inlineStr">
        <is>
          <t>Ironbound Reinsurance Company Limited</t>
        </is>
      </c>
      <c r="B11" s="4" t="inlineStr">
        <is>
          <t xml:space="preserve"> </t>
        </is>
      </c>
      <c r="C11" s="4" t="inlineStr">
        <is>
          <t xml:space="preserve"> </t>
        </is>
      </c>
    </row>
    <row r="12">
      <c r="A12" s="4" t="inlineStr">
        <is>
          <t>Ironbound Reinsurance Company Limited</t>
        </is>
      </c>
      <c r="B12" s="5" t="n">
        <v>4234</v>
      </c>
      <c r="C12" s="5" t="n">
        <v>6579</v>
      </c>
    </row>
    <row r="13">
      <c r="A13" s="4" t="inlineStr">
        <is>
          <t>Ascendant Re</t>
        </is>
      </c>
      <c r="B13" s="4" t="inlineStr">
        <is>
          <t xml:space="preserve"> </t>
        </is>
      </c>
      <c r="C13" s="4" t="inlineStr">
        <is>
          <t xml:space="preserve"> </t>
        </is>
      </c>
    </row>
    <row r="14">
      <c r="A14" s="4" t="inlineStr">
        <is>
          <t>Deposit contract</t>
        </is>
      </c>
      <c r="B14" s="5" t="n">
        <v>-2409</v>
      </c>
      <c r="C14" s="5" t="n">
        <v>2880</v>
      </c>
    </row>
    <row r="15">
      <c r="A15" s="4" t="inlineStr">
        <is>
          <t>Crestline SP 1</t>
        </is>
      </c>
      <c r="B15" s="4" t="inlineStr">
        <is>
          <t xml:space="preserve"> </t>
        </is>
      </c>
      <c r="C15" s="4" t="inlineStr">
        <is>
          <t xml:space="preserve"> </t>
        </is>
      </c>
    </row>
    <row r="16">
      <c r="A16" s="4" t="inlineStr">
        <is>
          <t>Deposit contract</t>
        </is>
      </c>
      <c r="B16" s="5" t="n">
        <v>-8166</v>
      </c>
      <c r="C16" s="5" t="n">
        <v>4834</v>
      </c>
    </row>
    <row r="17">
      <c r="A17" s="4" t="inlineStr">
        <is>
          <t>American Republic Insurance Company</t>
        </is>
      </c>
      <c r="B17" s="4" t="inlineStr">
        <is>
          <t xml:space="preserve"> </t>
        </is>
      </c>
      <c r="C17" s="4" t="inlineStr">
        <is>
          <t xml:space="preserve"> </t>
        </is>
      </c>
    </row>
    <row r="18">
      <c r="A18" s="4" t="inlineStr">
        <is>
          <t>Deposit contract</t>
        </is>
      </c>
      <c r="B18" s="5" t="n">
        <v>-2390</v>
      </c>
      <c r="C18" s="6" t="n">
        <v>1567</v>
      </c>
    </row>
    <row r="19">
      <c r="A19" s="4" t="inlineStr">
        <is>
          <t>SRC4</t>
        </is>
      </c>
      <c r="B19" s="4" t="inlineStr">
        <is>
          <t xml:space="preserve"> </t>
        </is>
      </c>
      <c r="C19" s="4" t="inlineStr">
        <is>
          <t xml:space="preserve"> </t>
        </is>
      </c>
    </row>
    <row r="20">
      <c r="A20" s="4" t="inlineStr">
        <is>
          <t>Deposit contract</t>
        </is>
      </c>
      <c r="B20" s="6" t="n">
        <v>156</v>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Income (loss) attributable to Midwest Holding, Inc.</t>
        </is>
      </c>
      <c r="B4" s="6" t="n">
        <v>16883</v>
      </c>
      <c r="C4" s="6" t="n">
        <v>-9656</v>
      </c>
    </row>
    <row r="5">
      <c r="A5" s="3" t="inlineStr">
        <is>
          <t>Adjustments to arrive at cash provided by operating activities:</t>
        </is>
      </c>
      <c r="B5" s="4" t="inlineStr">
        <is>
          <t xml:space="preserve"> </t>
        </is>
      </c>
      <c r="C5" s="4" t="inlineStr">
        <is>
          <t xml:space="preserve"> </t>
        </is>
      </c>
    </row>
    <row r="6">
      <c r="A6" s="4" t="inlineStr">
        <is>
          <t>Net premium and discount on investments</t>
        </is>
      </c>
      <c r="B6" s="5" t="n">
        <v>-6982</v>
      </c>
      <c r="C6" s="5" t="n">
        <v>-1529</v>
      </c>
    </row>
    <row r="7">
      <c r="A7" s="4" t="inlineStr">
        <is>
          <t>Depreciation and amortization</t>
        </is>
      </c>
      <c r="B7" s="5" t="n">
        <v>229</v>
      </c>
      <c r="C7" s="5" t="n">
        <v>38</v>
      </c>
    </row>
    <row r="8">
      <c r="A8" s="4" t="inlineStr">
        <is>
          <t>Stock options</t>
        </is>
      </c>
      <c r="B8" s="5" t="n">
        <v>-287</v>
      </c>
      <c r="C8" s="5" t="n">
        <v>2765</v>
      </c>
    </row>
    <row r="9">
      <c r="A9" s="4" t="inlineStr">
        <is>
          <t>Amortization of deferred acquisition costs</t>
        </is>
      </c>
      <c r="B9" s="5" t="n">
        <v>3095</v>
      </c>
      <c r="C9" s="5" t="n">
        <v>1780</v>
      </c>
    </row>
    <row r="10">
      <c r="A10" s="4" t="inlineStr">
        <is>
          <t>Deferred acquisition costs capitalized</t>
        </is>
      </c>
      <c r="B10" s="5" t="n">
        <v>-18285</v>
      </c>
      <c r="C10" s="5" t="n">
        <v>-12449</v>
      </c>
    </row>
    <row r="11">
      <c r="A11" s="4" t="inlineStr">
        <is>
          <t>Net realized loss on investments</t>
        </is>
      </c>
      <c r="B11" s="5" t="n">
        <v>14676</v>
      </c>
      <c r="C11" s="5" t="n">
        <v>2704</v>
      </c>
    </row>
    <row r="12">
      <c r="A12" s="4" t="inlineStr">
        <is>
          <t>Deferred gain on coinsurance transactions</t>
        </is>
      </c>
      <c r="B12" s="5" t="n">
        <v>6875</v>
      </c>
      <c r="C12" s="5" t="n">
        <v>9601</v>
      </c>
    </row>
    <row r="13">
      <c r="A13" s="3" t="inlineStr">
        <is>
          <t>Changes in operating assets and liabilities:</t>
        </is>
      </c>
      <c r="B13" s="4" t="inlineStr">
        <is>
          <t xml:space="preserve"> </t>
        </is>
      </c>
      <c r="C13" s="4" t="inlineStr">
        <is>
          <t xml:space="preserve"> </t>
        </is>
      </c>
    </row>
    <row r="14">
      <c r="A14" s="4" t="inlineStr">
        <is>
          <t>Reinsurance recoverable</t>
        </is>
      </c>
      <c r="B14" s="5" t="n">
        <v>33698</v>
      </c>
      <c r="C14" s="5" t="n">
        <v>-6659</v>
      </c>
    </row>
    <row r="15">
      <c r="A15" s="4" t="inlineStr">
        <is>
          <t>Interest and dividends due and accrued</t>
        </is>
      </c>
      <c r="B15" s="5" t="n">
        <v>-10292</v>
      </c>
      <c r="C15" s="5" t="n">
        <v>-5368</v>
      </c>
    </row>
    <row r="16">
      <c r="A16" s="4" t="inlineStr">
        <is>
          <t>Premiums receivable</t>
        </is>
      </c>
      <c r="B16" s="5" t="n">
        <v>-10</v>
      </c>
      <c r="C16" s="5" t="n">
        <v>-20</v>
      </c>
    </row>
    <row r="17">
      <c r="A17" s="4" t="inlineStr">
        <is>
          <t>Deposit-type liabilities</t>
        </is>
      </c>
      <c r="B17" s="5" t="n">
        <v>-17245</v>
      </c>
      <c r="C17" s="4" t="inlineStr">
        <is>
          <t xml:space="preserve"> </t>
        </is>
      </c>
    </row>
    <row r="18">
      <c r="A18" s="4" t="inlineStr">
        <is>
          <t>Policy liabilities</t>
        </is>
      </c>
      <c r="B18" s="5" t="n">
        <v>2740</v>
      </c>
      <c r="C18" s="5" t="n">
        <v>14763</v>
      </c>
    </row>
    <row r="19">
      <c r="A19" s="4" t="inlineStr">
        <is>
          <t>Receivable and payable for securities</t>
        </is>
      </c>
      <c r="B19" s="5" t="n">
        <v>22100</v>
      </c>
      <c r="C19" s="4" t="inlineStr">
        <is>
          <t xml:space="preserve"> </t>
        </is>
      </c>
    </row>
    <row r="20">
      <c r="A20" s="4" t="inlineStr">
        <is>
          <t>Other assets and liabilities</t>
        </is>
      </c>
      <c r="B20" s="5" t="n">
        <v>17697</v>
      </c>
      <c r="C20" s="5" t="n">
        <v>4947</v>
      </c>
    </row>
    <row r="21">
      <c r="A21" s="4" t="inlineStr">
        <is>
          <t>Net cash provided by operating activities</t>
        </is>
      </c>
      <c r="B21" s="5" t="n">
        <v>64892</v>
      </c>
      <c r="C21" s="5" t="n">
        <v>917</v>
      </c>
    </row>
    <row r="22">
      <c r="A22" s="3" t="inlineStr">
        <is>
          <t>Fixed maturities available for sale:</t>
        </is>
      </c>
      <c r="B22" s="4" t="inlineStr">
        <is>
          <t xml:space="preserve"> </t>
        </is>
      </c>
      <c r="C22" s="4" t="inlineStr">
        <is>
          <t xml:space="preserve"> </t>
        </is>
      </c>
    </row>
    <row r="23">
      <c r="A23" s="4" t="inlineStr">
        <is>
          <t>Purchases</t>
        </is>
      </c>
      <c r="B23" s="5" t="n">
        <v>-692348</v>
      </c>
      <c r="C23" s="5" t="n">
        <v>-480700</v>
      </c>
    </row>
    <row r="24">
      <c r="A24" s="4" t="inlineStr">
        <is>
          <t>Proceeds from sale or maturity</t>
        </is>
      </c>
      <c r="B24" s="5" t="n">
        <v>296179</v>
      </c>
      <c r="C24" s="5" t="n">
        <v>204452</v>
      </c>
    </row>
    <row r="25">
      <c r="A25" s="3" t="inlineStr">
        <is>
          <t>Mortgage loans on real estate, held for investment</t>
        </is>
      </c>
      <c r="B25" s="4" t="inlineStr">
        <is>
          <t xml:space="preserve"> </t>
        </is>
      </c>
      <c r="C25" s="4" t="inlineStr">
        <is>
          <t xml:space="preserve"> </t>
        </is>
      </c>
    </row>
    <row r="26">
      <c r="A26" s="4" t="inlineStr">
        <is>
          <t>Purchases</t>
        </is>
      </c>
      <c r="B26" s="5" t="n">
        <v>-75985</v>
      </c>
      <c r="C26" s="5" t="n">
        <v>-97075</v>
      </c>
    </row>
    <row r="27">
      <c r="A27" s="4" t="inlineStr">
        <is>
          <t>Proceeds from sale</t>
        </is>
      </c>
      <c r="B27" s="5" t="n">
        <v>58033</v>
      </c>
      <c r="C27" s="5" t="n">
        <v>25749</v>
      </c>
    </row>
    <row r="28">
      <c r="A28" s="3" t="inlineStr">
        <is>
          <t>Derivatives</t>
        </is>
      </c>
      <c r="B28" s="4" t="inlineStr">
        <is>
          <t xml:space="preserve"> </t>
        </is>
      </c>
      <c r="C28" s="4" t="inlineStr">
        <is>
          <t xml:space="preserve"> </t>
        </is>
      </c>
    </row>
    <row r="29">
      <c r="A29" s="4" t="inlineStr">
        <is>
          <t>Purchases</t>
        </is>
      </c>
      <c r="B29" s="5" t="n">
        <v>-22981</v>
      </c>
      <c r="C29" s="5" t="n">
        <v>-14496</v>
      </c>
    </row>
    <row r="30">
      <c r="A30" s="4" t="inlineStr">
        <is>
          <t>Proceeds from sale</t>
        </is>
      </c>
      <c r="B30" s="5" t="n">
        <v>3232</v>
      </c>
      <c r="C30" s="5" t="n">
        <v>4314</v>
      </c>
    </row>
    <row r="31">
      <c r="A31" s="4" t="inlineStr">
        <is>
          <t>Purchases</t>
        </is>
      </c>
      <c r="B31" s="4" t="inlineStr">
        <is>
          <t xml:space="preserve"> </t>
        </is>
      </c>
      <c r="C31" s="5" t="n">
        <v>-38972</v>
      </c>
    </row>
    <row r="32">
      <c r="A32" s="4" t="inlineStr">
        <is>
          <t>Proceeds from sale</t>
        </is>
      </c>
      <c r="B32" s="5" t="n">
        <v>12772</v>
      </c>
      <c r="C32" s="4" t="inlineStr">
        <is>
          <t xml:space="preserve"> </t>
        </is>
      </c>
    </row>
    <row r="33">
      <c r="A33" s="3" t="inlineStr">
        <is>
          <t>Other invested assets</t>
        </is>
      </c>
      <c r="B33" s="4" t="inlineStr">
        <is>
          <t xml:space="preserve"> </t>
        </is>
      </c>
      <c r="C33" s="4" t="inlineStr">
        <is>
          <t xml:space="preserve"> </t>
        </is>
      </c>
    </row>
    <row r="34">
      <c r="A34" s="4" t="inlineStr">
        <is>
          <t>Purchases</t>
        </is>
      </c>
      <c r="B34" s="5" t="n">
        <v>-48302</v>
      </c>
      <c r="C34" s="5" t="n">
        <v>-58437</v>
      </c>
    </row>
    <row r="35">
      <c r="A35" s="4" t="inlineStr">
        <is>
          <t>Proceeds from sale</t>
        </is>
      </c>
      <c r="B35" s="5" t="n">
        <v>3334</v>
      </c>
      <c r="C35" s="5" t="n">
        <v>34965</v>
      </c>
    </row>
    <row r="36">
      <c r="A36" s="4" t="inlineStr">
        <is>
          <t>Purchase of restricted common stock</t>
        </is>
      </c>
      <c r="B36" s="5" t="n">
        <v>-1</v>
      </c>
      <c r="C36" s="5" t="n">
        <v>-500</v>
      </c>
    </row>
    <row r="37">
      <c r="A37" s="4" t="inlineStr">
        <is>
          <t>Preferred stock</t>
        </is>
      </c>
      <c r="B37" s="5" t="n">
        <v>-2893</v>
      </c>
      <c r="C37" s="5" t="n">
        <v>-3128</v>
      </c>
    </row>
    <row r="38">
      <c r="A38" s="4" t="inlineStr">
        <is>
          <t>Net change in policy loans</t>
        </is>
      </c>
      <c r="B38" s="5" t="n">
        <v>66</v>
      </c>
      <c r="C38" s="5" t="n">
        <v>-9</v>
      </c>
    </row>
    <row r="39">
      <c r="A39" s="4" t="inlineStr">
        <is>
          <t>Net purchases of property and equipment</t>
        </is>
      </c>
      <c r="B39" s="5" t="n">
        <v>-1830</v>
      </c>
      <c r="C39" s="5" t="n">
        <v>-54</v>
      </c>
    </row>
    <row r="40">
      <c r="A40" s="4" t="inlineStr">
        <is>
          <t>Net cash (used in) investing activities</t>
        </is>
      </c>
      <c r="B40" s="5" t="n">
        <v>-470724</v>
      </c>
      <c r="C40" s="5" t="n">
        <v>-423891</v>
      </c>
    </row>
    <row r="41">
      <c r="A41" s="3" t="inlineStr">
        <is>
          <t>Cash Flows from Financing Activities:</t>
        </is>
      </c>
      <c r="B41" s="4" t="inlineStr">
        <is>
          <t xml:space="preserve"> </t>
        </is>
      </c>
      <c r="C41" s="4" t="inlineStr">
        <is>
          <t xml:space="preserve"> </t>
        </is>
      </c>
    </row>
    <row r="42">
      <c r="A42" s="4" t="inlineStr">
        <is>
          <t>Net transfer to noncontrolling interest</t>
        </is>
      </c>
      <c r="B42" s="5" t="n">
        <v>-6906</v>
      </c>
      <c r="C42" s="4" t="inlineStr">
        <is>
          <t xml:space="preserve"> </t>
        </is>
      </c>
    </row>
    <row r="43">
      <c r="A43" s="4" t="inlineStr">
        <is>
          <t>Capital contribution</t>
        </is>
      </c>
      <c r="B43" s="4" t="inlineStr">
        <is>
          <t xml:space="preserve"> </t>
        </is>
      </c>
      <c r="C43" s="5" t="n">
        <v>-121</v>
      </c>
    </row>
    <row r="44">
      <c r="A44" s="4" t="inlineStr">
        <is>
          <t>Receipts on deposit-type contracts</t>
        </is>
      </c>
      <c r="B44" s="5" t="n">
        <v>509660</v>
      </c>
      <c r="C44" s="5" t="n">
        <v>367446</v>
      </c>
    </row>
    <row r="45">
      <c r="A45" s="4" t="inlineStr">
        <is>
          <t>Withdrawals on deposit-type contracts</t>
        </is>
      </c>
      <c r="B45" s="5" t="n">
        <v>-30271</v>
      </c>
      <c r="C45" s="5" t="n">
        <v>-14543</v>
      </c>
    </row>
    <row r="46">
      <c r="A46" s="4" t="inlineStr">
        <is>
          <t>Net cash provided by financing activities</t>
        </is>
      </c>
      <c r="B46" s="5" t="n">
        <v>472483</v>
      </c>
      <c r="C46" s="5" t="n">
        <v>352782</v>
      </c>
    </row>
    <row r="47">
      <c r="A47" s="4" t="inlineStr">
        <is>
          <t>Net increase (decrease) in cash and cash equivalents</t>
        </is>
      </c>
      <c r="B47" s="5" t="n">
        <v>66651</v>
      </c>
      <c r="C47" s="5" t="n">
        <v>-70192</v>
      </c>
    </row>
    <row r="48">
      <c r="A48" s="3" t="inlineStr">
        <is>
          <t>Cash and cash equivalents:</t>
        </is>
      </c>
      <c r="B48" s="4" t="inlineStr">
        <is>
          <t xml:space="preserve"> </t>
        </is>
      </c>
      <c r="C48" s="4" t="inlineStr">
        <is>
          <t xml:space="preserve"> </t>
        </is>
      </c>
    </row>
    <row r="49">
      <c r="A49" s="4" t="inlineStr">
        <is>
          <t>Beginning</t>
        </is>
      </c>
      <c r="B49" s="5" t="n">
        <v>142013</v>
      </c>
      <c r="C49" s="5" t="n">
        <v>151679</v>
      </c>
    </row>
    <row r="50">
      <c r="A50" s="4" t="inlineStr">
        <is>
          <t>Ending</t>
        </is>
      </c>
      <c r="B50" s="5" t="n">
        <v>208664</v>
      </c>
      <c r="C50" s="5" t="n">
        <v>81487</v>
      </c>
    </row>
    <row r="51">
      <c r="A51" s="3" t="inlineStr">
        <is>
          <t>Supplementary information</t>
        </is>
      </c>
      <c r="B51" s="4" t="inlineStr">
        <is>
          <t xml:space="preserve"> </t>
        </is>
      </c>
      <c r="C51" s="4" t="inlineStr">
        <is>
          <t xml:space="preserve"> </t>
        </is>
      </c>
    </row>
    <row r="52">
      <c r="A52" s="4" t="inlineStr">
        <is>
          <t>Cash paid for taxes</t>
        </is>
      </c>
      <c r="B52" s="6" t="n">
        <v>2870</v>
      </c>
      <c r="C52" s="6" t="n">
        <v>37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27" customWidth="1" min="2" max="2"/>
    <col width="22" customWidth="1" min="3" max="3"/>
  </cols>
  <sheetData>
    <row r="1">
      <c r="A1" s="1" t="inlineStr">
        <is>
          <t>Contingencies and Commitments (Details) $ in Thousands</t>
        </is>
      </c>
      <c r="B1" s="2" t="inlineStr">
        <is>
          <t>Sep. 30, 2022 USD ($) item</t>
        </is>
      </c>
      <c r="C1" s="2" t="inlineStr">
        <is>
          <t>Dec. 31, 2021 USD ($)</t>
        </is>
      </c>
    </row>
    <row r="2">
      <c r="A2" s="4" t="inlineStr">
        <is>
          <t>American Life and Security Corporation</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Number of jurisdiction licensed | item</t>
        </is>
      </c>
      <c r="B4" s="5" t="n">
        <v>22</v>
      </c>
      <c r="C4" s="4" t="inlineStr">
        <is>
          <t xml:space="preserve"> </t>
        </is>
      </c>
    </row>
    <row r="5">
      <c r="A5" s="4" t="inlineStr">
        <is>
          <t>Unfunded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t>
        </is>
      </c>
      <c r="B7" s="6" t="n">
        <v>212705</v>
      </c>
      <c r="C7" s="6" t="n">
        <v>145941</v>
      </c>
    </row>
    <row r="8">
      <c r="A8" s="4" t="inlineStr">
        <is>
          <t>Commitments reinsurance</t>
        </is>
      </c>
      <c r="B8" s="5" t="n">
        <v>137000</v>
      </c>
      <c r="C8" s="4" t="inlineStr">
        <is>
          <t xml:space="preserve"> </t>
        </is>
      </c>
    </row>
    <row r="9">
      <c r="A9" s="3" t="inlineStr">
        <is>
          <t>Unfunded Commitment</t>
        </is>
      </c>
      <c r="B9" s="4" t="inlineStr">
        <is>
          <t xml:space="preserve"> </t>
        </is>
      </c>
      <c r="C9" s="4" t="inlineStr">
        <is>
          <t xml:space="preserve"> </t>
        </is>
      </c>
    </row>
    <row r="10">
      <c r="A10" s="4" t="inlineStr">
        <is>
          <t>Due in one year or less</t>
        </is>
      </c>
      <c r="B10" s="5" t="n">
        <v>66533</v>
      </c>
      <c r="C10" s="5" t="n">
        <v>19245</v>
      </c>
    </row>
    <row r="11">
      <c r="A11" s="4" t="inlineStr">
        <is>
          <t>Due in two years</t>
        </is>
      </c>
      <c r="B11" s="5" t="n">
        <v>16266</v>
      </c>
      <c r="C11" s="5" t="n">
        <v>26753</v>
      </c>
    </row>
    <row r="12">
      <c r="A12" s="4" t="inlineStr">
        <is>
          <t>Due in three years</t>
        </is>
      </c>
      <c r="B12" s="5" t="n">
        <v>25086</v>
      </c>
      <c r="C12" s="5" t="n">
        <v>4705</v>
      </c>
    </row>
    <row r="13">
      <c r="A13" s="4" t="inlineStr">
        <is>
          <t>Due in four years</t>
        </is>
      </c>
      <c r="B13" s="5" t="n">
        <v>37194</v>
      </c>
      <c r="C13" s="5" t="n">
        <v>8741</v>
      </c>
    </row>
    <row r="14">
      <c r="A14" s="4" t="inlineStr">
        <is>
          <t>Due in five years and after</t>
        </is>
      </c>
      <c r="B14" s="5" t="n">
        <v>67626</v>
      </c>
      <c r="C14" s="5" t="n">
        <v>86497</v>
      </c>
    </row>
    <row r="15">
      <c r="A15" s="4" t="inlineStr">
        <is>
          <t>Total</t>
        </is>
      </c>
      <c r="B15" s="5" t="n">
        <v>212705</v>
      </c>
      <c r="C15" s="6" t="n">
        <v>145941</v>
      </c>
    </row>
    <row r="16">
      <c r="A16" s="4" t="inlineStr">
        <is>
          <t>Unfunded Commitments | American Life and Security Corporation</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mmitments</t>
        </is>
      </c>
      <c r="B18" s="5" t="n">
        <v>75700</v>
      </c>
      <c r="C18" s="4" t="inlineStr">
        <is>
          <t xml:space="preserve"> </t>
        </is>
      </c>
    </row>
    <row r="19">
      <c r="A19" s="3" t="inlineStr">
        <is>
          <t>Unfunded Commitment</t>
        </is>
      </c>
      <c r="B19" s="4" t="inlineStr">
        <is>
          <t xml:space="preserve"> </t>
        </is>
      </c>
      <c r="C19" s="4" t="inlineStr">
        <is>
          <t xml:space="preserve"> </t>
        </is>
      </c>
    </row>
    <row r="20">
      <c r="A20" s="4" t="inlineStr">
        <is>
          <t>Total</t>
        </is>
      </c>
      <c r="B20" s="6" t="n">
        <v>75700</v>
      </c>
      <c r="C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eases (Schedule of Supplemental Balance Sheet Information Related to Leases) (Details) $ in Thousands</t>
        </is>
      </c>
      <c r="B1" s="2" t="inlineStr">
        <is>
          <t>Sep. 30, 2022 USD ($) item</t>
        </is>
      </c>
      <c r="C1" s="2" t="inlineStr">
        <is>
          <t>Dec. 31, 2021 USD ($)</t>
        </is>
      </c>
    </row>
    <row r="2">
      <c r="A2" s="3" t="inlineStr">
        <is>
          <t>Leases</t>
        </is>
      </c>
      <c r="B2" s="4" t="inlineStr">
        <is>
          <t xml:space="preserve"> </t>
        </is>
      </c>
      <c r="C2" s="4" t="inlineStr">
        <is>
          <t xml:space="preserve"> </t>
        </is>
      </c>
    </row>
    <row r="3">
      <c r="A3" s="4" t="inlineStr">
        <is>
          <t>Number of lease agreements that include variable lease payments | item</t>
        </is>
      </c>
      <c r="B3" s="5" t="n">
        <v>0</v>
      </c>
      <c r="C3" s="4" t="inlineStr">
        <is>
          <t xml:space="preserve"> </t>
        </is>
      </c>
    </row>
    <row r="4">
      <c r="A4" s="3" t="inlineStr">
        <is>
          <t>Noncurrent:</t>
        </is>
      </c>
      <c r="B4" s="4" t="inlineStr">
        <is>
          <t xml:space="preserve"> </t>
        </is>
      </c>
      <c r="C4" s="4" t="inlineStr">
        <is>
          <t xml:space="preserve"> </t>
        </is>
      </c>
    </row>
    <row r="5">
      <c r="A5" s="4" t="inlineStr">
        <is>
          <t>Operating lease right of use assets</t>
        </is>
      </c>
      <c r="B5" s="6" t="n">
        <v>2179</v>
      </c>
      <c r="C5" s="6" t="n">
        <v>2360</v>
      </c>
    </row>
    <row r="6">
      <c r="A6" s="3" t="inlineStr">
        <is>
          <t>Noncurrent:</t>
        </is>
      </c>
      <c r="B6" s="4" t="inlineStr">
        <is>
          <t xml:space="preserve"> </t>
        </is>
      </c>
      <c r="C6" s="4" t="inlineStr">
        <is>
          <t xml:space="preserve"> </t>
        </is>
      </c>
    </row>
    <row r="7">
      <c r="A7" s="4" t="inlineStr">
        <is>
          <t>Operating lease</t>
        </is>
      </c>
      <c r="B7" s="5" t="n">
        <v>2192</v>
      </c>
      <c r="C7" s="5" t="n">
        <v>2364</v>
      </c>
    </row>
    <row r="8">
      <c r="A8" s="4" t="inlineStr">
        <is>
          <t>Operating lease</t>
        </is>
      </c>
      <c r="B8" s="6" t="n">
        <v>2192</v>
      </c>
      <c r="C8" s="6" t="n">
        <v>23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Schedule of Finance and Operating Leases Mature) (Details) $ in Thousands</t>
        </is>
      </c>
      <c r="B1" s="2" t="inlineStr">
        <is>
          <t>Sep. 30, 2022 USD ($)</t>
        </is>
      </c>
    </row>
    <row r="2">
      <c r="A2" s="3" t="inlineStr">
        <is>
          <t>Operating Leases</t>
        </is>
      </c>
      <c r="B2" s="4" t="inlineStr">
        <is>
          <t xml:space="preserve"> </t>
        </is>
      </c>
    </row>
    <row r="3">
      <c r="A3" s="4" t="inlineStr">
        <is>
          <t>2022</t>
        </is>
      </c>
      <c r="B3" s="6" t="n">
        <v>86</v>
      </c>
    </row>
    <row r="4">
      <c r="A4" s="4" t="inlineStr">
        <is>
          <t>2023</t>
        </is>
      </c>
      <c r="B4" s="5" t="n">
        <v>342</v>
      </c>
    </row>
    <row r="5">
      <c r="A5" s="4" t="inlineStr">
        <is>
          <t>2024</t>
        </is>
      </c>
      <c r="B5" s="5" t="n">
        <v>342</v>
      </c>
    </row>
    <row r="6">
      <c r="A6" s="4" t="inlineStr">
        <is>
          <t>2025</t>
        </is>
      </c>
      <c r="B6" s="5" t="n">
        <v>342</v>
      </c>
    </row>
    <row r="7">
      <c r="A7" s="4" t="inlineStr">
        <is>
          <t>2026</t>
        </is>
      </c>
      <c r="B7" s="5" t="n">
        <v>345</v>
      </c>
    </row>
    <row r="8">
      <c r="A8" s="4" t="inlineStr">
        <is>
          <t>2027 and after</t>
        </is>
      </c>
      <c r="B8" s="5" t="n">
        <v>1758</v>
      </c>
    </row>
    <row r="9">
      <c r="A9" s="4" t="inlineStr">
        <is>
          <t>Total remaining lease payments</t>
        </is>
      </c>
      <c r="B9" s="6" t="n">
        <v>32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300</v>
      </c>
      <c r="C4" s="6" t="n">
        <v>2700</v>
      </c>
      <c r="D4" s="6" t="n">
        <v>10000</v>
      </c>
      <c r="E4" s="6" t="n">
        <v>7700</v>
      </c>
    </row>
    <row r="5">
      <c r="A5" s="4" t="inlineStr">
        <is>
          <t>Operating cash flows from operating leases</t>
        </is>
      </c>
      <c r="B5" s="4" t="inlineStr">
        <is>
          <t xml:space="preserve"> </t>
        </is>
      </c>
      <c r="C5" s="4" t="inlineStr">
        <is>
          <t xml:space="preserve"> </t>
        </is>
      </c>
      <c r="D5" s="6" t="n">
        <v>6600</v>
      </c>
      <c r="E5" s="6" t="n">
        <v>5000</v>
      </c>
    </row>
    <row r="6">
      <c r="A6" s="4" t="inlineStr">
        <is>
          <t>Weighted Average Remaining Term - Operating lease</t>
        </is>
      </c>
      <c r="B6" s="4" t="inlineStr">
        <is>
          <t>9 years</t>
        </is>
      </c>
      <c r="C6" s="4" t="inlineStr">
        <is>
          <t>1 year</t>
        </is>
      </c>
      <c r="D6" s="4" t="inlineStr">
        <is>
          <t>9 years</t>
        </is>
      </c>
      <c r="E6" s="4" t="inlineStr">
        <is>
          <t>1 year</t>
        </is>
      </c>
    </row>
    <row r="7">
      <c r="A7" s="4" t="inlineStr">
        <is>
          <t>Weighted Average Discount Rate - Finance lease</t>
        </is>
      </c>
      <c r="B7" s="10" t="n">
        <v>0.08</v>
      </c>
      <c r="C7" s="10" t="n">
        <v>0.08</v>
      </c>
      <c r="D7" s="10" t="n">
        <v>0.08</v>
      </c>
      <c r="E7" s="10" t="n">
        <v>0.0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atutory Net Income and Surplus (Details) - USD ($) $ in Thousands</t>
        </is>
      </c>
      <c r="C1" s="2" t="inlineStr">
        <is>
          <t>3 Months Ended</t>
        </is>
      </c>
      <c r="E1" s="2" t="inlineStr">
        <is>
          <t>9 Months Ended</t>
        </is>
      </c>
    </row>
    <row r="2">
      <c r="B2" s="2" t="inlineStr">
        <is>
          <t>Mar. 31, 2021</t>
        </is>
      </c>
      <c r="C2" s="2" t="inlineStr">
        <is>
          <t>Sep. 30, 2022</t>
        </is>
      </c>
      <c r="D2" s="2" t="inlineStr">
        <is>
          <t>Sep. 30, 2021</t>
        </is>
      </c>
      <c r="E2" s="2" t="inlineStr">
        <is>
          <t>Sep. 30, 2022</t>
        </is>
      </c>
      <c r="F2" s="2" t="inlineStr">
        <is>
          <t>Sep. 30, 2021</t>
        </is>
      </c>
      <c r="G2" s="2" t="inlineStr">
        <is>
          <t>Dec. 31, 2021</t>
        </is>
      </c>
    </row>
    <row r="3">
      <c r="A3" s="4" t="inlineStr">
        <is>
          <t>Net realized loss on investments</t>
        </is>
      </c>
      <c r="B3" s="4" t="inlineStr">
        <is>
          <t xml:space="preserve"> </t>
        </is>
      </c>
      <c r="C3" s="6" t="n">
        <v>4135</v>
      </c>
      <c r="D3" s="6" t="n">
        <v>-2115</v>
      </c>
      <c r="E3" s="6" t="n">
        <v>-14676</v>
      </c>
      <c r="F3" s="6" t="n">
        <v>-2704</v>
      </c>
      <c r="G3" s="4" t="inlineStr">
        <is>
          <t xml:space="preserve"> </t>
        </is>
      </c>
    </row>
    <row r="4">
      <c r="A4" s="4" t="inlineStr">
        <is>
          <t>SRC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utory Net Income/(Loss)</t>
        </is>
      </c>
      <c r="B5" s="4" t="inlineStr">
        <is>
          <t xml:space="preserve"> </t>
        </is>
      </c>
      <c r="C5" s="5" t="n">
        <v>1129</v>
      </c>
      <c r="D5" s="5" t="n">
        <v>1624</v>
      </c>
      <c r="E5" s="5" t="n">
        <v>181</v>
      </c>
      <c r="F5" s="5" t="n">
        <v>-1430</v>
      </c>
      <c r="G5" s="4" t="inlineStr">
        <is>
          <t xml:space="preserve"> </t>
        </is>
      </c>
    </row>
    <row r="6">
      <c r="A6" s="4" t="inlineStr">
        <is>
          <t>Statutory Capital and Surplus</t>
        </is>
      </c>
      <c r="B6" s="4" t="inlineStr">
        <is>
          <t xml:space="preserve"> </t>
        </is>
      </c>
      <c r="C6" s="5" t="n">
        <v>8597</v>
      </c>
      <c r="D6" s="4" t="inlineStr">
        <is>
          <t xml:space="preserve"> </t>
        </is>
      </c>
      <c r="E6" s="5" t="n">
        <v>8597</v>
      </c>
      <c r="F6" s="4" t="inlineStr">
        <is>
          <t xml:space="preserve"> </t>
        </is>
      </c>
      <c r="G6" s="6" t="n">
        <v>8415</v>
      </c>
    </row>
    <row r="7">
      <c r="A7" s="4" t="inlineStr">
        <is>
          <t>Premiums Sales</t>
        </is>
      </c>
      <c r="B7" s="4" t="inlineStr">
        <is>
          <t xml:space="preserve"> </t>
        </is>
      </c>
      <c r="C7" s="4" t="inlineStr">
        <is>
          <t xml:space="preserve"> </t>
        </is>
      </c>
      <c r="D7" s="5" t="n">
        <v>-61</v>
      </c>
      <c r="E7" s="4" t="inlineStr">
        <is>
          <t xml:space="preserve"> </t>
        </is>
      </c>
      <c r="F7" s="5" t="n">
        <v>37764</v>
      </c>
      <c r="G7" s="4" t="inlineStr">
        <is>
          <t xml:space="preserve"> </t>
        </is>
      </c>
    </row>
    <row r="8">
      <c r="A8" s="4" t="inlineStr">
        <is>
          <t>SRC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utory Net Income/(Loss)</t>
        </is>
      </c>
      <c r="B9" s="4" t="inlineStr">
        <is>
          <t xml:space="preserve"> </t>
        </is>
      </c>
      <c r="C9" s="5" t="n">
        <v>1951</v>
      </c>
      <c r="D9" s="4" t="inlineStr">
        <is>
          <t xml:space="preserve"> </t>
        </is>
      </c>
      <c r="E9" s="5" t="n">
        <v>960</v>
      </c>
      <c r="F9" s="4" t="inlineStr">
        <is>
          <t xml:space="preserve"> </t>
        </is>
      </c>
      <c r="G9" s="4" t="inlineStr">
        <is>
          <t xml:space="preserve"> </t>
        </is>
      </c>
    </row>
    <row r="10">
      <c r="A10" s="4" t="inlineStr">
        <is>
          <t>Statutory Capital and Surplus</t>
        </is>
      </c>
      <c r="B10" s="4" t="inlineStr">
        <is>
          <t xml:space="preserve"> </t>
        </is>
      </c>
      <c r="C10" s="5" t="n">
        <v>5860</v>
      </c>
      <c r="D10" s="4" t="inlineStr">
        <is>
          <t xml:space="preserve"> </t>
        </is>
      </c>
      <c r="E10" s="5" t="n">
        <v>5860</v>
      </c>
      <c r="F10" s="4" t="inlineStr">
        <is>
          <t xml:space="preserve"> </t>
        </is>
      </c>
      <c r="G10" s="5" t="n">
        <v>3150</v>
      </c>
    </row>
    <row r="11">
      <c r="A11" s="4" t="inlineStr">
        <is>
          <t>Premiums Sales</t>
        </is>
      </c>
      <c r="B11" s="4" t="inlineStr">
        <is>
          <t xml:space="preserve"> </t>
        </is>
      </c>
      <c r="C11" s="5" t="n">
        <v>174</v>
      </c>
      <c r="D11" s="4" t="inlineStr">
        <is>
          <t xml:space="preserve"> </t>
        </is>
      </c>
      <c r="E11" s="5" t="n">
        <v>23931</v>
      </c>
      <c r="F11" s="4" t="inlineStr">
        <is>
          <t xml:space="preserve"> </t>
        </is>
      </c>
      <c r="G11" s="4" t="inlineStr">
        <is>
          <t xml:space="preserve"> </t>
        </is>
      </c>
    </row>
    <row r="12">
      <c r="A12" s="4" t="inlineStr">
        <is>
          <t>Ironbound Reinsurance Company Limited | FW, Modco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realized loss on investments</t>
        </is>
      </c>
      <c r="B13" s="6" t="n">
        <v>24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erican Life and Security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utory Net Income/(Loss)</t>
        </is>
      </c>
      <c r="B15" s="4" t="inlineStr">
        <is>
          <t xml:space="preserve"> </t>
        </is>
      </c>
      <c r="C15" s="5" t="n">
        <v>-1836</v>
      </c>
      <c r="D15" s="5" t="n">
        <v>316</v>
      </c>
      <c r="E15" s="5" t="n">
        <v>16055</v>
      </c>
      <c r="F15" s="5" t="n">
        <v>2595</v>
      </c>
      <c r="G15" s="4" t="inlineStr">
        <is>
          <t xml:space="preserve"> </t>
        </is>
      </c>
    </row>
    <row r="16">
      <c r="A16" s="4" t="inlineStr">
        <is>
          <t>Statutory Capital and Surplus</t>
        </is>
      </c>
      <c r="B16" s="4" t="inlineStr">
        <is>
          <t xml:space="preserve"> </t>
        </is>
      </c>
      <c r="C16" s="5" t="n">
        <v>50757</v>
      </c>
      <c r="D16" s="4" t="inlineStr">
        <is>
          <t xml:space="preserve"> </t>
        </is>
      </c>
      <c r="E16" s="5" t="n">
        <v>50757</v>
      </c>
      <c r="F16" s="4" t="inlineStr">
        <is>
          <t xml:space="preserve"> </t>
        </is>
      </c>
      <c r="G16" s="6" t="n">
        <v>74011</v>
      </c>
    </row>
    <row r="17">
      <c r="A17" s="4" t="inlineStr">
        <is>
          <t>Premiums Sales</t>
        </is>
      </c>
      <c r="B17" s="4" t="inlineStr">
        <is>
          <t xml:space="preserve"> </t>
        </is>
      </c>
      <c r="C17" s="6" t="n">
        <v>141602</v>
      </c>
      <c r="D17" s="6" t="n">
        <v>21386</v>
      </c>
      <c r="E17" s="6" t="n">
        <v>272218</v>
      </c>
      <c r="F17" s="6" t="n">
        <v>89632</v>
      </c>
      <c r="G17"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Third-party Administration (Details) - TPA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 of transaction</t>
        </is>
      </c>
      <c r="B4" s="4" t="inlineStr">
        <is>
          <t xml:space="preserve"> </t>
        </is>
      </c>
      <c r="C4" s="4" t="inlineStr">
        <is>
          <t xml:space="preserve"> </t>
        </is>
      </c>
      <c r="D4" s="9" t="n">
        <v>0.1</v>
      </c>
      <c r="E4" s="9" t="n">
        <v>0.3</v>
      </c>
    </row>
    <row r="5">
      <c r="A5" s="4" t="inlineStr">
        <is>
          <t>Third party assets under management</t>
        </is>
      </c>
      <c r="B5" s="9" t="n">
        <v>494.5</v>
      </c>
      <c r="C5" s="4" t="inlineStr">
        <is>
          <t xml:space="preserve"> </t>
        </is>
      </c>
      <c r="D5" s="9" t="n">
        <v>494.5</v>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 of transaction</t>
        </is>
      </c>
      <c r="B8" s="9" t="n">
        <v>0.1</v>
      </c>
      <c r="C8" s="9" t="n">
        <v>0.1</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Equity (Narrative) (Details) - shares</t>
        </is>
      </c>
      <c r="B1" s="2" t="inlineStr">
        <is>
          <t>9 Months Ended</t>
        </is>
      </c>
      <c r="C1" s="2" t="inlineStr">
        <is>
          <t>12 Months Ended</t>
        </is>
      </c>
    </row>
    <row r="2">
      <c r="B2" s="2" t="inlineStr">
        <is>
          <t>Sep. 30, 2022</t>
        </is>
      </c>
      <c r="C2" s="2" t="inlineStr">
        <is>
          <t>Dec. 31, 2021</t>
        </is>
      </c>
      <c r="D2" s="2" t="inlineStr">
        <is>
          <t>Sep. 30, 2021</t>
        </is>
      </c>
    </row>
    <row r="3">
      <c r="A3" s="3" t="inlineStr">
        <is>
          <t>Preferred stock</t>
        </is>
      </c>
      <c r="B3" s="4" t="inlineStr">
        <is>
          <t xml:space="preserve"> </t>
        </is>
      </c>
      <c r="C3" s="4" t="inlineStr">
        <is>
          <t xml:space="preserve"> </t>
        </is>
      </c>
      <c r="D3" s="4" t="inlineStr">
        <is>
          <t xml:space="preserve"> </t>
        </is>
      </c>
    </row>
    <row r="4">
      <c r="A4" s="4" t="inlineStr">
        <is>
          <t>Preferred stock, shares authorized</t>
        </is>
      </c>
      <c r="B4" s="5" t="n">
        <v>2000000</v>
      </c>
      <c r="C4" s="5" t="n">
        <v>2000000</v>
      </c>
      <c r="D4" s="4" t="inlineStr">
        <is>
          <t xml:space="preserve"> </t>
        </is>
      </c>
    </row>
    <row r="5">
      <c r="A5" s="4" t="inlineStr">
        <is>
          <t>Preferred stock, shares issued</t>
        </is>
      </c>
      <c r="B5" s="5" t="n">
        <v>0</v>
      </c>
      <c r="C5" s="5" t="n">
        <v>0</v>
      </c>
      <c r="D5" s="4" t="inlineStr">
        <is>
          <t xml:space="preserve"> </t>
        </is>
      </c>
    </row>
    <row r="6">
      <c r="A6" s="4" t="inlineStr">
        <is>
          <t>Preferred stock, shares outstanding</t>
        </is>
      </c>
      <c r="B6" s="5" t="n">
        <v>0</v>
      </c>
      <c r="C6" s="5" t="n">
        <v>0</v>
      </c>
      <c r="D6" s="4" t="inlineStr">
        <is>
          <t xml:space="preserve"> </t>
        </is>
      </c>
    </row>
    <row r="7">
      <c r="A7" s="3" t="inlineStr">
        <is>
          <t>Common Stock</t>
        </is>
      </c>
      <c r="B7" s="4" t="inlineStr">
        <is>
          <t xml:space="preserve"> </t>
        </is>
      </c>
      <c r="C7" s="4" t="inlineStr">
        <is>
          <t xml:space="preserve"> </t>
        </is>
      </c>
      <c r="D7" s="4" t="inlineStr">
        <is>
          <t xml:space="preserve"> </t>
        </is>
      </c>
    </row>
    <row r="8">
      <c r="A8" s="4" t="inlineStr">
        <is>
          <t>Common stock, shares authorized</t>
        </is>
      </c>
      <c r="B8" s="5" t="n">
        <v>20000000</v>
      </c>
      <c r="C8" s="5" t="n">
        <v>20000000</v>
      </c>
      <c r="D8" s="4" t="inlineStr">
        <is>
          <t xml:space="preserve"> </t>
        </is>
      </c>
    </row>
    <row r="9">
      <c r="A9" s="4" t="inlineStr">
        <is>
          <t>Common stock, shares issued</t>
        </is>
      </c>
      <c r="B9" s="5" t="n">
        <v>3727976</v>
      </c>
      <c r="C9" s="5" t="n">
        <v>3737564</v>
      </c>
      <c r="D9" s="5" t="n">
        <v>3737564</v>
      </c>
    </row>
    <row r="10">
      <c r="A10" s="4" t="inlineStr">
        <is>
          <t>Common stock, shares outstanding</t>
        </is>
      </c>
      <c r="B10" s="5" t="n">
        <v>3727976</v>
      </c>
      <c r="C10" s="5" t="n">
        <v>3737564</v>
      </c>
      <c r="D10" s="5" t="n">
        <v>3737564</v>
      </c>
    </row>
    <row r="11">
      <c r="A11" s="4" t="inlineStr">
        <is>
          <t>Non Voting Common Stock, Shares Issued</t>
        </is>
      </c>
      <c r="B11" s="5" t="n">
        <v>0</v>
      </c>
      <c r="C11" s="5" t="n">
        <v>0</v>
      </c>
      <c r="D11" s="4" t="inlineStr">
        <is>
          <t xml:space="preserve"> </t>
        </is>
      </c>
    </row>
    <row r="12">
      <c r="A12" s="4" t="inlineStr">
        <is>
          <t>Non Voting Common Stock, Shares Outstanding</t>
        </is>
      </c>
      <c r="B12" s="5" t="n">
        <v>0</v>
      </c>
      <c r="C12" s="5" t="n">
        <v>0</v>
      </c>
      <c r="D12" s="4" t="inlineStr">
        <is>
          <t xml:space="preserve"> </t>
        </is>
      </c>
    </row>
    <row r="13">
      <c r="A13" s="4" t="inlineStr">
        <is>
          <t>Reverse stock split fractions retired (in shares)</t>
        </is>
      </c>
      <c r="B13" s="5" t="n">
        <v>4500</v>
      </c>
      <c r="C13" s="4" t="inlineStr">
        <is>
          <t xml:space="preserve"> </t>
        </is>
      </c>
      <c r="D13" s="4" t="inlineStr">
        <is>
          <t xml:space="preserve"> </t>
        </is>
      </c>
    </row>
    <row r="14">
      <c r="A14" s="4" t="inlineStr">
        <is>
          <t>Voting common share</t>
        </is>
      </c>
      <c r="B14" s="4" t="inlineStr">
        <is>
          <t xml:space="preserve"> </t>
        </is>
      </c>
      <c r="C14" s="4" t="inlineStr">
        <is>
          <t xml:space="preserve"> </t>
        </is>
      </c>
      <c r="D14" s="4" t="inlineStr">
        <is>
          <t xml:space="preserve"> </t>
        </is>
      </c>
    </row>
    <row r="15">
      <c r="A15" s="3" t="inlineStr">
        <is>
          <t>Common Stock</t>
        </is>
      </c>
      <c r="B15" s="4" t="inlineStr">
        <is>
          <t xml:space="preserve"> </t>
        </is>
      </c>
      <c r="C15" s="4" t="inlineStr">
        <is>
          <t xml:space="preserve"> </t>
        </is>
      </c>
      <c r="D15" s="4" t="inlineStr">
        <is>
          <t xml:space="preserve"> </t>
        </is>
      </c>
    </row>
    <row r="16">
      <c r="A16" s="4" t="inlineStr">
        <is>
          <t>Common stock, shares authorized</t>
        </is>
      </c>
      <c r="B16" s="5" t="n">
        <v>20000000</v>
      </c>
      <c r="C16" s="4" t="inlineStr">
        <is>
          <t xml:space="preserve"> </t>
        </is>
      </c>
      <c r="D16" s="4" t="inlineStr">
        <is>
          <t xml:space="preserve"> </t>
        </is>
      </c>
    </row>
    <row r="17">
      <c r="A17" s="4" t="inlineStr">
        <is>
          <t>Non-voting common shares</t>
        </is>
      </c>
      <c r="B17" s="4" t="inlineStr">
        <is>
          <t xml:space="preserve"> </t>
        </is>
      </c>
      <c r="C17" s="4" t="inlineStr">
        <is>
          <t xml:space="preserve"> </t>
        </is>
      </c>
      <c r="D17" s="4" t="inlineStr">
        <is>
          <t xml:space="preserve"> </t>
        </is>
      </c>
    </row>
    <row r="18">
      <c r="A18" s="3" t="inlineStr">
        <is>
          <t>Common Stock</t>
        </is>
      </c>
      <c r="B18" s="4" t="inlineStr">
        <is>
          <t xml:space="preserve"> </t>
        </is>
      </c>
      <c r="C18" s="4" t="inlineStr">
        <is>
          <t xml:space="preserve"> </t>
        </is>
      </c>
      <c r="D18" s="4" t="inlineStr">
        <is>
          <t xml:space="preserve"> </t>
        </is>
      </c>
    </row>
    <row r="19">
      <c r="A19" s="4" t="inlineStr">
        <is>
          <t>Common stock, shares authorized</t>
        </is>
      </c>
      <c r="B19" s="5" t="n">
        <v>2000000</v>
      </c>
      <c r="C19" s="4" t="inlineStr">
        <is>
          <t xml:space="preserve"> </t>
        </is>
      </c>
      <c r="D1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AOCI)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6" t="n">
        <v>64496</v>
      </c>
      <c r="C4" s="6" t="n">
        <v>81609</v>
      </c>
      <c r="D4" s="6" t="n">
        <v>85756</v>
      </c>
      <c r="E4" s="6" t="n">
        <v>86330</v>
      </c>
      <c r="F4" s="6" t="n">
        <v>86330</v>
      </c>
    </row>
    <row r="5">
      <c r="A5" s="4" t="inlineStr">
        <is>
          <t>Other comprehensive (loss) before reclassifications, net of tax</t>
        </is>
      </c>
      <c r="B5" s="5" t="n">
        <v>-26114</v>
      </c>
      <c r="C5" s="5" t="n">
        <v>1085</v>
      </c>
      <c r="D5" s="5" t="n">
        <v>-55483</v>
      </c>
      <c r="E5" s="5" t="n">
        <v>2421</v>
      </c>
      <c r="F5" s="4" t="inlineStr">
        <is>
          <t xml:space="preserve"> </t>
        </is>
      </c>
    </row>
    <row r="6">
      <c r="A6" s="4" t="inlineStr">
        <is>
          <t>Less: Reclassification adjustments for losses realized in net income, net of tax</t>
        </is>
      </c>
      <c r="B6" s="5" t="n">
        <v>-952</v>
      </c>
      <c r="C6" s="5" t="n">
        <v>-505</v>
      </c>
      <c r="D6" s="5" t="n">
        <v>-94</v>
      </c>
      <c r="E6" s="5" t="n">
        <v>-1611</v>
      </c>
      <c r="F6" s="4" t="inlineStr">
        <is>
          <t xml:space="preserve"> </t>
        </is>
      </c>
    </row>
    <row r="7">
      <c r="A7" s="4" t="inlineStr">
        <is>
          <t>Balance</t>
        </is>
      </c>
      <c r="B7" s="5" t="n">
        <v>39870</v>
      </c>
      <c r="C7" s="6" t="n">
        <v>80128</v>
      </c>
      <c r="D7" s="5" t="n">
        <v>39870</v>
      </c>
      <c r="E7" s="5" t="n">
        <v>80128</v>
      </c>
      <c r="F7" s="5" t="n">
        <v>85756</v>
      </c>
    </row>
    <row r="8">
      <c r="A8" s="4" t="inlineStr">
        <is>
          <t>Unrealized investment gains (losses) on fixed maturities, net of off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t>
        </is>
      </c>
      <c r="B10" s="4" t="inlineStr">
        <is>
          <t xml:space="preserve"> </t>
        </is>
      </c>
      <c r="C10" s="4" t="inlineStr">
        <is>
          <t xml:space="preserve"> </t>
        </is>
      </c>
      <c r="D10" s="5" t="n">
        <v>2634</v>
      </c>
      <c r="E10" s="6" t="n">
        <v>6431</v>
      </c>
      <c r="F10" s="5" t="n">
        <v>6431</v>
      </c>
    </row>
    <row r="11">
      <c r="A11" s="4" t="inlineStr">
        <is>
          <t>Other comprehensive (loss) before reclassifications, net of tax</t>
        </is>
      </c>
      <c r="B11" s="4" t="inlineStr">
        <is>
          <t xml:space="preserve"> </t>
        </is>
      </c>
      <c r="C11" s="4" t="inlineStr">
        <is>
          <t xml:space="preserve"> </t>
        </is>
      </c>
      <c r="D11" s="5" t="n">
        <v>-55483</v>
      </c>
      <c r="E11" s="4" t="inlineStr">
        <is>
          <t xml:space="preserve"> </t>
        </is>
      </c>
      <c r="F11" s="5" t="n">
        <v>-1422</v>
      </c>
    </row>
    <row r="12">
      <c r="A12" s="4" t="inlineStr">
        <is>
          <t>Less: Reclassification adjustments for losses realized in net income, net of tax</t>
        </is>
      </c>
      <c r="B12" s="4" t="inlineStr">
        <is>
          <t xml:space="preserve"> </t>
        </is>
      </c>
      <c r="C12" s="4" t="inlineStr">
        <is>
          <t xml:space="preserve"> </t>
        </is>
      </c>
      <c r="D12" s="5" t="n">
        <v>-94</v>
      </c>
      <c r="E12" s="4" t="inlineStr">
        <is>
          <t xml:space="preserve"> </t>
        </is>
      </c>
      <c r="F12" s="5" t="n">
        <v>-2375</v>
      </c>
    </row>
    <row r="13">
      <c r="A13" s="4" t="inlineStr">
        <is>
          <t>Balance</t>
        </is>
      </c>
      <c r="B13" s="6" t="n">
        <v>-52943</v>
      </c>
      <c r="C13" s="4" t="inlineStr">
        <is>
          <t xml:space="preserve"> </t>
        </is>
      </c>
      <c r="D13" s="6" t="n">
        <v>-52943</v>
      </c>
      <c r="E13" s="4" t="inlineStr">
        <is>
          <t xml:space="preserve"> </t>
        </is>
      </c>
      <c r="F13" s="6" t="n">
        <v>263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Deferred Acquisition Costs (Details) - USD ($) $ in Thousands</t>
        </is>
      </c>
      <c r="B1" s="2" t="inlineStr">
        <is>
          <t>9 Months Ended</t>
        </is>
      </c>
      <c r="C1" s="2" t="inlineStr">
        <is>
          <t>12 Months Ended</t>
        </is>
      </c>
    </row>
    <row r="2">
      <c r="B2" s="2" t="inlineStr">
        <is>
          <t>Sep. 30, 2022</t>
        </is>
      </c>
      <c r="C2" s="2" t="inlineStr">
        <is>
          <t>Dec. 31, 2021</t>
        </is>
      </c>
    </row>
    <row r="3">
      <c r="A3" s="3" t="inlineStr">
        <is>
          <t>Deferred Acquisition Costs</t>
        </is>
      </c>
      <c r="B3" s="4" t="inlineStr">
        <is>
          <t xml:space="preserve"> </t>
        </is>
      </c>
      <c r="C3" s="4" t="inlineStr">
        <is>
          <t xml:space="preserve"> </t>
        </is>
      </c>
    </row>
    <row r="4">
      <c r="A4" s="4" t="inlineStr">
        <is>
          <t>Deferred Policy Acquisition Cost, Beginning Balance</t>
        </is>
      </c>
      <c r="B4" s="6" t="n">
        <v>24530</v>
      </c>
      <c r="C4" s="6" t="n">
        <v>13456</v>
      </c>
    </row>
    <row r="5">
      <c r="A5" s="4" t="inlineStr">
        <is>
          <t>Additions</t>
        </is>
      </c>
      <c r="B5" s="5" t="n">
        <v>18378</v>
      </c>
      <c r="C5" s="5" t="n">
        <v>13402</v>
      </c>
    </row>
    <row r="6">
      <c r="A6" s="4" t="inlineStr">
        <is>
          <t>Amortization</t>
        </is>
      </c>
      <c r="B6" s="5" t="n">
        <v>-4536</v>
      </c>
      <c r="C6" s="5" t="n">
        <v>-2886</v>
      </c>
    </row>
    <row r="7">
      <c r="A7" s="4" t="inlineStr">
        <is>
          <t>Interest</t>
        </is>
      </c>
      <c r="B7" s="5" t="n">
        <v>852</v>
      </c>
      <c r="C7" s="5" t="n">
        <v>632</v>
      </c>
    </row>
    <row r="8">
      <c r="A8" s="4" t="inlineStr">
        <is>
          <t>Impact of unrealized investment losses</t>
        </is>
      </c>
      <c r="B8" s="5" t="n">
        <v>153</v>
      </c>
      <c r="C8" s="5" t="n">
        <v>-74</v>
      </c>
    </row>
    <row r="9">
      <c r="A9" s="4" t="inlineStr">
        <is>
          <t>Deferred Policy Acquisition Cost, Ending Balance</t>
        </is>
      </c>
      <c r="B9" s="6" t="n">
        <v>39377</v>
      </c>
      <c r="C9" s="6" t="n">
        <v>2453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s>
  <sheetData>
    <row r="1">
      <c r="A1" s="1" t="inlineStr">
        <is>
          <t>Related Party (Details) - USD ($) $ in Millions</t>
        </is>
      </c>
      <c r="D1" s="2" t="inlineStr">
        <is>
          <t>29 Months Ended</t>
        </is>
      </c>
    </row>
    <row r="2">
      <c r="B2" s="2" t="inlineStr">
        <is>
          <t>Jun. 29, 2022</t>
        </is>
      </c>
      <c r="C2" s="2" t="inlineStr">
        <is>
          <t>Apr. 24, 2020</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10" t="n">
        <v>0.05</v>
      </c>
    </row>
    <row r="5">
      <c r="A5" s="4" t="inlineStr">
        <is>
          <t>BBB+</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terest rate</t>
        </is>
      </c>
      <c r="B7" s="4" t="inlineStr">
        <is>
          <t xml:space="preserve"> </t>
        </is>
      </c>
      <c r="C7" s="4" t="inlineStr">
        <is>
          <t xml:space="preserve"> </t>
        </is>
      </c>
      <c r="D7" s="10" t="n">
        <v>0.05</v>
      </c>
    </row>
    <row r="8">
      <c r="A8" s="4" t="inlineStr">
        <is>
          <t>Seneca Re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insurance term</t>
        </is>
      </c>
      <c r="B10" s="4" t="inlineStr">
        <is>
          <t xml:space="preserve"> </t>
        </is>
      </c>
      <c r="C10" s="4" t="inlineStr">
        <is>
          <t>3 years</t>
        </is>
      </c>
      <c r="D10" s="4" t="inlineStr">
        <is>
          <t xml:space="preserve"> </t>
        </is>
      </c>
    </row>
    <row r="11">
      <c r="A11" s="4" t="inlineStr">
        <is>
          <t>Seneca Re Agreement | MYGA</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ercentage of indemnity coinsurance</t>
        </is>
      </c>
      <c r="B13" s="4" t="inlineStr">
        <is>
          <t xml:space="preserve"> </t>
        </is>
      </c>
      <c r="C13" s="10" t="n">
        <v>0.25</v>
      </c>
      <c r="D13" s="4" t="inlineStr">
        <is>
          <t xml:space="preserve"> </t>
        </is>
      </c>
    </row>
    <row r="14">
      <c r="A14" s="4" t="inlineStr">
        <is>
          <t>Seneca Re Agreement | FIA</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ercentage of indemnity coinsurance</t>
        </is>
      </c>
      <c r="B16" s="4" t="inlineStr">
        <is>
          <t xml:space="preserve"> </t>
        </is>
      </c>
      <c r="C16" s="10" t="n">
        <v>0.4</v>
      </c>
      <c r="D16" s="4" t="inlineStr">
        <is>
          <t xml:space="preserve"> </t>
        </is>
      </c>
    </row>
    <row r="17">
      <c r="A17" s="4" t="inlineStr">
        <is>
          <t>Crestline Assurance Holdings LL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ssets under management</t>
        </is>
      </c>
      <c r="B19" s="4" t="inlineStr">
        <is>
          <t xml:space="preserve"> </t>
        </is>
      </c>
      <c r="C19" s="4" t="inlineStr">
        <is>
          <t xml:space="preserve"> </t>
        </is>
      </c>
      <c r="D19" s="9" t="n">
        <v>373.5</v>
      </c>
    </row>
    <row r="20">
      <c r="A20" s="4" t="inlineStr">
        <is>
          <t>Additional investments</t>
        </is>
      </c>
      <c r="B20" s="4" t="inlineStr">
        <is>
          <t xml:space="preserve"> </t>
        </is>
      </c>
      <c r="C20" s="4" t="inlineStr">
        <is>
          <t xml:space="preserve"> </t>
        </is>
      </c>
      <c r="D20" s="13" t="n">
        <v>174.2</v>
      </c>
    </row>
    <row r="21">
      <c r="A21" s="4" t="inlineStr">
        <is>
          <t>Crestline Assurance Holdings LLC | Securities Purchase Agreement</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Shares issued</t>
        </is>
      </c>
      <c r="B23" s="4" t="inlineStr">
        <is>
          <t xml:space="preserve"> </t>
        </is>
      </c>
      <c r="C23" s="5" t="n">
        <v>444444</v>
      </c>
      <c r="D23" s="4" t="inlineStr">
        <is>
          <t xml:space="preserve"> </t>
        </is>
      </c>
    </row>
    <row r="24">
      <c r="A24" s="4" t="inlineStr">
        <is>
          <t>American Life</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Capital contribution</t>
        </is>
      </c>
      <c r="B26" s="4" t="inlineStr">
        <is>
          <t xml:space="preserve"> </t>
        </is>
      </c>
      <c r="C26" s="6" t="n">
        <v>5</v>
      </c>
      <c r="D26" s="4" t="inlineStr">
        <is>
          <t xml:space="preserve"> </t>
        </is>
      </c>
    </row>
    <row r="27">
      <c r="A27" s="4" t="inlineStr">
        <is>
          <t>American Life | UK Limited</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Percentage of interest acquired in financial guarantee</t>
        </is>
      </c>
      <c r="B29" s="10" t="n">
        <v>0.17</v>
      </c>
      <c r="C29" s="4" t="inlineStr">
        <is>
          <t xml:space="preserve"> </t>
        </is>
      </c>
      <c r="D29" s="4" t="inlineStr">
        <is>
          <t xml:space="preserve"> </t>
        </is>
      </c>
    </row>
    <row r="30">
      <c r="A30" s="4" t="inlineStr">
        <is>
          <t>SRC4</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Capital contribution</t>
        </is>
      </c>
      <c r="B32" s="4" t="inlineStr">
        <is>
          <t xml:space="preserve"> </t>
        </is>
      </c>
      <c r="C32" s="9" t="n">
        <v>3.3</v>
      </c>
      <c r="D32" s="4" t="inlineStr">
        <is>
          <t xml:space="preserve"> </t>
        </is>
      </c>
    </row>
    <row r="33">
      <c r="A33" s="4" t="inlineStr">
        <is>
          <t>Chelsea Holdings Midwest LLC | BBB+</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Interest rate</t>
        </is>
      </c>
      <c r="B35" s="10" t="n">
        <v>0.05</v>
      </c>
      <c r="C35" s="4" t="inlineStr">
        <is>
          <t xml:space="preserve"> </t>
        </is>
      </c>
      <c r="D35" s="4" t="inlineStr">
        <is>
          <t xml:space="preserve"> </t>
        </is>
      </c>
    </row>
    <row r="36">
      <c r="A36" s="4" t="inlineStr">
        <is>
          <t>Fair market value</t>
        </is>
      </c>
      <c r="B36" s="4" t="inlineStr">
        <is>
          <t xml:space="preserve"> </t>
        </is>
      </c>
      <c r="C36" s="4" t="inlineStr">
        <is>
          <t xml:space="preserve"> </t>
        </is>
      </c>
      <c r="D36" s="13" t="n">
        <v>6.2</v>
      </c>
    </row>
    <row r="37">
      <c r="A37" s="4" t="inlineStr">
        <is>
          <t>Chelsea Holdings Midwest LLC | Series B Preferred Stock | BBB+</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Fair market value</t>
        </is>
      </c>
      <c r="B39" s="4" t="inlineStr">
        <is>
          <t xml:space="preserve"> </t>
        </is>
      </c>
      <c r="C39" s="4" t="inlineStr">
        <is>
          <t xml:space="preserve"> </t>
        </is>
      </c>
      <c r="D39" s="13" t="n">
        <v>2.3</v>
      </c>
    </row>
    <row r="40">
      <c r="A40" s="4" t="inlineStr">
        <is>
          <t>Crestline SP 1</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Reinsurance ceded amount</t>
        </is>
      </c>
      <c r="B42" s="4" t="inlineStr">
        <is>
          <t xml:space="preserve"> </t>
        </is>
      </c>
      <c r="C42" s="4" t="inlineStr">
        <is>
          <t xml:space="preserve"> </t>
        </is>
      </c>
      <c r="D42" s="5" t="n">
        <v>393</v>
      </c>
    </row>
    <row r="43">
      <c r="A43" s="4" t="inlineStr">
        <is>
          <t>Reinsurance ceded commissions</t>
        </is>
      </c>
      <c r="B43" s="4" t="inlineStr">
        <is>
          <t xml:space="preserve"> </t>
        </is>
      </c>
      <c r="C43" s="4" t="inlineStr">
        <is>
          <t xml:space="preserve"> </t>
        </is>
      </c>
      <c r="D43" s="13" t="n">
        <v>17.4</v>
      </c>
    </row>
    <row r="44">
      <c r="A44" s="4" t="inlineStr">
        <is>
          <t>Reinsurance ceded expense reimbursements</t>
        </is>
      </c>
      <c r="B44" s="4" t="inlineStr">
        <is>
          <t xml:space="preserve"> </t>
        </is>
      </c>
      <c r="C44" s="4" t="inlineStr">
        <is>
          <t xml:space="preserve"> </t>
        </is>
      </c>
      <c r="D44" s="9" t="n">
        <v>3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Nature of Operations and Basis of Presentation.</t>
        </is>
      </c>
      <c r="B3" s="4" t="inlineStr">
        <is>
          <t xml:space="preserve"> </t>
        </is>
      </c>
    </row>
    <row r="4">
      <c r="A4" s="4" t="inlineStr">
        <is>
          <t>Nature of Operations and Basis of Presentation</t>
        </is>
      </c>
      <c r="B4" s="4" t="inlineStr">
        <is>
          <t>Note 1. Nature of Operations and Basis of Presentation Nature of Operations Midwest Holding Inc. (“Midwest,” “the Company,” “we,” “our,” or “us”) was incorporated in Nebraska on October 31, 2003, for the primary purpose of operating a financial services company. The Company redomesticated from the State of Nebraska to the State of Delaware on August 27, 2020. The Company is in primarily the life and annuity insurance business and operates through its wholly owned subsidiaries, American Life &amp; Security Corp. (“American Life”), and 1505 Capital LLC (“1505 Capital”) as well as through its sponsored captive reinsurance company, Seneca Reinsurance Company, LLC (“Seneca Re”). American Life is a Nebraska-domiciled life insurance company that is currently licensed to sell, underwrite, and market life insurance and annuity products in 22 states and the District of Columbia. Effective March 12, 2020, Seneca Re, a Vermont limited liability company, was formed by Midwest to operate as a sponsored captive insurance company for the purpose of insuring and reinsuring various types of risks of its participants through one or more protected cells and to conduct any other business or activity that is permitted for sponsored captive insurance companies under Vermont insurance regulations. On March 30, 2020, Seneca Re received its Certification of Authority to transact the business of a captive insurance company. On May 12, 2020, Midwest contributed $0.3 million to Seneca Re for a 100% ownership interest. On April 15, 2020, Midwest entered into an operating agreement with Seneca Re and as of September 30, 2022, Seneca Re has three incorporated cells, Seneca Incorporated Cell, LLC 2020-01 (“SRC1”) and Seneca Re Protected Cell 2021-03 (“SRC3”) which are consolidated in our financial statements, as well as Seneca Re Protected Cell LLC 2022-04 (“SRC4”) which was incorporated on June 29, 2022, and is not consolidated into our financial statements. Midwest owned a 100% interest in SRC1 by contributing a total of $21.4 million. On December 30, 2021, Midwest closed the sale of approximately 70% of SRC1 to a subsidiary of ORIX Corporation USA (“ORIX USA”) for $15.0 million. Under the terms of the agreement, Midwest now holds a 30% ownership interest in SRC1. ORIX Advisers, LLC, another subsidiary of ORIX USA, is the manager of the assets underlying SRC1’s reinsurance obligations going forward, replacing Midwest’s asset management arm, 1505 Capital. ​ On April 2, 2019, we obtained a 51% ownership in 1505 Capital, a Delaware limited liability company, that was established in 2018 to provide financial and investment advisory and management services to clients and related investment activities. On June 15, 2020, we purchased the remaining 49% ownership in 1505 Capital for $0.5 million. 1505 Capital’s financial results have been consolidated with the Company’s since the date of its acquisition. ​ On July 27, 2020, American Life entered into a reinsurance agreement (the “Reinsurance Agreement”) with a new protected cell formed by Seneca Re (Seneca Incorporated Cell, LLC 2020-02 (“SRC2”)). SRC2 was capitalized by Crestline Management, L.P. (“Crestline”), a significant shareholder of Midwest via a Crestline subsidiary, Crestline Re SPC1. The Reinsurance Agreement, which was effective as of April 24, 2020, and was entered into pursuant to a Master Letter Agreement (the “Master Agreement”) dated and effective as of April 24, 2020, among American Life, Seneca Re and Crestline. The Reinsurance Agreement supports American Life’s new business production by providing reinsurance capacity for American Life to write certain kinds of fixed and multi-year guaranteed annuity products. Concurrently with the Reinsurance Agreement: ​ ● American Life and SRC2 each entered into investment management agreements with Crestline, pursuant to which Crestline manages the assets that support the reinsured business; and ● American Life and SRC2 entered into a trust agreement whereby SRC2 maintains for American Life’s benefit a trust account that supports the reinsured business. ​ Under the Master Agreement, Crestline agreed to provide reinsurance funding for a quota share percentage of 25% of the liabilities of American Life arising from its multi-year guaranteed annuities (“MYGA”) and a quota share percentage of 40% for American Life’s fixed indexed annuity (“FIA”) products. The Master Agreement expires on April 24, 2023. In addition, pursuant to the Master Agreement (as subsequently amended), the parties thereto have agreed to enter into a separate agreement whereby, among other things and subject to certain conditions, American Life will agree to reinsure additional new business production to one or more reinsurers formed and/or capitalized by Crestline, Midwest or an appropriate affiliate will be compensated for providing administrative services to certain advisory clients of Crestline, and American Life will consider investing in certain assets originated or sourced by Crestline. On June 26, 2021, the Nebraska Department of Insurance (‘NDOI”) issued its non-disapproval of the Modified Coinsurance Agreement (“Modco AEG Agreement”) of American Life with American Republic Insurance Company (“AEG”), an Iowa domiciled reinsurance company. The agreement closed on June 30, 2021. Under the Modco AEG Agreement, American Life cedes to AEG, on a modified coinsurance basis, 20% quota share of certain liabilities with respect to its MYGA-5 business and an initial 20% quota share of certain liabilities with respect to its FIA products. American Life has established a Modco Deposit Account to hold the assets for the Modco Agreement. The initial settlement included net premium of $37.5 million and net reserves of $34.8 million for the modified coinsurance account. The amount paid to the Modified Deposit Account from AEG was $2.4 million. ​ On November 10, 2021, Midwest purchased 100% ownership of an intermediary holding company for $5.7 million, which company thereupon contributed capital of $5.5 million to purchase 100% of SRC3 Class A and B capital stock. Also, on November 10, 2021, American Life and SRC3 entered into a Funds Withheld and Modified Coinsurance Agreement, whereby, SRC3 agreed to provide reinsurance funding for a quota share percentage of 45% of the liabilities of American Life arising from its MYGA and quota share percentage of 45% of American Life’s FIA products. ​ On September 30, 2022, American Life entered into a reinsurance agreement (the “Reinsurance Agreement”) with a new protected cell formed by Seneca Re (Seneca Incorporated Cell, LLC 2022-04 (“SRC4”)). SRC4 was capitalized by loans from Embrace Software, Inc (“Embrace”) and Tillman Networks LLC (“Tillman”). The Reinsurance Agreement was effective as of July 1, 2022, among American Life and Seneca Re. The Reinsurance Agreement supports American Life’s new business production by providing reinsurance capacity for American Life to write certain kinds of fixed and multi-year guaranteed annuity products. Under the Reinsurance Agreement, SRC4 agreed to provide reinsurance funding for a quota share percentage of 45% of the liabilities of American Life arising from its MYGA-5 products and a quota share percentage of 10% for MYGA-3 products. American Life has established a Modco Deposit Account, a Funds Withheld custody account, and a Trust Account pursuant to the Reinsurance Agreement. The initial settlement included net premium of $21.4 million and net reserves of $21.5 million for the modified coinsurance account. ​ Also on September 30, 2022, American Life entered into an Investment Management Agreement (“IMA”) with CoVenture Management, LLC (“CoVenture”) naming CoVenture as the manager of certain assets held by American Life on behalf of SRC4. ​ Management evaluates the Company as one reporting segment in the life insurance industry. The Company is primarily engaged in the underwriting and marketing of annuity products through American Life, and then reinsuring such products with third-party reinsurers, and since May 13, 2020, with Seneca Re protected cells. American Life’s legacy product offerings consisted of a multi-benefit life insurance policy that combined cash value life insurance with a tax deferred annuity and a single premium term life product. American Life presently offers six annuity products: two MYGAs, two FIAs, and two bonus plans associated with the FIA product. It is not presently offering any traditional life insurance products. Basis of Presentation These financial statements include all adjustments, consisting of only normal recurring adjustments, which are necessary to make our financial position at September 30, 2022, and the results of our operations for the three and nine months ended September 30, 2022 and 2021 not misleading. As permitted by the rules and regulations of the Securities and Exchange Commission (“SEC”), the accompanying condensed consolidated financial statements do not include all disclosures normally required by generally accepted accounting principles in the United States of America (“GAAP”). These financial statements should be read in conjunction with the consolidated financial statements included in our Annual Report on Form 10-K for the year ended December 31, 2021 on file with the SEC. In our opinion, the condensed consolidated financial statements are a fair presentation of the financial position, results of operations, changes in stockholders’ equity and cash flows for the periods presented. The results of operations for the three and nine months ended September 30, 2022, are not necessarily indicative of the results of operations to be expected for the full fiscal year ending December 31, 2022. The following is a summary of our significant accounting policies and estimates. These accounting policies inherently require significant judgment and assumptions, and actual operating results could differ significantly from management’s estimates determined using these policies. We believe the following accounting policies, judgments and estimates are the most critical to the understanding of our results of operations and financial position.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 Fixed Maturities All fixed maturities owned by the Company are considered available-for-sale and are included in the consolidated financial statements at their fair value as of the financial statement date. Premiums and discounts on fixed maturity debt instruments are amortized using the scientific-yield method over the term of the instruments. Realized gains and losses on securities sold during the year are determined using the specific identification method. Unrealized holding gains and losses, net of applicable income taxes, are included in accumulated other comprehensive income (loss).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impairment. If the Company does not expect to recover the amortized basis, does not plan to sell the security, and if it is not more likely than not that the Company would be required to sell a security before the recovery of its amortized cost, the recognition of the impairment is bifurcated. The Company recognizes the credit loss portion as realized losses and the noncredit loss portion in accumulated other comprehensive loss. The credit component of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The Company had no impairments recognized in this asset class as of September 30, 2022, 2021, or as of December 31, 2021. Investment income consists of interest, dividends, gains and losses from equity method investments, and real estate income, which are recognized on an accrual basis along with the amortization of premiums and discounts. Certain available-for-sale investments are maintained as collateral under funds withheld (“FW”) and modified coinsurance (“Modco”) agreements but the assets and total returns or losses on the asset portfolios belong to the third-party reinsurers. American Life has treaties with several third-party reinsurers that have FW and ModCo provisions. In a Modco agreement, the ceding entity retains the assets equal to the modified coinsurance reserves retained. In a FW agreement, assets that would normally be paid over to a reinsurer are withheld by the ceding company to permit statutory credit for unauthorized reinsurers to reduce the potential credit risk. The unrealized gains/losses on those investments are passed through to the third-party reinsurers as either a realized gain or loss on the Consolidated Statements of Comprehensive Loss. Mortgage loans on real estate, held for investment Mortgage loans on real estate, held for investment are carried at unpaid principal balances. Interest income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for impairment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and disposition of collateral. These evaluations are revised as conditions change and new information becomes available. As of September 30, 2022, the Company held one asset valued at $7.7 million with a total impairment of $0.9 million. No such impairments were recognized as of December 31, 2021. 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the Company must formally document our designation of the hedge as a cash flow or fair value hedge and our risk management objective and strategy for undertaking the hedging transaction. In this documentation, we would identify how the hedging instrument is expected to hedge the designated risks related to the hedged item, the method that would be used to retrospectively and prospectively assess the hedging instrument’s effectiveness and the method which would be used to measure ineffectiveness. A derivative designated as a hedging instrument must be assessed as being highly effective in offsetting the designated risk of the hedged item. Hedge effectiveness would be formally assessed at inception and periodically throughout the life of the designated hedging relationship. During the last quarter of 2020, the Company began investing in futures to hedge the fluctuations in various aspects of our business. The formal documentation and hedge effectiveness was not completed at the date we entered into those futures contracts; therefore, they do not qualify for hedge accounting. The futures change in fair market values were recorded on our consolidated statement of comprehensive loss as realized gains or (losses). Additionally, reinsurance agreements written on a FW or Modco basis contain embedded derivatives on our annuity products. Gains or (losses) associated with the performance of assets maintained in the modified coinsurance deposit and funds withheld accounts are reflected as realized gains or (losses) in the consolidated statement of comprehensive loss. Equity Securities Equity securities at September 30, 2022, consisted of exchange traded funds (“ETFs”). The ETFs are carried at fair value with the change in fair value recorded through realized gains and losses in the Consolidated Statements of Comprehensive Loss. As of September 30, 2022, and December 31, 2021, we held $9.3 million and $21.9 million of ETFs, respectively. Federal Home Loan Bank ​ American Life purchased Federal Home Loan Bank of Topeka (“FHLB”) common stock on May 5, 2021. This investment was to solidify our membership with FHLB Topeka. The carrying value of FHLB stock approximates fair value since the Company can redeem the stock with FHLB at cost. As a member of the FHLB, the Company is required to purchase this stock, which is carried at cost and classified as restricted equity securities. Membership allows access to various funding arrangements to provide a source of additional liquidity. As of September 30, 2022, the Company had pledged assets with a market value of $37.9 million to FHLB to allow a borrowing capacity of $34.5 million. As of September 30, 2022 and 2021 and December 31, 2021, there were no such outstanding funding arrangements. Other invested assets Other invested assets of approximately $78.6 million primarily consist of approximately $45.0 million of collateral loans, and $33.6 million of private credit, and equipment leases. Also, we had an initial investment of $19.0 million investment in a private fund between American Life and an unaffiliated entity, PF Collinwood Holdings, LLC (“PFC”), with American Life owning 100% of the entity effective January 2021. No gain or loss was recognized from the repackaging of PFC. The statement value approximates the fair value of the PFC investment as of September 30, 2022, and December 31, 2021, of $13.9 million and $14.5 million, respectively, with the change in fair market value recorded in unrealized gains and losses in equity on the balance sheet. On February 2, 2022, we established a special purpose vehicle, Python Asset Holding LLC, with American Life owning 100% of the entity with an initial investment of $7.4 million. As of September 30, 2022, our investment in Python was carried at the net investment value (“NAV”) plus approximately $0.3 million of investment income. Investment escrow The Company held in escrow $0.3 million and $3.6 million as of September 30, 2022, and December 31, 2021, respectively. The funds held in escrow were used to settle mortgage loan investments that closed in October 2022, and January 2022, respectively. Preferred Stock The Company held a perpetual preferred stock investment of $10.0 million as of September 30, 2022, and December 31, 2021, respectively. The change in fair market value is recorded in net investment income on the Statement of Comprehensive Loss. In 2020 American Life entered into a series of transactions with an unaffiliated entity, Ascona Group Holdings Ltd (“AGH”). Through these transactions American Life acquired preferred equity in AGH in British Pound Sterling (“GBP”) of 3.6 million along with warrants bearing no initial assigned value. American Life subsequently created a special purpose vehicle, Ascona Asset Holding LLC (“AAH”), to hold the preferred equity and warrants, and later created Ascona Collinwood HoldCo LLC (“ACH”) to be the sole member of AAH. American Life and Crestline Re SP1 own 74% and 26%, respectively, of ACH. American Life is carrying the preferred equity and warrants at a market value in USD of $9.3 million as of September 30, 2022, and $8.7 million as of December 31, 2021. The change in market value for the preferred stock and warrants of $1.9 million was recorded in net investment income on the Consolidated Statements of Comprehensive Loss. Of the $1.9 million of investment income $0.5 million was attributable to the noncontrolling interest held by Crestline Re SP1. ​ Notes receivable The Company held notes receivable carried at fair value of $6.2 and $6.0 million as of September 30, 2022, and December 31, 2021, respectively between American Life and a related party. The note receivable has an annual interest rate of 5% which is paid-in-kind (“PIK”) interest per annum that increases the outstanding note balance. This note was rated BBB+ by a nationally recognized statistical rating organization. This note matures on June 18, 2050. See Note 18 – Related Party – Chelsea for details regarding this note.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Cash and cash equivalents The Company considers all liquid investments with original maturities of three months or less when purchased to be cash equivalents. As of September 30, 2022, and December 31, 2021, the Company held approximately GBP 0.2 million and GBP 2.2 million in several of our custody accounts, respectively. The USD equivalent held was approximately $0.2 million and $3.0 million, respectively. As of September 30, 2022, and December 31, 2021, the Company held less than approximately Euro 0.1 million and 9.3 million, respectively. The USD equivalent held was approximately $0.1 million and $10.6 million, respectively. For the three months ended September 30, 2022, and 2021, we had realized gains of approximately $0.8 million and $0.1 million respectively, related to the change in the foreign currency exchange rate of the GBP and Euro that were recorded in realized (losses) gains on investments in the Consolidated Statements of Comprehensive Loss. For the nine months ended September 30, 2022, and 2021, we had realized gains of $1.3 million approximately and $0.1 million respectively, related to the change in the foreign currency exchange rate of the GBP and Euro that were recorded in realized (losses) gains on investments in the Consolidated Statements of Comprehensive Loss. The Company had no money market investments as of September 30, 2022, and December 31, 2021. Deferred acquisition costs Deferred acquisition costs (“DAC”) consist of incremental direct costs, net of amounts ceded to third-party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in management’s judgement require an immediate review. The Company performed a recoverability analysis during the fourth quarter of 2021 and determined that all DAC balances were recoverable as of December 31, 2021. The Company determined that no events occurred in the nine months ended September 30, 2022, that suggest a review should be undertaken.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0.1 million and less than $0.1 million for the three months ended September 30, 2022, and 2021, respectively. Depreciation expense totaled $0.2 million and less than $0.1 million for the nine months ended September 30, 2022, and 2021, respectively. Accumulated depreciation totaled $1.3 million and $1.1 million as of September 30, 2022, and December 31, 2021, respectively. During the first quarter of 2021, the Company began the implementation of a new cloud-based enterprise resource planning and enterprise performance management system. The Company capitalized related consultation and support expenses relating to this system and began amortizing these fees over a period of five years starting in 2022. The useful life of the system has been estimated at five years in accordance with guidance in ASC 350, Intangibles – Goodwill and Other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The Company determined that no such events occurred that in the periods covered by the Consolidated Financial Statements would indicate the carrying amounts may not be recoverable. 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established as of September 30, 2022, and 2021, or December 31, 2021. We seek to reinsure substantially all of our new annuity policies with a variety of reinsurers in exchange for upfront ceding commissions, expense reimbursements and administrative fees. Under these reinsurance agreements, we expect there will be a monthly or quarterly settlement of premiums, claims, surrenders, collateral, and other administration fees. We believe this will help preserve American Life’s capital while supporting its growth because American Life will have lower capital requirements when its business is reinsured due to lower overall financial exposure versus retaining the insurance policy business itself. See Note 9 below for further discussion of our reinsurance activities. There are two main categories of reinsurance transactions: 1) “indemnity,” where we cede a portion of our risk but retain the legal responsibility to our policyholders should our reinsurers not meet their financial obligations; and 2) “assumption,” where we transfer the risk and legal responsibilities to the reinsurers. The reinsurers are required to acquire the appropriate regulatory and policyholder approvals to convert indemnity policies to assumption policies. Our reinsurers may be domestic or foreign capital markets investors or traditional reinsurance companies seeking to assume U.S. insurance business. We plan to mitigate the credit risk relating to reinsurers generally by requiring other financial commitments from the reinsurers to secure the reinsured risks (such as posting substantial collateral). It should be noted that under indemnity reinsurance agreements American Life remains exposed to the credit risk of its reinsurers. If one or more reinsurers become insolvent or are otherwise unable or unwilling to pay claims under the terms of the applicable reinsurance agreement, American Life retains legal responsibility to pay policyholder claims, which, in such event would likely materially and adversely affect the capital and surplus of American Life. Midwest formed Seneca Re in early 2020, followed by Seneca Incorporated Cell, LLC 2020-01 (“SRC1”) and Seneca Incorporated Cell, LLC 2021-03 (“SRC3”), which are consolidated in our financial statements. Midwest sold 70% ownership of SRC1 to ORIX USA on December 30, 2021, and retained 30% ownership. Midwest maintains control over SRC1 and we continue to consolidate SRC1 in our financial statements and eliminate the noncontrolling interest. Additionally, Seneca Re has established Seneca Incorporated Cell, LLC 2022-04, however management has determined that Midwest does not control the entity and thus it is not consolidated into these financial statements. Some reinsurers are not and may not be “accredited” or qualified as reinsurers under Nebraska law and regulations. In order to enter into reinsurance agreements with such reinsurers and to reduce potential credit risk, American Life holds a deposit or withholds funds from the reinsurer or requires the reinsurer to maintain a trust that holds assets backing up the reinsurer’s obligation to pay claims on the annuity policies American Life issues. The reinsurer may also appoint an investment manager for such funds, which in some cases may be our investment adviser subsidiary, 1505 Capital, to manage these assets pursuant to guidelines adopted by us that are consistent with Nebraska insurance investment statutes and applicable insurance regulations. American Life currently has treaties with several third-party reinsurers and one related party reinsurer. In a Modco agreement, the ceding entity retains the assets equal to the modified coinsurance reserves retained. In a FW agreement, assets that would normally be paid over to a reinsurer are withheld by the ceding company to permit statutory credit for unauthorized reinsurers, to reduce the potential credit risk. Under those provisions with third-party reins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and Liabilities Associated with Business Held for Sale</t>
        </is>
      </c>
      <c r="B1" s="2" t="inlineStr">
        <is>
          <t>9 Months Ended</t>
        </is>
      </c>
    </row>
    <row r="2">
      <c r="B2" s="2" t="inlineStr">
        <is>
          <t>Sep. 30, 2022</t>
        </is>
      </c>
    </row>
    <row r="3">
      <c r="A3" s="3" t="inlineStr">
        <is>
          <t>Assets and Liabilities Associated with Business Held for Sale.</t>
        </is>
      </c>
      <c r="B3" s="4" t="inlineStr">
        <is>
          <t xml:space="preserve"> </t>
        </is>
      </c>
    </row>
    <row r="4">
      <c r="A4" s="4" t="inlineStr">
        <is>
          <t>Assets and Liabilities Associated with Business Held for Sale</t>
        </is>
      </c>
      <c r="B4" s="4" t="inlineStr">
        <is>
          <t>Note 2. Assets and Liabilities Associated with Business Held for Sale On November 30, 2018, American Life entered into an Assumption and Indemnity Reinsurance Agreement (“Reinsurance Agreement”) with Unified Life Insurance Company (“Unified”), a Texas domiciled stock insurance company. The Reinsurance Agreement provides that American Life ceded and Unified agreed to reinsure, on an indemnity reinsurance basis, 100% of the liabilities and obligations under substantially all of American Life’s life, annuity and health policies (“Policies”). The Agreement closed on December 10, 2018. After the closing of the Reinsurance Agreement, Unified prepared and delivered certificates of assumption and other materials to policyholders of American Life in order to effect an assumption of the Policies by Unified. Unified is obligated to indemnify American Life against all liabilities and claims and all of its policy obligations from and after July 1, 2018. Unified estimated that 80% to 90% of the policyholder would convert to assumptive, where American Life would no longer be responsible for the obligations to the policyholders, by the end of 2019. The consideration paid by Unified to American Life under the Reinsurance Agreement upon closing was $3.5 million (“Ceding Commission”), subject to minor settlement adjustments. At closing, American Life transferred the Statutory Reserves and Liabilities, as defined in the Reinsurance Agreement, directly related to the policies, to Unified. The Ceding Commission is being amortized on a straight-line basis over the life of the policies. When the policies are converted to assumptive, meaning American Life has no liability exposure for those policies, the remaining Ceding Commission will be recognized in our Consolidated Statement of Comprehensive Loss. An assessment of the assets and liabilities held for sale was performed as of December 31, 2021 and management believed that the remaining policyholder contracts will not be converted; therefore, those remaining policy contracts were reclassified to continuing operations and are no longer called out as discontinued operation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54:53Z</dcterms:created>
  <dcterms:modified xmlns:dcterms="http://purl.org/dc/terms/" xmlns:xsi="http://www.w3.org/2001/XMLSchema-instance" xsi:type="dcterms:W3CDTF">2022-11-14T21:54:53Z</dcterms:modified>
</cp:coreProperties>
</file>